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Equity and Cash Incentive Progr"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Cash Flow Information"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chedule II - Valuation and Qua" sheetId="33" state="visible" r:id="rId33"/>
    <sheet xmlns:r="http://schemas.openxmlformats.org/officeDocument/2006/relationships" name="New Accounting Standards (Polic" sheetId="34" state="visible" r:id="rId34"/>
    <sheet xmlns:r="http://schemas.openxmlformats.org/officeDocument/2006/relationships" name="Basis of Presentation and Sum_2" sheetId="35" state="visible" r:id="rId35"/>
    <sheet xmlns:r="http://schemas.openxmlformats.org/officeDocument/2006/relationships" name="Earnings Per Share (Tables)"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Revenue (Tables)" sheetId="43" state="visible" r:id="rId43"/>
    <sheet xmlns:r="http://schemas.openxmlformats.org/officeDocument/2006/relationships" name="Leases (Tables)" sheetId="44" state="visible" r:id="rId44"/>
    <sheet xmlns:r="http://schemas.openxmlformats.org/officeDocument/2006/relationships" name="Restructuring (Tables)" sheetId="45" state="visible" r:id="rId45"/>
    <sheet xmlns:r="http://schemas.openxmlformats.org/officeDocument/2006/relationships" name="Income Taxes - (Tables)" sheetId="46" state="visible" r:id="rId46"/>
    <sheet xmlns:r="http://schemas.openxmlformats.org/officeDocument/2006/relationships" name="Employee Benefit Plans (Tables)" sheetId="47" state="visible" r:id="rId47"/>
    <sheet xmlns:r="http://schemas.openxmlformats.org/officeDocument/2006/relationships" name="Equity and Cash Incentive Pro_2" sheetId="48" state="visible" r:id="rId48"/>
    <sheet xmlns:r="http://schemas.openxmlformats.org/officeDocument/2006/relationships" name="Segment Information (Tables)" sheetId="49" state="visible" r:id="rId49"/>
    <sheet xmlns:r="http://schemas.openxmlformats.org/officeDocument/2006/relationships" name="Condensed Consolidating Finan_2" sheetId="50" state="visible" r:id="rId50"/>
    <sheet xmlns:r="http://schemas.openxmlformats.org/officeDocument/2006/relationships" name="Cash Flow Information (Tables)" sheetId="51" state="visible" r:id="rId51"/>
    <sheet xmlns:r="http://schemas.openxmlformats.org/officeDocument/2006/relationships" name="Selected Quarterly Financial _2" sheetId="52" state="visible" r:id="rId52"/>
    <sheet xmlns:r="http://schemas.openxmlformats.org/officeDocument/2006/relationships" name="Basis of Presentation and Sum_3"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New Accounting Standards - Narr" sheetId="57" state="visible" r:id="rId57"/>
    <sheet xmlns:r="http://schemas.openxmlformats.org/officeDocument/2006/relationships" name="Related Party Transactions - Na" sheetId="58" state="visible" r:id="rId58"/>
    <sheet xmlns:r="http://schemas.openxmlformats.org/officeDocument/2006/relationships" name="Earnings Per Share - Narrative " sheetId="59" state="visible" r:id="rId59"/>
    <sheet xmlns:r="http://schemas.openxmlformats.org/officeDocument/2006/relationships" name="Earnings Per Share - Reconcilia" sheetId="60" state="visible" r:id="rId60"/>
    <sheet xmlns:r="http://schemas.openxmlformats.org/officeDocument/2006/relationships" name="Acquisitions - Schedule of Busi" sheetId="61" state="visible" r:id="rId61"/>
    <sheet xmlns:r="http://schemas.openxmlformats.org/officeDocument/2006/relationships" name="Acquisitions - Narrative (Detai" sheetId="62" state="visible" r:id="rId62"/>
    <sheet xmlns:r="http://schemas.openxmlformats.org/officeDocument/2006/relationships" name="Dispositions (Details)"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Aggregate contractual fu" sheetId="73" state="visible" r:id="rId73"/>
    <sheet xmlns:r="http://schemas.openxmlformats.org/officeDocument/2006/relationships" name="Commitments and Contingencies -" sheetId="74" state="visible" r:id="rId74"/>
    <sheet xmlns:r="http://schemas.openxmlformats.org/officeDocument/2006/relationships" name="Stockholders' Equity - Capital " sheetId="75" state="visible" r:id="rId75"/>
    <sheet xmlns:r="http://schemas.openxmlformats.org/officeDocument/2006/relationships" name="Stockholders' Equity - Narrativ" sheetId="76" state="visible" r:id="rId76"/>
    <sheet xmlns:r="http://schemas.openxmlformats.org/officeDocument/2006/relationships" name="Stockholders' Equity - Accumula" sheetId="77" state="visible" r:id="rId77"/>
    <sheet xmlns:r="http://schemas.openxmlformats.org/officeDocument/2006/relationships" name="Stockholders' Equity - Reclassi" sheetId="78" state="visible" r:id="rId78"/>
    <sheet xmlns:r="http://schemas.openxmlformats.org/officeDocument/2006/relationships" name="Revenue - Disaggregation of Rev" sheetId="79" state="visible" r:id="rId79"/>
    <sheet xmlns:r="http://schemas.openxmlformats.org/officeDocument/2006/relationships" name="Revenue - Contract Balances (De" sheetId="80" state="visible" r:id="rId80"/>
    <sheet xmlns:r="http://schemas.openxmlformats.org/officeDocument/2006/relationships" name="Leases - Narrative (Details)" sheetId="81" state="visible" r:id="rId81"/>
    <sheet xmlns:r="http://schemas.openxmlformats.org/officeDocument/2006/relationships" name="Leases - Schedule of Balance Sh" sheetId="82" state="visible" r:id="rId82"/>
    <sheet xmlns:r="http://schemas.openxmlformats.org/officeDocument/2006/relationships" name="Leases - Lease Cost (Details)" sheetId="83" state="visible" r:id="rId83"/>
    <sheet xmlns:r="http://schemas.openxmlformats.org/officeDocument/2006/relationships" name="Leases - Maturity Tables under " sheetId="84" state="visible" r:id="rId84"/>
    <sheet xmlns:r="http://schemas.openxmlformats.org/officeDocument/2006/relationships" name="Leases - Lease Assets (Details)" sheetId="85" state="visible" r:id="rId85"/>
    <sheet xmlns:r="http://schemas.openxmlformats.org/officeDocument/2006/relationships" name="Restructuring - Schedule of Res" sheetId="86" state="visible" r:id="rId86"/>
    <sheet xmlns:r="http://schemas.openxmlformats.org/officeDocument/2006/relationships" name="Restructuring - Narrative (Deta" sheetId="87" state="visible" r:id="rId87"/>
    <sheet xmlns:r="http://schemas.openxmlformats.org/officeDocument/2006/relationships" name="Income Taxes - Components of In" sheetId="88" state="visible" r:id="rId88"/>
    <sheet xmlns:r="http://schemas.openxmlformats.org/officeDocument/2006/relationships" name="Income Taxes - Provision for (B" sheetId="89" state="visible" r:id="rId89"/>
    <sheet xmlns:r="http://schemas.openxmlformats.org/officeDocument/2006/relationships" name="Income Taxes - Effective income" sheetId="90" state="visible" r:id="rId90"/>
    <sheet xmlns:r="http://schemas.openxmlformats.org/officeDocument/2006/relationships" name="Income Taxes - Components of De" sheetId="91" state="visible" r:id="rId91"/>
    <sheet xmlns:r="http://schemas.openxmlformats.org/officeDocument/2006/relationships" name="Income Taxes - Narrative (Detai" sheetId="92" state="visible" r:id="rId92"/>
    <sheet xmlns:r="http://schemas.openxmlformats.org/officeDocument/2006/relationships" name="Employee Benefit Plans - Narrat" sheetId="93" state="visible" r:id="rId93"/>
    <sheet xmlns:r="http://schemas.openxmlformats.org/officeDocument/2006/relationships" name="Employee Benefit Plans - Obliga" sheetId="94" state="visible" r:id="rId94"/>
    <sheet xmlns:r="http://schemas.openxmlformats.org/officeDocument/2006/relationships" name="Employee Benefit Plans - Period" sheetId="95" state="visible" r:id="rId95"/>
    <sheet xmlns:r="http://schemas.openxmlformats.org/officeDocument/2006/relationships" name="Employee Benefit Plans - Accumu" sheetId="96" state="visible" r:id="rId96"/>
    <sheet xmlns:r="http://schemas.openxmlformats.org/officeDocument/2006/relationships" name="Employee Benefit Plans - Net Pe" sheetId="97" state="visible" r:id="rId97"/>
    <sheet xmlns:r="http://schemas.openxmlformats.org/officeDocument/2006/relationships" name="Employee Benefit Plans - Weight" sheetId="98" state="visible" r:id="rId98"/>
    <sheet xmlns:r="http://schemas.openxmlformats.org/officeDocument/2006/relationships" name="Employee Benefit Plans - FVM (D" sheetId="99" state="visible" r:id="rId99"/>
    <sheet xmlns:r="http://schemas.openxmlformats.org/officeDocument/2006/relationships" name="Employee Benefit Plans - Estima" sheetId="100" state="visible" r:id="rId100"/>
    <sheet xmlns:r="http://schemas.openxmlformats.org/officeDocument/2006/relationships" name="Equity and Cash Incentive Pro_3" sheetId="101" state="visible" r:id="rId101"/>
    <sheet xmlns:r="http://schemas.openxmlformats.org/officeDocument/2006/relationships" name="Equity and Cash Incentive Pro_4" sheetId="102" state="visible" r:id="rId102"/>
    <sheet xmlns:r="http://schemas.openxmlformats.org/officeDocument/2006/relationships" name="Equity and Cash Incentive Pro_5" sheetId="103" state="visible" r:id="rId103"/>
    <sheet xmlns:r="http://schemas.openxmlformats.org/officeDocument/2006/relationships" name="Equity and Cash Incentive Pro_6" sheetId="104" state="visible" r:id="rId104"/>
    <sheet xmlns:r="http://schemas.openxmlformats.org/officeDocument/2006/relationships" name="Equity and Cash Incentive Pro_7" sheetId="105" state="visible" r:id="rId105"/>
    <sheet xmlns:r="http://schemas.openxmlformats.org/officeDocument/2006/relationships" name="Equity and Cash Incentive Pro_8" sheetId="106" state="visible" r:id="rId106"/>
    <sheet xmlns:r="http://schemas.openxmlformats.org/officeDocument/2006/relationships" name="Equity and Cash Incentive Pro_9" sheetId="107" state="visible" r:id="rId107"/>
    <sheet xmlns:r="http://schemas.openxmlformats.org/officeDocument/2006/relationships" name="Equity and Cash Incentive Pr_10" sheetId="108" state="visible" r:id="rId108"/>
    <sheet xmlns:r="http://schemas.openxmlformats.org/officeDocument/2006/relationships" name="Fair Value Measurements - Narra" sheetId="109" state="visible" r:id="rId109"/>
    <sheet xmlns:r="http://schemas.openxmlformats.org/officeDocument/2006/relationships" name="Segment Information - Segment r" sheetId="110" state="visible" r:id="rId110"/>
    <sheet xmlns:r="http://schemas.openxmlformats.org/officeDocument/2006/relationships" name="Segment Information - Segment A" sheetId="111" state="visible" r:id="rId111"/>
    <sheet xmlns:r="http://schemas.openxmlformats.org/officeDocument/2006/relationships" name="Segment Information - Geographi" sheetId="112" state="visible" r:id="rId112"/>
    <sheet xmlns:r="http://schemas.openxmlformats.org/officeDocument/2006/relationships" name="Segment Information - Other Bus"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Cash Flow Information - Cash Fl" sheetId="117" state="visible" r:id="rId117"/>
    <sheet xmlns:r="http://schemas.openxmlformats.org/officeDocument/2006/relationships" name="Cash Flow Information - Supplem" sheetId="118" state="visible" r:id="rId118"/>
    <sheet xmlns:r="http://schemas.openxmlformats.org/officeDocument/2006/relationships" name="Cash Flow Information - Narrati" sheetId="119" state="visible" r:id="rId119"/>
    <sheet xmlns:r="http://schemas.openxmlformats.org/officeDocument/2006/relationships" name="Subsequent Events (Details)" sheetId="120" state="visible" r:id="rId120"/>
    <sheet xmlns:r="http://schemas.openxmlformats.org/officeDocument/2006/relationships" name="Selected Quarterly Financial _3" sheetId="121" state="visible" r:id="rId121"/>
    <sheet xmlns:r="http://schemas.openxmlformats.org/officeDocument/2006/relationships" name="Selected Quarterly Financial _4" sheetId="122" state="visible" r:id="rId122"/>
    <sheet xmlns:r="http://schemas.openxmlformats.org/officeDocument/2006/relationships" name="Schedule II - Valuation and Q_2" sheetId="123" state="visible" r:id="rId123"/>
    <sheet xmlns:r="http://schemas.openxmlformats.org/officeDocument/2006/relationships" name="Schedule II - Valuation and Q_3" sheetId="124" state="visible" r:id="rId124"/>
    <sheet xmlns:r="http://schemas.openxmlformats.org/officeDocument/2006/relationships" name="Schedule II - Valuation and Q_4" sheetId="125" state="visible" r:id="rId125"/>
    <sheet xmlns:r="http://schemas.openxmlformats.org/officeDocument/2006/relationships" name="Uncategorized Items - a20191231" sheetId="126" state="visible" r:id="rId126"/>
  </sheets>
  <definedNames/>
  <calcPr calcId="124519" fullCalcOnLoad="1"/>
</workbook>
</file>

<file path=xl/sharedStrings.xml><?xml version="1.0" encoding="utf-8"?>
<sst xmlns="http://schemas.openxmlformats.org/spreadsheetml/2006/main" uniqueCount="1062">
  <si>
    <t>Cover Page - USD ($)</t>
  </si>
  <si>
    <t>12 Months Ended</t>
  </si>
  <si>
    <t>Dec. 31, 2019</t>
  </si>
  <si>
    <t>Feb. 26, 2020</t>
  </si>
  <si>
    <t>Jun. 28, 2019</t>
  </si>
  <si>
    <t>Cover page.</t>
  </si>
  <si>
    <t>Document Type</t>
  </si>
  <si>
    <t>10-K</t>
  </si>
  <si>
    <t>Document Annual Report</t>
  </si>
  <si>
    <t>true</t>
  </si>
  <si>
    <t>Document Period End Date</t>
  </si>
  <si>
    <t>Dec. 31,
		2019</t>
  </si>
  <si>
    <t>Document Transition Report</t>
  </si>
  <si>
    <t>false</t>
  </si>
  <si>
    <t>Entity File Number</t>
  </si>
  <si>
    <t>001-38441</t>
  </si>
  <si>
    <t>Entity Registrant Name</t>
  </si>
  <si>
    <t>Apergy Corporation</t>
  </si>
  <si>
    <t>Entity Incorporation, State or Country Code</t>
  </si>
  <si>
    <t>DE</t>
  </si>
  <si>
    <t>Entity Tax Identification Number</t>
  </si>
  <si>
    <t>82-3066826</t>
  </si>
  <si>
    <t>Entity Address, Address Line One</t>
  </si>
  <si>
    <t>2445 Technology Forest Blvd</t>
  </si>
  <si>
    <t>Entity Address, Address Line Two</t>
  </si>
  <si>
    <t>Building 4, 12th Floor</t>
  </si>
  <si>
    <t>Entity Address, City or Town</t>
  </si>
  <si>
    <t>The Woodlands,</t>
  </si>
  <si>
    <t>Entity Address, State or Province</t>
  </si>
  <si>
    <t>TX</t>
  </si>
  <si>
    <t>Entity Address, Postal Zip Code</t>
  </si>
  <si>
    <t>77381</t>
  </si>
  <si>
    <t>City Area Code</t>
  </si>
  <si>
    <t>281</t>
  </si>
  <si>
    <t>Local Phone Number</t>
  </si>
  <si>
    <t>403-5772</t>
  </si>
  <si>
    <t>Title of 12(b) Security</t>
  </si>
  <si>
    <t>Common stock, $0.01 par value</t>
  </si>
  <si>
    <t>Trading Symbol</t>
  </si>
  <si>
    <t>APY</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are incorporated by reference into Part III of this Annual Report on Form 10-K where indicated, or such information will be included in an amendment to this Form 10-K in accordance with Instruction G(3) of Form 10-K.</t>
  </si>
  <si>
    <t>Entity Central Index Key</t>
  </si>
  <si>
    <t>0001723089</t>
  </si>
  <si>
    <t>Current Fiscal Year End Date</t>
  </si>
  <si>
    <t>--12-31</t>
  </si>
  <si>
    <t>Document Fiscal Year Focus</t>
  </si>
  <si>
    <t>2019</t>
  </si>
  <si>
    <t>Document Fiscal Period Focus</t>
  </si>
  <si>
    <t>FY</t>
  </si>
  <si>
    <t>Amendment Flag</t>
  </si>
  <si>
    <t>CONSOLIDATED STATEMENTS OF INCOME - USD ($) shares in Thousands, $ in Thousands</t>
  </si>
  <si>
    <t>3 Months Ended</t>
  </si>
  <si>
    <t>Sep. 30, 2019</t>
  </si>
  <si>
    <t>Jun. 30, 2019</t>
  </si>
  <si>
    <t>Mar. 31, 2019</t>
  </si>
  <si>
    <t>Dec. 31, 2018</t>
  </si>
  <si>
    <t>Sep. 30, 2018</t>
  </si>
  <si>
    <t>Jun. 30, 2018</t>
  </si>
  <si>
    <t>Mar. 31, 2018</t>
  </si>
  <si>
    <t>Dec. 31, 2017</t>
  </si>
  <si>
    <t>Total revenue</t>
  </si>
  <si>
    <t>Cost of goods and services</t>
  </si>
  <si>
    <t>Gross profit</t>
  </si>
  <si>
    <t>Selling, general and administrative expense</t>
  </si>
  <si>
    <t>Interest expense, net</t>
  </si>
  <si>
    <t>Other expense, net</t>
  </si>
  <si>
    <t>Income before income taxes</t>
  </si>
  <si>
    <t>Provision for (benefit from) income taxes</t>
  </si>
  <si>
    <t>Net income</t>
  </si>
  <si>
    <t>Net income attributable to noncontrolling interest</t>
  </si>
  <si>
    <t>Net income attributable to Apergy</t>
  </si>
  <si>
    <t>Earnings per share attributable to Apergy:</t>
  </si>
  <si>
    <t>Basic (in dollars per share)</t>
  </si>
  <si>
    <t>[1]</t>
  </si>
  <si>
    <t>Diluted (in dollars per share)</t>
  </si>
  <si>
    <t>Weighted-average shares outstanding:</t>
  </si>
  <si>
    <t>Basic (in shares)</t>
  </si>
  <si>
    <t>Diluted (in shares)</t>
  </si>
  <si>
    <t>Product revenue</t>
  </si>
  <si>
    <t>Revenue</t>
  </si>
  <si>
    <t>Other revenue</t>
  </si>
  <si>
    <t>See Note 4—Earnings Per Share .</t>
  </si>
  <si>
    <t>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Net actuarial gain (loss) arising during period</t>
  </si>
  <si>
    <t>Prior service cost arising during period</t>
  </si>
  <si>
    <t>Reclassification adjustment for net actuarial loss included in net income</t>
  </si>
  <si>
    <t>Reclassification adjustment for prior service costs included in net income</t>
  </si>
  <si>
    <t>Reclassification adjustment for settlement losses included in net income</t>
  </si>
  <si>
    <t>Total pension and other post-retirement benefit plans</t>
  </si>
  <si>
    <t>[2]</t>
  </si>
  <si>
    <t>Other comprehensive income (loss)</t>
  </si>
  <si>
    <t>Comprehensive income</t>
  </si>
  <si>
    <t>Comprehensive income attributable to noncontrolling interest</t>
  </si>
  <si>
    <t>Comprehensive income attributable to Apergy</t>
  </si>
  <si>
    <t>Net of income tax (expense) benefit of nil for the years ended December 31, 2019, 2018 and 2017, respectively.</t>
  </si>
  <si>
    <t>Net of income tax (expense) benefit of $347 , $352 and $971 for the years ended December 31, 2019, 2018 and 2017, respectively.</t>
  </si>
  <si>
    <t>CONSOLIDATED STATEMENTS OF COMPREHENSIVE INCOME (Parenthetical) - USD ($) $ in Thousands</t>
  </si>
  <si>
    <t>Foreign currency translation adjustments, tax</t>
  </si>
  <si>
    <t>Pension and other post-retirement benefit plans, tax</t>
  </si>
  <si>
    <t>CONSOLIDATED BALANCE SHEETS - USD ($) $ in Thousands</t>
  </si>
  <si>
    <t>Assets</t>
  </si>
  <si>
    <t>Cash and cash equivalents</t>
  </si>
  <si>
    <t>Receivables, net of allowances of $8,072 in 2019 and $4,745 in 2018</t>
  </si>
  <si>
    <t>Inventories, net</t>
  </si>
  <si>
    <t>Prepaid expenses and 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employee benefits</t>
  </si>
  <si>
    <t>Current portion of finance lease liabilitie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77.5 million shares and 77.4 million shares issued and outstanding in 2019 and 2018, respectively</t>
  </si>
  <si>
    <t>Capital in excess of par value of common stock</t>
  </si>
  <si>
    <t>Retained earnings</t>
  </si>
  <si>
    <t>Accumulated other comprehensive loss</t>
  </si>
  <si>
    <t>Total stockholders’ equity</t>
  </si>
  <si>
    <t>Noncontrolling interest</t>
  </si>
  <si>
    <t>Total equity</t>
  </si>
  <si>
    <t>Total liabilities and equity</t>
  </si>
  <si>
    <t>CONSOLIDATED BALANCE SHEETS (Parenthetical) - USD ($) $ in Thousand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CONSOLIDATED STATEMENTS OF CASH FLOWS - USD ($) $ in Thousands</t>
  </si>
  <si>
    <t>Cash provided (required) by operating activities:</t>
  </si>
  <si>
    <t>Adjustments to reconcile net income (loss) to net cash provided (required) by operating activities:</t>
  </si>
  <si>
    <t>Depreciation</t>
  </si>
  <si>
    <t>Amortization</t>
  </si>
  <si>
    <t>Stock-based compensation</t>
  </si>
  <si>
    <t>Loss (gain) on sale of fixed assets and business, net</t>
  </si>
  <si>
    <t>Impairment of long-lived assets</t>
  </si>
  <si>
    <t>Provision for doubtful accounts</t>
  </si>
  <si>
    <t>Amortization of deferred loan costs and accretion of discount</t>
  </si>
  <si>
    <t>Employee benefit plan expense</t>
  </si>
  <si>
    <t>Other</t>
  </si>
  <si>
    <t>Changes in operating assets and liabilities (net of effects of acquisitions and foreign exchange):</t>
  </si>
  <si>
    <t>Receivables</t>
  </si>
  <si>
    <t>Inventories</t>
  </si>
  <si>
    <t>Accrued expenses and other liabilities</t>
  </si>
  <si>
    <t>Leased assets</t>
  </si>
  <si>
    <t>Net cash provided by operating activities</t>
  </si>
  <si>
    <t>Cash provided (required) by investing activities:</t>
  </si>
  <si>
    <t>Capital expenditures</t>
  </si>
  <si>
    <t>Proceeds from sale of fixed assets</t>
  </si>
  <si>
    <t>Proceeds from (payment on) sale of businesses</t>
  </si>
  <si>
    <t>Acquisition (net of cash and cash equivalents acquired)</t>
  </si>
  <si>
    <t>Purchase price adjustments on acquisition</t>
  </si>
  <si>
    <t>Net cash required by investing activities</t>
  </si>
  <si>
    <t>Cash provided (required) by financing activities:</t>
  </si>
  <si>
    <t>Proceeds from long-term debt, net of discounts</t>
  </si>
  <si>
    <t>Payment of debt issue costs</t>
  </si>
  <si>
    <t>Repayment of long-term debt</t>
  </si>
  <si>
    <t>Distributions to Dover Corporation, net</t>
  </si>
  <si>
    <t>Distribution to noncontrolling interest</t>
  </si>
  <si>
    <t>Payment of capital lease obligations</t>
  </si>
  <si>
    <t>Payments related to taxes withheld on stock-based compensation</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 USD ($) $ in Thousands</t>
  </si>
  <si>
    <t>Total</t>
  </si>
  <si>
    <t>Common Stock, Par Value</t>
  </si>
  <si>
    <t>Common Stock, Capital in excess of par value</t>
  </si>
  <si>
    <t>Retained Earnings</t>
  </si>
  <si>
    <t>Net Parent Investment in Apergy</t>
  </si>
  <si>
    <t>Accum. Other Comp. Loss</t>
  </si>
  <si>
    <t>Non- controlling Interest</t>
  </si>
  <si>
    <t>Beginning Balance at Dec. 31, 2016</t>
  </si>
  <si>
    <t>Distributions to noncontrolling interest</t>
  </si>
  <si>
    <t>Net transfers to/from Dover</t>
  </si>
  <si>
    <t>Ending Balance at Dec. 31, 2017</t>
  </si>
  <si>
    <t>Reclassification of net parent investment in Apergy</t>
  </si>
  <si>
    <t>Issuance of common stock</t>
  </si>
  <si>
    <t>Ending Balance at Dec. 31, 2018</t>
  </si>
  <si>
    <t>Taxes withheld on issuance of stock-based awards</t>
  </si>
  <si>
    <t>Ending Balance at Dec. 31, 2019</t>
  </si>
  <si>
    <t>Basis of Presentation and Summary of Significant Accounting Policies</t>
  </si>
  <si>
    <t>Organization, Consolidation and Presentation of Financial Statements [Abstract]</t>
  </si>
  <si>
    <t>BASIS OF PRESENTATION AND SUMMARY OF SIGNIFICANT ACCOUNTING POLICIES Apergy Corporation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 consisting of equipment, software and Industrial Internet of Things solutions for downhole monitoring, wellsite productivity enhancement and asset integrity management. Our Drilling Technologies segment offerings provide market leading polycrystalline diamond cutters and bearings that result in cost effective and efficient drilling. Separation and Distribution On May 9, 2018, Apergy became an independent, publicly traded company as a result of the distribution by Dover Corporation (“Dover”) of 100% of the outstanding common stock of Apergy to Dover’s stockholders. Dover’s Board of Directors approved the distribution on April 18, 2018 and Apergy’s Registration Statement on Form 10 was declared effective by the U.S. Securities and Exchange Commission (“SEC”) on April 19, 2018. On May 9, 2018, Dover’s stockholders of record as of the close of business on the record date of April 30, 2018 received one share of Apergy stock for every two shares of Dover stock held at the close of business on the record date (the “Separation”). Following the Separation, Dover retained no ownership interest in Apergy. Apergy’s common stock began “regular-way” trading on the New York Stock Exchange (“NYSE”) under the “APY” symbol on May 9, 2018. Basis of Presentation Our consolidated financial statements were prepared in U.S. dollars and in accordance with U.S. generally accepted accounting principles (“GAAP”).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Related Party Transactions , are reflected in the combined statements of cash flows as a financing activity in “Distributions to Dover Corporation, net.” See Note 3—Related Party Transactions for additional information. No portion of Dover’s third-party debt was historically held by an Apergy entity or was transferred to Apergy; therefore, no interest expense was presented in the combined statements of income for each of the periods presented prior to the Separation. Intercompany notes payable to Dover were presented within “Net parent investment in Apergy” in our combined balance sheet because the notes were not settled in cash. Accordingly, no interest expense related to intercompany debt was presented in the combined statements of income for each of the periods presented prior to the Separation. All financial information presented after the Separation represents the consolidated results of operations, financial position and cash flows of Apergy. Accordingly, our results of operations and cash flows consist of the consolidated results of Apergy from May 9, 2018 to December 31, 2019, and the combined results of operations and cash flows for periods prior to May 9, 2018. Our balance sheets as of December 31, 2019 and 2018, reflect the consolidated balances of Apergy. Our management believes the assumptions underlying these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of allowances— An allowance for doubtful accounts is provided on receivables equal to the estimated uncollectible amounts. This estimate is based on historical collection experience, current economic and market conditions and a review of the current status of each customer’s trade accounts receivable. Inventories— Inventories for the majority of our subsidiaries, including all international subsidiaries, are stated at the lower of cost, determined on the first-in, first-out (FIFO) basis, or net realizable value. Other domestic inventories are stated at the lower of cost, determined on the last-in, first-out (LIFO) basis, or market. Under the LIFO method, the cost assigned to items sold is based on the cost of the most recent items purchased. As a result, the costs of the first items purchased remain in inventory and are used to value ending inventory. Property, plant and equipment— Property, plant and equipment is recorded at cost. Depreciation is provided on the straight-line basis over the estimated useful lives of our assets as follows: buildings and improvements 5 to 31.5 years; machinery and equipment 1 to 7 years; and software 3 to 10 years. Expenditures for maintenance and repairs are expensed as incurred. Gains and losses are realized upon the sale or disposition of assets and are recorded in “Other expense, net” on our consolidated statements of income.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other intangible assets— Goodwill is not subject to amortization but is tested for impairment on an annual basis or more frequently if impairment indicators arise. We have established October 1 as the date of our annual test for impairment of goodwill. A quantitative test is used to determine the existence of goodwill impairment and the amount of the impairment loss at the reporting unit level. The quantitative test compares the fair value of a reporting unit with its carrying amount, including goodwill. We use an income-based valuation method, determining the present value of estimated future cash flows, to estimate the fair value of a reporting unit. Significant assumptions used in estimating our reporting unit fair values include (i) annual revenue growth rates; (ii) operating margins; (iii) risk-adjusted discount rate; and (iv) terminal value determined using a long-term growth rate. If the carrying amount of a reporting unit exceeds its fair value, an impairment loss will be recognized in an amount equal to that excess, limited to the total amount of goodwill allocated to the reporting unit. Our finite-lived acquired intangible assets are amortized on a straight-line basis over their estimated useful lives, which generally range from 5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 Revenue Recognition— Prior to January 1, 2018, revenue was recognized when all of the following conditions were satisfied: a) persuasive evidence of an arrangement exists, b) price is fixed or determinable, c) collectability is reasonably assured and d) delivery has occurred or services have been rendered. Beginning in 2018, and in connection with the adoption of ASC Topic 606, revenue is recognized to depict the transfer of control of the related goods and services to the customer. The majority of our revenue is generated through the manufacture and sale of a broad range of specialized products and components, with revenue recognized upon transfer of title and risk of loss, which is generally upon shipment. We account for shipping and handling activities performed after control of a good has been transferred to the customer as a contract fulfillment cost rather than a separate performance obligation. In limited cases, revenue arrangements with customers require delivery, installation, testing, or other acceptance provisions to be satisfied before revenue is recognized. Service revenue is recognized as the services are performed. Software product revenue is recorded when the software product is shipped to the customer or over the term of the contract on a subscription based model. Estimates are used to determine the amount of variable consideration in contracts, as well as the determination of the standalone selling price among separate performance obligations.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Other revenue” in the consolidated statement of income. Non-lease revenue related to our lease arrangements is recognized in accordance with our revenue recognition accounting policy. Assets in our lease program are reported in “Property, plant, and equipment, net” on our consolidated balance sheets and are depreciated over their estimated useful lives to an estimated salvage value. Leased equipment damaged in operation is generally charged to the customer. Charges for damaged leased equipment is recorded as “Product revenue” and the remaining net book value of the leased asset is expensed as “Costs of goods and services” in the consolidated statements of income.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Refer to Note 2 for additional information related to practical expedients and elections made under ASC Topic 842. Stock-based compensation— Prior to the Separation, our employees participated in Dover’s stock-based compensation plans. Stock-based compensation was allocated to us by Dover based on the awards and terms previously granted to our employees. The cost of stock-based awards is measured at the grant date and are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 Employee benefit plans— Prior to the Separation, Apergy participated in defined benefit plans and non-qualified supplemental retirement plans sponsored by Dover that were accounted for as multi-employer plans in the consolidated financial statements. Apergy also sponsored a defined benefit plan and non-qualified plan during the pre-Separation period. These plans were accounted for as single employer plans in the consolidated financial statements. Research and development costs— Research and development costs are expensed as incurred and amounted to $12.9 million , $16.0 million and $18.5 million for the years ended December 31, 2019, 2018 and 2017, respectively. Income Taxes— Prior to the Separation, our operations were historically included in Dover’s consolidated federal tax return and certain combined state returns. The income tax expense in our consolidat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prior to Separation, computed under the stand-alone return basis, were classified in “Net parent investment in Apergy” on our consolidated balance sheet since Dover is legally liable for the tax.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The Tax Reform Act, enacted on December 22, 2017, significantly changed U.S. tax law by, among other things, lowering corporate income tax rates, implementing a territorial tax system and imposing a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us to include in our U.S. income tax return foreign subsidiary earnings in excess of an allowable return on the foreign subsidiary’s tangible assets. We have elected to account for GILTI tax in the period in which it is incurred. 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 We do not provide deferred taxes on undistributed earnings of our foreign subsidiaries as it is management’s intention to permanently reinvest these earnings to support the expansion of our international operations. If we were to make distributions from the subsidiaries, we would be subject to withholding tax on the remittances in various jurisdictions.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 Derivative financial instruments— Prior to the Separation, we used derivative financial instruments to hedge our exposure to foreign currency exchange rate risk. For derivatives hedging the fair value of assets or liabilities, the changes in fair value of both the derivatives and the hedged items are recorded in earnings. We do not enter into derivative financial instruments for speculative purposes.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as a component of “Other expense, net”. Change in accounting estimate— Effective January 1, 2019, we changed our estimate of the useful lives for surface equipment used within our leased asset program in our Production &amp; Automation Technologies segment to better reflect the estimated periods in which the assets will remain in service. The estimated useful lives of the equipment, previously estimated at three years , was increased to five years . The effect of this change in estimate for the year ended December 31, 2019 , was a reduction in depreciation expense of $8.8 million , an increase in net income of $6.7 million , and an increase in basic and diluted earnings per share of $0.09 per share. Reclassifications— Certain prior-year amounts have been reclassified to conform to the current year presentation. Revisions— We revised our previously issued financial statements for the years ended December 31, 2018 and December 31, 2017, to correct immaterial errors related to: (i) the assessing and recording of liabilities for state sales tax and associated penalties and interest, primarily resulting in an understatement of our selling, general, and administrative expense and interest expense of $3.1 million and $2.0 million for the years ended December 31, 2018 and 2017, respectively, and (ii) previously recorded amounts including, but not limited to, the write-off of inventory and leased assets, timing of revenue recognition, and revenue classification, that the Company concluded were immaterial to our previously filed consolidated financial statements. See the following tables for the impact of the corrections on the consolidated financial statements: Year Ended December 31, 2018 (in thousands, except per share data) As Reported Adjustments As Revised Product revenue $ 1,085,471 $ 4,747 $ 1,090,218 Other revenue (1) 131,175 (3,237 ) 127,938 Total revenue 1,216,646 1,510 1,218,156 Cost of goods and services 800,347 805 801,152 Gross profit 416,299 705 417,004 Selling, general and administrative expense 262,625 2,322 264,947 Interest expense, net 27,440 208 27,648 Other expense, net 2,943 113 3,056 Income before income taxes 123,291 (1,938 ) 121,353 Provision for income taxes 28,796 (634 ) 28,162 Net income 94,495 (1,304 ) 93,191 Net income attributable to noncontrolling interest 454 — 454 Net income attributable to Apergy $ 94,041 $ (1,304 ) $ 92,737 Earnings per share attributable to Apergy: Basic $ 1.22 $ (0.02 ) $ 1.20 Diluted $ 1.21 $ (0.02 ) $ 1.19 Comprehensive income $ 81,741 $ (1,304 ) $ 80,437 Comprehensive income attributable to Apergy $ 81,287 $ (1,304 ) $ 79,983 _______________________ (1) Includes “Service revenue” and “Lease and other revenue” as reported in the consolidated statement of income for the year ended December 31, 2018. Year Ended December 31, 2017 (in thousands, except per share data) As Reported Adjustments As Revised Product revenue $ 919,669 $ 3,023 $ 922,692 Other revenue (1) 90,797 (3,023 ) 87,774 Total revenue 1,010,466 — 1,010,466 Cost of goods and services 689,990 408 690,398 Gross profit 320,476 (408 ) 320,068 Selling, general and administrative expense 218,558 2,849 221,407 Interest expense, net 753 110 863 Other expense, net 10,377 (934 ) 9,443 Income before income taxes 90,788 (2,433 ) 88,355 Benefit from income taxes (21,876 ) (288 ) (22,164 ) Net income 112,664 (2,145 ) 110,519 Net income attributable to noncontrolling interest 930 — 930 Net income attributable to Apergy $ 111,734 $ (2,145 ) $ 109,589 Earnings per share attributable to Apergy: Basic $ 1.44 $ (0.02 ) $ 1.42 Diluted $ 1.43 $ (0.02 ) $ 1.41 Comprehensive income $ 119,905 $ (2,145 ) $ 117,760 Comprehensive income attributable to Apergy $ 118,975 $ (2,145 ) $ 116,830 _______________________ (1) Includes “Service revenue” and “Lease and other revenue” as reported in the consolidated statement of income for the year ended December 31, 2017. December 31, 2018 (in thousands) As Reported Adjustments As Revised Assets Receivables, net $ 249,948 $ 1,488 $ 251,436 Inventories, net 218,319 1,102 219,421 Prepaid expenses and other current assets 20,211 (1,677 ) 18,534 Total current assets 530,310 913 531,223 Other non-current assets 8,445 447 8,892 Total assets 1,971,756 1,360 1,973,116 Liabilities and Equity Accounts payable 131,058 9,067 140,125 Current portion of finance lease liabilities (1) — 4,320 4,320 Accrued expenses and other current liabilities (1) 30,391 (1,630 ) 28,761 Total current liabilities 201,995 11,757 213,752 Long-term debt 666,108 (2,901 ) 663,207 Deferred income taxes 101,724 (1,952 ) 99,772 Total liabilities 990,229 6,904 997,133 Stockholders’ equity: Capital in excess of par value of common stock 965,372 (4,599 ) 960,773 Retained earnings 55,829 (945 ) 54,884 Total stockholders’ equity 979,069 (5,544 ) 973,525 Total equity 981,527 (5,544 ) 975,983 Total liabilities and equity $ 1,971,756 $ 1,360 $ 1,973,116 _______________________ (1) “Current portion of finance lease liabilities” has been reclassified to a separate line consistent with the consolidated balance sheet as of December 31, 2019. (in thousands) As Reported Adjustments As Revised Total equity at December 31, 2016 $ 1,551,218 $ (2,714 ) $ 1,548,504 Net income 112,664 (2,145 ) 110,519 Net transfers to Dover (29,526 ) (17 ) (29,543 ) Total equity at December 31, 2017 1,640,385 (4,876 ) 1,635,509 Net income 94,495 (1,304 ) 93,191 Net transfers to/from Dover (742,690 ) 636 (742,054 ) Total equity at December 31, 2018 $ 981,527 $ (5,544 ) $ 975,983</t>
  </si>
  <si>
    <t>New Accounting Standards</t>
  </si>
  <si>
    <t>Accounting Changes and Error Corrections [Abstract]</t>
  </si>
  <si>
    <t>NEW ACCOUNTING STANDARDS Recently Adopted Accounting Standards Effective January 1, 2019, we adopted Financial Accounting Standards Board (“FASB”) Accounting Standards Update (“ASU”) 2016-02, “ Leases (Topic 842). ”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and operating lease liabilities of $27.0 million as a result of the adoption of this guidance. We have applied the following practical expedients and elections under the new standard: • We elected to utilize the package of transition practical expedients, which permitted us (i) to not reassess whether any expired or existing contracts are or contain a lease, (ii) to not reassess our historical lease classifications for existing leases, and (iii) to not reassess initial direct costs for existing leases. • For contracts in which we are a lessee, we have elected for each of our asset classes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 We elected to utilize the practical expedient to exclude sales tax from the measurement of lease revenue. See Note 14—Leases for additional information related to our lease accounting. See Note 22—Cash Flow Information for additional information regarding the presentation of our leases within our consolidated statements of cash flows. Effective July 1, 2019, we adopt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have been applied prospectively to all implementation costs incurred after the date of adoption. The impact of adopting the new standard was not material to our financial statements for the year ended December 31, 2019 . Effective December 31, 2019 we adopted ASU 2018-14, “ Compensation—Retirement Benefits—Defined Benefit Plans—General (Subtopic 715-20): Disclosure Framework—Changes to the Disclosure Requirements for Defined Benefit Plans.” The amendment modifies certain disclosure requirements for defined benefit plans. Among other requirements and modifications, the amendment requires an explanation of the reasons for significant gains and losses related to changes in the benefit obligation for the period. The impact of adopting the new standard was not material to our financial statements for the year ended December 31, 2019 .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We are currently evaluating the impact of this guidance and are in the process of: • collecting historical data that will be used in the calculation of expected credit losses; • documenting relevant assumptions to calculate expected losses; and • updating policies, procedures and internal controls.</t>
  </si>
  <si>
    <t>Related Party Transactions</t>
  </si>
  <si>
    <t>Related Party Transactions [Abstract]</t>
  </si>
  <si>
    <t>RELATED PARTY TRANSACTIONS Dover Corporation Prior to the Separation, Dover provided certain services to us, including corporate executive management, human resources, information technology, facilities, tax, shared services, finance and legal services. Dover continued to provide us certain of these services on a temporary basis following the Separation under a transition services agreement. Under the transition services agreement, Apergy paid a fee to Dover for services under the transition services agreement, which fee was intended to allow Dover to recover all of its direct and indirect costs generally without profit. The transition services agreement was terminated on January 31, 2019, consistent with the initial term provided within the agreement. Financial information presented prior to the Separation does not include all the expenses that would have been incurred had Apergy been a stand-alone public company. The corporate expenses allocated by Dover to these financial statements were $7.4 million and $23.0 million for the years ended December 31, 2018 and 2017, respectively, which were recorded in “Selling, general and administrative expense” in the consolidated statements of income. For periods prior to the Separation, transactions between Apergy and Dover, with the exception of transactions discussed below with Dover’s affiliates, are reflected in “Distributions to Dover Corporation, net” in the consolidated statements of cash flows for the years ended December 31, 2018, and 2017, as a financing activity. Revenue with Dover and its affiliates were not material for the periods presented. We recognized royalty expense of $2.3 million and $9.8 million for the years ended December 31, 2018, and 2017, respectively, related to the use of Dover’s intellectual property and patents which are included in “Other expense, net” in the consolidated statements of income. On April 1, 2018, patents and other intangibles owned by Dover related to our operations transferred to Apergy, and consequently, Apergy no longer incurred royalty charges related to these assets from Dover. Noncontrolling Interest For the years ended December 31, 2018 , and 2017 , we declared and paid $2.7 million and $1.2 million , respectively, of distributions to the noncontrolling interest holder in Apergy Middle East Services LLC, a subsidiary in the Sultanate of Oman. We have a commission arrangement with our noncontrolling interest for 5% of certain annual product sales.</t>
  </si>
  <si>
    <t>Earnings Per Share</t>
  </si>
  <si>
    <t>Earnings Per Share [Abstract]</t>
  </si>
  <si>
    <t>EARNINGS PER SHARE On May 9, 2018, 77,339,828 shares of our common stock were distributed to Dover stockholders in conjunction with the Separation. See Note 1—Basis of Presentation and Summary of Significant Accounting Policies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the Separation. A reconciliation of the number of shares used for the basic and diluted earnings per share calculation was as follows: Years Ended December 31, (in thousands, except per share data) 2019 2018 2017 Net income attributable to Apergy $ 52,164 $ 92,737 $ 109,589 Weighted-average number of shares outstanding 77,427 77,342 77,340 Dilutive effect of stock-based compensation 197 350 550 Total shares and dilutive securities 77,624 77,692 77,890 Basic earnings per share attributable to Apergy $ 0.67 $ 1.20 $ 1.42 Diluted earnings per share attributable to Apergy $ 0.67 $ 1.19 $ 1.41</t>
  </si>
  <si>
    <t>Acquisitions</t>
  </si>
  <si>
    <t>Business Combinations [Abstract]</t>
  </si>
  <si>
    <t>ACQUISITIONS On July 31, 2019, Apergy entered into an asset purchase agreement to acquire certain assets, which meet the definition of a business, used in the manufacturing of downhole monitoring systems. The acquisition is included among the consolidated subsidiaries reported in our Production &amp; Automation Technologies segment and provides digital technology strategic to our artificial lift product offering. The acquisition-date fair value of the consideration transferred consisted of the following: (in thousands) Cash $ 12,500 Contingent consideration (1) 1,500 Total consideration transferred $ 14,000 _______________________ (1) Contingent consideration is payable to the seller based on the acquired business exceeding a revenue target over an eighteen month period ending January 2021. Achievement of the revenue target is considered probable. The following table summarizes the final fair values of the assets acquired at the acquisition date: (in thousands) Inventory $ 1,840 Customer relationships 2,650 Technology - Technical know-how 4,000 Goodwill 5,510 Total assets acquired $ 14,000 The amortization period is 15 years for acquired customer relationships and technology. The goodwill recognized as a result of the acquisition is tax deductible and primarily reflects the expected benefits to be derived from operational synergies. In October 2017, Apergy acquired 100% of the voting stock of PCP Oil Tools S.A. and Ener Tools S.A. (“PCP Tools”), a supplier of progressive cavity pump products and services for total consideration of $8.8 million , net of cash acquired. This acquisition is a part of our Production &amp; Automation Technologies segment and broadens our ability to supply customers in Argentina. We recorded non-deductible goodwill of $5.1 million , customer intangible assets of $4.5 million , and net working capital that is not material to the consolidated financial statements. The goodwill recorded as a result of the acquisition reflects the benefits expected to be derived from product line expansion and operational synergies. The intangible assets acquired are being amortized over nine years . Results of operations of the acquired businesses have been included in our consolidated financial statements from their acquisition dates. Pro forma results of operations have not been presented as the effects of the acquisitions are not material to our consolidated financial statements.</t>
  </si>
  <si>
    <t>Dispositions</t>
  </si>
  <si>
    <t>Dispositions [Abstract]</t>
  </si>
  <si>
    <t>DISPOSITIONS During March 2019, we classified our pressure vessel manufacturing business in our Production &amp; Automated Technologies segment as held for sale. We recognized an impairment loss of $1.7 million , which was recorded in “Selling, general and administrative expense” in the consolidated statements of income, to adjust the carrying amount of the disposal group to fair value. See Note 19—Fair Value Measurements for additional information. In June 2019, we completed the sale of our pressure vessel manufacturing business and made a cash payment of $2.2 million , resulting in a loss on disposition of $2.5 million , which was recorded in “Other expense, net” in the consolidated statements of income for the year ended December 31, 2019.</t>
  </si>
  <si>
    <t>Inventory Disclosure [Abstract]</t>
  </si>
  <si>
    <t>INVENTORIES Inventories consisted of the following: (in thousands) December 31, 2019 December 31, 2018 Raw materials $ 50,099 $ 53,677 Work in progress 13,325 11,416 Finished goods 175,774 180,106 239,198 245,199 LIFO and valuation adjustments (27,856 ) (25,778 ) Inventories, net $ 211,342 $ 219,421 As of December 31, 2019 and 2018 , approximately 23% and 24% , respectively, of our total net inventories were accounted for using the LIFO method. The current replacement costs of LIFO inventories exceeded their carrying value by approximately $15.8 million and $12.9 million at December 31, 2019 and 2018 , respectively. There were no reductions to the base LIFO inventories in 2019 or 2018 .</t>
  </si>
  <si>
    <t>Property, Plant and Equipment</t>
  </si>
  <si>
    <t>Property, Plant and Equipment [Abstract]</t>
  </si>
  <si>
    <t>PROPERTY, PLANT AND EQUIPMENT Property, plant and equipment consisted of the following: (in thousands) December 31, 2019 December 31, 2018 Land $ 13,498 $ 13,607 Buildings and improvements 107,914 105,036 Software 15,323 14,553 Machinery, equipment and other 538,168 503,476 674,903 636,672 Accumulated depreciation (426,722 ) (392,344 ) Property, plant and equipment, net $ 248,181 $ 244,328 Depreciation expense was $68.6 million , $72.6 million and $59.2 million for the years ended December 31, 2019 , 2018 , and 2017 , respectively.</t>
  </si>
  <si>
    <t>Goodwill and Intangible Assets</t>
  </si>
  <si>
    <t>Goodwill and Intangible Assets Disclosure [Abstract]</t>
  </si>
  <si>
    <t>GOODWILL AND INTANGIBLE ASSETS Goodwill The carrying amount, including changes therein, of goodwill by reporting segment was as follows: (in thousands) Production &amp; Automation Technologies Drilling Technologies Total December 31, 2017 $ 808,952 $ 101,136 $ 910,088 Purchase price adjustment (1) (53 ) — (53 ) Foreign currency translation (5,050 ) — (5,050 ) December 31, 2018 803,849 101,136 904,985 Acquisitions 5,510 — 5,510 Foreign currency translation 618 — 618 December 31, 2019 $ 809,977 $ 101,136 $ 911,113 _______________________ (1) Purchase price adjustment related to our 2017 acquisition of PCP Oil Tools S.A. and Ener Tools S.A. We recorded $5.5 million of acquired goodwill in 2019. See Note 5—Acquisitions for additional information. We did not recognize any impairment for the years ended December 31, 2019 and 2018 , as the fair values of our reporting units exceeded their carrying amounts. Intangible Assets The components of our definite- and indefinite-lived intangible assets were as follows: December 31, 2019 December 31, 2018 (in thousands) Gross Carrying Amount Accumulated Amortization Net Carrying Amount Gross Carrying Amount Accumulated Amortization Net Carrying Amount Definite-lived intangible assets: Customer intangibles $ 560,316 $ 353,189 $ 207,127 $ 568,643 $ 319,827 $ 248,816 Trademarks 35,695 24,830 10,865 36,296 21,575 14,721 Patents 38,436 26,838 11,598 38,141 23,568 14,573 Unpatented technologies 13,700 9,811 3,889 9,700 9,700 — Drawings and manuals 2,558 1,758 800 3,000 2,142 858 Other 5,332 4,504 828 5,268 4,148 1,120 656,037 420,930 235,107 661,048 380,960 280,088 Indefinite-lived intangible assets: Trademarks 3,600 — 3,600 3,600 — 3,600 Total $ 659,637 $ 420,930 $ 238,707 $ 664,648 $ 380,960 $ 283,688 We recorded $6.7 million of acquired intangible assets in 2019. See Note 5—Acquisitions for additional information. Additional changes to the gross carrying amount of intangible assets during the year ended December 31, 2019 were the result of foreign currency translation adjustments. Amortization expense related to our intangible assets was $51.4 million , $51.9 million and $53.7 million for the years ended December 31, 2019 , 2018 and 2017 , respectively. Estimated future amortization expense related to intangible assets held as of December 31, 2019 , is as follows: (in thousands) Estimated Amortization 2020 $ 50,147 2021 49,319 2022 47,820 2023 33,928 2024 23,271</t>
  </si>
  <si>
    <t>Debt</t>
  </si>
  <si>
    <t>Debt Disclosure [Abstract]</t>
  </si>
  <si>
    <t>DEBT Long-term debt consisted of the following: (in thousands) December 31, 2019 December 31, 2018 Revolving credit facility $ — $ — Term loan facility 265,000 370,000 6.375% Senior Notes due 2026 300,000 300,000 Finance lease obligations 4,530 4,584 Total 569,530 674,584 Net unamortized discounts and issuance costs (9,709 ) (11,377 ) Total long-term debt $ 559,821 $ 663,207 Senior Notes On May 3, 2018, and in connection with the Separation, we completed the offering of $300.0 million in aggregate principal amount of 6.375% senior notes due May 2026 (“Senior Notes”). Interest on the Senior Notes is payable semi-annually in arrears on May 1 and November 1 of each year, commencing on November 1, 2018. Net proceeds of $293.8 million from the offering were utilized to partially fund the $700.0 million cash payment to Dover at the Separation and to pay fees and expenses incurred in connection with the Separation. The terms of the Senior Notes are governed by the indenture dated as of May 3, 2018, between Apergy and Wells Fargo Bank, N.A., as trustee, and are guaranteed, on a senior unsecured basis, by the subsidiary guarantors of our senior secured credit facilities as described below.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Senior Secured Credit Facilities On May 9, 2018, we entered into a credit agreement (“credit agreement”) governing the terms of our senior secured credit facilities, consisting of (i) a 7 -year senior secured term loan B facility (“term loan facility”) and (ii) a 5 -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Apergy and certain of Apergy’s wholly owned U.S. subsidiaries (“guarantors”), on a senior secured basis, and are secured by substantially all tangible and intangible assets of Apergy and the guarantors, except for certain excluded assets. At our election, outstanding borrowings under the senior secured credit facilities will accrue interest at a per annum rate of (i) LIBOR plus a margin or (ii) a base rate plus a margin. Interest on borrowings in which interest is accrued based on LIBOR plus an applicable margin is payable in three month increments. Interest on borrowings in which interest is accrued at a base rate plus an applicable margin is payable on the last business day of each quarter. The senior secured credit facilities contain a number of customary covenants that, among other things, limit or restrict the ability of Apergy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Apergy is required to maintain (a) a minimum interest coverage ratio, as defined in the credit agreement, of 2.75 to 1.00 and (b) a maximum total leverage ratio, as defined in the credit agreement, of 4.00 to 1.00 through the fiscal quarter ending June 30, 2019, then 3.75 to 1.00 through the fiscal quarter ending June 30, 2020, then 3.50 to 1.00 thereafter. Term Loan Facility. The term loan facility had an initial commitment of $415.0 million . The full amount of the term loan facility was funded on May 9, 2018. Amounts borrowed under the term loan facility that are repaid or prepaid may not be re-borrowed. The term loan facility matures in May 2025. Net proceeds of $408.7 million from the term loan facility were utilized to partially fund the cash payment to Dover at the Separation and to pay fees and expenses incurred in connection with the Separation. The term loan is subject to mandatory amortization payments of 1% per annum of the initial commitment of $415.0 million paid quarterly. Additionally, subject to certain exceptions, the term loan facility is subject to mandatory prepayments, including the amount equal to: 100% of the net cash proceeds of all non-ordinary course asset sales subject to (i) reinvestment periods and (ii) step-downs to 75% and 50% based on certain leverage targets; and 50% of excess cash flow, as defined in the credit agreement, with step-downs to 25% and 0% based on certain leverage targets. Apergy may voluntarily prepay amounts outstanding under the term loan facility in whole or in part at any time without premium or penalty, as defined in the credit agreement. Revolving Credit Facility. The revolving credit facility consists of a 5 -year senior secured facility with aggregate commitments in an amount equal to $250.0 million , of which up to $50.0 million is available for the issuance of letters of credit. Amounts repaid under the revolving credit facility may be re-borrowed. The revolving credit facility matures in May 2023 . As of December 31, 2019 , aggregate contractual future principal payments on long-term debt are as follows: (in thousands) Principal Payments ( 1) 2020 $ — 2021 — 2022 — 2023 — 2024 — Thereafter 565,000 Total $ 565,000 _______________________ (1) Principal payments included relate to our term loan facility and senior notes. See Note 14—Leases for future payments related to finance lease obligations.</t>
  </si>
  <si>
    <t>Commitments and Contingencies</t>
  </si>
  <si>
    <t>Commitments and Contingencies Disclosure [Abstract]</t>
  </si>
  <si>
    <t>COMMITMENT AND CONTINGENCIES Lease Commitments See Note 14—Leases for a schedule of future minimum payments on our operating and finance lease arrangement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During the year ended December 31, 2019 , and pursuant to the provisions of the tax matters agreement with Dover, we recognized $3.4 million of indemnification expense within “Selling, general and administrative expense” in the consolidated statements of income with respect to certain liabilities related to tax audits for the 2012-2016 tax years. We received notification in February 2020 that the tax audits and related assessments have been completed. The difference between the indemnification liability recorded at December 31, 2019 and the final settlement amount is not material to our consolidated financial statements. As of December 31, 2019 and 2018 , we had $15.7 million and $3.6 million , respectively, of outstanding letters of credit, surety bonds and guarantees which expire at various dates through 2026.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egal actions in the ordinary course of our business. These proceedings primarily involve claims by private parties alleging injury arising out of use of our products, patent infringement, employment matters, and commercial disputes. We review the probable outcome of such proceedings, the costs and expenses reasonably expected to be incurred and accrued to-date, and the availability and extent of insurance coverage. We accrue a liability for legal matters that are probable and estimable, and as of December 31, 2019 and December 31, 2018 , these liabilities were not material. Management is unable to predict the ultimate outcome of these actions because of the inherent uncertainty of litigation. However, management believes the most probable, ultimate resolution of these matters will not have a material adverse effect on our consolidated financial position, results of operations or cash flows. Prior to the Separation,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Now that we have such recommendations, we expect to begin discussions with ODEQ regarding our proposed long-term remediation plan. The plan is subject to ODEQ’s review, input, and approval. Because we have not yet finalized a plan for further remediation at the site and discussions with ODEQ remain ongoing, we cannot fully anticipate the timing, outcome or possible impact of such further remedial activities, financial or otherwise. At December 31, 2019 , as a result of the recommendations in the report, we have accrued liabilities for these remediation efforts of approximately $2.0 million with such charges recorded within “Selling, general and administrative expense” in the consolidated statements of income. Liabilities could increase in the future at such time as we ultimately reach agreement with ODEQ on our remediation plan and such liabilities become probable and can be reasonably estimated.</t>
  </si>
  <si>
    <t>Stockholders' Equity</t>
  </si>
  <si>
    <t>Equity [Abstract]</t>
  </si>
  <si>
    <t>STOCKHOLDERS' EQUITY Capital stock —The following is a summary of our capital stock activity: (in thousands) Common Stock December 31, 2017 — Issuance of common stock at the Separation 77,340 Shares issued—share-based compensation 13 December 31, 2018 77,353 Shares issued—share-based compensation 107 December 31, 2019 77,460 We have 250 million shares of preferred stock authorized, with a par value of $0.01 per share. No shares of preferred stock were outstanding as of December 31, 2019, 2018 or 2017. Accumulated other comprehensive loss —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Net transfer from Dover — (2,421 ) (2,421 ) Other comprehensive income (loss) before reclassifications, net of tax (14,210 ) 856 (13,354 ) Reclassification adjustment for net losses included in net income, net of tax — 600 600 Other comprehensive income (loss), net of tax (14,210 ) 1,456 (12,754 ) December 31, 2018 (36,146 ) (6,760 ) (42,906 ) Other comprehensive income (loss) before reclassifications, net of tax 936 (2,711 ) (1,775 ) Reclassification adjustment for net losses included in net income, net of tax — 644 644 Other comprehensive income (loss), net of tax 936 (2,067 ) (1,131 ) December 31, 2019 $ (35,210 ) $ (8,827 ) $ (44,037 ) Reclassifications from accumulated comprehensive loss —Reclassification adjustments from accumulated other comprehensive loss to net income related to defined pension and other post-retirement benefits consisted of the following: Years Ended December 31, Affected line items on the consolidated statements of income (in thousands) 2019 2018 2017 Amortization of actuarial loss and net transition obligation (1) $ 364 $ 330 $ 397 Other expense, net Amortization of prior service cost (1) 2 1 2 Other expense, net Settlement loss (1) 508 479 — Other expense, net 874 810 399 Income before income taxes (230 ) (210 ) (141 ) Provision for (benefit from) income taxes $ 644 $ 600 $ 258 Net income _______________________ (1) These accumulated comprehensive loss components are included in the computation of net periodic benefit cost (See Note 17—Employee Benefit Plans for additional information).</t>
  </si>
  <si>
    <t>Revenue from Contract with Customer [Abstract]</t>
  </si>
  <si>
    <t>REVENUE Our revenue is substantially generated from product sales derived from the sale of drilling and production equipment. Service revenue is earned as technical advisory assistance and field services related to our products are provided. Lease revenue is derived from rental income of leased production equipment and is recognized ratably over the lease term. The majority of our revenue is short cycle in nature, with shipments occurring within a year from the customer order date. A small portion of our revenue is derived from contracts extending over one year. Our payment terms generally range between 30 to 90 days and vary by the location of our businesses and the types and volumes of products manufactured and sold, among other factors. Costs incurred to obtain a customer contract are not material to us. Disaggregation of Revenue Revenue disaggregated by revenue type was as follows: Years Ended December 31, (in thousands) 2019 2018 2017 (1) Product revenue $ 1,000,630 $ 1,090,218 $ 922,692 Service revenue 82,021 83,334 63,386 Lease and other revenue 48,600 44,604 24,388 Total revenue $ 1,131,251 $ 1,218,156 $ 1,010,466 Revenue disaggregated by end market in each of our reportable segments was as follows: Years Ended December 31, (in thousands) 2019 2018 2017 (1) Drilling Technologies $ 246,887 $ 285,565 $ 227,653 Production &amp; Automation Technologies: Artificial lift 687,607 725,584 602,287 Digital products 134,660 119,293 82,093 Other production equipment 63,117 88,754 103,564 Intra-segment eliminations (1,020 ) (1,040 ) (5,131 ) 884,364 932,591 782,813 Total revenue $ 1,131,251 $ 1,218,156 $ 1,010,466 Revenue disaggregated by geography was as follows: Years Ended December 31, (in thousands) 2019 2018 2017 (1) United States $ 861,001 $ 959,167 $ 770,843 Canada 70,314 79,816 79,186 Middle East 60,064 53,516 48,899 Europe 51,965 38,669 28,112 Latin America 32,408 33,976 34,350 Australia 30,841 33,247 23,667 Asia-Pacific and other 24,658 19,765 25,409 Total revenue $ 1,131,251 $ 1,218,156 $ 1,010,466 _______________________ (1) Revenue for the year ended December 31, 2017 is presented in accordance with accounting standards in effect prior to our adoption of ASU No. 2014-09 on January 1, 2018. Revenue is attributed to regions based on the location of our direct customer. Performance Obligations The majority of our contracts have a single performance obligation which represents, in most cases, the equipment or product sold to the customer. Some contracts include multiple performance obligations, often satisfied at or near the same time,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or certification as required under the contract. Leased equipment damaged in operation is generally charged to the customer and recognized as product revenue. Revenue is recognized over time for our service and lease offerings. Service revenue is recognized over time as we provide technical advisory assistance and field services related to our products. Warranties The majority of our contracts contain standard warranties in connection with the sale of a product to a customer which provide a customer assurance that the related product will function for a period of time as the parties intended. In addition to our standard warranties, we also offer extended warranties to our customers. Warranties that represent a distinct service are recognized as service revenue over the related warranty period. Remaining performance obligations As of December 31, 2019 ,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in thousands) December 31, 2019 December 31, 2018 January 1, 2018 Contract assets $ 285 $ 4,571 $ 4,733 Contract liabilities $ 6,148 $ 5,863 $ 3,912 Contract assets primarily relate to work completed for performance obligations that are satisfied over time and are recorded in “prepaid expenses and other current assets” on our consolidated balance sheets. Contract assets are transferred to receivables when the right to consideration becomes unconditional. Contract liabilities relate to our obligation to transfer goods or services to a customer for which we have received advance consideration (or an amount of consideration is due) from the customer. Current contract liabilities are recorded in other “accrued expenses and other current liabilities” on our consolidated balance sheets.</t>
  </si>
  <si>
    <t>Leases</t>
  </si>
  <si>
    <t>Leases [Abstract]</t>
  </si>
  <si>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in thousands) Balance Sheet Classification December 31, 2019 Right-of Use Assets: Finance leases Property, plant, and equipment, net $ 9,406 Operating leases Other non-current assets 24,289 Total lease right-of-use assets 33,695 Lease Liabilities: Finance leases - current Current portion of finance lease liabilities 4,845 Finance leases Long-term debt 4,530 Operating leases - current Accrued expenses and other current liabilities 7,620 Operating leases Other long-term liabilities 19,419 Total lease liabilities $ 36,414 Components of total lease cost —Components of total lease cost were as follows: (in thousands) Year ended December 31, 2019 Finance lease cost: Amortization of right-of-use assets $ 5,200 Interest on lease liabilities 439 Operating lease cost (1) 11,191 Short-term lease cost 3,996 Variable lease cost 1,049 Sublease income (463 ) Total net lease cost $ 21,412 _______________________ (1) Rent expense, net of sublease rental income, for our operating leases was $16.8 million and $15.6 million for the years ended December 31, 2018, and 2017, respectively. Lease term and discount rate —Our weighted-average remaining lease term and weighted-average discount rate for operating and finance leases are as follows: December 31, 2019 Weighted-average remaining lease term (years): Operating lease 4.6 Finance lease 2.1 Weighted-average discount rate: Operating lease 6.7 % Finance lease 5.3 % Maturity Analysis —Future minimum payments, as determined in accordance with ASC 842, on our operating and finance leases as of December 31, 2019 are as follows: (in thousands) Operating Finance 2020 $ 9,096 $ 5,219 2021 5,939 3,488 2022 5,147 1,054 2023 4,456 155 2024 2,906 34 Thereafter 4,889 — Total future minimum lease payments 32,433 9,950 Interest included within lease payments (5,394 ) (575 ) Total lease liabilities $ 27,039 $ 9,375 Lessor Accounting Lease revenue is primarily generated from our electric submersible pump (“ESP”) leased asset program within our Production &amp; Automation Technologies segment. An ESP rental unit has components consisting of surface, downhole and cable equipment.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The average length of these arrangements generally range from six months to nine months . Lease revenue was $44.7 million for the year ended December 31, 2019 . Leased assets —Components of our leased asset program, all of which are included within “Property, plant, and equipment, net” on our consolidated balance sheet, are as follows: (in thousands) Useful life December 31, 2019 Cable equipment 1 year $ 52,144 Downhole equipment 1 year 32,193 Surface equipment 5 years 69,566 Other lease equipment 3 - 5 years 16,090 169,993 Accumulated depreciation (71,968 ) Leased assets, net $ 98,025 Depreciation expense on our leased assets was $37.1 million for the year ended December 31, 2019 .</t>
  </si>
  <si>
    <t>Restructuring</t>
  </si>
  <si>
    <t>Restructuring and Related Activities [Abstract]</t>
  </si>
  <si>
    <t>RESTRUCTURING We initiated various restructuring programs and incurred severance and other restructuring costs by segment as follows: Years Ended December 31, (in thousands) 2019 2018 2017 Production &amp; Automation Technologies $ 4,467 $ 5,632 $ 6,921 Drilling Technologies 710 — — Total $ 5,177 $ 5,632 $ 6,921 Cost of goods and services $ 3,592 $ 4,693 $ 6,332 Selling, general and administrative expense 1,585 939 589 Total $ 5,177 $ 5,632 $ 6,921 Restructuring charges incurred during years ended December 31, 2019 , 2018 , and 2017 , included the following programs, which were substantially completed during those three years: Production &amp; Automation Technologies. Production &amp; Automation Technologies incurred restructuring charges of $4.5 million , $5.6 million and $6.9 million during the years ended December 31, 2019 , 2018 and 2017 , respectively, related to various programs, primarily focused on facility closures and consolidations, exit of certain nonstrategic product lines, and workforce reductions. Drilling Technologies. Drilling Technologies recorded $0.7 million in restructuring charges during the year ended December 31, 2019 , related to various programs, primarily focused on workforce reductions to better align the cost base with the significantly lower demand environment.</t>
  </si>
  <si>
    <t>Income Taxes</t>
  </si>
  <si>
    <t>Income Tax Disclosure [Abstract]</t>
  </si>
  <si>
    <t>INCOME TAXES Prior to the Separation, the operations of Apergy were included in Dover’s U.S. combined federal and state income tax returns. Income tax expense and deferred tax balances are presented in these financial statements as if Apergy filed its own tax returns in each jurisdiction. These statements include tax losses and tax credits that may not reflect tax positions taken by Dover. In many cases, tax losses and tax credits generated by Apergy have been utilized by Dover. Components of income before income taxes —Domestic and foreign components of income before income taxes were as follows: Years Ended December 31, (in thousands) 2019 2018 2017 Domestic $ 51,073 $ 104,234 $ 65,923 Foreign 8,113 17,119 22,432 Income before income tax $ 59,186 $ 121,353 $ 88,355 Provision for (benefit from) income taxes —The provision for (benefit from) income taxes consisted of: Years Ended December 31, (in thousands) 2019 2018 2017 Current: U.S. federal $ 15,327 $ 24,221 $ 42,690 State and local 1,196 1,598 4,255 Foreign 4,264 4,362 6,127 Total current 20,787 30,181 53,072 Deferred: U.S. federal (12,815 ) (2,255 ) (73,544 ) State and local (1,156 ) 2,735 (1,595 ) Foreign (590 ) (2,499 ) (97 ) Total deferred (14,561 ) (2,019 ) (75,236 ) Provision for (benefit from) income taxes $ 6,226 $ 28,162 $ (22,164 ) Effective income tax rate reconciliation —The effective income tax rate was different from the statutory U.S. federal income tax rate due to the following: Years Ended December 31, 2019 2018 2017 Statutory U.S. federal income tax rate 21.0 % 21.0 % 35.0 % Net difference resulting from: State and local taxes, net of federal income tax benefit 3.2 3.4 2.1 Foreign withholding tax 1.8 0.3 — Foreign derived intangible income (0.8 ) (1.9 ) — Foreign operations tax effect — 0.3 (2.8 ) Research and experimentation tax credits (1.2 ) (0.6 ) (0.7 ) Foreign tax credit (8.0 ) (1.5 ) — Domestic manufacturing deduction — — (4.4 ) Nondeductible expenses 2.5 0.7 0.7 ESOP dividends — (0.1 ) (0.2 ) Branch income 0.6 — 1.1 Tax return to accrual adjustments (9.4 ) — — State deferred taxes (7.9 ) — — Changes due to the Tax Reform Act — — (54.3 ) Global intangible low-taxed income — 2.3 — Change in valuation allowance 9.0 — — Other (0.3 ) (0.7 ) (1.6 ) Effective income tax rate 10.5 % 23.2 % (25.1 )% Deferred tax assets and liabilities —Significant components of deferred tax assets and liabilities were as follows: (in thousands) December 31, 2019 December 31, 2018 Deferred tax assets attributable to: Accrued compensation $ 8,725 $ 8,146 Accrued expenses, principally for state income taxes, interest and warranty 455 2,807 Net operating loss and other carryforwards 5,937 766 Inventories 1,380 — Accounts receivable, principally due to allowance for doubtful accounts 1,699 973 Long-term liabilities, principally warranty and exit cost 6,178 505 Other assets 1,202 64 Deferred tax assets 25,576 13,261 Valuation allowance (6,027 ) (722 ) Deferred tax assets, net of valuation allowance $ 19,549 $ 12,539 Deferred tax liabilities attributable to: Inventories $ — $ (2,061 ) Intangible assets, including goodwill (66,736 ) (83,436 ) Property, plant and equipment (36,873 ) (25,520 ) Deferred tax liabilities (103,609 ) (111,017 ) Net deferred tax liabilities $ (84,060 ) $ (98,478 ) Other non-current assets $ — $ 1,294 Deferred income taxes (84,060 ) (99,772 ) $ (84,060 ) $ (98,478 ) Effective Tax Rate. Our effective tax rate was 10.5% for 2019 compared to 23.2% for 2018. The year-over-year decrease in the effective tax rate was primarily driven by deferred tax benefits associated with the 2018 pre-Separation tax return and a reduction in the combined state tax rate from 2018 to 2019 reflecting lower than estimated state income tax. Net operating loss carryforwards. As of December 31, 2019 , our deferred tax asset balance included non-U.S. net operating loss carryforwards of $1.8 million . This entire balance is available to be carried forward and will expire during the years 2024 through 2038 . We have established valuation allowances by jurisdiction against the full amount of our net operating loss carryforwards as it is more likely that not these assets will not be realized. Foreign tax credit carryforwards. As of December 31, 2019, our deferred tax asset balance included U.S. foreign tax credit carryforwards of $4.2 million . This entire balance is available to be carried forward and will expire during 2029 . We maintain a valuation allowance against the full amount of our U.S. foreign tax credit carryforwards as it is more likely than not that these assets will not be realized. Tax Reform Act. The Tax Reform Act, enacted on December 22, 2017 , reduced the U.S. corporate income tax rate from a maximum of 35% to a flat 21% rate, effective January 1, 2018 . As a result of the reduction in the U.S. corporate income tax rate, we revalued our ending net deferred tax liabilities as of December 31, 2017, and recognized a provisional tax benefit of $53.2 million . The Tax Reform Act also imposed a tax for a one-time deemed repatriation of post-1986 unremitted foreign earnings and profits through the year ended December 31, 2017. We recorded a provisional tax expense related to the deemed repatriation of $3.9 million during the year ended December 31, 2017. We completed our accounting for the income tax effects of the Tax Reform Act in 2018 with no change to the provisional amounts recorded during the year ended December 31, 2017. The GILTI provisions of the Tax Reform Act require us to include in our U.S. income tax return foreign subsidiary earnings in excess of an allowable return on the foreign subsidiary’s tangible assets. We elected to account for GILTI tax in the period in which it is incurred, and therefore did not provide any deferred tax impacts of GILTI in our consolidated financial statements for the year ended December 31, 2019 . The impact of GILTI (net of foreign tax credits) had an immaterial impact to our income tax provision for the year ended December 31, 2019 . Unrecognized tax benefits. We file federal, state, and local tax returns in the United States as well as foreign tax returns. We are routinely audited by the tax authorities in these jurisdictions, and a number of audits are currently underway. We believe all income tax uncertainties have been properly accounted. We have not recorded a liability for uncertain tax positions as of December 31, 2019 and 2018 . Undistributed earnings. As of December 31, 2019, we did not provide for deferred taxes associated with withholding taxes on our earnings of our subsidiaries that are permanently reinvested.</t>
  </si>
  <si>
    <t>Employee Benefit Plans</t>
  </si>
  <si>
    <t>Defined Benefit Plan [Abstract]</t>
  </si>
  <si>
    <t>EMPLOYEE BENEFIT PLANS Prior to the Separation, certain of our employees participated in defined benefit and non-qualified plans sponsored by Dover, which included participants of other Dover subsidiaries. For periods prior to the Separation, we accounted for such plans as multi-employer benefit plans and recorded a proportionate share of the cost in our consolidated statements of income. For the years ended December 31, 2018 and 2017, costs associated with these multi-employer plans amounted to $1.6 million , and $4.6 million , respectively. Dover provided a defined benefit pension plan for its eligible U.S. employees and retirees (“U.S. Pension Plan”). Shortly before the Separation, Apergy participants in the U.S. Pension Plan (other than Norris USW participants) fully vested in their benefits, and all participants ceased accruing benefits. In addition, Apergy did not assume any funding requirements or obligations related to the U.S. Pension Plan upon the Separation. Norris USW participants were moved to a new pension plan and continued to accrue benefits. Dover also provided a defined benefit pension plan for its eligible salaried non-U.S. employees and retirees in Canada (“Canada Salaried Pension Plan”). The Canada Salaried Pension Plan, including all assets and liabilities, was transferred to Apergy at the Separation. Shortly before the Separation, all non-Apergy participants in this plan ceased accruing benefits nor were permitted to make contributions, as applicable. The non-Apergy participants may elect a lump sum cash payment post Separation that will be the responsibility of Apergy and will be funded out of the plan assets. Dover provided to certain U.S. management employees, through non-qualified plans, supplemental retirement benefits in excess of qualified plan limits imposed by federal tax law. As of January 1, 2018, Apergy participants in these non-qualified plans no longer accrued benefits nor were permitted to make contributions, as applicable. We assumed the funding requirements and related obligations attributable to Apergy employees associated with these non-qualified plans upon the Separation. The non-qualified plans are unfunded and contributions are made as benefits are paid. At the Separation, we recognized $6.1 million of liabilities and $2.4 million of accumulated other comprehensive loss, net of tax, related to plans previously accounted for as multi-employer plans prior to the Separation. We sponsor non-qualified plans covering certain U.S. employees and retirees. The plans provide supplemental retirement benefits in excess of qualified plan limits imposed by federal tax law. The plans are closed to new hires and all benefits under the plans are frozen. Obligations and Funded Status The funded status of our benefit plans, together with the associated balances recognized in our consolidated balance sheets as of December 31, 2019 and 2018 , were as follows: Pensions Other post-retirement benefits (in thousands) 2019 2018 2019 2018 Projected benefit obligation at January 1 $ 15,948 $ 3,881 $ 13,061 $ 14,197 Service cost 760 598 — — Interest cost 588 455 503 448 Benefits paid (328 ) (370 ) (1,751 ) (1,022 ) Actuarial (gain)/loss (1) 2,784 (530 ) 1,398 (562 ) Liabilities assumed from the Separation — 14,348 — — Amendments 250 — — — Settlements and curtailments (2,156 ) (1,763 ) — — Foreign currency translation and other 503 (671 ) — — Projected benefit obligation at December 31 18,349 15,948 13,211 13,061 Fair value of plan assets at January 1 15,130 3,993 — — Actual return on plan assets 1,888 (76 ) — — Company contributions 1,486 4,740 1,751 1,022 Benefits paid (328 ) (370 ) (1,751 ) (1,022 ) Assets assumed from the Separation — 9,227 — — Settlements and curtailments (2,156 ) (1,763 ) — — Foreign currency translation and other 467 (621 ) — — Fair value of plan assets at December 31 16,487 15,130 — — Funded (unfunded) status at December 31 $ (1,862 ) $ (818 ) $ (13,211 ) $ (13,061 ) Other non-current assets $ 18 $ 146 $ — $ — Accrued compensation and employee benefits — — (1,592 ) (1,598 ) Other long-term liabilities (1,880 ) (964 ) (11,619 ) (11,463 ) Funded (unfunded) status $ (1,862 ) $ (818 ) $ (13,211 ) $ (13,061 ) Accumulated benefit obligations $ 16,235 $ 14,076 $ 13,211 $ 13,061 _______________________ (1) Actuarial losses incurred for year ended December 31, 2019 primarily relate to change in discount rate assumption utilized in estimating the projected benefit obligation. The following table summarizes the pre-tax amounts in accumulated other comprehensive loss as of December 31, 2019 and 2018 that have not been recognized as components of net periodic benefit cost: Pensions Other post-retirement benefits (in thousands) 2019 2018 2019 2018 Pre-tax amounts recognized in accumulated other comprehensive loss (income): Unrecognized net actuarial loss $ 4,699 $ 3,586 $ 6,883 $ 5,685 Unrecognized prior service cost 274 25 — — Unrecognized net transition asset (10 ) (8 ) — — Accumulated other comprehensive loss $ 4,963 $ 3,603 $ 6,883 $ 5,685 The following table summarizes the accumulated benefit obligations and fair values of plan assets where the accumulated benefit obligation exceeds the fair value of plan assets as of December 31, 2019 and 2018 : Pensions Other post-retirement benefits (in thousands) 2019 2018 2019 2018 Aggregate accumulated benefit obligation $ 4,108 $ 3,722 $ 13,211 $ 13,061 Aggregate fair value of plan assets 3,449 3,672 — — The following table summarizes the projected benefit obligations and fair values of plan assets where the projected benefit obligation exceeds the fair value of plan assets as of December 31, 2019 and 2018 : Pensions Other post-retirement benefits (in thousands) 2019 2018 2019 2018 Aggregate projected benefit obligation $ 13,834 $ 12,334 $ 13,211 $ 13,061 Aggregate fair value of plan assets 11,954 11,370 — — Net Periodic Benefit Cost Components of the net periodic benefit cost were as follows: Pensions Other post-retirement benefits (in thousands) 2019 2018 2017 2019 2018 2017 Service cost $ 760 $ 598 $ 106 $ — $ — $ — Interest cost 588 455 137 503 448 621 Expected return on plan assets (733 ) (593 ) (198 ) — — — Amortization of prior service cost 2 1 2 — — — Amortization of actuarial loss 162 127 68 200 202 330 Amortization of transition obligation 2 1 (1 ) — — — Settlement loss 508 479 — — — — Other — — — — — (1 ) Net periodic benefit cost $ 1,289 $ 1,068 $ 114 $ 703 $ 650 $ 950 A ssumptions The following weighted-average assumptions were used to determine the benefit obligations: Pensions Other post-retirement benefits 2019 2018 2019 2018 Discount rate 3.11 % 3.90 % 3.00 % 4.10 % The following weighted-average assumptions were used to determine the net periodic benefit cost: Pensions Other post-retirement benefits 2019 2018 2017 2019 2018 2017 Discount rate 3.85 % 3.68 % 3.75 % 4.10 % 3.35 % 3.55 % Expected return on plan assets 4.89 % 4.80 % 5.50 % Plan Assets The primary financial objective of the plans is to secure participant retirement benefits. Accordingly, the key objective in the plans’ financial management is to promote stability and, to the extent appropriate, growth in the funded status. We have retained professional investment managers to manage the plans’ assets and implement the investment process. The investment manager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Our pension plan assets measured at fair value on a recurring basis are presented below. Refer to “Fair value measurements” in Note 1 to these consolidated financial statements for a description of the levels. Pensions December 31, 2019 December 31, 2018 (in thousands) Level 1 Level 2 Level 3 Total Level 1 Level 2 Level 3 Total Mutual funds $ 5,170 $ 7,868 $ — $ 13,038 $ 4,775 $ 6,683 $ — $ 11,458 Cash and cash equivalents 3,449 — — 3,449 3,672 — — 3,672 Total $ 8,619 $ 7,868 $ — $ 16,487 $ 8,447 $ 6,683 $ — $ 15,130 Mutual funds are categorized as either Level 1 or 2 depending on the nature of the observable inputs. We had no Level 3 plan assets as of December 31, 2019 and 2018 . The methods described above may produce a fair value calculation that may not be indicative of net realizable value or reflective of future fair values. Expected contributions in 2020 are $1.1 million . The non-qualified plans are unfunded and contributions are made as benefits are paid. Estimated Future Benefit Payments Estimated future benefit payments to retirees from our various pension and other post-retirement benefit plans are outlined in the table below. Actual benefit payments may differ from these expected payments. (in thousands) Pensions Other Post-retirement benefits 2020 $ 1,139 $ 1,592 2021 857 1,424 2022 941 1,295 2023 785 1,167 2024 782 1,040 2025-2029 5,427 3,557 Defined Contribution Plan We offer a defined contribution retirement plan which covers the majority of our U.S. employees, as well as employees in certain other countries. Expense relating to defined contribution plans was $9.0 million , $9.6 million and $8.2 million for the years ended December 31, 2019 , 2018 and 2017 , respectively.</t>
  </si>
  <si>
    <t>Equity and Cash Incentive Program</t>
  </si>
  <si>
    <t>Share-based Payment Arrangement [Abstract]</t>
  </si>
  <si>
    <t>EQUITY AND CASH INCENTIVE PROGRAMS Prior to the Separation, Dover granted share-based awards to its officers and other key employees, including certain Apergy individuals. The principal awards issued under Dover’s stock-based compensation plans included stock options, stock-settled stock appreciation rights, restricted stock units and performance share award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In connection with the Separation, the Board of Directors of Apergy adopted the Apergy Corporation 2018 Equity and Cash Incentive Plan (“2018 Plan”). The 2018 Plan was also approved by Dover in its capacity as the sole stockholder of Apergy at the time of adoption. A total of 6.5 million shares of common stock are reserved for issuance under the 2018 Plan, subject to customary adjustments arising from stock splits and other similar changes. The 2018 Plan authorized the grant of stock options, stock-settled stock appreciation rights (“SARs”), restricted stock awards, restricted stock units, performance share awards, cash performance awards, directors’ shares and deferred stock units. The Apergy Compensation Committee determines the exercise price for options and the base price of SARs, which may not be less than the fair market value of Apergy common stock on the date of grant. Generally, stock options or SARs vest after three years of service and expire at the end of ten years . Performance share awards vest if Apergy achieves certain pre-established performance targets based on specified performance criteria over a performance period of not less than three years . Stock-based compensation expense is reported within “selling, general and administrative expense” in the consolidated statements of income. Stock-based compensation expense relating to all stock-based incentive plans was as follows: Years Ended December 31, 2019 2018 2017 Stock-based compensation expense $ 10,250 $ 5,375 $ 2,236 Tax benefit (2,153 ) (1,141 ) (774 ) Stock-based compensation expense, net of tax $ 8,097 $ 4,234 $ 1,462 SARs We did not issue SARs during 2019 and 2018. In 2017, SARs were granted by Dover and the fair value of each SAR granted was estimated on the grant date using a Black-Scholes option-pricing model utilizing the following assumptions: 2017 Risk-free interest rate 1.80 % Dividend yield 2.27 % Expected life (years) 4.6 Volatility 21.90 % Grant price $ 79.28 Fair value at date of grant $ 12.63 A summary of activity relating to SARs outstanding for the year ended December 31, 2019 , is as follows: SARs Shares Weighted-Average Exercise Price Weighted-Average Remaining Contractual Term (in years) Aggregate Intrinsic Value (in thousands) Outstanding at January 1, 2019 477,950 $ 29.43 Forfeited / expired (7,030 ) 34.13 Exercised (48,559 ) 25.95 Outstanding at December 31, 2019 422,361 29.75 6.1 $ 1,799 Exercisable at December 31, 2019 253,901 $ 26.84 5.4 $ 1,799 Unrecognized compensation expense related to SARs not yet exercisable was not material to our consolidated financial statements as of December 31, 2019 . Other information regarding the exercise of SARs is presented below: (in thousands) 2019 2018 2017 SARs: Fair value of SARs that became exercisable $ 662 $ 310 $ 1,239 Aggregate intrinsic value of SARs exercised 629 40 2,787 Performance Share Awards - Dover Performance shares granted by Dover were cancelled effective with the Separation. Performance share awards granted prior to the Separation were considered performance condition awards as attainment was based on Dover’s performance relative to established internal metrics. The fair value of these awards was determined using Dover’s closing stock price on the date of grant. The expected attainment of the internal metrics for these awards was analyzed each reporting period, and the related expense was adjusted based on expected attainment. The cumulative effect on current and prior periods of a change in expected attainment is recognized in stock-based compensation expense in the period of change. The fair value and average attainment used in determining stock-based compensation expense of the performance shares issued in 2017 are as follows: Performance shares: 2017 Fair value per share at date of grant $ 79.28 Average attainment rate reflected in expense 0.0 % Performance Share Awards - Apergy Market Vesting Conditions We granted 46,459 and 86,817 performance share awards subject to market vesting conditions during 2019 and 2018, respectively, under the 2018 Plan. These awards vest if Apergy achieves certain pre-established performance targets based on specified performance criteria over a performance period of not less than three years . The performance targets for these awards are classified as a market vesting condition, therefore the compensation cost was calculated using the grant date fair market value, as estimated using a Monte Carlo simulation, and is not subject to change based on future events. The fair value used in determining stock-based compensation expense of the performance share awards issued in 2019 and 2018 is as follows: Performance shares: 2019 2018 Fair value per share at date of grant $ 57.43 $ 56.32 Performance Vesting Conditions We granted 46,460 performance share awards subject to performance vesting conditions during 2019 under the 2018 Plan. These awards are considered performance condition awards as attainment is based on Apergy’s performance relative to established internal metrics. The fair value of these awards was determined using Apergy’s closing stock price on the date of grant. The expected attainment of the internal metrics for these awards is analyzed each reporting period, and the related expense is adjusted based on expected attainment. The cumulative effect on current and prior periods of a change in expected attainment is recognized in stock-based compensation expense in the period of change. The fair value and average attainment used in determining stock-based compensation expense of the performance shares issued in 2019 are as follows: Performance shares: 2019 Fair value per share at date of grant $ 40.22 Average attainment rate reflected in expense 100.0 % A summary of activity for Apergy’s performance share awards for the year ended December 31, 2019 , is as follows: Shares Weighted-Average Grant-Date Fair Value Unvested at January 1, 2019 86,817 $ 56.32 Granted 92,919 48.83 Forfeited (5,010 ) 52.60 Vested — — Unvested at December 31, 2019 174,726 $ 52.44 Unrecognized compensation expense related to unvested performance share awards as of December 31, 2019 , was $5.3 million , which will be recognized over a weighted average period of 1.8 years . Restricted Stock Units Restricted stock units may be granted at no cost to certain officers and key employees. Restricted stock units generally vest over a three-or-four-year period. A summary of activity for restricted stock units for the year ended December 31, 2019 , is as follows: Shares Weighted-Average Grant-Date Fair Value Unvested at January 1, 2019 414,840 $ 41.91 Granted 183,143 37.82 Forfeited (16,498 ) 40.74 Vested (141,437 ) 39.35 Unvested at December 31, 2019 440,048 $ 41.07 Unrecognized compensation expense relating to unvested restricted stock as of December 31, 2019 , was $12.6 million , which will be recognized over a weighted average period of 1.5 years .</t>
  </si>
  <si>
    <t>Fair Value Measurements</t>
  </si>
  <si>
    <t>Fair Value Disclosures [Abstract]</t>
  </si>
  <si>
    <t>FAIR VALUE MEASUREMENTS We had no outstanding derivative contracts as of December 31, 2019 and 2018 . Other assets and liabilities measured at fair value on a recurring basis as of December 31, 2019 and 2018 , were not significant; thus, no fair value disclosures are presented. The fair value, based on Level 1 quoted market rates, of our Senior Notes was approximately $316.7 million as of December 31, 2019 , as compared to the $300.0 million face value of the debt. The fair value, based on Level 2 quoted market rates, of our term loan facility was approximately $266.2 million as of December 31, 2019 , as compared to the $265.0 million face value of the debt. The carrying amounts of cash and cash equivalents, trade receivables, and accounts payable, as well as amounts included in other current assets and other current liabilities that meet the definition of financial instruments, approximate fair value due to their short-term nature. Impairment of Assets Held For Sale In March 2019, we classified our pressure vessel manufacturing business in our Production &amp; Automation Technologies segment as held for sale and recognized an impairment loss of $1.7 million to adjust the carrying amount of the disposal group to fair value. The fair value was determined by a negotiated selling price through a non-binding expression of interest with a third party, a Level 3 input. We completed the sale of our pressure vessel manufacturing business in June 2019. See Note 6—Dispositions for additional information. Acquisition On July 31, 2019, Apergy entered into an asset purchase agreement to acquire certain assets, which meet the definition of a business. See Note 5—Acquisitions for additional information. The fair value of the contingent consideration is based on the probability of the acquired business achieving an eighteen month revenue target, a Level 3 input. As of December 31, 2019, the estimated fair value of the contingent consideration liability was $1.5 million , as attainment of the revenue target was deemed probable. Credit Risk By their nature, financial instruments involve risk, including credit risk, for non-performance by counterparties. Financial instruments that potentially subject us to credit risk primarily consist of trade receivables. We manage credit risk on trade receivables by transacting only with what management believes are financially secure counterparties, requiring credit approvals and credit limits, and monitoring counterparties’ financial condition. Our maximum exposure to credit loss in the event of non-performance by a customer is limited to the amount drawn and outstanding on account. Allowances for losses on trade receivables are established based on collectability assessments.</t>
  </si>
  <si>
    <t>Segment Information</t>
  </si>
  <si>
    <t>Segment Reporting [Abstract]</t>
  </si>
  <si>
    <t>SEGMENT INFORMATION We report our results of operations in the following reporting segments: Production &amp; Automation Technologies and Drilling Technologies. Management’s determination of our reporting segments was made on the basis of our strategic priorities within each segment and corresponds to the manner in which our chief operating decision maker reviews and evaluates operating performance to make decisions about resources to be allocated to the segment. In addition to our strategic priorities, segment reporting is also based on differences in the products and services we provide. Our reporting segments are: • Production &amp; Automation Technologies—designs, manufactures, markets and services a full range of artificial lift equipment, end-to-end digital automation solutions, as well as other production equipment.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Segment revenue and segment operating profit Years Ended December 31, (in thousands) 2019 2018 2017 Segment revenue: Production &amp; Automation Technologies $ 884,364 $ 932,591 $ 782,813 Drilling Technologies 246,887 285,565 227,653 Total revenue $ 1,131,251 $ 1,218,156 $ 1,010,466 Income before income taxes: Segment operating profit: Production &amp; Automation Technologies $ 54,024 $ 74,187 $ 24,567 Drilling Technologies 73,497 98,620 74,317 Total segment operating profit 127,521 172,807 98,884 Corporate expense and other (1) 29,034 23,806 9,666 Interest expense, net 39,301 27,648 863 Income before income taxes $ 59,186 $ 121,353 $ 88,355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 Segment assets December 31, (in thousands) 2019 2018 Production &amp; Automation Technologies $ 1,668,319 $ 1,702,396 Drilling Technologies 209,880 231,438 Corporate 44,626 39,282 Total assets $ 1,922,825 $ 1,973,116 Geographic segment information December 31, (in thousands) 2019 2018 Property, plant, and equipment, net: United States $ 238,464 $ 233,809 Middle East 2,760 3,616 Canada 5,749 6,299 Australia 789 254 Latin &amp; South America 419 350 Total property, plant, and equipment, net $ 248,181 $ 244,328 See Note 13—Revenue for information related to revenue by geography and end markets. Other business segment information Capital Expenditures Years Ended December 31, Depreciation &amp; Amortization Years Ended December 31, (in thousands) 2019 2018 2017 2019 2018 2017 Production &amp; Automation Technologies $ 30,291 $ 45,190 $ 28,483 $ 110,131 $ 112,955 $ 100,912 Drilling Technologies 9,061 11,123 8,171 9,263 11,037 11,950 Corporate 428 1,605 — 544 469 — Total $ 39,780 $ 57,918 $ 36,654 $ 119,938 $ 124,461 $ 112,862</t>
  </si>
  <si>
    <t>Condensed Consolidating Financial Information</t>
  </si>
  <si>
    <t>Condensed Financial Information Disclosure [Abstract]</t>
  </si>
  <si>
    <t>CONDENSED CONSOLIDATING FINANCIAL INFORMATION Apergy Corporation has senior notes outstanding, the payment obligations of which are fully and unconditionally guaranteed by certain 100-percent-owned subsidiaries of Apergy on a joint and several basis. The following financial information presents the results of operations, financial position and cash flows for: • Apergy Corporation (issuer) • 100-percent-owned guarantor subsidiaries • All other non-guarantor subsidiaries • Adjustments and eliminations necessary to present Apergy results on a consolidated basis. This condensed consolidating financial information should be read in conjunction with the accompanying consolidated financial statements and related notes. As disclosed in Note 1—Basis Of Presentation And Summary Of Significant Accounting Policies , we have revised prior period financial statements for the years ended December 31, 2018 and 2017. The errors, which were immaterial to our previously filed consolidated financial statements, are not material to this disclosure. We have revised the Condensed Consolidating Statements of Income for the years ended December 31, 2018 and 2017 for Apergy Corporation, Subsidiary Guarantors, Subsidiary Non-guarantors, and Adjustments and eliminations. We have revised the Condensed Consolidating Balance Sheet as of December 31, 2018 for Apergy Corporation, Subsidiary Guarantors, Subsidiary Non-guarantors, and Adjustments and eliminations. Year Ended December 31, 2019 (in thousands) Apergy Corporation Subsidiary Guarantors Subsidiary Non-guarantors Adjustments and eliminations Total Product revenue $ — $ 884,355 $ 116,275 $ — $ 1,000,630 Other revenue — 120,677 53,830 (43,886 ) 130,621 Total revenue — 1,005,032 170,105 (43,886 ) 1,131,251 Cost of goods and services — 654,440 143,962 (44,255 ) 754,147 Gross profit — 350,592 26,143 369 377,104 Selling, general and administrative expense 271 251,834 23,909 — 276,014 Interest expense, net 38,673 594 34 — 39,301 Other expense, net — 937 1,666 — 2,603 Income (loss) before income taxes and equity in earnings of affiliates (38,944 ) 97,227 534 369 59,186 Provision for (benefit from) income taxes (8,906 ) 13,934 1,122 76 6,226 Income (loss) before equity in earnings of affiliates (30,038 ) 83,293 (588 ) 293 52,960 Equity in earnings of affiliates 82,202 4,313 9,294 (95,809 ) — Net income 52,164 87,606 8,706 (95,516 ) 52,960 Net income attributable to noncontrolling interest — — 796 — 796 Net income attributable to Apergy $ 52,164 $ 87,606 $ 7,910 $ (95,516 ) $ 52,164 Comprehensive income attributable to Apergy $ 51,033 $ 86,077 $ 8,296 $ (94,373 ) $ 51,033 Year Ended December 31, 2018 (in thousands) Apergy Corporation Subsidiary Guarantors Subsidiary Non-guarantors Adjustments and eliminations Total Product revenue $ — $ 965,057 $ 125,161 $ — $ 1,090,218 Other revenue — 126,508 45,112 (43,682 ) 127,938 Total revenue — 1,091,565 170,273 (43,682 ) 1,218,156 Cost of goods and services — 696,874 147,255 (42,977 ) 801,152 Gross profit — 394,691 23,018 (705 ) 417,004 Selling, general and administrative expense 1,614 241,796 21,537 — 264,947 Interest expense, net 26,973 633 42 — 27,648 Other expense, net — 1,322 1,733 1 3,056 Income before income taxes and equity in earnings of affiliates (28,587 ) 150,940 (294 ) (706 ) 121,353 Benefit from income taxes (8,727 ) 38,395 (1,358 ) (148 ) 28,162 Income before equity in earnings of affiliates (19,860 ) 112,545 1,064 (558 ) 93,191 Equity in earnings of affiliates 112,597 25,652 45,308 (183,557 ) — Net income 92,737 138,197 46,372 (184,115 ) 93,191 Net income attributable to noncontrolling interest — — 454 — 454 Net income attributable to Apergy $ 92,737 $ 138,197 $ 45,918 $ (184,115 ) $ 92,737 Comprehensive income attributable to Apergy $ 79,983 $ 136,893 $ 34,466 $ (171,359 ) $ 79,983 Year Ended December 31, 2017 (in thousands) Apergy Corporation Subsidiary Guarantors Subsidiary Non-guarantors Adjustments and eliminations Total Product revenue $ — $ 799,337 $ 123,355 $ — $ 922,692 Other revenue — 82,725 41,152 (36,103 ) 87,774 Total revenue — 882,062 164,507 (36,103 ) 1,010,466 Cost of goods and services — 585,592 140,717 (35,911 ) 690,398 Gross profit — 296,470 23,790 (192 ) 320,068 Selling, general and administrative expense — 201,797 19,610 — 221,407 Interest expense, net — 834 29 — 863 Other expense, net — 10,169 (726 ) — 9,443 Income before income taxes and equity in loss of affiliates — 83,670 4,877 (192 ) 88,355 Benefit from income taxes — (10,510 ) (11,587 ) (67 ) (22,164 ) Income before equity in loss of affiliates — 94,180 16,464 (125 ) 110,519 Equity in earnings of affiliates 109,589 21,294 10,335 (141,218 ) — Net income 109,589 115,474 26,799 (141,343 ) 110,519 Net income attributable to noncontrolling interest — — 930 — 930 Net income attributable to Apergy $ 109,589 $ 115,474 $ 25,869 $ (141,343 ) $ 109,589 Comprehensive income attributable to Apergy $ 116,830 $ 118,354 $ 30,231 $ (148,585 ) $ 116,830 December 31, 2019 (in thousands) Apergy Corporation Subsidiary Guarantors Subsidiary Non-guarantors Adjustments and eliminations Total Assets Cash and cash equivalents $ 108 $ 21,705 $ 13,477 $ — $ 35,290 Receivables 572 190,101 39,000 (9,799 ) 219,874 Inventories, net — 181,596 31,015 (1,269 ) 211,342 Prepaid expenses and other current assets 40 25,571 1,323 — 26,934 Total current assets 720 418,973 84,815 (11,068 ) 493,440 Property, plant and equipment, net — 236,295 11,886 — 248,181 Goodwill — 639,281 271,832 — 911,113 Advances due from affiliates 495,699 20,582 87,686 (603,967 ) — Investment in subsidiaries 1,095,712 683,003 552,386 (2,331,101 ) — Intangible assets, net — 168,711 69,996 — 238,707 Other assets 3,074 20,426 7,884 — 31,384 Total assets 1,595,205 2,187,271 1,086,485 (2,946,136 ) 1,922,825 Liabilities and Equity Accounts payable 60 102,120 27,910 (9,799 ) 120,291 Accrued compensation and employee benefits — 31,974 6,496 — 38,470 Current portion of finance lease liabilities — 4,745 100 — 4,845 Accrued expenses and other current liabilities 3,639 28,627 5,078 (1,269 ) 36,075 Total current liabilities 3,699 167,466 39,584 (11,068 ) 199,681 Advances due to affiliates — 583,386 20,581 (603,967 ) — Long-term debt 555,292 4,388 141 — 559,821 Deferred income taxes — 68,286 15,774 — 84,060 Other long-term liabilities — 36,610 6,439 — 43,049 Total liabilities 558,991 860,136 82,519 (615,035 ) 886,611 Equity: Stockholders’ capital 1,036,214 1,336,012 1,035,872 (2,331,101 ) 1,076,997 Accumulated other comprehensive loss — (8,877 ) (35,160 ) — (44,037 ) Total stockholders’ equity 1,036,214 1,327,135 1,000,712 (2,331,101 ) 1,032,960 Noncontrolling interest — — 3,254 — 3,254 Total equity 1,036,214 1,327,135 1,003,966 (2,331,101 ) 1,036,214 Total liabilities and equity $ 1,595,205 $ 2,187,271 $ 1,086,485 $ (2,946,136 ) $ 1,922,825 December 31, 2018 (in thousands) Apergy Corporation Subsidiary Guarantors Subsidiary Non-guarantors Adjustments and eliminations Total Assets Cash and cash equivalents $ 108 $ 27,533 $ 14,191 $ — $ 41,832 Receivables 1,743 231,718 35,019 (17,044 ) 251,436 Inventories, net — 190,117 30,936 (1,632 ) 219,421 Prepaid expenses and other current assets 24,583 15,387 3,106 (24,542 ) 18,534 Total current assets 26,434 464,755 83,252 (43,218 ) 531,223 Property, plant and equipment, net — 231,373 12,955 — 244,328 Goodwill — 633,771 271,214 — 904,985 Advances due from affiliates 600,802 14,185 82,889 (697,876 ) — Investment in subsidiaries 1,008,325 682,545 540,622 (2,231,492 ) — Intangible assets, net — 198,531 85,157 — 283,688 Other assets 3,996 2,818 2,078 — 8,892 Total assets 1,639,557 2,227,978 1,078,167 (2,972,586 ) 1,973,116 Liabilities and Equity Accounts payable 22 123,812 33,335 (17,044 ) 140,125 Accrued compensation and employee benefits — 35,278 5,268 — 40,546 Current portion of finance lease liabilities — 4,320 — — 4,320 Accrued expenses and other current liabilities 4,929 46,458 3,548 (26,174 ) 28,761 Total current liabilities 4,951 209,868 42,151 (43,218 ) 213,752 Intercompany notes payable — 683,700 14,176 (697,876 ) — Long-term debt 658,623 4,462 122 — 663,207 Deferred income taxes — 79,344 20,428 — 99,772 Other long-term liabilities — 19,441 961 — 20,402 Total liabilities 663,574 996,815 77,838 (741,094 ) 997,133 Equity: Stockholders’ capital 975,983 1,238,517 1,033,423 (2,231,492 ) 1,016,431 Accumulated other comprehensive loss — (7,354 ) (35,552 ) — (42,906 ) Total stockholders’ equity 975,983 1,231,163 997,871 (2,231,492 ) 973,525 Noncontrolling interest — — 2,458 — 2,458 Total equity 975,983 1,231,163 1,000,329 (2,231,492 ) 975,983 Total liabilities and equity $ 1,639,557 $ 2,227,978 $ 1,078,167 $ (2,972,586 ) $ 1,973,116 Year Ended December 31, 2019 (in thousands) Apergy Corporation Subsidiary Guarantors Subsidiary Non-guarantors Adjustments and eliminations Total Cash provided (required) by operating activities $ (48,970 ) $ 204,877 $ (8 ) $ — $ 155,899 Cash provided (required) by investing activities: Capital expenditures — (37,725 ) (2,055 ) — (39,780 ) Proceeds from sale of property, plant and equipment — 4,580 18 — 4,598 Payment on sale of business — (2,194 ) — — (2,194 ) Acquisitions — (12,500 ) — — (12,500 ) Net cash required by investing activities — (47,839 ) (2,037 ) — (49,876 ) Cash provided (required) by financing activities: Proceeds from long-term debt, net of discounts 36,500 — — — 36,500 Repayment of long-term debt (141,500 ) — — — (141,500 ) Advances due to (from) affiliates 153,970 (155,578 ) 1,608 — — Payments on capital lease obligations — (5,493 ) (62 ) — (5,555 ) Payments related to taxes withheld on stock-based — (1,795 ) (53 ) — (1,848 ) Net cash provided (required) by financing activities 48,970 (162,866 ) 1,493 — (112,403 ) Effect of exchange rate changes on cash and cash equivalents — — (162 ) — (162 ) Net (increase) decrease in cash and cash equivalents — (5,828 ) (714 ) — (6,542 ) Cash and cash equivalents at beginning of period 108 27,533 14,191 — 41,832 Cash and cash equivalents at end of period $ 108 $ 21,705 $ 13,477 $ — $ 35,290 Year Ended December 31, 2018 (in thousands) Apergy Corporation Subsidiary Guarantors Subsidiary Non-guarantors Adjustments and eliminations Total Cash provided (required) by operating activities $ (51,728 ) $ 200,907 $ 15,720 $ (999 ) $ 163,900 Cash provided (required) by investing activities: Capital expenditures — (55,070 ) (2,848 ) — (57,918 ) Proceeds from sale of property, plant and equipment — 1,127 60 — 1,187 Proceeds from the sale of businesses — 2,473 — — 2,473 Purchase price adjustments on acquisition — — 53 — 53 Net cash required by investing activities — (51,470 ) (2,735 ) — (54,205 ) Cash provided (required) by financing activities: Proceeds from long-term debt, net of discounts 713,963 — — — 713,963 Payment of debt issue costs (16,006 ) — — — (16,006 ) Repayment of long-term debt (45,000 ) — — — (45,000 ) Advances due to (from) affiliates (600,802 ) 621,109 (20,307 ) — — Distributions to Dover Corporation, net (319 ) (744,258 ) 7,021 999 (736,557 ) Distribution to noncontrolling interest — — (2,720 ) — (2,720 ) Payments on capital lease obligations — (4,518 ) — — (4,518 ) Net cash provided (required) by financing activities 51,836 (127,667 ) (16,006 ) 999 (90,838 ) Effect of exchange rate changes on cash and cash equivalents — — (737 ) — (737 ) Net increase (decrease) in cash and cash equivalents 108 21,770 (3,758 ) — 18,120 Cash and cash equivalents at beginning of period — 5,763 17,949 — 23,712 Cash and cash equivalents at end of period $ 108 $ 27,533 $ 14,191 $ — $ 41,832 Year Ended December 31, 2017 (in thousands) Apergy Corporation Subsidiary Guarantors Subsidiary Non-guarantors Adjustments and eliminations Total Cash provided by operating activities $ — $ 64,422 $ 11,561 $ 67 $ 76,050 Cash provided (required) by investing activities: Capital expenditures — (35,008 ) (1,646 ) — (36,654 ) Acquisitions, net of cash and cash equivalents acquired — — (8,842 ) — (8,842 ) Proceeds from sale of property, plant and equipment — 3,433 114 — 3,547 Net cash required by investing activities — (31,575 ) (10,374 ) — (41,949 ) Cash provided (required) by financing activities: Change in borrowings, net — — (599 ) — (599 ) Distributions to Dover Corporation, net — (27,124 ) (4,001 ) (67 ) (31,192 ) Distribution to noncontrolling interest — — (1,212 ) — (1,212 ) Payments of capital lease obligations — (3,690 ) — — (3,690 ) Net cash required by financing activities — (30,814 ) (5,812 ) (67 ) (36,693 ) Effect of exchange rate changes on cash and cash equivalents — — 277 — 277 Net increase in cash and cash equivalents — 2,033 (4,348 ) — (2,315 ) Cash and cash equivalents at beginning of period — 3,730 22,297 — 26,027 Cash and cash equivalents at end of period $ — $ 5,763 $ 17,949 $ — $ 23,712</t>
  </si>
  <si>
    <t>Cash Flow Information</t>
  </si>
  <si>
    <t>Supplemental Cash Flow Elements [Abstract]</t>
  </si>
  <si>
    <t>CASH FLOW INFORMATION Cash payments for income taxes and cash payments for interest incurred related to our debt are as follows: Years Ended December 31, (in thousands) 2019 2018 2017 Cash information: Cash paid for income taxes $ 26,464 $ 27,191 $ 8,698 Cash paid for interest 36,085 21,899 — Supplemental cash flow information related to our lease liabilities is as follows: (in thousands) Statement of Cash Flows Classification December 31, 2019 Cash paid for amounts included in measurement of lease liabilities: Operating leases (1) Operating $ 12,026 Finance leases - interest Operating 439 Finance leases - principal Financing 5,555 Supplemental non-cash information on lease liabilities arising from obtaining right-of-use assets: Operating leases (2) Non-cash $ 38,225 Finance leases (3) Non-cash 6,412 _______________________ (1) Cash required by operating leases is reported net of operating lease expense in the operating section of our consolidated statements of cash flows in “Accrued expenses and other liabilities.” (2) Operating lease additions include lease liabilities recognized at the time of adoption. Refer to Note 2—New Accounting Standards for additional information. (3) Capital lease additions were $4.4 million and $4.6 million for the years ended December 31, 2018 and 2017, respectively.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year ended December 31, 2019 and 2018 , we transferred $75.7 million and $97.0 million of inventory into property, plant, and equipment as a result of assets entering our lease program. Expenditures for surface equipment are reported in “Capital expenditures” in the investing section of our consolidated statement of cash flows. During the years ended December 31, 2019 , 2018 , and 2017 we made cash payments of $16.0 million , $26.7 million , and $14.5 million , respectively, for surface equipment. Expenditures for cable and downhole equipment are reported in “Leased assets” in the operating section of our consolidated statement of cash flows. Additionally, the recovery of the carrying value from the sale of assets on lease is presented in “Leased assets” in the operating section of our consolidated statements of cash flows. Sale of Property In March 2019, we completed the sale of an individual property previously classified as held for sale in our Production &amp; Automation Technologies segment. Net proceeds of $2.1 million were received upon the close of the transaction, resulting in a gain that was not material to the consolidated statement of income during the year ended December 31, 2019 . In December 2019, we completed the sale of an individual property in our Production &amp; Automation Technologies segment. Net proceeds of $0.8 million were received upon the close of the transaction, resulting in a gain of $0.6 million during the year ended December 31, 2019. Sale of Business Refer to Note 6—Dispositions for information related to our sale of our pressure vessel manufacturing business in our Production &amp; Automation Technologies segment in June 2019. In October 2018, we closed on the sale of our Fisher Pump business and related property. Net proceeds of $2.5 million were received upon the close of the transaction, resulting in a gain of $1.3 million during the year ended December 31, 2018.</t>
  </si>
  <si>
    <t>Subsequent Events</t>
  </si>
  <si>
    <t>Subsequent Events [Abstract]</t>
  </si>
  <si>
    <t>SUBSEQUENT EVENTS On February 14, 2020, Apergy amended its credit agreement, which among other things (i) provides for the incurrence of an additional $150 million of revolving commitments under the amended credit agreement, upon consummation of the Merger as described in Part 1, Item 1, (ii) permits the consummation of the Merger and the incurrence of a senior secured term loan facility in an aggregate amount up to $537 million by ChampionX, and (iii) continues to provide that all obligations under the amended agreement continue to be guaranteed by certain of Apergy’s wholly owned U.S. subsidiaries.</t>
  </si>
  <si>
    <t>Selected Quarterly Financial Data (Unaudited)</t>
  </si>
  <si>
    <t>Quarterly Financial Information Disclosure [Abstract]</t>
  </si>
  <si>
    <t>Selected Quarterly Financial Information (Unaudited)</t>
  </si>
  <si>
    <t>SELECTED QUARTERLY FINANCIAL DATA (UNAUDITED) 2019 2018 (in thousands, except per share data) 4th Qtr. 3rd Qtr. 2nd Qtr. 1st Qtr. 4th Qtr. 3rd Qtr. 2nd Qtr. 1st Qtr. Revenue $ 247,748 $ 276,839 $ 306,170 $ 300,494 $ 313,133 $ 316,171 $ 305,747 $ 283,105 Gross profit 72,634 92,699 108,760 103,011 106,595 112,327 104,090 93,992 Net income (loss) (1,574 ) 11,588 23,008 19,938 23,347 24,015 21,879 23,950 Net income (loss) attributable to Apergy (1,823 ) 11,394 22,937 19,656 23,187 23,961 21,816 23,773 Basic earnings (loss) per share (1) $ (0.02 ) $ 0.15 $ 0.30 $ 0.25 $ 0.30 $ 0.31 $ 0.28 $ 0.31 Diluted earnings (loss) per share (1) $ (0.02 ) $ 0.15 $ 0.30 $ 0.25 $ 0.30 $ 0.31 $ 0.28 $ 0.31 _______________________ (1)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Separation. The information included in the Selected Quarterly Financial Data table above includes the impact of revision adjustments to correct immaterial errors related to: (i) the assessing and recording of liabilities for state sales tax and associated penalties and interest, primarily resulting in an understatement of our selling, general, and administrative expense and interest expense and (ii) previously recorded amounts including, but not limited to, the write-off of inventory and leased assets, timing of revenue recognition, and revenue classification, that the Company concluded were immaterial to our previously filed consolidated financial statements. See the following tables for the impact of the corrections on each historical quarterly period: Three Months Ended December 31, 2018 (in thousands, except per share data) As Reported Adjustments As Revised Total revenue $ 311,202 $ 1,931 $ 313,133 Gross profit 105,271 1,324 106,595 Net income 22,732 615 23,347 Net income attributable to Apergy $ 22,571 $ 616 $ 23,187 Earnings per share attributable to Apergy: Basic $ 0.29 $ 0.01 $ 0.30 Diluted $ 0.29 $ 0.01 $ 0.30 Three Months Ended September 30, 2019 Three Months Ended September 30, 2018 (in thousands, except per share data) As Reported Adjustments As Revised As Reported Adjustments As Revised Total revenue $ 278,381 $ (1,542 ) $ 276,839 $ 316,468 $ (297 ) $ 316,171 Gross profit 91,519 1,180 92,699 113,734 (1,407 ) 112,327 Net income 10,419 1,169 11,588 25,496 (1,481 ) 24,015 Net income attributable to Apergy $ 10,225 $ 1,169 $ 11,394 $ 25,264 $ (1,303 ) $ 23,961 Earnings per share attributable to Apergy: Basic $ 0.13 $ 0.02 $ 0.15 $ 0.33 $ (0.02 ) $ 0.31 Diluted $ 0.13 $ 0.02 $ 0.15 $ 0.33 $ (0.02 ) $ 0.31 Three Months Ended June 30, 2019 Three Months Ended June 30, 2018 (in thousands, except per share data) As Reported Adjustments As Revised As Reported Adjustments As Revised Total revenue $ 306,054 $ 116 $ 306,170 $ 305,850 $ (103 ) $ 305,747 Gross profit 109,769 (1,009 ) 108,760 103,679 411 104,090 Net income 23,850 (842 ) 23,008 22,075 (196 ) 21,879 Net income attributable to Apergy $ 23,779 $ (842 ) $ 22,937 $ 22,154 $ (338 ) $ 21,816 Earnings per share attributable to Apergy: Basic $ 0.31 $ (0.01 ) $ 0.30 $ 0.29 $ (0.01 ) $ 0.28 Diluted $ 0.31 $ (0.01 ) $ 0.30 $ 0.28 $ — $ 0.28 Three Months Ended March 31, 2019 Three Months Ended March 31, 2018 (in thousands, except per share data) As Reported Adjustments As Revised As Reported Adjustments As Revised Total revenue $ 301,691 $ (1,197 ) $ 300,494 $ 283,126 $ (21 ) $ 283,105 Gross profit 105,549 (2,538 ) 103,011 93,615 377 93,992 Net income 22,569 (2,631 ) 19,938 24,194 (244 ) 23,950 Net income attributable to Apergy $ 22,287 $ (2,631 ) $ 19,656 $ 24,052 $ (279 ) $ 23,773 Earnings per share attributable to Apergy: Basic $ 0.29 $ (0.04 ) $ 0.25 $ 0.31 $ — $ 0.31 Diluted $ 0.29 $ (0.04 ) $ 0.25 $ 0.31 $ — $ 0.31</t>
  </si>
  <si>
    <t>Schedule II - Valuation and Qualifying Accounts</t>
  </si>
  <si>
    <t>SEC Schedule, 12-09, Valuation and Qualifying Accounts [Abstract]</t>
  </si>
  <si>
    <t>Schedule II—Valuation and Qualifying Accounts</t>
  </si>
  <si>
    <t>Schedule II—Valuation and Qualifying Accounts Allowance for Doubtful Accounts Balance at Beginning of Year Charged to Cost and Expense (1) Accounts Written Off Other Balance at End of Year Year Ended December 31, 2019 $ 4,745 $ 4,955 $ (1,447 ) $ (181 ) $ 8,072 Year Ended December 31, 2018 4,753 2,007 (1,489 ) (526 ) 4,745 Year Ended December 31, 2017 5,634 954 (1,882 ) 47 4,753 _______________________ (1) Net of recoveries on previously reserved or written-off balances. Deferred Tax Valuation Allowance Balance at Beginning of Year Additions Reductions Other Balance at End of Year Year Ended December 31, 2019 $ 722 $ 5,556 $ (251 ) $ — $ 6,027 Year Ended December 31, 2018 1,280 331 (889 ) — 722 Year Ended December 31, 2017 1,082 198 — — 1,280 LIFO Valuation Adjustments Balance at Beginning of Year Charged to Cost and Expense Reductions Other Balance at End of Year Year Ended December 31, 2019 $ 12,867 $ 2,922 $ — $ — $ 15,789 Year Ended December 31, 2018 10,556 2,311 — — 12,867 Year Ended December 31, 2017 9,381 1,175 — — 10,556</t>
  </si>
  <si>
    <t>New Accounting Standards (Policies)</t>
  </si>
  <si>
    <t>Basis of Presentation</t>
  </si>
  <si>
    <t>Basis of Presentation Our consolidated financial statements were prepared in U.S. dollars and in accordance with U.S. generally accepted accounting principles (“GAAP”).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Related Party Transactions , are reflected in the combined statements of cash flows as a financing activity in “Distributions to Dover Corporation, net.” See Note 3—Related Party Transactions for additional information. No portion of Dover’s third-party debt was historically held by an Apergy entity or was transferred to Apergy; therefore, no interest expense was presented in the combined statements of income for each of the periods presented prior to the Separation. Intercompany notes payable to Dover were presented within “Net parent investment in Apergy” in our combined balance sheet because the notes were not settled in cash. Accordingly, no interest expense related to intercompany debt was presented in the combined statements of income for each of the periods presented prior to the Separation. All financial information presented after the Separation represents the consolidated results of operations, financial position and cash flows of Apergy. Accordingly, our results of operations and cash flows consist of the consolidated results of Apergy from May 9, 2018 to December 31, 2019, and the combined results of operations and cash flows for periods prior to May 9, 2018. Our balance sheets as of December 31, 2019 and 2018, reflect the consolidated balances of Apergy. Our management believes the assumptions underlying these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t>
  </si>
  <si>
    <t>Use of Estimates</t>
  </si>
  <si>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t>
  </si>
  <si>
    <t>Cash and Cash Equivalents</t>
  </si>
  <si>
    <t>Cash and cash equivalents— Cash equivalents are highly liquid, short-term investments with original maturities of three months or less from their date of purchase.</t>
  </si>
  <si>
    <t>Accounts Receivable and Allowance for Doubtful Accounts</t>
  </si>
  <si>
    <t>Receivables, net of allowances— An allowance for doubtful accounts is provided on receivables equal to the estimated uncollectible amounts. This estimate is based on historical collection experience, current economic and market conditions and a review of the current status of each customer’s trade accounts receivable.</t>
  </si>
  <si>
    <t xml:space="preserve">Inventories— Inventories for the majority of our subsidiaries, including all international subsidiaries, are stated at the lower of cost, determined on the first-in, first-out (FIFO) basis, or net realizable value. Other domestic inventories are stated at the lower of cost, determined on the last-in, first-out (LIFO) basis, or market. Under the LIFO method, the cost assigned to items sold is based on the cost of the most recent items purchased. As a result, the costs of the first items purchased remain in inventory and are used to value ending inventory. </t>
  </si>
  <si>
    <t>Property, plant and equipment— Property, plant and equipment is recorded at cost. Depreciation is provided on the straight-line basis over the estimated useful lives of our assets as follows: buildings and improvements 5 to 31.5 years; machinery and equipment 1 to 7 years; and software 3 to 10 years. Expenditures for maintenance and repairs are expensed as incurred. Gains and losses are realized upon the sale or disposition of assets and are recorded in “Other expense, net” on our consolidated statements of income.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si>
  <si>
    <t>Goodwill, Other Intangible Assets and Long-Lived Assets</t>
  </si>
  <si>
    <t>Goodwill and other intangible assets— Goodwill is not subject to amortization but is tested for impairment on an annual basis or more frequently if impairment indicators arise. We have established October 1 as the date of our annual test for impairment of goodwill. A quantitative test is used to determine the existence of goodwill impairment and the amount of the impairment loss at the reporting unit level. The quantitative test compares the fair value of a reporting unit with its carrying amount, including goodwill. We use an income-based valuation method, determining the present value of estimated future cash flows, to estimate the fair value of a reporting unit. Significant assumptions used in estimating our reporting unit fair values include (i) annual revenue growth rates; (ii) operating margins; (iii) risk-adjusted discount rate; and (iv) terminal value determined using a long-term growth rate. If the carrying amount of a reporting unit exceeds its fair value, an impairment loss will be recognized in an amount equal to that excess, limited to the total amount of goodwill allocated to the reporting unit. Our finite-lived acquired intangible assets are amortized on a straight-line basis over their estimated useful lives, which generally range from 5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t>
  </si>
  <si>
    <t>Revenue Recognition</t>
  </si>
  <si>
    <t>Revenue Recognition— Prior to January 1, 2018, revenue was recognized when all of the following conditions were satisfied: a) persuasive evidence of an arrangement exists, b) price is fixed or determinable, c) collectability is reasonably assured and d) delivery has occurred or services have been rendered. Beginning in 2018, and in connection with the adoption of ASC Topic 606, revenue is recognized to depict the transfer of control of the related goods and services to the customer. The majority of our revenue is generated through the manufacture and sale of a broad range of specialized products and components, with revenue recognized upon transfer of title and risk of loss, which is generally upon shipment. We account for shipping and handling activities performed after control of a good has been transferred to the customer as a contract fulfillment cost rather than a separate performance obligation. In limited cases, revenue arrangements with customers require delivery, installation, testing, or other acceptance provisions to be satisfied before revenue is recognized. Service revenue is recognized as the services are performed. Software product revenue is recorded when the software product is shipped to the customer or over the term of the contract on a subscription based model. Estimates are used to determine the amount of variable consideration in contracts, as well as the determination of the standalone selling price among separate performance obligations.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t>
  </si>
  <si>
    <t>Lessor Accounting</t>
  </si>
  <si>
    <t>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Other revenue” in the consolidated statement of income. Non-lease revenue related to our lease arrangements is recognized in accordance with our revenue recognition accounting policy. Assets in our lease program are reported in “Property, plant, and equipment, net” on our consolidated balance sheets and are depreciated over their estimated useful lives to an estimated salvage value. Leased equipment damaged in operation is generally charged to the customer. Charges for damaged leased equipment is recorded as “Product revenue” and the remaining net book value of the leased asset is expensed as “Costs of goods and services” in the consolidated statements of income.</t>
  </si>
  <si>
    <t>Lessee Accounting</t>
  </si>
  <si>
    <t>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Refer to Note 2 for additional information related to practical expedients and elections made under ASC Topic 842.</t>
  </si>
  <si>
    <t>Stock-Based Compensation</t>
  </si>
  <si>
    <t>Stock-based compensation— Prior to the Separation, our employees participated in Dover’s stock-based compensation plans. Stock-based compensation was allocated to us by Dover based on the awards and terms previously granted to our employees. The cost of stock-based awards is measured at the grant date and are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t>
  </si>
  <si>
    <t>Employee benefit plans— Prior to the Separation, Apergy participated in defined benefit plans and non-qualified supplemental retirement plans sponsored by Dover that were accounted for as multi-employer plans in the consolidated financial statements. Apergy also sponsored a defined benefit plan and non-qualified plan during the pre-Separation period. These plans were accounted for as single employer plans in the consolidated financial statements.</t>
  </si>
  <si>
    <t>Research and Development Costs</t>
  </si>
  <si>
    <t>Research and development costs—</t>
  </si>
  <si>
    <t xml:space="preserve">Income Taxes— Prior to the Separation, our operations were historically included in Dover’s consolidated federal tax return and certain combined state returns. The income tax expense in our consolidat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prior to Separation, computed under the stand-alone return basis, were classified in “Net parent investment in Apergy” on our consolidated balance sheet since Dover is legally liable for the tax.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The Tax Reform Act, enacted on December 22, 2017, significantly changed U.S. tax law by, among other things, lowering corporate income tax rates, implementing a territorial tax system and imposing a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us to include in our U.S. income tax return foreign subsidiary earnings in excess of an allowable return on the foreign subsidiary’s tangible assets. We have elected to account for GILTI tax in the period in which it is incurred. </t>
  </si>
  <si>
    <t>Earnings per Share (“EPS”)</t>
  </si>
  <si>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si>
  <si>
    <t>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t>
  </si>
  <si>
    <t>Derivative Financial Instruments</t>
  </si>
  <si>
    <t>Derivative financial instruments— Prior to the Separation, we used derivative financial instruments to hedge our exposure to foreign currency exchange rate risk. For derivatives hedging the fair value of assets or liabilities, the changes in fair value of both the derivatives and the hedged items are recorded in earnings. We do not enter into derivative financial instruments for speculative purposes.</t>
  </si>
  <si>
    <t>Foreign Currency</t>
  </si>
  <si>
    <t xml:space="preserve">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as a component of “Other expense, net”. </t>
  </si>
  <si>
    <t>Reclassifications and Revisions</t>
  </si>
  <si>
    <t>Reclassifications— Certain prior-year amounts have been reclassified to conform to the current year presentation. Revisions— We revised our previously issued financial statements for the years ended December 31, 2018 and December 31, 2017, to correct immaterial errors related to: (i) the assessing and recording of liabilities for state sales tax and associated penalties and interest, primarily resulting in an understatement of our selling, general, and administrative expense and interest expense of $3.1 million and $2.0 million</t>
  </si>
  <si>
    <t>Recently Adopted and Recently Issued Accounting Standards</t>
  </si>
  <si>
    <t>Recently Adopted Accounting Standards Effective January 1, 2019, we adopted Financial Accounting Standards Board (“FASB”) Accounting Standards Update (“ASU”) 2016-02, “ Leases (Topic 842). ”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and operating lease liabilities of $27.0 million as a result of the adoption of this guidance. We have applied the following practical expedients and elections under the new standard: • We elected to utilize the package of transition practical expedients, which permitted us (i) to not reassess whether any expired or existing contracts are or contain a lease, (ii) to not reassess our historical lease classifications for existing leases, and (iii) to not reassess initial direct costs for existing leases. • For contracts in which we are a lessee, we have elected for each of our asset classes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 We elected to utilize the practical expedient to exclude sales tax from the measurement of lease revenue. See Note 14—Leases for additional information related to our lease accounting. See Note 22—Cash Flow Information for additional information regarding the presentation of our leases within our consolidated statements of cash flows. Effective July 1, 2019, we adopt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have been applied prospectively to all implementation costs incurred after the date of adoption. The impact of adopting the new standard was not material to our financial statements for the year ended December 31, 2019 . Effective December 31, 2019 we adopted ASU 2018-14, “ Compensation—Retirement Benefits—Defined Benefit Plans—General (Subtopic 715-20): Disclosure Framework—Changes to the Disclosure Requirements for Defined Benefit Plans.” The amendment modifies certain disclosure requirements for defined benefit plans. Among other requirements and modifications, the amendment requires an explanation of the reasons for significant gains and losses related to changes in the benefit obligation for the period. The impact of adopting the new standard was not material to our financial statements for the year ended December 31, 2019 .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We are currently evaluating the impact of this guidance and are in the process of: • collecting historical data that will be used in the calculation of expected credit losses; • documenting relevant assumptions to calculate expected losses; and • updating policies, procedures and internal controls.</t>
  </si>
  <si>
    <t>Basis of Presentation and Summary of Significant Accounting Policies (Tables)</t>
  </si>
  <si>
    <t>Schedule of Revisions to Previously Issued Financial Statements</t>
  </si>
  <si>
    <t>See the following tables for the impact of the corrections on the consolidated financial statements: Year Ended December 31, 2018 (in thousands, except per share data) As Reported Adjustments As Revised Product revenue $ 1,085,471 $ 4,747 $ 1,090,218 Other revenue (1) 131,175 (3,237 ) 127,938 Total revenue 1,216,646 1,510 1,218,156 Cost of goods and services 800,347 805 801,152 Gross profit 416,299 705 417,004 Selling, general and administrative expense 262,625 2,322 264,947 Interest expense, net 27,440 208 27,648 Other expense, net 2,943 113 3,056 Income before income taxes 123,291 (1,938 ) 121,353 Provision for income taxes 28,796 (634 ) 28,162 Net income 94,495 (1,304 ) 93,191 Net income attributable to noncontrolling interest 454 — 454 Net income attributable to Apergy $ 94,041 $ (1,304 ) $ 92,737 Earnings per share attributable to Apergy: Basic $ 1.22 $ (0.02 ) $ 1.20 Diluted $ 1.21 $ (0.02 ) $ 1.19 Comprehensive income $ 81,741 $ (1,304 ) $ 80,437 Comprehensive income attributable to Apergy $ 81,287 $ (1,304 ) $ 79,983 _______________________ (1) Includes “Service revenue” and “Lease and other revenue” as reported in the consolidated statement of income for the year ended December 31, 2018. Year Ended December 31, 2017 (in thousands, except per share data) As Reported Adjustments As Revised Product revenue $ 919,669 $ 3,023 $ 922,692 Other revenue (1) 90,797 (3,023 ) 87,774 Total revenue 1,010,466 — 1,010,466 Cost of goods and services 689,990 408 690,398 Gross profit 320,476 (408 ) 320,068 Selling, general and administrative expense 218,558 2,849 221,407 Interest expense, net 753 110 863 Other expense, net 10,377 (934 ) 9,443 Income before income taxes 90,788 (2,433 ) 88,355 Benefit from income taxes (21,876 ) (288 ) (22,164 ) Net income 112,664 (2,145 ) 110,519 Net income attributable to noncontrolling interest 930 — 930 Net income attributable to Apergy $ 111,734 $ (2,145 ) $ 109,589 Earnings per share attributable to Apergy: Basic $ 1.44 $ (0.02 ) $ 1.42 Diluted $ 1.43 $ (0.02 ) $ 1.41 Comprehensive income $ 119,905 $ (2,145 ) $ 117,760 Comprehensive income attributable to Apergy $ 118,975 $ (2,145 ) $ 116,830 _______________________ (1) Includes “Service revenue” and “Lease and other revenue” as reported in the consolidated statement of income for the year ended December 31, 2017. December 31, 2018 (in thousands) As Reported Adjustments As Revised Assets Receivables, net $ 249,948 $ 1,488 $ 251,436 Inventories, net 218,319 1,102 219,421 Prepaid expenses and other current assets 20,211 (1,677 ) 18,534 Total current assets 530,310 913 531,223 Other non-current assets 8,445 447 8,892 Total assets 1,971,756 1,360 1,973,116 Liabilities and Equity Accounts payable 131,058 9,067 140,125 Current portion of finance lease liabilities (1) — 4,320 4,320 Accrued expenses and other current liabilities (1) 30,391 (1,630 ) 28,761 Total current liabilities 201,995 11,757 213,752 Long-term debt 666,108 (2,901 ) 663,207 Deferred income taxes 101,724 (1,952 ) 99,772 Total liabilities 990,229 6,904 997,133 Stockholders’ equity: Capital in excess of par value of common stock 965,372 (4,599 ) 960,773 Retained earnings 55,829 (945 ) 54,884 Total stockholders’ equity 979,069 (5,544 ) 973,525 Total equity 981,527 (5,544 ) 975,983 Total liabilities and equity $ 1,971,756 $ 1,360 $ 1,973,116 _______________________ (1) “Current portion of finance lease liabilities” has been reclassified to a separate line consistent with the consolidated balance sheet as of December 31, 2019. (in thousands) As Reported Adjustments As Revised Total equity at December 31, 2016 $ 1,551,218 $ (2,714 ) $ 1,548,504 Net income 112,664 (2,145 ) 110,519 Net transfers to Dover (29,526 ) (17 ) (29,543 ) Total equity at December 31, 2017 1,640,385 (4,876 ) 1,635,509 Net income 94,495 (1,304 ) 93,191 Net transfers to/from Dover (742,690 ) 636 (742,054 ) Total equity at December 31, 2018 $ 981,527 $ (5,544 ) $ 975,983 Three Months Ended December 31, 2018 (in thousands, except per share data) As Reported Adjustments As Revised Total revenue $ 311,202 $ 1,931 $ 313,133 Gross profit 105,271 1,324 106,595 Net income 22,732 615 23,347 Net income attributable to Apergy $ 22,571 $ 616 $ 23,187 Earnings per share attributable to Apergy: Basic $ 0.29 $ 0.01 $ 0.30 Diluted $ 0.29 $ 0.01 $ 0.30 Three Months Ended September 30, 2019 Three Months Ended September 30, 2018 (in thousands, except per share data) As Reported Adjustments As Revised As Reported Adjustments As Revised Total revenue $ 278,381 $ (1,542 ) $ 276,839 $ 316,468 $ (297 ) $ 316,171 Gross profit 91,519 1,180 92,699 113,734 (1,407 ) 112,327 Net income 10,419 1,169 11,588 25,496 (1,481 ) 24,015 Net income attributable to Apergy $ 10,225 $ 1,169 $ 11,394 $ 25,264 $ (1,303 ) $ 23,961 Earnings per share attributable to Apergy: Basic $ 0.13 $ 0.02 $ 0.15 $ 0.33 $ (0.02 ) $ 0.31 Diluted $ 0.13 $ 0.02 $ 0.15 $ 0.33 $ (0.02 ) $ 0.31 Three Months Ended June 30, 2019 Three Months Ended June 30, 2018 (in thousands, except per share data) As Reported Adjustments As Revised As Reported Adjustments As Revised Total revenue $ 306,054 $ 116 $ 306,170 $ 305,850 $ (103 ) $ 305,747 Gross profit 109,769 (1,009 ) 108,760 103,679 411 104,090 Net income 23,850 (842 ) 23,008 22,075 (196 ) 21,879 Net income attributable to Apergy $ 23,779 $ (842 ) $ 22,937 $ 22,154 $ (338 ) $ 21,816 Earnings per share attributable to Apergy: Basic $ 0.31 $ (0.01 ) $ 0.30 $ 0.29 $ (0.01 ) $ 0.28 Diluted $ 0.31 $ (0.01 ) $ 0.30 $ 0.28 $ — $ 0.28 Three Months Ended March 31, 2019 Three Months Ended March 31, 2018 (in thousands, except per share data) As Reported Adjustments As Revised As Reported Adjustments As Revised Total revenue $ 301,691 $ (1,197 ) $ 300,494 $ 283,126 $ (21 ) $ 283,105 Gross profit 105,549 (2,538 ) 103,011 93,615 377 93,992 Net income 22,569 (2,631 ) 19,938 24,194 (244 ) 23,950 Net income attributable to Apergy $ 22,287 $ (2,631 ) $ 19,656 $ 24,052 $ (279 ) $ 23,773 Earnings per share attributable to Apergy: Basic $ 0.29 $ (0.04 ) $ 0.25 $ 0.31 $ — $ 0.31 Diluted $ 0.29 $ (0.04 ) $ 0.25 $ 0.31 $ — $ 0.31</t>
  </si>
  <si>
    <t>Earnings Per Share (Tables)</t>
  </si>
  <si>
    <t>Schedule of Earnings Per Share, Basic and Diluted</t>
  </si>
  <si>
    <t>A reconciliation of the number of shares used for the basic and diluted earnings per share calculation was as follows: Years Ended December 31, (in thousands, except per share data) 2019 2018 2017 Net income attributable to Apergy $ 52,164 $ 92,737 $ 109,589 Weighted-average number of shares outstanding 77,427 77,342 77,340 Dilutive effect of stock-based compensation 197 350 550 Total shares and dilutive securities 77,624 77,692 77,890 Basic earnings per share attributable to Apergy $ 0.67 $ 1.20 $ 1.42 Diluted earnings per share attributable to Apergy $ 0.67 $ 1.19 $ 1.41</t>
  </si>
  <si>
    <t>Acquisitions (Tables)</t>
  </si>
  <si>
    <t>Schedule of Acquisition Date Fair Value of Consideration Transferred</t>
  </si>
  <si>
    <t>The acquisition-date fair value of the consideration transferred consisted of the following: (in thousands) Cash $ 12,500 Contingent consideration (1) 1,500 Total consideration transferred $ 14,000 _______________________ (1) Contingent consideration is payable to the seller based on the acquired business exceeding a revenue target over an eighteen month period ending January 2021. Achievement of the revenue target is considered probable.</t>
  </si>
  <si>
    <t>Schedule of Fair Value of Assets Acquired</t>
  </si>
  <si>
    <t>The following table summarizes the final fair values of the assets acquired at the acquisition date: (in thousands) Inventory $ 1,840 Customer relationships 2,650 Technology - Technical know-how 4,000 Goodwill 5,510 Total assets acquired $ 14,000</t>
  </si>
  <si>
    <t>Inventories (Tables)</t>
  </si>
  <si>
    <t>Schedule of Inventory</t>
  </si>
  <si>
    <t>Inventories consisted of the following: (in thousands) December 31, 2019 December 31, 2018 Raw materials $ 50,099 $ 53,677 Work in progress 13,325 11,416 Finished goods 175,774 180,106 239,198 245,199 LIFO and valuation adjustments (27,856 ) (25,778 ) Inventories, net $ 211,342 $ 219,421</t>
  </si>
  <si>
    <t>Property, Plant and Equipment (Tables)</t>
  </si>
  <si>
    <t>Schedule of Property, Plant and Equipment</t>
  </si>
  <si>
    <t>Property, plant and equipment consisted of the following: (in thousands) December 31, 2019 December 31, 2018 Land $ 13,498 $ 13,607 Buildings and improvements 107,914 105,036 Software 15,323 14,553 Machinery, equipment and other 538,168 503,476 674,903 636,672 Accumulated depreciation (426,722 ) (392,344 ) Property, plant and equipment, net $ 248,181 $ 244,328 (in thousands) Useful life December 31, 2019 Cable equipment 1 year $ 52,144 Downhole equipment 1 year 32,193 Surface equipment 5 years 69,566 Other lease equipment 3 - 5 years 16,090 169,993 Accumulated depreciation (71,968 ) Leased assets, net $ 98,025</t>
  </si>
  <si>
    <t>Goodwill and Intangible Assets (Tables)</t>
  </si>
  <si>
    <t>Schedule of Goodwill</t>
  </si>
  <si>
    <t>The carrying amount, including changes therein, of goodwill by reporting segment was as follows: (in thousands) Production &amp; Automation Technologies Drilling Technologies Total December 31, 2017 $ 808,952 $ 101,136 $ 910,088 Purchase price adjustment (1) (53 ) — (53 ) Foreign currency translation (5,050 ) — (5,050 ) December 31, 2018 803,849 101,136 904,985 Acquisitions 5,510 — 5,510 Foreign currency translation 618 — 618 December 31, 2019 $ 809,977 $ 101,136 $ 911,113 _______________________ (1) Purchase price adjustment related to our 2017 acquisition of PCP Oil Tools S.A. and Ener Tools S.A.</t>
  </si>
  <si>
    <t>Schedule of Finite-Lived Intangible Assets</t>
  </si>
  <si>
    <t>The components of our definite- and indefinite-lived intangible assets were as follows: December 31, 2019 December 31, 2018 (in thousands) Gross Carrying Amount Accumulated Amortization Net Carrying Amount Gross Carrying Amount Accumulated Amortization Net Carrying Amount Definite-lived intangible assets: Customer intangibles $ 560,316 $ 353,189 $ 207,127 $ 568,643 $ 319,827 $ 248,816 Trademarks 35,695 24,830 10,865 36,296 21,575 14,721 Patents 38,436 26,838 11,598 38,141 23,568 14,573 Unpatented technologies 13,700 9,811 3,889 9,700 9,700 — Drawings and manuals 2,558 1,758 800 3,000 2,142 858 Other 5,332 4,504 828 5,268 4,148 1,120 656,037 420,930 235,107 661,048 380,960 280,088 Indefinite-lived intangible assets: Trademarks 3,600 — 3,600 3,600 — 3,600 Total $ 659,637 $ 420,930 $ 238,707 $ 664,648 $ 380,960 $ 283,688</t>
  </si>
  <si>
    <t>Schedule of Indefinite-Lived Intangible Assets</t>
  </si>
  <si>
    <t>Schedule of Finite-Lived Intangible Assets, Future Amortization Expense</t>
  </si>
  <si>
    <t>Estimated future amortization expense related to intangible assets held as of December 31, 2019 , is as follows: (in thousands) Estimated Amortization 2020 $ 50,147 2021 49,319 2022 47,820 2023 33,928 2024 23,271</t>
  </si>
  <si>
    <t>Debt (Tables)</t>
  </si>
  <si>
    <t>Schedule of Debt</t>
  </si>
  <si>
    <t>Long-term debt consisted of the following: (in thousands) December 31, 2019 December 31, 2018 Revolving credit facility $ — $ — Term loan facility 265,000 370,000 6.375% Senior Notes due 2026 300,000 300,000 Finance lease obligations 4,530 4,584 Total 569,530 674,584 Net unamortized discounts and issuance costs (9,709 ) (11,377 ) Total long-term debt $ 559,821 $ 663,207</t>
  </si>
  <si>
    <t>Contractual Obligation, Maturity Schedule</t>
  </si>
  <si>
    <t>As of December 31, 2019 , aggregate contractual future principal payments on long-term debt are as follows: (in thousands) Principal Payments ( 1) 2020 $ — 2021 — 2022 — 2023 — 2024 — Thereafter 565,000 Total $ 565,000 _______________________ (1) Principal payments included relate to our term loan facility and senior notes. See Note 14—Leases for future payments related to finance lease obligations.</t>
  </si>
  <si>
    <t>Stockholders' Equity (Tables)</t>
  </si>
  <si>
    <t>Summary of capital stock activity</t>
  </si>
  <si>
    <t>The following is a summary of our capital stock activity: (in thousands) Common Stock December 31, 2017 — Issuance of common stock at the Separation 77,340 Shares issued—share-based compensation 13 December 31, 2018 77,353 Shares issued—share-based compensation 107 December 31, 2019 77,460</t>
  </si>
  <si>
    <t>Schedule of accumulated other comprehensive loss</t>
  </si>
  <si>
    <t>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Net transfer from Dover — (2,421 ) (2,421 ) Other comprehensive income (loss) before reclassifications, net of tax (14,210 ) 856 (13,354 ) Reclassification adjustment for net losses included in net income, net of tax — 600 600 Other comprehensive income (loss), net of tax (14,210 ) 1,456 (12,754 ) December 31, 2018 (36,146 ) (6,760 ) (42,906 ) Other comprehensive income (loss) before reclassifications, net of tax 936 (2,711 ) (1,775 ) Reclassification adjustment for net losses included in net income, net of tax — 644 644 Other comprehensive income (loss), net of tax 936 (2,067 ) (1,131 ) December 31, 2019 $ (35,210 ) $ (8,827 ) $ (44,037 )</t>
  </si>
  <si>
    <t>Reclassifications from accumulated comprehensive loss</t>
  </si>
  <si>
    <t>Reclassification adjustments from accumulated other comprehensive loss to net income related to defined pension and other post-retirement benefits consisted of the following: Years Ended December 31, Affected line items on the consolidated statements of income (in thousands) 2019 2018 2017 Amortization of actuarial loss and net transition obligation (1) $ 364 $ 330 $ 397 Other expense, net Amortization of prior service cost (1) 2 1 2 Other expense, net Settlement loss (1) 508 479 — Other expense, net 874 810 399 Income before income taxes (230 ) (210 ) (141 ) Provision for (benefit from) income taxes $ 644 $ 600 $ 258 Net income _______________________ (1) These accumulated comprehensive loss components are included in the computation of net periodic benefit cost (See Note 17—Employee Benefit Plans for additional information).</t>
  </si>
  <si>
    <t>Revenue (Tables)</t>
  </si>
  <si>
    <t>Schedule of Disaggregation of Revenue</t>
  </si>
  <si>
    <t xml:space="preserve">Revenue disaggregated by revenue type was as follows: Years Ended December 31, (in thousands) 2019 2018 2017 (1) Product revenue $ 1,000,630 $ 1,090,218 $ 922,692 Service revenue 82,021 83,334 63,386 Lease and other revenue 48,600 44,604 24,388 Total revenue $ 1,131,251 $ 1,218,156 $ 1,010,466 Revenue disaggregated by end market in each of our reportable segments was as follows: Years Ended December 31, (in thousands) 2019 2018 2017 (1) Drilling Technologies $ 246,887 $ 285,565 $ 227,653 Production &amp; Automation Technologies: Artificial lift 687,607 725,584 602,287 Digital products 134,660 119,293 82,093 Other production equipment 63,117 88,754 103,564 Intra-segment eliminations (1,020 ) (1,040 ) (5,131 ) 884,364 932,591 782,813 Total revenue $ 1,131,251 $ 1,218,156 $ 1,010,466 Revenue disaggregated by geography was as follows: Years Ended December 31, (in thousands) 2019 2018 2017 (1) United States $ 861,001 $ 959,167 $ 770,843 Canada 70,314 79,816 79,186 Middle East 60,064 53,516 48,899 Europe 51,965 38,669 28,112 Latin America 32,408 33,976 34,350 Australia 30,841 33,247 23,667 Asia-Pacific and other 24,658 19,765 25,409 Total revenue $ 1,131,251 $ 1,218,156 $ 1,010,466 _______________________ (1) Revenue for the year ended December 31, 2017 is presented in accordance with accounting standards in effect prior to our adoption of ASU No. 2014-09 on January 1, 2018. </t>
  </si>
  <si>
    <t>Schedule of Contract Balances</t>
  </si>
  <si>
    <t>The beginning and ending contract asset and contract liability balances from contracts with customers were as follows: (in thousands) December 31, 2019 December 31, 2018 January 1, 2018 Contract assets $ 285 $ 4,571 $ 4,733 Contract liabilities $ 6,148 $ 5,863 $ 3,912</t>
  </si>
  <si>
    <t>Leases (Tables)</t>
  </si>
  <si>
    <t>Schedule of Leases, Balance Sheet Information</t>
  </si>
  <si>
    <t>Leases are presented in our consolidated balance sheet as follows: (in thousands) Balance Sheet Classification December 31, 2019 Right-of Use Assets: Finance leases Property, plant, and equipment, net $ 9,406 Operating leases Other non-current assets 24,289 Total lease right-of-use assets 33,695 Lease Liabilities: Finance leases - current Current portion of finance lease liabilities 4,845 Finance leases Long-term debt 4,530 Operating leases - current Accrued expenses and other current liabilities 7,620 Operating leases Other long-term liabilities 19,419 Total lease liabilities $ 36,414</t>
  </si>
  <si>
    <t>Schedule of Lease Costs and Other Information</t>
  </si>
  <si>
    <t>Our weighted-average remaining lease term and weighted-average discount rate for operating and finance leases are as follows: December 31, 2019 Weighted-average remaining lease term (years): Operating lease 4.6 Finance lease 2.1 Weighted-average discount rate: Operating lease 6.7 % Finance lease 5.3 % (in thousands) Year ended December 31, 2019 Finance lease cost: Amortization of right-of-use assets $ 5,200 Interest on lease liabilities 439 Operating lease cost (1) 11,191 Short-term lease cost 3,996 Variable lease cost 1,049 Sublease income (463 ) Total net lease cost $ 21,412 Supplemental cash flow information related to our lease liabilities is as follows: (in thousands) Statement of Cash Flows Classification December 31, 2019 Cash paid for amounts included in measurement of lease liabilities: Operating leases (1) Operating $ 12,026 Finance leases - interest Operating 439 Finance leases - principal Financing 5,555 Supplemental non-cash information on lease liabilities arising from obtaining right-of-use assets: Operating leases (2) Non-cash $ 38,225 Finance leases (3) Non-cash 6,412 _______________________ (1) Cash required by operating leases is reported net of operating lease expense in the operating section of our consolidated statements of cash flows in “Accrued expenses and other liabilities.” (2) Operating lease additions include lease liabilities recognized at the time of adoption. Refer to Note 2—New Accounting Standards for additional information. (3) Capital lease additions were $4.4 million and $4.6 million for the years ended December 31, 2018 and 2017, respectively.</t>
  </si>
  <si>
    <t>Schedule of Future Minimum Operating Lease Payments</t>
  </si>
  <si>
    <t>Future minimum payments, as determined in accordance with ASC 842, on our operating and finance leases as of December 31, 2019 are as follows: (in thousands) Operating Finance 2020 $ 9,096 $ 5,219 2021 5,939 3,488 2022 5,147 1,054 2023 4,456 155 2024 2,906 34 Thereafter 4,889 — Total future minimum lease payments 32,433 9,950 Interest included within lease payments (5,394 ) (575 ) Total lease liabilities $ 27,039 $ 9,375</t>
  </si>
  <si>
    <t>Schedule of Future Minimum Financing Lease Payments</t>
  </si>
  <si>
    <t>Schedule of Leased Assets</t>
  </si>
  <si>
    <t>Restructuring (Tables)</t>
  </si>
  <si>
    <t>Restructuring and Related Costs, By Segment</t>
  </si>
  <si>
    <t>We initiated various restructuring programs and incurred severance and other restructuring costs by segment as follows: Years Ended December 31, (in thousands) 2019 2018 2017 Production &amp; Automation Technologies $ 4,467 $ 5,632 $ 6,921 Drilling Technologies 710 — — Total $ 5,177 $ 5,632 $ 6,921 Cost of goods and services $ 3,592 $ 4,693 $ 6,332 Selling, general and administrative expense 1,585 939 589 Total $ 5,177 $ 5,632 $ 6,921</t>
  </si>
  <si>
    <t>Income Taxes - (Tables)</t>
  </si>
  <si>
    <t>Domestic and foreign components of income (loss) before income taxes</t>
  </si>
  <si>
    <t>Domestic and foreign components of income before income taxes were as follows: Years Ended December 31, (in thousands) 2019 2018 2017 Domestic $ 51,073 $ 104,234 $ 65,923 Foreign 8,113 17,119 22,432 Income before income tax $ 59,186 $ 121,353 $ 88,355</t>
  </si>
  <si>
    <t>Provision for (benefit from) income tax</t>
  </si>
  <si>
    <t>The provision for (benefit from) income taxes consisted of: Years Ended December 31, (in thousands) 2019 2018 2017 Current: U.S. federal $ 15,327 $ 24,221 $ 42,690 State and local 1,196 1,598 4,255 Foreign 4,264 4,362 6,127 Total current 20,787 30,181 53,072 Deferred: U.S. federal (12,815 ) (2,255 ) (73,544 ) State and local (1,156 ) 2,735 (1,595 ) Foreign (590 ) (2,499 ) (97 ) Total deferred (14,561 ) (2,019 ) (75,236 ) Provision for (benefit from) income taxes $ 6,226 $ 28,162 $ (22,164 )</t>
  </si>
  <si>
    <t>Effective income tax rate reconciliation</t>
  </si>
  <si>
    <t>The effective income tax rate was different from the statutory U.S. federal income tax rate due to the following: Years Ended December 31, 2019 2018 2017 Statutory U.S. federal income tax rate 21.0 % 21.0 % 35.0 % Net difference resulting from: State and local taxes, net of federal income tax benefit 3.2 3.4 2.1 Foreign withholding tax 1.8 0.3 — Foreign derived intangible income (0.8 ) (1.9 ) — Foreign operations tax effect — 0.3 (2.8 ) Research and experimentation tax credits (1.2 ) (0.6 ) (0.7 ) Foreign tax credit (8.0 ) (1.5 ) — Domestic manufacturing deduction — — (4.4 ) Nondeductible expenses 2.5 0.7 0.7 ESOP dividends — (0.1 ) (0.2 ) Branch income 0.6 — 1.1 Tax return to accrual adjustments (9.4 ) — — State deferred taxes (7.9 ) — — Changes due to the Tax Reform Act — — (54.3 ) Global intangible low-taxed income — 2.3 — Change in valuation allowance 9.0 — — Other (0.3 ) (0.7 ) (1.6 ) Effective income tax rate 10.5 % 23.2 % (25.1 )%</t>
  </si>
  <si>
    <t>Significant components of deferred tax assets and liabilities</t>
  </si>
  <si>
    <t>Significant components of deferred tax assets and liabilities were as follows: (in thousands) December 31, 2019 December 31, 2018 Deferred tax assets attributable to: Accrued compensation $ 8,725 $ 8,146 Accrued expenses, principally for state income taxes, interest and warranty 455 2,807 Net operating loss and other carryforwards 5,937 766 Inventories 1,380 — Accounts receivable, principally due to allowance for doubtful accounts 1,699 973 Long-term liabilities, principally warranty and exit cost 6,178 505 Other assets 1,202 64 Deferred tax assets 25,576 13,261 Valuation allowance (6,027 ) (722 ) Deferred tax assets, net of valuation allowance $ 19,549 $ 12,539 Deferred tax liabilities attributable to: Inventories $ — $ (2,061 ) Intangible assets, including goodwill (66,736 ) (83,436 ) Property, plant and equipment (36,873 ) (25,520 ) Deferred tax liabilities (103,609 ) (111,017 ) Net deferred tax liabilities $ (84,060 ) $ (98,478 ) Other non-current assets $ — $ 1,294 Deferred income taxes (84,060 ) (99,772 ) $ (84,060 ) $ (98,478 )</t>
  </si>
  <si>
    <t>Employee Benefit Plans (Tables)</t>
  </si>
  <si>
    <t>Schedule of Benefit Obligations, Assets and Funded Status</t>
  </si>
  <si>
    <t>The funded status of our benefit plans, together with the associated balances recognized in our consolidated balance sheets as of December 31, 2019 and 2018 , were as follows: Pensions Other post-retirement benefits (in thousands) 2019 2018 2019 2018 Projected benefit obligation at January 1 $ 15,948 $ 3,881 $ 13,061 $ 14,197 Service cost 760 598 — — Interest cost 588 455 503 448 Benefits paid (328 ) (370 ) (1,751 ) (1,022 ) Actuarial (gain)/loss (1) 2,784 (530 ) 1,398 (562 ) Liabilities assumed from the Separation — 14,348 — — Amendments 250 — — — Settlements and curtailments (2,156 ) (1,763 ) — — Foreign currency translation and other 503 (671 ) — — Projected benefit obligation at December 31 18,349 15,948 13,211 13,061 Fair value of plan assets at January 1 15,130 3,993 — — Actual return on plan assets 1,888 (76 ) — — Company contributions 1,486 4,740 1,751 1,022 Benefits paid (328 ) (370 ) (1,751 ) (1,022 ) Assets assumed from the Separation — 9,227 — — Settlements and curtailments (2,156 ) (1,763 ) — — Foreign currency translation and other 467 (621 ) — — Fair value of plan assets at December 31 16,487 15,130 — — Funded (unfunded) status at December 31 $ (1,862 ) $ (818 ) $ (13,211 ) $ (13,061 ) Other non-current assets $ 18 $ 146 $ — $ — Accrued compensation and employee benefits — — (1,592 ) (1,598 ) Other long-term liabilities (1,880 ) (964 ) (11,619 ) (11,463 ) Funded (unfunded) status $ (1,862 ) $ (818 ) $ (13,211 ) $ (13,061 ) Accumulated benefit obligations $ 16,235 $ 14,076 $ 13,211 $ 13,061 _______________________ (1) Actuarial losses incurred for year ended December 31, 2019 primarily relate to change in discount rate assumption utilized in estimating the projected benefit obligation.</t>
  </si>
  <si>
    <t>Summary of the pre-tax amounts in accumulated other comprehensive (income) loss of net periodic benefit cost not yet recognized</t>
  </si>
  <si>
    <t>The following table summarizes the pre-tax amounts in accumulated other comprehensive loss as of December 31, 2019 and 2018 that have not been recognized as components of net periodic benefit cost: Pensions Other post-retirement benefits (in thousands) 2019 2018 2019 2018 Pre-tax amounts recognized in accumulated other comprehensive loss (income): Unrecognized net actuarial loss $ 4,699 $ 3,586 $ 6,883 $ 5,685 Unrecognized prior service cost 274 25 — — Unrecognized net transition asset (10 ) (8 ) — — Accumulated other comprehensive loss $ 4,963 $ 3,603 $ 6,883 $ 5,685</t>
  </si>
  <si>
    <t>Schedule of Accumulated Benefit Obligations in Excess of Fair Value of Plan Assets</t>
  </si>
  <si>
    <t>The following table summarizes the accumulated benefit obligations and fair values of plan assets where the accumulated benefit obligation exceeds the fair value of plan assets as of December 31, 2019 and 2018 : Pensions Other post-retirement benefits (in thousands) 2019 2018 2019 2018 Aggregate accumulated benefit obligation $ 4,108 $ 3,722 $ 13,211 $ 13,061 Aggregate fair value of plan assets 3,449 3,672 — —</t>
  </si>
  <si>
    <t>Schedule of Projected Benefit Obligations in Excess of Fair Value of Plan Assets</t>
  </si>
  <si>
    <t>The following table summarizes the projected benefit obligations and fair values of plan assets where the projected benefit obligation exceeds the fair value of plan assets as of December 31, 2019 and 2018 : Pensions Other post-retirement benefits (in thousands) 2019 2018 2019 2018 Aggregate projected benefit obligation $ 13,834 $ 12,334 $ 13,211 $ 13,061 Aggregate fair value of plan assets 11,954 11,370 — —</t>
  </si>
  <si>
    <t>Schedule of Net Benefit Costs</t>
  </si>
  <si>
    <t>Components of the net periodic benefit cost were as follows: Pensions Other post-retirement benefits (in thousands) 2019 2018 2017 2019 2018 2017 Service cost $ 760 $ 598 $ 106 $ — $ — $ — Interest cost 588 455 137 503 448 621 Expected return on plan assets (733 ) (593 ) (198 ) — — — Amortization of prior service cost 2 1 2 — — — Amortization of actuarial loss 162 127 68 200 202 330 Amortization of transition obligation 2 1 (1 ) — — — Settlement loss 508 479 — — — — Other — — — — — (1 ) Net periodic benefit cost $ 1,289 $ 1,068 $ 114 $ 703 $ 650 $ 950</t>
  </si>
  <si>
    <t>Schedule of Assumptions Used in determining the Benefit Obligation</t>
  </si>
  <si>
    <t xml:space="preserve">The following weighted-average assumptions were used to determine the benefit obligations: Pensions Other post-retirement benefits 2019 2018 2019 2018 Discount rate 3.11 % 3.90 % 3.00 % 4.10 % The following weighted-average assumptions were used to determine the net periodic benefit cost: Pensions Other post-retirement benefits 2019 2018 2017 2019 2018 2017 Discount rate 3.85 % 3.68 % 3.75 % 4.10 % 3.35 % 3.55 % Expected return on plan assets 4.89 % 4.80 % 5.50 % </t>
  </si>
  <si>
    <t>Schedule of Allocation of Plan Assets</t>
  </si>
  <si>
    <t>Refer to “Fair value measurements” in Note 1 to these consolidated financial statements for a description of the levels. Pensions December 31, 2019 December 31, 2018 (in thousands) Level 1 Level 2 Level 3 Total Level 1 Level 2 Level 3 Total Mutual funds $ 5,170 $ 7,868 $ — $ 13,038 $ 4,775 $ 6,683 $ — $ 11,458 Cash and cash equivalents 3,449 — — 3,449 3,672 — — 3,672 Total $ 8,619 $ 7,868 $ — $ 16,487 $ 8,447 $ 6,683 $ — $ 15,130</t>
  </si>
  <si>
    <t>Schedule of Estimated Future Benefit Payments</t>
  </si>
  <si>
    <t>Actual benefit payments may differ from these expected payments. (in thousands) Pensions Other Post-retirement benefits 2020 $ 1,139 $ 1,592 2021 857 1,424 2022 941 1,295 2023 785 1,167 2024 782 1,040 2025-2029 5,427 3,557</t>
  </si>
  <si>
    <t>Equity and Cash Incentive Program (Tables)</t>
  </si>
  <si>
    <t>Stock-based compensation expense</t>
  </si>
  <si>
    <t>Stock-based compensation expense relating to all stock-based incentive plans was as follows: Years Ended December 31, 2019 2018 2017 Stock-based compensation expense $ 10,250 $ 5,375 $ 2,236 Tax benefit (2,153 ) (1,141 ) (774 ) Stock-based compensation expense, net of tax $ 8,097 $ 4,234 $ 1,462</t>
  </si>
  <si>
    <t>Schedule of Share-based Payment Award, Stock Options, Valuation Assumptions</t>
  </si>
  <si>
    <t>the fair value of each SAR granted was estimated on the grant date using a Black-Scholes option-pricing model utilizing the following assumptions: 2017 Risk-free interest rate 1.80 % Dividend yield 2.27 % Expected life (years) 4.6 Volatility 21.90 % Grant price $ 79.28 Fair value at date of grant $ 12.63</t>
  </si>
  <si>
    <t>Schedule of Share-based Compensation, SARs Outstanding Activity</t>
  </si>
  <si>
    <t>A summary of activity relating to SARs outstanding for the year ended December 31, 2019 , is as follows: SARs Shares Weighted-Average Exercise Price Weighted-Average Remaining Contractual Term (in years) Aggregate Intrinsic Value (in thousands) Outstanding at January 1, 2019 477,950 $ 29.43 Forfeited / expired (7,030 ) 34.13 Exercised (48,559 ) 25.95 Outstanding at December 31, 2019 422,361 29.75 6.1 $ 1,799 Exercisable at December 31, 2019 253,901 $ 26.84 5.4 $ 1,799</t>
  </si>
  <si>
    <t>Share-based Compensation Arrangement by Share-based Payment Award, Options, Vested and Expected to Vest, Exercisable</t>
  </si>
  <si>
    <t>Other information regarding the exercise of SARs is presented below: (in thousands) 2019 2018 2017 SARs: Fair value of SARs that became exercisable $ 662 $ 310 $ 1,239 Aggregate intrinsic value of SARs exercised 629 40 2,787</t>
  </si>
  <si>
    <t>Schedule of Share-based Payment Award, Performance Shares, Valuation Assumptions</t>
  </si>
  <si>
    <t>The fair value used in determining stock-based compensation expense of the performance share awards issued in 2019 and 2018 is as follows: Performance shares: 2019 2018 Fair value per share at date of grant $ 57.43 $ 56.32 The fair value and average attainment used in determining stock-based compensation expense of the performance shares issued in 2017 are as follows: Performance shares: 2017 Fair value per share at date of grant $ 79.28 Average attainment rate reflected in expense 0.0 % The fair value and average attainment used in determining stock-based compensation expense of the performance shares issued in 2019 are as follows: Performance shares: 2019 Fair value per share at date of grant $ 40.22 Average attainment rate reflected in expense 100.0 %</t>
  </si>
  <si>
    <t>Schedule of Share-based Compensation, Performance Shares Award, Outstanding Activity</t>
  </si>
  <si>
    <t>A summary of activity for Apergy’s performance share awards for the year ended December 31, 2019 , is as follows: Shares Weighted-Average Grant-Date Fair Value Unvested at January 1, 2019 86,817 $ 56.32 Granted 92,919 48.83 Forfeited (5,010 ) 52.60 Vested — — Unvested at December 31, 2019 174,726 $ 52.44</t>
  </si>
  <si>
    <t>Schedule of Share-based Compensation, Restricted Stock Units Award Activity</t>
  </si>
  <si>
    <t>A summary of activity for restricted stock units for the year ended December 31, 2019 , is as follows: Shares Weighted-Average Grant-Date Fair Value Unvested at January 1, 2019 414,840 $ 41.91 Granted 183,143 37.82 Forfeited (16,498 ) 40.74 Vested (141,437 ) 39.35 Unvested at December 31, 2019 440,048 $ 41.07</t>
  </si>
  <si>
    <t>Segment Information (Tables)</t>
  </si>
  <si>
    <t>Segment revenue and operating profit</t>
  </si>
  <si>
    <t>Segment revenue and segment operating profit Years Ended December 31, (in thousands) 2019 2018 2017 Segment revenue: Production &amp; Automation Technologies $ 884,364 $ 932,591 $ 782,813 Drilling Technologies 246,887 285,565 227,653 Total revenue $ 1,131,251 $ 1,218,156 $ 1,010,466 Income before income taxes: Segment operating profit: Production &amp; Automation Technologies $ 54,024 $ 74,187 $ 24,567 Drilling Technologies 73,497 98,620 74,317 Total segment operating profit 127,521 172,807 98,884 Corporate expense and other (1) 29,034 23,806 9,666 Interest expense, net 39,301 27,648 863 Income before income taxes $ 59,186 $ 121,353 $ 88,355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Reconciliation of Assets from Segment to Consolidated</t>
  </si>
  <si>
    <t xml:space="preserve"> December 31, (in thousands) 2019 2018 Production &amp; Automation Technologies $ 1,668,319 $ 1,702,396 Drilling Technologies 209,880 231,438 Corporate 44,626 39,282 Total assets $ 1,922,825 $ 1,973,116</t>
  </si>
  <si>
    <t>Schedule of Revenue from External Customers and Long-Lived Assets, by Geographical Areas</t>
  </si>
  <si>
    <t xml:space="preserve"> December 31, (in thousands) 2019 2018 Property, plant, and equipment, net: United States $ 238,464 $ 233,809 Middle East 2,760 3,616 Canada 5,749 6,299 Australia 789 254 Latin &amp; South America 419 350 Total property, plant, and equipment, net $ 248,181 $ 244,328</t>
  </si>
  <si>
    <t>Schedule of Segment Reporting Information, by Segment</t>
  </si>
  <si>
    <t xml:space="preserve"> Capital Expenditures Years Ended December 31, Depreciation &amp; Amortization Years Ended December 31, (in thousands) 2019 2018 2017 2019 2018 2017 Production &amp; Automation Technologies $ 30,291 $ 45,190 $ 28,483 $ 110,131 $ 112,955 $ 100,912 Drilling Technologies 9,061 11,123 8,171 9,263 11,037 11,950 Corporate 428 1,605 — 544 469 — Total $ 39,780 $ 57,918 $ 36,654 $ 119,938 $ 124,461 $ 112,862</t>
  </si>
  <si>
    <t>Condensed Consolidating Financial Information (Tables)</t>
  </si>
  <si>
    <t>Condensed Consolidating Income Statement</t>
  </si>
  <si>
    <t xml:space="preserve"> Year Ended December 31, 2019 (in thousands) Apergy Corporation Subsidiary Guarantors Subsidiary Non-guarantors Adjustments and eliminations Total Product revenue $ — $ 884,355 $ 116,275 $ — $ 1,000,630 Other revenue — 120,677 53,830 (43,886 ) 130,621 Total revenue — 1,005,032 170,105 (43,886 ) 1,131,251 Cost of goods and services — 654,440 143,962 (44,255 ) 754,147 Gross profit — 350,592 26,143 369 377,104 Selling, general and administrative expense 271 251,834 23,909 — 276,014 Interest expense, net 38,673 594 34 — 39,301 Other expense, net — 937 1,666 — 2,603 Income (loss) before income taxes and equity in earnings of affiliates (38,944 ) 97,227 534 369 59,186 Provision for (benefit from) income taxes (8,906 ) 13,934 1,122 76 6,226 Income (loss) before equity in earnings of affiliates (30,038 ) 83,293 (588 ) 293 52,960 Equity in earnings of affiliates 82,202 4,313 9,294 (95,809 ) — Net income 52,164 87,606 8,706 (95,516 ) 52,960 Net income attributable to noncontrolling interest — — 796 — 796 Net income attributable to Apergy $ 52,164 $ 87,606 $ 7,910 $ (95,516 ) $ 52,164 Comprehensive income attributable to Apergy $ 51,033 $ 86,077 $ 8,296 $ (94,373 ) $ 51,033 Year Ended December 31, 2018 (in thousands) Apergy Corporation Subsidiary Guarantors Subsidiary Non-guarantors Adjustments and eliminations Total Product revenue $ — $ 965,057 $ 125,161 $ — $ 1,090,218 Other revenue — 126,508 45,112 (43,682 ) 127,938 Total revenue — 1,091,565 170,273 (43,682 ) 1,218,156 Cost of goods and services — 696,874 147,255 (42,977 ) 801,152 Gross profit — 394,691 23,018 (705 ) 417,004 Selling, general and administrative expense 1,614 241,796 21,537 — 264,947 Interest expense, net 26,973 633 42 — 27,648 Other expense, net — 1,322 1,733 1 3,056 Income before income taxes and equity in earnings of affiliates (28,587 ) 150,940 (294 ) (706 ) 121,353 Benefit from income taxes (8,727 ) 38,395 (1,358 ) (148 ) 28,162 Income before equity in earnings of affiliates (19,860 ) 112,545 1,064 (558 ) 93,191 Equity in earnings of affiliates 112,597 25,652 45,308 (183,557 ) — Net income 92,737 138,197 46,372 (184,115 ) 93,191 Net income attributable to noncontrolling interest — — 454 — 454 Net income attributable to Apergy $ 92,737 $ 138,197 $ 45,918 $ (184,115 ) $ 92,737 Comprehensive income attributable to Apergy $ 79,983 $ 136,893 $ 34,466 $ (171,359 ) $ 79,983 Year Ended December 31, 2017 (in thousands) Apergy Corporation Subsidiary Guarantors Subsidiary Non-guarantors Adjustments and eliminations Total Product revenue $ — $ 799,337 $ 123,355 $ — $ 922,692 Other revenue — 82,725 41,152 (36,103 ) 87,774 Total revenue — 882,062 164,507 (36,103 ) 1,010,466 Cost of goods and services — 585,592 140,717 (35,911 ) 690,398 Gross profit — 296,470 23,790 (192 ) 320,068 Selling, general and administrative expense — 201,797 19,610 — 221,407 Interest expense, net — 834 29 — 863 Other expense, net — 10,169 (726 ) — 9,443 Income before income taxes and equity in loss of affiliates — 83,670 4,877 (192 ) 88,355 Benefit from income taxes — (10,510 ) (11,587 ) (67 ) (22,164 ) Income before equity in loss of affiliates — 94,180 16,464 (125 ) 110,519 Equity in earnings of affiliates 109,589 21,294 10,335 (141,218 ) — Net income 109,589 115,474 26,799 (141,343 ) 110,519 Net income attributable to noncontrolling interest — — 930 — 930 Net income attributable to Apergy $ 109,589 $ 115,474 $ 25,869 $ (141,343 ) $ 109,589 Comprehensive income attributable to Apergy $ 116,830 $ 118,354 $ 30,231 $ (148,585 ) $ 116,830</t>
  </si>
  <si>
    <t>Condensed Consolidating Balance Sheet</t>
  </si>
  <si>
    <t xml:space="preserve"> December 31, 2019 (in thousands) Apergy Corporation Subsidiary Guarantors Subsidiary Non-guarantors Adjustments and eliminations Total Assets Cash and cash equivalents $ 108 $ 21,705 $ 13,477 $ — $ 35,290 Receivables 572 190,101 39,000 (9,799 ) 219,874 Inventories, net — 181,596 31,015 (1,269 ) 211,342 Prepaid expenses and other current assets 40 25,571 1,323 — 26,934 Total current assets 720 418,973 84,815 (11,068 ) 493,440 Property, plant and equipment, net — 236,295 11,886 — 248,181 Goodwill — 639,281 271,832 — 911,113 Advances due from affiliates 495,699 20,582 87,686 (603,967 ) — Investment in subsidiaries 1,095,712 683,003 552,386 (2,331,101 ) — Intangible assets, net — 168,711 69,996 — 238,707 Other assets 3,074 20,426 7,884 — 31,384 Total assets 1,595,205 2,187,271 1,086,485 (2,946,136 ) 1,922,825 Liabilities and Equity Accounts payable 60 102,120 27,910 (9,799 ) 120,291 Accrued compensation and employee benefits — 31,974 6,496 — 38,470 Current portion of finance lease liabilities — 4,745 100 — 4,845 Accrued expenses and other current liabilities 3,639 28,627 5,078 (1,269 ) 36,075 Total current liabilities 3,699 167,466 39,584 (11,068 ) 199,681 Advances due to affiliates — 583,386 20,581 (603,967 ) — Long-term debt 555,292 4,388 141 — 559,821 Deferred income taxes — 68,286 15,774 — 84,060 Other long-term liabilities — 36,610 6,439 — 43,049 Total liabilities 558,991 860,136 82,519 (615,035 ) 886,611 Equity: Stockholders’ capital 1,036,214 1,336,012 1,035,872 (2,331,101 ) 1,076,997 Accumulated other comprehensive loss — (8,877 ) (35,160 ) — (44,037 ) Total stockholders’ equity 1,036,214 1,327,135 1,000,712 (2,331,101 ) 1,032,960 Noncontrolling interest — — 3,254 — 3,254 Total equity 1,036,214 1,327,135 1,003,966 (2,331,101 ) 1,036,214 Total liabilities and equity $ 1,595,205 $ 2,187,271 $ 1,086,485 $ (2,946,136 ) $ 1,922,825 December 31, 2018 (in thousands) Apergy Corporation Subsidiary Guarantors Subsidiary Non-guarantors Adjustments and eliminations Total Assets Cash and cash equivalents $ 108 $ 27,533 $ 14,191 $ — $ 41,832 Receivables 1,743 231,718 35,019 (17,044 ) 251,436 Inventories, net — 190,117 30,936 (1,632 ) 219,421 Prepaid expenses and other current assets 24,583 15,387 3,106 (24,542 ) 18,534 Total current assets 26,434 464,755 83,252 (43,218 ) 531,223 Property, plant and equipment, net — 231,373 12,955 — 244,328 Goodwill — 633,771 271,214 — 904,985 Advances due from affiliates 600,802 14,185 82,889 (697,876 ) — Investment in subsidiaries 1,008,325 682,545 540,622 (2,231,492 ) — Intangible assets, net — 198,531 85,157 — 283,688 Other assets 3,996 2,818 2,078 — 8,892 Total assets 1,639,557 2,227,978 1,078,167 (2,972,586 ) 1,973,116 Liabilities and Equity Accounts payable 22 123,812 33,335 (17,044 ) 140,125 Accrued compensation and employee benefits — 35,278 5,268 — 40,546 Current portion of finance lease liabilities — 4,320 — — 4,320 Accrued expenses and other current liabilities 4,929 46,458 3,548 (26,174 ) 28,761 Total current liabilities 4,951 209,868 42,151 (43,218 ) 213,752 Intercompany notes payable — 683,700 14,176 (697,876 ) — Long-term debt 658,623 4,462 122 — 663,207 Deferred income taxes — 79,344 20,428 — 99,772 Other long-term liabilities — 19,441 961 — 20,402 Total liabilities 663,574 996,815 77,838 (741,094 ) 997,133 Equity: Stockholders’ capital 975,983 1,238,517 1,033,423 (2,231,492 ) 1,016,431 Accumulated other comprehensive loss — (7,354 ) (35,552 ) — (42,906 ) Total stockholders’ equity 975,983 1,231,163 997,871 (2,231,492 ) 973,525 Noncontrolling interest — — 2,458 — 2,458 Total equity 975,983 1,231,163 1,000,329 (2,231,492 ) 975,983 Total liabilities and equity $ 1,639,557 $ 2,227,978 $ 1,078,167 $ (2,972,586 ) $ 1,973,116</t>
  </si>
  <si>
    <t>Condensed Consolidating Cash Flow Statement</t>
  </si>
  <si>
    <t xml:space="preserve"> Year Ended December 31, 2019 (in thousands) Apergy Corporation Subsidiary Guarantors Subsidiary Non-guarantors Adjustments and eliminations Total Cash provided (required) by operating activities $ (48,970 ) $ 204,877 $ (8 ) $ — $ 155,899 Cash provided (required) by investing activities: Capital expenditures — (37,725 ) (2,055 ) — (39,780 ) Proceeds from sale of property, plant and equipment — 4,580 18 — 4,598 Payment on sale of business — (2,194 ) — — (2,194 ) Acquisitions — (12,500 ) — — (12,500 ) Net cash required by investing activities — (47,839 ) (2,037 ) — (49,876 ) Cash provided (required) by financing activities: Proceeds from long-term debt, net of discounts 36,500 — — — 36,500 Repayment of long-term debt (141,500 ) — — — (141,500 ) Advances due to (from) affiliates 153,970 (155,578 ) 1,608 — — Payments on capital lease obligations — (5,493 ) (62 ) — (5,555 ) Payments related to taxes withheld on stock-based — (1,795 ) (53 ) — (1,848 ) Net cash provided (required) by financing activities 48,970 (162,866 ) 1,493 — (112,403 ) Effect of exchange rate changes on cash and cash equivalents — — (162 ) — (162 ) Net (increase) decrease in cash and cash equivalents — (5,828 ) (714 ) — (6,542 ) Cash and cash equivalents at beginning of period 108 27,533 14,191 — 41,832 Cash and cash equivalents at end of period $ 108 $ 21,705 $ 13,477 $ — $ 35,290 Year Ended December 31, 2018 (in thousands) Apergy Corporation Subsidiary Guarantors Subsidiary Non-guarantors Adjustments and eliminations Total Cash provided (required) by operating activities $ (51,728 ) $ 200,907 $ 15,720 $ (999 ) $ 163,900 Cash provided (required) by investing activities: Capital expenditures — (55,070 ) (2,848 ) — (57,918 ) Proceeds from sale of property, plant and equipment — 1,127 60 — 1,187 Proceeds from the sale of businesses — 2,473 — — 2,473 Purchase price adjustments on acquisition — — 53 — 53 Net cash required by investing activities — (51,470 ) (2,735 ) — (54,205 ) Cash provided (required) by financing activities: Proceeds from long-term debt, net of discounts 713,963 — — — 713,963 Payment of debt issue costs (16,006 ) — — — (16,006 ) Repayment of long-term debt (45,000 ) — — — (45,000 ) Advances due to (from) affiliates (600,802 ) 621,109 (20,307 ) — — Distributions to Dover Corporation, net (319 ) (744,258 ) 7,021 999 (736,557 ) Distribution to noncontrolling interest — — (2,720 ) — (2,720 ) Payments on capital lease obligations — (4,518 ) — — (4,518 ) Net cash provided (required) by financing activities 51,836 (127,667 ) (16,006 ) 999 (90,838 ) Effect of exchange rate changes on cash and cash equivalents — — (737 ) — (737 ) Net increase (decrease) in cash and cash equivalents 108 21,770 (3,758 ) — 18,120 Cash and cash equivalents at beginning of period — 5,763 17,949 — 23,712 Cash and cash equivalents at end of period $ 108 $ 27,533 $ 14,191 $ — $ 41,832 Year Ended December 31, 2017 (in thousands) Apergy Corporation Subsidiary Guarantors Subsidiary Non-guarantors Adjustments and eliminations Total Cash provided by operating activities $ — $ 64,422 $ 11,561 $ 67 $ 76,050 Cash provided (required) by investing activities: Capital expenditures — (35,008 ) (1,646 ) — (36,654 ) Acquisitions, net of cash and cash equivalents acquired — — (8,842 ) — (8,842 ) Proceeds from sale of property, plant and equipment — 3,433 114 — 3,547 Net cash required by investing activities — (31,575 ) (10,374 ) — (41,949 ) Cash provided (required) by financing activities: Change in borrowings, net — — (599 ) — (599 ) Distributions to Dover Corporation, net — (27,124 ) (4,001 ) (67 ) (31,192 ) Distribution to noncontrolling interest — — (1,212 ) — (1,212 ) Payments of capital lease obligations — (3,690 ) — — (3,690 ) Net cash required by financing activities — (30,814 ) (5,812 ) (67 ) (36,693 ) Effect of exchange rate changes on cash and cash equivalents — — 277 — 277 Net increase in cash and cash equivalents — 2,033 (4,348 ) — (2,315 ) Cash and cash equivalents at beginning of period — 3,730 22,297 — 26,027 Cash and cash equivalents at end of period $ — $ 5,763 $ 17,949 $ — $ 23,712</t>
  </si>
  <si>
    <t>Cash Flow Information (Tables)</t>
  </si>
  <si>
    <t>Cash and Non-cash Supplemental Information</t>
  </si>
  <si>
    <t>Cash payments for income taxes and cash payments for interest incurred related to our debt are as follows: Years Ended December 31, (in thousands) 2019 2018 2017 Cash information: Cash paid for income taxes $ 26,464 $ 27,191 $ 8,698 Cash paid for interest 36,085 21,899 —</t>
  </si>
  <si>
    <t>Schedule of Supplemental Cash Flow Information Related to Leases</t>
  </si>
  <si>
    <t>Selected Quarterly Financial Data (Unaudited) (Tables)</t>
  </si>
  <si>
    <t>Quarterly Financial Information</t>
  </si>
  <si>
    <t xml:space="preserve"> 2019 2018 (in thousands, except per share data) 4th Qtr. 3rd Qtr. 2nd Qtr. 1st Qtr. 4th Qtr. 3rd Qtr. 2nd Qtr. 1st Qtr. Revenue $ 247,748 $ 276,839 $ 306,170 $ 300,494 $ 313,133 $ 316,171 $ 305,747 $ 283,105 Gross profit 72,634 92,699 108,760 103,011 106,595 112,327 104,090 93,992 Net income (loss) (1,574 ) 11,588 23,008 19,938 23,347 24,015 21,879 23,950 Net income (loss) attributable to Apergy (1,823 ) 11,394 22,937 19,656 23,187 23,961 21,816 23,773 Basic earnings (loss) per share (1) $ (0.02 ) $ 0.15 $ 0.30 $ 0.25 $ 0.30 $ 0.31 $ 0.28 $ 0.31 Diluted earnings (loss) per share (1) $ (0.02 ) $ 0.15 $ 0.30 $ 0.25 $ 0.30 $ 0.31 $ 0.28 $ 0.31 _______________________ (1)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Separation.</t>
  </si>
  <si>
    <t>Basis of Presentation and Summary of Significant Accounting Policies - Narrative (Details) $ / shares in Units, $ in Thousands</t>
  </si>
  <si>
    <t>May 09, 2018</t>
  </si>
  <si>
    <t>Dec. 31, 2019USD ($)</t>
  </si>
  <si>
    <t>Sep. 30, 2019USD ($)</t>
  </si>
  <si>
    <t>Jun. 30, 2019USD ($)</t>
  </si>
  <si>
    <t>Mar. 31, 2019USD ($)</t>
  </si>
  <si>
    <t>Dec. 31, 2018USD ($)</t>
  </si>
  <si>
    <t>Sep. 30, 2018USD ($)</t>
  </si>
  <si>
    <t>Jun. 30, 2018USD ($)</t>
  </si>
  <si>
    <t>Mar. 31, 2018USD ($)</t>
  </si>
  <si>
    <t>Dec. 31, 2019USD ($)$ / shares</t>
  </si>
  <si>
    <t>Dec. 31, 2017USD ($)</t>
  </si>
  <si>
    <t>Property, Plant and Equipment [Line Items]</t>
  </si>
  <si>
    <t>Conversion ratio</t>
  </si>
  <si>
    <t>Research and development expense</t>
  </si>
  <si>
    <t>Reduction in depreciation</t>
  </si>
  <si>
    <t>Net income (loss) attributable to Apergy</t>
  </si>
  <si>
    <t>Minimum | Building and improvements</t>
  </si>
  <si>
    <t>Useful life</t>
  </si>
  <si>
    <t>5 years</t>
  </si>
  <si>
    <t>Minimum | Machinery and equipment</t>
  </si>
  <si>
    <t>1 year</t>
  </si>
  <si>
    <t>Minimum | Software</t>
  </si>
  <si>
    <t>3 years</t>
  </si>
  <si>
    <t>Minimum | Other intangible assets</t>
  </si>
  <si>
    <t>Finite-lived intangible asset, useful life (in years)</t>
  </si>
  <si>
    <t>Maximum | Building and improvements</t>
  </si>
  <si>
    <t>31 years 6 months</t>
  </si>
  <si>
    <t>Maximum | Machinery and equipment</t>
  </si>
  <si>
    <t>7 years</t>
  </si>
  <si>
    <t>Maximum | Software</t>
  </si>
  <si>
    <t>10 years</t>
  </si>
  <si>
    <t>Maximum | Other intangible assets</t>
  </si>
  <si>
    <t>15 years</t>
  </si>
  <si>
    <t>Adjustments</t>
  </si>
  <si>
    <t>Selling, general, administrative and interest expense</t>
  </si>
  <si>
    <t>As Reported</t>
  </si>
  <si>
    <t>Service Life</t>
  </si>
  <si>
    <t>Earnings per share, basic and diluted (in dollars per share) | $ / shares</t>
  </si>
  <si>
    <t>Production &amp; Automation Technologies | Service Life</t>
  </si>
  <si>
    <t>Basis of Presentation and Summary of Significant Accounting Policies - Schedule of Revisions to Previously Issued Income Statements (Details) - USD ($) $ / shares in Units, $ in Thousands</t>
  </si>
  <si>
    <t>Error Corrections and Prior Period Adjustments Restatement [Line Items]</t>
  </si>
  <si>
    <t>As Reported | Product revenue</t>
  </si>
  <si>
    <t>As Reported | Other revenue</t>
  </si>
  <si>
    <t>Adjustments | Product revenue</t>
  </si>
  <si>
    <t>Adjustments | Other revenue</t>
  </si>
  <si>
    <t>Basis of Presentation and Summary of Significant Accounting Policies - Schedule of Revisions to Previously Issued Balance Sheet (Details) - USD ($) $ in Thousands</t>
  </si>
  <si>
    <t>Dec. 31, 2016</t>
  </si>
  <si>
    <t>Receivables, net</t>
  </si>
  <si>
    <t>Basis of Presentation and Summary of Significant Accounting Policies - Schedule of Revisions to Summarized Financial Information (Details) - USD ($) $ in Thousands</t>
  </si>
  <si>
    <t>New Accounting Standards - Narrative (Details) - USD ($) $ in Thousands</t>
  </si>
  <si>
    <t>Jan. 01, 2019</t>
  </si>
  <si>
    <t>New Accounting Pronouncements or Change in Accounting Principle [Line Items]</t>
  </si>
  <si>
    <t>Operating lease, right-of-use asset</t>
  </si>
  <si>
    <t>Operating lease liabilities</t>
  </si>
  <si>
    <t>Accounting Standards Update 2016-02</t>
  </si>
  <si>
    <t>Related Party Transactions - Narrative (Details) - USD ($) $ in Thousands</t>
  </si>
  <si>
    <t>Related Party Transaction [Line Items]</t>
  </si>
  <si>
    <t>Related party transaction, selling, general and administrative expenses from transactions with related party</t>
  </si>
  <si>
    <t>Payments of ordinary dividends, noncontrolling interest</t>
  </si>
  <si>
    <t>Related party transaction, commission rate</t>
  </si>
  <si>
    <t>5.00%</t>
  </si>
  <si>
    <t>Royalty Agreements</t>
  </si>
  <si>
    <t>Related party transaction, expenses from transactions with related party</t>
  </si>
  <si>
    <t>Earnings Per Share - Narrative (Details)</t>
  </si>
  <si>
    <t>May 09, 2018shares</t>
  </si>
  <si>
    <t>Issuance of common stock at the Separation (in shares)</t>
  </si>
  <si>
    <t>Earnings Per Share - Reconciliation of the number of shares (Details) - USD ($) $ / shares in Units, shares in Thousands, $ in Thousands</t>
  </si>
  <si>
    <t>Weighted-average number of shares outstanding (in shares)</t>
  </si>
  <si>
    <t>Dilutive effect of stock-based compensation (in shares)</t>
  </si>
  <si>
    <t>Total shares and dilutive securities (in shares)</t>
  </si>
  <si>
    <t>Basic earnings per share attributable to Apergy (in dollars per share)</t>
  </si>
  <si>
    <t>Diluted earnings per share attributable to Apergy (in dollars per share)</t>
  </si>
  <si>
    <t>Acquisitions - Schedule of Business Acquisitions (Details) - USD ($) $ in Thousands</t>
  </si>
  <si>
    <t>Jul. 31, 2019</t>
  </si>
  <si>
    <t>Cash consideration</t>
  </si>
  <si>
    <t>Contingent consideration</t>
  </si>
  <si>
    <t>Total consideration transferred</t>
  </si>
  <si>
    <t>Acquired Finite-Lived Intangible Assets [Line Items]</t>
  </si>
  <si>
    <t>Inventory</t>
  </si>
  <si>
    <t>Total assets acquired</t>
  </si>
  <si>
    <t>Customer relationships</t>
  </si>
  <si>
    <t>Identifiable intangible assets</t>
  </si>
  <si>
    <t>Technology - Technical know-how</t>
  </si>
  <si>
    <t>Acquisitions - Narrative (Details) - USD ($) $ in Thousands</t>
  </si>
  <si>
    <t>Oct. 31, 2017</t>
  </si>
  <si>
    <t>Contingent consideration revenue target period</t>
  </si>
  <si>
    <t>18 months</t>
  </si>
  <si>
    <t>Payments to acquire businesses, net of cash acquired</t>
  </si>
  <si>
    <t>Amortization period for acquired intangibles</t>
  </si>
  <si>
    <t>PCP Tools</t>
  </si>
  <si>
    <t>Ownership percentage</t>
  </si>
  <si>
    <t>100.00%</t>
  </si>
  <si>
    <t>Business combination, intangible assets</t>
  </si>
  <si>
    <t>9 years</t>
  </si>
  <si>
    <t>Dispositions (Details) - USD ($) $ in Thousands</t>
  </si>
  <si>
    <t>1 Months Ended</t>
  </si>
  <si>
    <t>Oct. 31, 2018</t>
  </si>
  <si>
    <t>Impairment of held-for-sale assets</t>
  </si>
  <si>
    <t>Payment on sale of business</t>
  </si>
  <si>
    <t>Loss on sale of business</t>
  </si>
  <si>
    <t>Inventories (Details) - USD ($) $ in Thousands</t>
  </si>
  <si>
    <t>Raw materials</t>
  </si>
  <si>
    <t>Work in progress</t>
  </si>
  <si>
    <t>Finished goods</t>
  </si>
  <si>
    <t>Inventory, gross</t>
  </si>
  <si>
    <t>LIFO and valuation adjustments</t>
  </si>
  <si>
    <t>Percentage of LIFO inventory</t>
  </si>
  <si>
    <t>23.00%</t>
  </si>
  <si>
    <t>24.00%</t>
  </si>
  <si>
    <t>Excess of replacement or current costs over stated LIFO value</t>
  </si>
  <si>
    <t>Property, Plant and Equipment - Narrative (Details) - USD ($) $ in Thousands</t>
  </si>
  <si>
    <t>Property, Plant and Equipment - PPE (Details) - USD ($) $ in Thousands</t>
  </si>
  <si>
    <t>Property, plant and equipment, gross</t>
  </si>
  <si>
    <t>Accumulated depreciation</t>
  </si>
  <si>
    <t>Land</t>
  </si>
  <si>
    <t>Buildings and improvements</t>
  </si>
  <si>
    <t>Software</t>
  </si>
  <si>
    <t>Machinery and equipment</t>
  </si>
  <si>
    <t>Goodwill and Intangible Assets - Goodwill (Details) - USD ($) $ in Thousands</t>
  </si>
  <si>
    <t>Goodwill [Roll Forward]</t>
  </si>
  <si>
    <t>Goodwill, beginning of period</t>
  </si>
  <si>
    <t>Purchase price adjustment</t>
  </si>
  <si>
    <t>Foreign currency translation</t>
  </si>
  <si>
    <t>Goodwill, end of period</t>
  </si>
  <si>
    <t>Production &amp; Automation Technologies</t>
  </si>
  <si>
    <t>Drilling Technologies</t>
  </si>
  <si>
    <t>Goodwill and Intangible Assets - Narrative (Details) - USD ($) $ in Thousands</t>
  </si>
  <si>
    <t>Goodwill, acquired during period</t>
  </si>
  <si>
    <t>Intangible assets acquired</t>
  </si>
  <si>
    <t>Amortization of intangible assets</t>
  </si>
  <si>
    <t>Goodwill and Intangible Assets - Intangible Assets and Amortization Expense (Details) - USD ($) $ in Thousands</t>
  </si>
  <si>
    <t>Finite-Lived Intangible Assets [Line Items]</t>
  </si>
  <si>
    <t>Gross Carrying Amount</t>
  </si>
  <si>
    <t>Accumulated Amortization</t>
  </si>
  <si>
    <t>Net Carrying Amount</t>
  </si>
  <si>
    <t>Intangible assets, gross</t>
  </si>
  <si>
    <t>Trademarks</t>
  </si>
  <si>
    <t>Indefinite-lived intangible assets</t>
  </si>
  <si>
    <t>Customer intangibles</t>
  </si>
  <si>
    <t>Patents</t>
  </si>
  <si>
    <t>Unpatented technologies</t>
  </si>
  <si>
    <t>Drawings and manuals</t>
  </si>
  <si>
    <t>Goodwill and Intangible Assets - Amortization Expense (Details) $ in Thousands</t>
  </si>
  <si>
    <t>2020</t>
  </si>
  <si>
    <t>2021</t>
  </si>
  <si>
    <t>2022</t>
  </si>
  <si>
    <t>2023</t>
  </si>
  <si>
    <t>2024</t>
  </si>
  <si>
    <t>Debt - Schedule of Debt (Details) - USD ($) $ in Thousands</t>
  </si>
  <si>
    <t>May 03, 2018</t>
  </si>
  <si>
    <t>Debt Instrument [Line Items]</t>
  </si>
  <si>
    <t>Finance lease obligations</t>
  </si>
  <si>
    <t>Net unamortized discounts and issuance costs</t>
  </si>
  <si>
    <t>Total long-term debt</t>
  </si>
  <si>
    <t>Revolving credit facility</t>
  </si>
  <si>
    <t>Long-term debt, gross</t>
  </si>
  <si>
    <t>Term loan facility</t>
  </si>
  <si>
    <t>Senior Notes | 6.375% Senior Notes due 2026</t>
  </si>
  <si>
    <t>Debt interest rate</t>
  </si>
  <si>
    <t>6.375%</t>
  </si>
  <si>
    <t>Debt - Narrative (Details)</t>
  </si>
  <si>
    <t>May 09, 2018USD ($)</t>
  </si>
  <si>
    <t>May 03, 2018USD ($)</t>
  </si>
  <si>
    <t>Cash payment to Dover</t>
  </si>
  <si>
    <t>Principal amount of debt issued</t>
  </si>
  <si>
    <t>Redemption price, percentage of principal amount of debt</t>
  </si>
  <si>
    <t>Term loan facility | Credit Agreement</t>
  </si>
  <si>
    <t>Debt instrument, term</t>
  </si>
  <si>
    <t>Proceeds from issuance of debt</t>
  </si>
  <si>
    <t>Mandatory amortization payment, percent per annum</t>
  </si>
  <si>
    <t>1.00%</t>
  </si>
  <si>
    <t>Mandatory prepayments, percent of net cash proceeds</t>
  </si>
  <si>
    <t>Mandatory prepayments, percent of net cash proceeds, step down one</t>
  </si>
  <si>
    <t>75.00%</t>
  </si>
  <si>
    <t>Mandatory prepayments, percent of net cash proceeds, step down two</t>
  </si>
  <si>
    <t>50.00%</t>
  </si>
  <si>
    <t>Mandatory prepayment in excess of cash flow</t>
  </si>
  <si>
    <t>Mandatory prepayment in excess of cash flow, step down one</t>
  </si>
  <si>
    <t>25.00%</t>
  </si>
  <si>
    <t>Mandatory prepayment in excess of cash flow, step down two</t>
  </si>
  <si>
    <t>0.00%</t>
  </si>
  <si>
    <t>Revolving Credit Facility | Credit Agreement</t>
  </si>
  <si>
    <t>Maximum borrowing capacity</t>
  </si>
  <si>
    <t>Letters of credit | Credit Agreement</t>
  </si>
  <si>
    <t>JP Morgan Chase Bank, N.A. | Credit Agreement</t>
  </si>
  <si>
    <t>Minimum interest coverage ratio</t>
  </si>
  <si>
    <t>Fiscal Quarter Ending June 30, 2019 | JP Morgan Chase Bank, N.A. | Credit Agreement</t>
  </si>
  <si>
    <t>Maximum total leverage ratio</t>
  </si>
  <si>
    <t>Fiscal Quarter Ending June 30, 2020 | JP Morgan Chase Bank, N.A. | Credit Agreement</t>
  </si>
  <si>
    <t>After Fiscal Quarter Ending June 30, 2020 | JP Morgan Chase Bank, N.A. | Credit Agreement</t>
  </si>
  <si>
    <t>Debt - Aggregate contractual future principal payments (Details) $ in Thousands</t>
  </si>
  <si>
    <t>Thereafter</t>
  </si>
  <si>
    <t>Long-term Debt</t>
  </si>
  <si>
    <t>Commitments and Contingencies - Narrative (Details) - USD ($) $ in Millions</t>
  </si>
  <si>
    <t>Loss Contingencies [Line Items]</t>
  </si>
  <si>
    <t>Outstanding letters of credit</t>
  </si>
  <si>
    <t>Accrued liabilities for remediation</t>
  </si>
  <si>
    <t>Indemnification Agreement</t>
  </si>
  <si>
    <t>Indemnification expense</t>
  </si>
  <si>
    <t>Stockholders' Equity - Capital Stock Activity (Details) - shares</t>
  </si>
  <si>
    <t>Increase (Decrease) in Stockholders' Equity [Roll Forward]</t>
  </si>
  <si>
    <t>Beginning balance (in shares)</t>
  </si>
  <si>
    <t>Ending balance (in shares)</t>
  </si>
  <si>
    <t>Common Stock</t>
  </si>
  <si>
    <t>Shares issued—share-based compensation (in shares)</t>
  </si>
  <si>
    <t>Stockholders' Equity - Narrative (Details) - $ / shares</t>
  </si>
  <si>
    <t>Preferred stock authorized (in shares)</t>
  </si>
  <si>
    <t>Preferred stock, par value (dollars per share)</t>
  </si>
  <si>
    <t>Preferred stock, outstanding (in shares)</t>
  </si>
  <si>
    <t>Stockholders' Equity - Accumulated Other Comprehensive Loss (Details) - USD ($) $ in Thousands</t>
  </si>
  <si>
    <t>Jan. 01, 2018</t>
  </si>
  <si>
    <t>AOCI Attributable to Parent, Net of Tax [Roll Forward]</t>
  </si>
  <si>
    <t>Beginning Balance</t>
  </si>
  <si>
    <t>Ending Balance</t>
  </si>
  <si>
    <t>Foreign Currency Translation</t>
  </si>
  <si>
    <t>Reclassification adjustment for cumulative effect of change in accounting principle</t>
  </si>
  <si>
    <t>Other comprehensive income (loss) before reclassifications, net of tax</t>
  </si>
  <si>
    <t>Reclassification adjustment for net losses included in net income, net of tax</t>
  </si>
  <si>
    <t>Defined Pension and Other Post-Retirement Benefits</t>
  </si>
  <si>
    <t>Stockholders' Equity - Reclassifications from Accumulated Comprehensive Loss (Details) - USD ($) $ in Thousands</t>
  </si>
  <si>
    <t>Reclassification Adjustment out of Accumulated Other Comprehensive Income [Line Items]</t>
  </si>
  <si>
    <t>Net income (loss)</t>
  </si>
  <si>
    <t>Amortization of actuarial loss and net transition obligation | Reclassification out of Accumulated Other Comprehensive Income</t>
  </si>
  <si>
    <t>Amortization of prior service cost | Reclassification out of Accumulated Other Comprehensive Income</t>
  </si>
  <si>
    <t>Settlement loss | Reclassification out of Accumulated Other Comprehensive Income</t>
  </si>
  <si>
    <t>Accumulated Defined Benefit Plans Adjustment Including Portion Attributable to Noncontrolling Interest | Reclassification out of Accumulated Other Comprehensive Income</t>
  </si>
  <si>
    <t>Revenue - Disaggregation of Revenue (Details) - USD ($) $ in Thousands</t>
  </si>
  <si>
    <t>Disaggregation of Revenue [Line Items]</t>
  </si>
  <si>
    <t>Lease and other revenue</t>
  </si>
  <si>
    <t>United States</t>
  </si>
  <si>
    <t>Canada</t>
  </si>
  <si>
    <t>Middle East</t>
  </si>
  <si>
    <t>Europe</t>
  </si>
  <si>
    <t>Latin America</t>
  </si>
  <si>
    <t>Australia</t>
  </si>
  <si>
    <t>Asia-Pacific and other</t>
  </si>
  <si>
    <t>Reporting segments</t>
  </si>
  <si>
    <t>Service revenue</t>
  </si>
  <si>
    <t>Drilling Technologies | Reporting segments</t>
  </si>
  <si>
    <t>Production &amp; Automation Technologies | Reporting segments</t>
  </si>
  <si>
    <t>Production &amp; Automation Technologies | Intra-segment eliminations</t>
  </si>
  <si>
    <t>Production &amp; Automation Technologies | Artificial lift | Reporting segments</t>
  </si>
  <si>
    <t>Production &amp; Automation Technologies | Digital products | Reporting segments</t>
  </si>
  <si>
    <t>Production &amp; Automation Technologies | Other production equipment | Reporting segments</t>
  </si>
  <si>
    <t>Revenue - Contract Balances (Details) - USD ($) $ in Thousands</t>
  </si>
  <si>
    <t>Contract assets</t>
  </si>
  <si>
    <t>Contract liabilities - current</t>
  </si>
  <si>
    <t>Leases - Narrative (Details) $ in Millions</t>
  </si>
  <si>
    <t>Lease revenue</t>
  </si>
  <si>
    <t>Assets Leased to Others</t>
  </si>
  <si>
    <t>Depreciation expense</t>
  </si>
  <si>
    <t>Minimum</t>
  </si>
  <si>
    <t>Lessor, term of leases</t>
  </si>
  <si>
    <t>6 months</t>
  </si>
  <si>
    <t>Maximum</t>
  </si>
  <si>
    <t>9 months</t>
  </si>
  <si>
    <t>Leases - Schedule of Balance Sheet Information (Details) $ in Thousands</t>
  </si>
  <si>
    <t>Leases Statement of Financial Position [Abstract]</t>
  </si>
  <si>
    <t>Finance lease, right-of-use asset</t>
  </si>
  <si>
    <t>Total right-of-use assets</t>
  </si>
  <si>
    <t>Finance lease, liability, current</t>
  </si>
  <si>
    <t>Operating lease, liability, current</t>
  </si>
  <si>
    <t>Operating lease, liability, noncurrent</t>
  </si>
  <si>
    <t>Total lease liability</t>
  </si>
  <si>
    <t>Leases - Lease Cost (Details) - USD ($) $ in Thousands</t>
  </si>
  <si>
    <t>Finance lease cost, amortization of right-of-use assets</t>
  </si>
  <si>
    <t>Finance lease cost, Interest on lease liabilities</t>
  </si>
  <si>
    <t>Operating lease cost</t>
  </si>
  <si>
    <t>Short-term lease cost</t>
  </si>
  <si>
    <t>Variable lease cost</t>
  </si>
  <si>
    <t>Sublease income</t>
  </si>
  <si>
    <t>Total net lease cost</t>
  </si>
  <si>
    <t>Rent expense</t>
  </si>
  <si>
    <t>Operating lease, weighted-average remaining lease term</t>
  </si>
  <si>
    <t>4 years 7 months 6 days</t>
  </si>
  <si>
    <t>Finance lease, weighted-average remaining lease term</t>
  </si>
  <si>
    <t>2 years 1 month 6 days</t>
  </si>
  <si>
    <t>Operating lease, weighted-average discount rate (as a percent)</t>
  </si>
  <si>
    <t>6.70%</t>
  </si>
  <si>
    <t>Finance lease, weighted-average discount rate (as a percent)</t>
  </si>
  <si>
    <t>5.30%</t>
  </si>
  <si>
    <t>Leases - Maturity Tables under Topic 842 (Details) $ in Thousands</t>
  </si>
  <si>
    <t>Operating</t>
  </si>
  <si>
    <t>Total future minimum lease payments</t>
  </si>
  <si>
    <t>Interest included within lease payments</t>
  </si>
  <si>
    <t>Total lease liabilities</t>
  </si>
  <si>
    <t>Finance</t>
  </si>
  <si>
    <t>Leases - Lease Assets (Details) - USD ($) $ in Thousands</t>
  </si>
  <si>
    <t>Property, plant, and equipment</t>
  </si>
  <si>
    <t>Equipment Leased Assets</t>
  </si>
  <si>
    <t>Cable Equipment</t>
  </si>
  <si>
    <t>Downhole Equipment</t>
  </si>
  <si>
    <t>Surface Equipment</t>
  </si>
  <si>
    <t>Other Lease Equipment</t>
  </si>
  <si>
    <t>Minimum | Other Lease Equipment</t>
  </si>
  <si>
    <t>Maximum | Other Lease Equipment</t>
  </si>
  <si>
    <t>Restructuring - Schedule of Restructuring (Details) - USD ($) $ in Thousands</t>
  </si>
  <si>
    <t>Restructuring Cost and Reserve [Line Items]</t>
  </si>
  <si>
    <t>Restructuring charges</t>
  </si>
  <si>
    <t>Restructuring - Narrative (Details) - USD ($) $ in Thousands</t>
  </si>
  <si>
    <t>Income Taxes - Components of Income (Loss) Before Income Taxes (Details) - USD ($) $ in Thousands</t>
  </si>
  <si>
    <t>Domestic</t>
  </si>
  <si>
    <t>Foreign</t>
  </si>
  <si>
    <t>Income Taxes - Provision for (Benefit From) Income Taxes (Details) - USD ($) $ in Thousands</t>
  </si>
  <si>
    <t>Current:</t>
  </si>
  <si>
    <t>U.S. federal</t>
  </si>
  <si>
    <t>State and local</t>
  </si>
  <si>
    <t>Total current</t>
  </si>
  <si>
    <t>Deferred:</t>
  </si>
  <si>
    <t>Total deferred</t>
  </si>
  <si>
    <t>Income Taxes - Effective income tax rate reconciliation (Details)</t>
  </si>
  <si>
    <t>Dec. 21, 2017</t>
  </si>
  <si>
    <t>Statutory U.S. federal income tax rate</t>
  </si>
  <si>
    <t>21.00%</t>
  </si>
  <si>
    <t>35.00%</t>
  </si>
  <si>
    <t>State and local taxes, net of federal income tax benefit</t>
  </si>
  <si>
    <t>3.20%</t>
  </si>
  <si>
    <t>3.40%</t>
  </si>
  <si>
    <t>2.10%</t>
  </si>
  <si>
    <t>Foreign withholding tax</t>
  </si>
  <si>
    <t>1.80%</t>
  </si>
  <si>
    <t>0.30%</t>
  </si>
  <si>
    <t>Foreign derived intangible income</t>
  </si>
  <si>
    <t>(0.80%)</t>
  </si>
  <si>
    <t>(1.90%)</t>
  </si>
  <si>
    <t>Foreign operations tax effect</t>
  </si>
  <si>
    <t>(2.80%)</t>
  </si>
  <si>
    <t>Research and experimentation tax credits</t>
  </si>
  <si>
    <t>(1.20%)</t>
  </si>
  <si>
    <t>(0.60%)</t>
  </si>
  <si>
    <t>(0.70%)</t>
  </si>
  <si>
    <t>Foreign tax credit</t>
  </si>
  <si>
    <t>(8.00%)</t>
  </si>
  <si>
    <t>(1.50%)</t>
  </si>
  <si>
    <t>Domestic manufacturing deduction</t>
  </si>
  <si>
    <t>(4.40%)</t>
  </si>
  <si>
    <t>Nondeductible expenses</t>
  </si>
  <si>
    <t>2.50%</t>
  </si>
  <si>
    <t>0.70%</t>
  </si>
  <si>
    <t>ESOP dividends</t>
  </si>
  <si>
    <t>(0.10%)</t>
  </si>
  <si>
    <t>(0.20%)</t>
  </si>
  <si>
    <t>Branch income</t>
  </si>
  <si>
    <t>0.60%</t>
  </si>
  <si>
    <t>1.10%</t>
  </si>
  <si>
    <t>Tax return to accrual adjustments</t>
  </si>
  <si>
    <t>(9.40%)</t>
  </si>
  <si>
    <t>State deferred taxes</t>
  </si>
  <si>
    <t>(7.90%)</t>
  </si>
  <si>
    <t>Changes due to the Tax Reform Act</t>
  </si>
  <si>
    <t>(54.30%)</t>
  </si>
  <si>
    <t>Global intangible low-taxed income</t>
  </si>
  <si>
    <t>2.30%</t>
  </si>
  <si>
    <t>Change in valuation allowance</t>
  </si>
  <si>
    <t>9.00%</t>
  </si>
  <si>
    <t>(0.30%)</t>
  </si>
  <si>
    <t>(1.60%)</t>
  </si>
  <si>
    <t>Effective income tax rate</t>
  </si>
  <si>
    <t>10.50%</t>
  </si>
  <si>
    <t>23.20%</t>
  </si>
  <si>
    <t>(25.10%)</t>
  </si>
  <si>
    <t>Income Taxes - Components of Deferred Tax Assets and Liabilities (Details) - USD ($) $ in Thousands</t>
  </si>
  <si>
    <t>Deferred tax assets attributable to:</t>
  </si>
  <si>
    <t>Accrued compensation</t>
  </si>
  <si>
    <t>Accrued expenses, principally for state income taxes, interest and warranty</t>
  </si>
  <si>
    <t>Net operating loss and other carryforwards</t>
  </si>
  <si>
    <t>Accounts receivable, principally due to allowance for doubtful accounts</t>
  </si>
  <si>
    <t>Long-term liabilities, principally warranty and exit cost</t>
  </si>
  <si>
    <t>Other assets</t>
  </si>
  <si>
    <t>Deferred tax assets</t>
  </si>
  <si>
    <t>Valuation allowance</t>
  </si>
  <si>
    <t>Deferred tax assets, net of valuation allowance</t>
  </si>
  <si>
    <t>Deferred tax liabilities attributable to:</t>
  </si>
  <si>
    <t>Intangible assets, including goodwill</t>
  </si>
  <si>
    <t>Property, plant and equipment</t>
  </si>
  <si>
    <t>Deferred tax liabilities</t>
  </si>
  <si>
    <t>Net deferred tax liabilities</t>
  </si>
  <si>
    <t>Income Taxes - Narrative (Details) - USD ($) $ in Millions</t>
  </si>
  <si>
    <t>Operating loss carryforwards, foreign</t>
  </si>
  <si>
    <t>Foreign tax credit carryforwards</t>
  </si>
  <si>
    <t>Tax Cuts and Jobs Act, incomplete accounting, change in tax rate, deferred tax liability, provisional income tax benefit</t>
  </si>
  <si>
    <t>Tax Cuts And Jobs Act, incomplete accounting, transition tax for accumulated foreign earnings, provisional income tax expense</t>
  </si>
  <si>
    <t>Employee Benefit Plans - Narrative (Details) - USD ($) $ in Thousands</t>
  </si>
  <si>
    <t>Defined Benefit Plan Disclosure [Line Items]</t>
  </si>
  <si>
    <t>Liability, defined benefit plan</t>
  </si>
  <si>
    <t>Accumulated other comprehensive (income) loss, defined benefit plan, after tax</t>
  </si>
  <si>
    <t>Expense relating to defined contribution plans</t>
  </si>
  <si>
    <t>Pensions</t>
  </si>
  <si>
    <t>Defined benefit plan, net periodic benefit cost (credit)</t>
  </si>
  <si>
    <t>Expected future contributions</t>
  </si>
  <si>
    <t>Multiemployer Plans, Pension</t>
  </si>
  <si>
    <t>Employee Benefit Plans - Obligations and Funded Status (Details) - USD ($) $ in Thousands</t>
  </si>
  <si>
    <t>Amounts recognized in the Combined Balance Sheets consist of:</t>
  </si>
  <si>
    <t>Change in benefit obligation:</t>
  </si>
  <si>
    <t>Defined benefit plan, benefit obligation, beginning of the period</t>
  </si>
  <si>
    <t>Service cost</t>
  </si>
  <si>
    <t>Interest cost</t>
  </si>
  <si>
    <t>Benefits paid</t>
  </si>
  <si>
    <t>Actuarial (gain)/loss (1)</t>
  </si>
  <si>
    <t>Liabilities assumed from the Separation</t>
  </si>
  <si>
    <t>Amendments</t>
  </si>
  <si>
    <t>Settlements and curtailments</t>
  </si>
  <si>
    <t>Foreign currency translation and other</t>
  </si>
  <si>
    <t>Defined benefit plan, benefit obligation, end of the period</t>
  </si>
  <si>
    <t>Change in plan assets:</t>
  </si>
  <si>
    <t>Defined benefit plan, plan assets, beginning of the period</t>
  </si>
  <si>
    <t>Actual return on plan assets</t>
  </si>
  <si>
    <t>Company contributions</t>
  </si>
  <si>
    <t>Assets assumed from the Separation</t>
  </si>
  <si>
    <t>Defined benefit plan, plan assets, end of the period</t>
  </si>
  <si>
    <t>Funded (unfunded) status at December 31</t>
  </si>
  <si>
    <t>Accumulated benefit obligations</t>
  </si>
  <si>
    <t>Other post-retirement benefits</t>
  </si>
  <si>
    <t>Employee Benefit Plans - Periodic benefit cost amounts recognized in accumulated other comprehensive (income) loss (Details) - USD ($) $ in Thousands</t>
  </si>
  <si>
    <t>Unrecognized net actuarial loss</t>
  </si>
  <si>
    <t>Unrecognized prior service cost</t>
  </si>
  <si>
    <t>Unrecognized net transition asset</t>
  </si>
  <si>
    <t>Employee Benefit Plans - Accumulated and projected benefit obligations in excess of plan assets (Details) - USD ($) $ in Thousands</t>
  </si>
  <si>
    <t>Aggregate accumulated benefit obligation</t>
  </si>
  <si>
    <t>Aggregate fair value of plan assets</t>
  </si>
  <si>
    <t>Aggregate projected benefit obligation</t>
  </si>
  <si>
    <t>Employee Benefit Plans - Net Periodic Benefit Cost (Details) - USD ($) $ in Thousands</t>
  </si>
  <si>
    <t>Expected return on plan assets</t>
  </si>
  <si>
    <t>Amortization of prior service cost</t>
  </si>
  <si>
    <t>Amortization of actuarial loss</t>
  </si>
  <si>
    <t>Amortization of transition obligation</t>
  </si>
  <si>
    <t>Settlement loss</t>
  </si>
  <si>
    <t>Net periodic benefit cost</t>
  </si>
  <si>
    <t>Employee Benefit Plans - Weighted average assumptions used in determining the benefit obligations (Details)</t>
  </si>
  <si>
    <t>Defined Benefit Plan, Weighted Average Assumptions Used in Calculating Benefit Obligation [Abstract]</t>
  </si>
  <si>
    <t>Discount rate</t>
  </si>
  <si>
    <t>3.11%</t>
  </si>
  <si>
    <t>3.90%</t>
  </si>
  <si>
    <t>Defined Benefit Plan, Weighted Average Assumptions Used in Calculating Net Periodic Benefit Cost [Abstract]</t>
  </si>
  <si>
    <t>3.85%</t>
  </si>
  <si>
    <t>3.68%</t>
  </si>
  <si>
    <t>3.75%</t>
  </si>
  <si>
    <t>4.89%</t>
  </si>
  <si>
    <t>4.80%</t>
  </si>
  <si>
    <t>5.50%</t>
  </si>
  <si>
    <t>3.00%</t>
  </si>
  <si>
    <t>4.10%</t>
  </si>
  <si>
    <t>3.35%</t>
  </si>
  <si>
    <t>3.55%</t>
  </si>
  <si>
    <t>Employee Benefit Plans - FVM (Details) - Pensions - USD ($) $ in Thousands</t>
  </si>
  <si>
    <t>Defined benefit plan, plan assets, amount</t>
  </si>
  <si>
    <t>Level 1</t>
  </si>
  <si>
    <t>Level 2</t>
  </si>
  <si>
    <t>Level 3</t>
  </si>
  <si>
    <t>Mutual funds</t>
  </si>
  <si>
    <t>Mutual funds | Level 1</t>
  </si>
  <si>
    <t>Mutual funds | Level 2</t>
  </si>
  <si>
    <t>Mutual funds | Level 3</t>
  </si>
  <si>
    <t>Cash and cash equivalents | Level 1</t>
  </si>
  <si>
    <t>Cash and cash equivalents | Level 2</t>
  </si>
  <si>
    <t>Cash and cash equivalents | Level 3</t>
  </si>
  <si>
    <t>Employee Benefit Plans - Estimated future benefit payments (Details) $ in Thousands</t>
  </si>
  <si>
    <t>2025-2029</t>
  </si>
  <si>
    <t>Equity and Cash Incentive Program - Narrative (Details) - USD ($) $ in Millions</t>
  </si>
  <si>
    <t>Share-based Compensation Arrangement by Share-based Payment Award [Line Items]</t>
  </si>
  <si>
    <t>Share-based compensation arrangement by share-based payment award, number of shares authorized</t>
  </si>
  <si>
    <t>Stock Appreciation Rights (SARs)</t>
  </si>
  <si>
    <t>Vesting period</t>
  </si>
  <si>
    <t>Expiration period</t>
  </si>
  <si>
    <t>Performance shares</t>
  </si>
  <si>
    <t>Share-based Compensation Arrangement by Share-based Payment Award, Equity Instruments Other than Options, Nonvested, Number</t>
  </si>
  <si>
    <t>Granted (in shares)</t>
  </si>
  <si>
    <t>Unrecognized compensation expense not yet exercisable</t>
  </si>
  <si>
    <t>Weighted average period</t>
  </si>
  <si>
    <t>1 year 9 months 18 days</t>
  </si>
  <si>
    <t>Restricted Stock Units (RSUs)</t>
  </si>
  <si>
    <t>1 year 6 months</t>
  </si>
  <si>
    <t>Minimum | Restricted Stock Units (RSUs)</t>
  </si>
  <si>
    <t>Maximum | Restricted Stock Units (RSUs)</t>
  </si>
  <si>
    <t>4 years</t>
  </si>
  <si>
    <t>Market Vesting Conditions | Performance shares</t>
  </si>
  <si>
    <t>Performance Vesting Conditions | Performance shares</t>
  </si>
  <si>
    <t>Equity and Cash Incentive Program - Stock-Based Compensation Expense (Details) - USD ($) $ in Thousands</t>
  </si>
  <si>
    <t>Tax benefit</t>
  </si>
  <si>
    <t>Stock-based compensation expense, net of tax</t>
  </si>
  <si>
    <t>Equity and Cash Incentive Program - Fair Value Assumption Used For Each SAR Granted (Details) - Stock Appreciation Rights (SARs)</t>
  </si>
  <si>
    <t>Dec. 31, 2017$ / shares</t>
  </si>
  <si>
    <t>Risk-free interest rate</t>
  </si>
  <si>
    <t>Dividend yield</t>
  </si>
  <si>
    <t>2.27%</t>
  </si>
  <si>
    <t>Expected life (years)</t>
  </si>
  <si>
    <t>Volatility</t>
  </si>
  <si>
    <t>21.90%</t>
  </si>
  <si>
    <t>Grant price (in dollars per share)</t>
  </si>
  <si>
    <t>Fair value at date of grant (in dollars per share)</t>
  </si>
  <si>
    <t>Equity and Cash Incentive Program - Summary of Activity Relating to SARs Outstanding (Details) - Stock Appreciation Rights (SARs) $ / shares in Units, $ in Thousands</t>
  </si>
  <si>
    <t>Dec. 31, 2019USD ($)$ / sharesshares</t>
  </si>
  <si>
    <t>Share-based Compensation Arrangement by Share-based Payment Award, Non-Option Equity Instruments, Outstanding [Roll Forward]</t>
  </si>
  <si>
    <t>Number of shares outstanding, beginning of the period (in shares) | shares</t>
  </si>
  <si>
    <t>Forfeited / expired (in shares) | shares</t>
  </si>
  <si>
    <t>Exercised (in shares) | shares</t>
  </si>
  <si>
    <t>Number of shares outstanding, end of the period (in shares) | shares</t>
  </si>
  <si>
    <t>Share-based Compensation Arrangement by Share-based Payment Award, Equity Instruments Other than Options, Additional Disclosures [Abstract]</t>
  </si>
  <si>
    <t>Weighted average exercise price outstanding, beginning of the period (in dollars per share) | $ / shares</t>
  </si>
  <si>
    <t>Forfeited / expired (in dollars per share) | $ / shares</t>
  </si>
  <si>
    <t>Exercised (in dollars per share) | $ / shares</t>
  </si>
  <si>
    <t>Weighted average exercise price outstanding, end of the period (in dollars per share) | $ / shares</t>
  </si>
  <si>
    <t>Weighted average remaining contractual term, outstanding (years)</t>
  </si>
  <si>
    <t>6 years 1 month 6 days</t>
  </si>
  <si>
    <t>Aggregate intrinsic value | $</t>
  </si>
  <si>
    <t>Number of shares, exercisable (in shares) | shares</t>
  </si>
  <si>
    <t>Weighted average exercise price exercisable (in dollars per share) | $ / shares</t>
  </si>
  <si>
    <t>Weighted average remaining contractual term, exercisable (years)</t>
  </si>
  <si>
    <t>5 years 4 months 24 days</t>
  </si>
  <si>
    <t>Aggregate intrinsic value, exercisable | $</t>
  </si>
  <si>
    <t>Equity and Cash Incentive Program - Other Information Regarding the Exercise of SARs (Details) - Stock Appreciation Rights (SARs) - USD ($) $ in Thousands</t>
  </si>
  <si>
    <t>Fair value of SARs that became exercisable</t>
  </si>
  <si>
    <t>Aggregate intrinsic value of SARs exercised</t>
  </si>
  <si>
    <t>Equity and Cash Incentive Program - Fair Value and Average Attainment Used in Determining Compensation Cost of the Performance Shares (Details) - Performance shares - $ / shares</t>
  </si>
  <si>
    <t>Dover</t>
  </si>
  <si>
    <t>Average attainment rate reflected in expense</t>
  </si>
  <si>
    <t>Market Vesting Conditions</t>
  </si>
  <si>
    <t>Performance Vesting Conditions</t>
  </si>
  <si>
    <t>Equity and Cash Incentive Program - Summary of Activity for Performance Share Awards (Details) - Performance shares</t>
  </si>
  <si>
    <t>Dec. 31, 2019$ / sharesshares</t>
  </si>
  <si>
    <t>Share-based Compensation Arrangement by Share-based Payment Award, Equity Instruments Other than Options, Nonvested, Number of Shares [Roll Forward]</t>
  </si>
  <si>
    <t>Granted (in shares) | shares</t>
  </si>
  <si>
    <t>Forfeited (in shares) | shares</t>
  </si>
  <si>
    <t>Vested (in shares) | shares</t>
  </si>
  <si>
    <t>Share-based Compensation Arrangement by Share-based Payment Award, Equity Instruments Other than Options, Nonvested, Weighted Average Grant Date Fair Value [Abstract]</t>
  </si>
  <si>
    <t>Weighted average grant-date fair value, outstanding beginning of the period (in dollars per share) | $ / shares</t>
  </si>
  <si>
    <t>Granted (in dollars per share) | $ / shares</t>
  </si>
  <si>
    <t>Forfeited (in dollars per share) | $ / shares</t>
  </si>
  <si>
    <t>Vested (in dollars per share) | $ / shares</t>
  </si>
  <si>
    <t>Weighted average grant-date fair value, outstanding end of the period (in dollars per share) | $ / shares</t>
  </si>
  <si>
    <t>Equity and Cash Incentive Program - Summary of Activity for Restricted Stock Units (Details) - Restricted Stock Units (RSUs)</t>
  </si>
  <si>
    <t>Fair Value Measurements - Narrative (Details) - USD ($)</t>
  </si>
  <si>
    <t>Fair Value, Assets and Liabilities Measured on Recurring and Nonrecurring Basis [Line Items]</t>
  </si>
  <si>
    <t>Contingent consideration liability</t>
  </si>
  <si>
    <t>Senior Notes | 6.375% Senior Notes due 2026 | Level 1</t>
  </si>
  <si>
    <t>Debt, fair value</t>
  </si>
  <si>
    <t>Term loan facility | Level 2</t>
  </si>
  <si>
    <t>Segment Information - Segment revenue and segment operating profit (Details) - USD ($) $ in Thousands</t>
  </si>
  <si>
    <t>Segment Reporting Information [Line Items]</t>
  </si>
  <si>
    <t>Operating profit</t>
  </si>
  <si>
    <t>Reporting segments | Production &amp; Automation Technologies</t>
  </si>
  <si>
    <t>Reporting segments | Drilling Technologies</t>
  </si>
  <si>
    <t>Corporate expense and other | Corporate</t>
  </si>
  <si>
    <t>Segment Information - Segment Assets (Details) - USD ($) $ in Thousands</t>
  </si>
  <si>
    <t>Segment Reporting, Asset Reconciling Item [Line Items]</t>
  </si>
  <si>
    <t>Segment Information - Geographic segment information (Details) - USD ($) $ in Thousands</t>
  </si>
  <si>
    <t>Revenue, Major Customer [Line Items]</t>
  </si>
  <si>
    <t>Total property, plant, and equipment, net</t>
  </si>
  <si>
    <t>Latin &amp; South America</t>
  </si>
  <si>
    <t>Segment Information - Other Business Segment Information (Details) - USD ($) $ in Thousands</t>
  </si>
  <si>
    <t>Depreciation and amortization</t>
  </si>
  <si>
    <t>Condensed Consolidating Financial Information - Condensed Statements of Income (Loss) (Details) - USD ($) $ in Thousands</t>
  </si>
  <si>
    <t>Condensed Income Statements, Captions [Line Items]</t>
  </si>
  <si>
    <t>Income (loss) before equity in earnings of affiliates</t>
  </si>
  <si>
    <t>Equity in earnings of affiliates</t>
  </si>
  <si>
    <t>Adjustments and eliminations</t>
  </si>
  <si>
    <t>Subsidiary Guarantors</t>
  </si>
  <si>
    <t>Subsidiary Non-guarantors</t>
  </si>
  <si>
    <t>Product and service revenue</t>
  </si>
  <si>
    <t>Product revenue | Adjustments and eliminations</t>
  </si>
  <si>
    <t>Product revenue | Apergy Corporation</t>
  </si>
  <si>
    <t>Product revenue | Subsidiary Guarantors</t>
  </si>
  <si>
    <t>Product revenue | Subsidiary Non-guarantors</t>
  </si>
  <si>
    <t>Other revenue | Adjustments and eliminations</t>
  </si>
  <si>
    <t>Other revenue | Apergy Corporation</t>
  </si>
  <si>
    <t>Other revenue | Subsidiary Guarantors</t>
  </si>
  <si>
    <t>Other revenue | Subsidiary Non-guarantors</t>
  </si>
  <si>
    <t>Condensed Consolidating Financial Information - Condensed Balance Sheet (Details) - USD ($) $ in Thousands</t>
  </si>
  <si>
    <t>Advances due from affiliates</t>
  </si>
  <si>
    <t>Investment in subsidiaries</t>
  </si>
  <si>
    <t>Advances due to affiliates</t>
  </si>
  <si>
    <t>Stockholders’ capital</t>
  </si>
  <si>
    <t>Condensed Consolidating Financial Information - Consolidated Cash Flows (Details) - USD ($) $ in Thousands</t>
  </si>
  <si>
    <t>Condensed Cash Flow Statements, Captions [Line Items]</t>
  </si>
  <si>
    <t>Cash provided (required) by operating activities</t>
  </si>
  <si>
    <t>Proceeds from sale of property, plant and equipment</t>
  </si>
  <si>
    <t>Advances due to (from) affiliates</t>
  </si>
  <si>
    <t>Cash Flow Information - Cash Flow Information (Details) - USD ($) $ in Thousands</t>
  </si>
  <si>
    <t>Cash paid for income taxes</t>
  </si>
  <si>
    <t>Cash paid for interest</t>
  </si>
  <si>
    <t>Cash Flow Information - Supplemental Cash Flow Information Related to Leases (Details) - USD ($) $ in Thousands</t>
  </si>
  <si>
    <t>Cash required by operating leases</t>
  </si>
  <si>
    <t>Finance leases - interest</t>
  </si>
  <si>
    <t>Finance leases - principal</t>
  </si>
  <si>
    <t>Operating lease additions</t>
  </si>
  <si>
    <t>Finance lease additions</t>
  </si>
  <si>
    <t>Capital lease additions</t>
  </si>
  <si>
    <t>Cash Flow Information - Narrative (Details) - USD ($) $ in Thousands</t>
  </si>
  <si>
    <t>Income Statement, Balance Sheet and Additional Disclosures by Disposal Groups, Including Discontinued Operations [Line Items]</t>
  </si>
  <si>
    <t>Inventory transferred into property, plant, and equipment</t>
  </si>
  <si>
    <t>Proceeds from sale of business</t>
  </si>
  <si>
    <t>Gain on disposition of business</t>
  </si>
  <si>
    <t>Expenditures for assets expected to be placed in lease asset program</t>
  </si>
  <si>
    <t>Subsequent Events (Details) - USD ($)</t>
  </si>
  <si>
    <t>Feb. 14, 2020</t>
  </si>
  <si>
    <t>Term Loan Facility</t>
  </si>
  <si>
    <t>Subsequent Event [Line Items]</t>
  </si>
  <si>
    <t>Aggregate amount of debt</t>
  </si>
  <si>
    <t>Amended Credit Agreement | Revolving Credit Facility | Subsequent Event</t>
  </si>
  <si>
    <t>Amended Credit Agreement | Term Loan Facility | Subsequent Event</t>
  </si>
  <si>
    <t>Selected Quarterly Financial Data (Unaudited) - Quarterly Financial Information (Details) - USD ($) $ / shares in Units, $ in Thousands</t>
  </si>
  <si>
    <t>Selected Quarterly Financial Data (Unaudited) - Schedule of Revisions to Previously Issued Quarterly Information (Details) - USD ($) $ / shares in Units, $ in Thousands</t>
  </si>
  <si>
    <t>Schedule II - Valuation and Qualifying Accounts - Allowance for Doubtful Accounts (Details) - Allowance for Doubtful Accounts - USD ($) $ in Thousands</t>
  </si>
  <si>
    <t>SEC Schedule, 12-09, Movement in Valuation Allowances and Reserves [Roll Forward]</t>
  </si>
  <si>
    <t>Balance at beginning of year</t>
  </si>
  <si>
    <t>Charged to Cost and Expense</t>
  </si>
  <si>
    <t>Accounts Written Off</t>
  </si>
  <si>
    <t>Balance at end of year</t>
  </si>
  <si>
    <t>Net of recoveries on previously reserved or written-off balances.</t>
  </si>
  <si>
    <t>Schedule II - Valuation and Qualifying Accounts - Deferred Tax Valuation Allowance (Details) - Deferred Tax Valuation Allowance - USD ($) $ in Thousands</t>
  </si>
  <si>
    <t>Additions</t>
  </si>
  <si>
    <t>Reductions</t>
  </si>
  <si>
    <t>Schedule II - Valuation and Qualifying Accounts - LIFO and Inventory Valuation Adjustments (Details) - LIFO Valuation Adjustments - USD ($) $ in Thousands</t>
  </si>
  <si>
    <t>Label</t>
  </si>
  <si>
    <t>Element</t>
  </si>
  <si>
    <t>Value</t>
  </si>
  <si>
    <t>AOCI Attributable to Parent [Member]</t>
  </si>
  <si>
    <t>Cumulative Effect of New Accounting Principle in Period of Adoption</t>
  </si>
  <si>
    <t>us-gaap_CumulativeEffectOfNewAccountingPrincipleInPeriodOfAdoption</t>
  </si>
  <si>
    <t>Net parent investment in Apergy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575029140</v>
      </c>
    </row>
    <row r="31" spans="1:4">
      <c r="A31" s="4" t="s">
        <v>54</v>
      </c>
      <c r="C31" s="6" t="n">
        <v>7749283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43</v>
      </c>
    </row>
    <row r="2" spans="1:2">
      <c r="A2" s="4" t="s">
        <v>829</v>
      </c>
    </row>
    <row r="3" spans="1:2">
      <c r="A3" s="3" t="s">
        <v>825</v>
      </c>
    </row>
    <row r="4" spans="1:2">
      <c r="A4" s="4" t="s">
        <v>585</v>
      </c>
      <c r="B4" s="5" t="n">
        <v>1139</v>
      </c>
    </row>
    <row r="5" spans="1:2">
      <c r="A5" s="4" t="s">
        <v>586</v>
      </c>
      <c r="B5" s="6" t="n">
        <v>857</v>
      </c>
    </row>
    <row r="6" spans="1:2">
      <c r="A6" s="4" t="s">
        <v>587</v>
      </c>
      <c r="B6" s="6" t="n">
        <v>941</v>
      </c>
    </row>
    <row r="7" spans="1:2">
      <c r="A7" s="4" t="s">
        <v>588</v>
      </c>
      <c r="B7" s="6" t="n">
        <v>785</v>
      </c>
    </row>
    <row r="8" spans="1:2">
      <c r="A8" s="4" t="s">
        <v>589</v>
      </c>
      <c r="B8" s="6" t="n">
        <v>782</v>
      </c>
    </row>
    <row r="9" spans="1:2">
      <c r="A9" s="4" t="s">
        <v>899</v>
      </c>
      <c r="B9" s="6" t="n">
        <v>5427</v>
      </c>
    </row>
    <row r="10" spans="1:2">
      <c r="A10" s="4" t="s">
        <v>854</v>
      </c>
    </row>
    <row r="11" spans="1:2">
      <c r="A11" s="3" t="s">
        <v>825</v>
      </c>
    </row>
    <row r="12" spans="1:2">
      <c r="A12" s="4" t="s">
        <v>585</v>
      </c>
      <c r="B12" s="6" t="n">
        <v>1592</v>
      </c>
    </row>
    <row r="13" spans="1:2">
      <c r="A13" s="4" t="s">
        <v>586</v>
      </c>
      <c r="B13" s="6" t="n">
        <v>1424</v>
      </c>
    </row>
    <row r="14" spans="1:2">
      <c r="A14" s="4" t="s">
        <v>587</v>
      </c>
      <c r="B14" s="6" t="n">
        <v>1295</v>
      </c>
    </row>
    <row r="15" spans="1:2">
      <c r="A15" s="4" t="s">
        <v>588</v>
      </c>
      <c r="B15" s="6" t="n">
        <v>1167</v>
      </c>
    </row>
    <row r="16" spans="1:2">
      <c r="A16" s="4" t="s">
        <v>589</v>
      </c>
      <c r="B16" s="6" t="n">
        <v>1040</v>
      </c>
    </row>
    <row r="17" spans="1:2">
      <c r="A17" s="4" t="s">
        <v>899</v>
      </c>
      <c r="B17" s="5" t="n">
        <v>35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0</v>
      </c>
      <c r="B1" s="2" t="s">
        <v>1</v>
      </c>
    </row>
    <row r="2" spans="1:3">
      <c r="B2" s="2" t="s">
        <v>2</v>
      </c>
      <c r="C2" s="2" t="s">
        <v>71</v>
      </c>
    </row>
    <row r="3" spans="1:3">
      <c r="A3" s="3" t="s">
        <v>901</v>
      </c>
    </row>
    <row r="4" spans="1:3">
      <c r="A4" s="4" t="s">
        <v>902</v>
      </c>
      <c r="B4" s="6" t="n">
        <v>6500000</v>
      </c>
    </row>
    <row r="5" spans="1:3">
      <c r="A5" s="4" t="s">
        <v>903</v>
      </c>
    </row>
    <row r="6" spans="1:3">
      <c r="A6" s="3" t="s">
        <v>901</v>
      </c>
    </row>
    <row r="7" spans="1:3">
      <c r="A7" s="4" t="s">
        <v>904</v>
      </c>
      <c r="B7" s="4" t="s">
        <v>464</v>
      </c>
    </row>
    <row r="8" spans="1:3">
      <c r="A8" s="4" t="s">
        <v>905</v>
      </c>
      <c r="B8" s="4" t="s">
        <v>472</v>
      </c>
    </row>
    <row r="9" spans="1:3">
      <c r="A9" s="4" t="s">
        <v>906</v>
      </c>
    </row>
    <row r="10" spans="1:3">
      <c r="A10" s="3" t="s">
        <v>901</v>
      </c>
    </row>
    <row r="11" spans="1:3">
      <c r="A11" s="4" t="s">
        <v>907</v>
      </c>
      <c r="B11" s="6" t="n">
        <v>174726</v>
      </c>
      <c r="C11" s="6" t="n">
        <v>86817</v>
      </c>
    </row>
    <row r="12" spans="1:3">
      <c r="A12" s="4" t="s">
        <v>904</v>
      </c>
      <c r="B12" s="4" t="s">
        <v>464</v>
      </c>
    </row>
    <row r="13" spans="1:3">
      <c r="A13" s="4" t="s">
        <v>908</v>
      </c>
      <c r="B13" s="6" t="n">
        <v>92919</v>
      </c>
    </row>
    <row r="14" spans="1:3">
      <c r="A14" s="4" t="s">
        <v>909</v>
      </c>
      <c r="B14" s="10" t="n">
        <v>5.3</v>
      </c>
    </row>
    <row r="15" spans="1:3">
      <c r="A15" s="4" t="s">
        <v>910</v>
      </c>
      <c r="B15" s="4" t="s">
        <v>911</v>
      </c>
    </row>
    <row r="16" spans="1:3">
      <c r="A16" s="4" t="s">
        <v>912</v>
      </c>
    </row>
    <row r="17" spans="1:3">
      <c r="A17" s="3" t="s">
        <v>901</v>
      </c>
    </row>
    <row r="18" spans="1:3">
      <c r="A18" s="4" t="s">
        <v>907</v>
      </c>
      <c r="B18" s="6" t="n">
        <v>440048</v>
      </c>
      <c r="C18" s="6" t="n">
        <v>414840</v>
      </c>
    </row>
    <row r="19" spans="1:3">
      <c r="A19" s="4" t="s">
        <v>908</v>
      </c>
      <c r="B19" s="6" t="n">
        <v>183143</v>
      </c>
    </row>
    <row r="20" spans="1:3">
      <c r="A20" s="4" t="s">
        <v>909</v>
      </c>
      <c r="B20" s="10" t="n">
        <v>12.6</v>
      </c>
    </row>
    <row r="21" spans="1:3">
      <c r="A21" s="4" t="s">
        <v>910</v>
      </c>
      <c r="B21" s="4" t="s">
        <v>913</v>
      </c>
    </row>
    <row r="22" spans="1:3">
      <c r="A22" s="4" t="s">
        <v>914</v>
      </c>
    </row>
    <row r="23" spans="1:3">
      <c r="A23" s="3" t="s">
        <v>901</v>
      </c>
    </row>
    <row r="24" spans="1:3">
      <c r="A24" s="4" t="s">
        <v>904</v>
      </c>
      <c r="B24" s="4" t="s">
        <v>464</v>
      </c>
    </row>
    <row r="25" spans="1:3">
      <c r="A25" s="4" t="s">
        <v>915</v>
      </c>
    </row>
    <row r="26" spans="1:3">
      <c r="A26" s="3" t="s">
        <v>901</v>
      </c>
    </row>
    <row r="27" spans="1:3">
      <c r="A27" s="4" t="s">
        <v>904</v>
      </c>
      <c r="B27" s="4" t="s">
        <v>916</v>
      </c>
    </row>
    <row r="28" spans="1:3">
      <c r="A28" s="4" t="s">
        <v>917</v>
      </c>
    </row>
    <row r="29" spans="1:3">
      <c r="A29" s="3" t="s">
        <v>901</v>
      </c>
    </row>
    <row r="30" spans="1:3">
      <c r="A30" s="4" t="s">
        <v>904</v>
      </c>
      <c r="B30" s="4" t="s">
        <v>464</v>
      </c>
    </row>
    <row r="31" spans="1:3">
      <c r="A31" s="4" t="s">
        <v>908</v>
      </c>
      <c r="B31" s="6" t="n">
        <v>46459</v>
      </c>
      <c r="C31" s="6" t="n">
        <v>86817</v>
      </c>
    </row>
    <row r="32" spans="1:3">
      <c r="A32" s="4" t="s">
        <v>918</v>
      </c>
    </row>
    <row r="33" spans="1:3">
      <c r="A33" s="3" t="s">
        <v>901</v>
      </c>
    </row>
    <row r="34" spans="1:3">
      <c r="A34" s="4" t="s">
        <v>908</v>
      </c>
      <c r="B34" s="6" t="n">
        <v>464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71</v>
      </c>
      <c r="D2" s="2" t="s">
        <v>75</v>
      </c>
    </row>
    <row r="3" spans="1:4">
      <c r="A3" s="3" t="s">
        <v>262</v>
      </c>
    </row>
    <row r="4" spans="1:4">
      <c r="A4" s="4" t="s">
        <v>404</v>
      </c>
      <c r="B4" s="5" t="n">
        <v>10250</v>
      </c>
      <c r="C4" s="5" t="n">
        <v>5375</v>
      </c>
      <c r="D4" s="5" t="n">
        <v>2236</v>
      </c>
    </row>
    <row r="5" spans="1:4">
      <c r="A5" s="4" t="s">
        <v>920</v>
      </c>
      <c r="B5" s="6" t="n">
        <v>-2153</v>
      </c>
      <c r="C5" s="6" t="n">
        <v>-1141</v>
      </c>
      <c r="D5" s="6" t="n">
        <v>-774</v>
      </c>
    </row>
    <row r="6" spans="1:4">
      <c r="A6" s="4" t="s">
        <v>921</v>
      </c>
      <c r="B6" s="5" t="n">
        <v>8097</v>
      </c>
      <c r="C6" s="5" t="n">
        <v>4234</v>
      </c>
      <c r="D6" s="5" t="n">
        <v>14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22</v>
      </c>
      <c r="B1" s="2" t="s">
        <v>1</v>
      </c>
    </row>
    <row r="2" spans="1:2">
      <c r="B2" s="2" t="s">
        <v>923</v>
      </c>
    </row>
    <row r="3" spans="1:2">
      <c r="A3" s="3" t="s">
        <v>901</v>
      </c>
    </row>
    <row r="4" spans="1:2">
      <c r="A4" s="4" t="s">
        <v>924</v>
      </c>
      <c r="B4" s="4" t="s">
        <v>762</v>
      </c>
    </row>
    <row r="5" spans="1:2">
      <c r="A5" s="4" t="s">
        <v>925</v>
      </c>
      <c r="B5" s="4" t="s">
        <v>926</v>
      </c>
    </row>
    <row r="6" spans="1:2">
      <c r="A6" s="4" t="s">
        <v>927</v>
      </c>
      <c r="B6" s="4" t="s">
        <v>716</v>
      </c>
    </row>
    <row r="7" spans="1:2">
      <c r="A7" s="4" t="s">
        <v>928</v>
      </c>
      <c r="B7" s="4" t="s">
        <v>929</v>
      </c>
    </row>
    <row r="8" spans="1:2">
      <c r="A8" s="4" t="s">
        <v>930</v>
      </c>
      <c r="B8" s="7" t="n">
        <v>79.28</v>
      </c>
    </row>
    <row r="9" spans="1:2">
      <c r="A9" s="4" t="s">
        <v>931</v>
      </c>
      <c r="B9" s="7" t="n">
        <v>12.6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32</v>
      </c>
      <c r="B1" s="2" t="s">
        <v>1</v>
      </c>
    </row>
    <row r="2" spans="1:2">
      <c r="B2" s="2" t="s">
        <v>933</v>
      </c>
    </row>
    <row r="3" spans="1:2">
      <c r="A3" s="3" t="s">
        <v>934</v>
      </c>
    </row>
    <row r="4" spans="1:2">
      <c r="A4" s="4" t="s">
        <v>935</v>
      </c>
      <c r="B4" s="6" t="n">
        <v>477950</v>
      </c>
    </row>
    <row r="5" spans="1:2">
      <c r="A5" s="4" t="s">
        <v>936</v>
      </c>
      <c r="B5" s="6" t="n">
        <v>-7030</v>
      </c>
    </row>
    <row r="6" spans="1:2">
      <c r="A6" s="4" t="s">
        <v>937</v>
      </c>
      <c r="B6" s="6" t="n">
        <v>-48559</v>
      </c>
    </row>
    <row r="7" spans="1:2">
      <c r="A7" s="4" t="s">
        <v>938</v>
      </c>
      <c r="B7" s="6" t="n">
        <v>422361</v>
      </c>
    </row>
    <row r="8" spans="1:2">
      <c r="A8" s="3" t="s">
        <v>939</v>
      </c>
    </row>
    <row r="9" spans="1:2">
      <c r="A9" s="4" t="s">
        <v>940</v>
      </c>
      <c r="B9" s="7" t="n">
        <v>29.43</v>
      </c>
    </row>
    <row r="10" spans="1:2">
      <c r="A10" s="4" t="s">
        <v>941</v>
      </c>
      <c r="B10" s="9" t="n">
        <v>34.13</v>
      </c>
    </row>
    <row r="11" spans="1:2">
      <c r="A11" s="4" t="s">
        <v>942</v>
      </c>
      <c r="B11" s="9" t="n">
        <v>25.95</v>
      </c>
    </row>
    <row r="12" spans="1:2">
      <c r="A12" s="4" t="s">
        <v>943</v>
      </c>
      <c r="B12" s="7" t="n">
        <v>29.75</v>
      </c>
    </row>
    <row r="13" spans="1:2">
      <c r="A13" s="4" t="s">
        <v>944</v>
      </c>
      <c r="B13" s="4" t="s">
        <v>945</v>
      </c>
    </row>
    <row r="14" spans="1:2">
      <c r="A14" s="4" t="s">
        <v>946</v>
      </c>
      <c r="B14" s="5" t="n">
        <v>1799</v>
      </c>
    </row>
    <row r="15" spans="1:2">
      <c r="A15" s="4" t="s">
        <v>947</v>
      </c>
      <c r="B15" s="6" t="n">
        <v>253901</v>
      </c>
    </row>
    <row r="16" spans="1:2">
      <c r="A16" s="4" t="s">
        <v>948</v>
      </c>
      <c r="B16" s="7" t="n">
        <v>26.84</v>
      </c>
    </row>
    <row r="17" spans="1:2">
      <c r="A17" s="4" t="s">
        <v>949</v>
      </c>
      <c r="B17" s="4" t="s">
        <v>950</v>
      </c>
    </row>
    <row r="18" spans="1:2">
      <c r="A18" s="4" t="s">
        <v>951</v>
      </c>
      <c r="B18" s="5" t="n">
        <v>179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71</v>
      </c>
      <c r="D1" s="2" t="s">
        <v>75</v>
      </c>
    </row>
    <row r="2" spans="1:4">
      <c r="A2" s="3" t="s">
        <v>901</v>
      </c>
    </row>
    <row r="3" spans="1:4">
      <c r="A3" s="4" t="s">
        <v>953</v>
      </c>
      <c r="B3" s="5" t="n">
        <v>662</v>
      </c>
      <c r="C3" s="5" t="n">
        <v>310</v>
      </c>
      <c r="D3" s="5" t="n">
        <v>1239</v>
      </c>
    </row>
    <row r="4" spans="1:4">
      <c r="A4" s="4" t="s">
        <v>954</v>
      </c>
      <c r="B4" s="5" t="n">
        <v>629</v>
      </c>
      <c r="C4" s="5" t="n">
        <v>40</v>
      </c>
      <c r="D4" s="5" t="n">
        <v>27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71</v>
      </c>
      <c r="D1" s="2" t="s">
        <v>75</v>
      </c>
    </row>
    <row r="2" spans="1:4">
      <c r="A2" s="4" t="s">
        <v>956</v>
      </c>
    </row>
    <row r="3" spans="1:4">
      <c r="A3" s="3" t="s">
        <v>901</v>
      </c>
    </row>
    <row r="4" spans="1:4">
      <c r="A4" s="4" t="s">
        <v>931</v>
      </c>
      <c r="D4" s="7" t="n">
        <v>79.28</v>
      </c>
    </row>
    <row r="5" spans="1:4">
      <c r="A5" s="4" t="s">
        <v>957</v>
      </c>
      <c r="D5" s="4" t="s">
        <v>622</v>
      </c>
    </row>
    <row r="6" spans="1:4">
      <c r="A6" s="4" t="s">
        <v>958</v>
      </c>
    </row>
    <row r="7" spans="1:4">
      <c r="A7" s="3" t="s">
        <v>901</v>
      </c>
    </row>
    <row r="8" spans="1:4">
      <c r="A8" s="4" t="s">
        <v>931</v>
      </c>
      <c r="B8" s="7" t="n">
        <v>57.43</v>
      </c>
      <c r="C8" s="7" t="n">
        <v>56.32</v>
      </c>
    </row>
    <row r="9" spans="1:4">
      <c r="A9" s="4" t="s">
        <v>959</v>
      </c>
    </row>
    <row r="10" spans="1:4">
      <c r="A10" s="3" t="s">
        <v>901</v>
      </c>
    </row>
    <row r="11" spans="1:4">
      <c r="A11" s="4" t="s">
        <v>931</v>
      </c>
      <c r="B11" s="7" t="n">
        <v>40.22</v>
      </c>
    </row>
    <row r="12" spans="1:4">
      <c r="A12" s="4" t="s">
        <v>957</v>
      </c>
      <c r="B12" s="4" t="s">
        <v>5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0</v>
      </c>
      <c r="B1" s="2" t="s">
        <v>1</v>
      </c>
    </row>
    <row r="2" spans="1:2">
      <c r="B2" s="2" t="s">
        <v>961</v>
      </c>
    </row>
    <row r="3" spans="1:2">
      <c r="A3" s="3" t="s">
        <v>962</v>
      </c>
    </row>
    <row r="4" spans="1:2">
      <c r="A4" s="4" t="s">
        <v>935</v>
      </c>
      <c r="B4" s="6" t="n">
        <v>86817</v>
      </c>
    </row>
    <row r="5" spans="1:2">
      <c r="A5" s="4" t="s">
        <v>963</v>
      </c>
      <c r="B5" s="6" t="n">
        <v>92919</v>
      </c>
    </row>
    <row r="6" spans="1:2">
      <c r="A6" s="4" t="s">
        <v>964</v>
      </c>
      <c r="B6" s="6" t="n">
        <v>-5010</v>
      </c>
    </row>
    <row r="7" spans="1:2">
      <c r="A7" s="4" t="s">
        <v>965</v>
      </c>
      <c r="B7" s="6" t="n">
        <v>0</v>
      </c>
    </row>
    <row r="8" spans="1:2">
      <c r="A8" s="4" t="s">
        <v>938</v>
      </c>
      <c r="B8" s="6" t="n">
        <v>174726</v>
      </c>
    </row>
    <row r="9" spans="1:2">
      <c r="A9" s="3" t="s">
        <v>966</v>
      </c>
    </row>
    <row r="10" spans="1:2">
      <c r="A10" s="4" t="s">
        <v>967</v>
      </c>
      <c r="B10" s="7" t="n">
        <v>56.32</v>
      </c>
    </row>
    <row r="11" spans="1:2">
      <c r="A11" s="4" t="s">
        <v>968</v>
      </c>
      <c r="B11" s="9" t="n">
        <v>48.83</v>
      </c>
    </row>
    <row r="12" spans="1:2">
      <c r="A12" s="4" t="s">
        <v>969</v>
      </c>
      <c r="B12" s="9" t="n">
        <v>52.6</v>
      </c>
    </row>
    <row r="13" spans="1:2">
      <c r="A13" s="4" t="s">
        <v>970</v>
      </c>
      <c r="B13" s="6" t="n">
        <v>0</v>
      </c>
    </row>
    <row r="14" spans="1:2">
      <c r="A14" s="4" t="s">
        <v>971</v>
      </c>
      <c r="B14" s="7" t="n">
        <v>52.4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2</v>
      </c>
      <c r="B1" s="2" t="s">
        <v>1</v>
      </c>
    </row>
    <row r="2" spans="1:2">
      <c r="B2" s="2" t="s">
        <v>961</v>
      </c>
    </row>
    <row r="3" spans="1:2">
      <c r="A3" s="3" t="s">
        <v>962</v>
      </c>
    </row>
    <row r="4" spans="1:2">
      <c r="A4" s="4" t="s">
        <v>935</v>
      </c>
      <c r="B4" s="6" t="n">
        <v>414840</v>
      </c>
    </row>
    <row r="5" spans="1:2">
      <c r="A5" s="4" t="s">
        <v>963</v>
      </c>
      <c r="B5" s="6" t="n">
        <v>183143</v>
      </c>
    </row>
    <row r="6" spans="1:2">
      <c r="A6" s="4" t="s">
        <v>964</v>
      </c>
      <c r="B6" s="6" t="n">
        <v>-16498</v>
      </c>
    </row>
    <row r="7" spans="1:2">
      <c r="A7" s="4" t="s">
        <v>965</v>
      </c>
      <c r="B7" s="6" t="n">
        <v>-141437</v>
      </c>
    </row>
    <row r="8" spans="1:2">
      <c r="A8" s="4" t="s">
        <v>938</v>
      </c>
      <c r="B8" s="6" t="n">
        <v>440048</v>
      </c>
    </row>
    <row r="9" spans="1:2">
      <c r="A9" s="3" t="s">
        <v>966</v>
      </c>
    </row>
    <row r="10" spans="1:2">
      <c r="A10" s="4" t="s">
        <v>967</v>
      </c>
      <c r="B10" s="7" t="n">
        <v>41.91</v>
      </c>
    </row>
    <row r="11" spans="1:2">
      <c r="A11" s="4" t="s">
        <v>968</v>
      </c>
      <c r="B11" s="9" t="n">
        <v>37.82</v>
      </c>
    </row>
    <row r="12" spans="1:2">
      <c r="A12" s="4" t="s">
        <v>969</v>
      </c>
      <c r="B12" s="9" t="n">
        <v>40.74</v>
      </c>
    </row>
    <row r="13" spans="1:2">
      <c r="A13" s="4" t="s">
        <v>970</v>
      </c>
      <c r="B13" s="9" t="n">
        <v>39.35</v>
      </c>
    </row>
    <row r="14" spans="1:2">
      <c r="A14" s="4" t="s">
        <v>971</v>
      </c>
      <c r="B14" s="7" t="n">
        <v>41.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3</v>
      </c>
      <c r="B1" s="2" t="s">
        <v>1</v>
      </c>
    </row>
    <row r="2" spans="1:3">
      <c r="B2" s="2" t="s">
        <v>2</v>
      </c>
      <c r="C2" s="2" t="s">
        <v>591</v>
      </c>
    </row>
    <row r="3" spans="1:3">
      <c r="A3" s="3" t="s">
        <v>974</v>
      </c>
    </row>
    <row r="4" spans="1:3">
      <c r="A4" s="4" t="s">
        <v>539</v>
      </c>
      <c r="B4" s="5" t="n">
        <v>1700000</v>
      </c>
    </row>
    <row r="5" spans="1:3">
      <c r="A5" s="4" t="s">
        <v>975</v>
      </c>
      <c r="B5" s="6" t="n">
        <v>1500000</v>
      </c>
    </row>
    <row r="6" spans="1:3">
      <c r="A6" s="4" t="s">
        <v>599</v>
      </c>
    </row>
    <row r="7" spans="1:3">
      <c r="A7" s="3" t="s">
        <v>974</v>
      </c>
    </row>
    <row r="8" spans="1:3">
      <c r="A8" s="4" t="s">
        <v>606</v>
      </c>
      <c r="B8" s="6" t="n">
        <v>300000000</v>
      </c>
      <c r="C8" s="5" t="n">
        <v>300000000</v>
      </c>
    </row>
    <row r="9" spans="1:3">
      <c r="A9" s="4" t="s">
        <v>976</v>
      </c>
    </row>
    <row r="10" spans="1:3">
      <c r="A10" s="3" t="s">
        <v>974</v>
      </c>
    </row>
    <row r="11" spans="1:3">
      <c r="A11" s="4" t="s">
        <v>977</v>
      </c>
      <c r="B11" s="6" t="n">
        <v>316700000</v>
      </c>
    </row>
    <row r="12" spans="1:3">
      <c r="A12" s="4" t="s">
        <v>598</v>
      </c>
    </row>
    <row r="13" spans="1:3">
      <c r="A13" s="3" t="s">
        <v>974</v>
      </c>
    </row>
    <row r="14" spans="1:3">
      <c r="A14" s="4" t="s">
        <v>606</v>
      </c>
      <c r="B14" s="6" t="n">
        <v>265000000</v>
      </c>
    </row>
    <row r="15" spans="1:3">
      <c r="A15" s="4" t="s">
        <v>978</v>
      </c>
    </row>
    <row r="16" spans="1:3">
      <c r="A16" s="3" t="s">
        <v>974</v>
      </c>
    </row>
    <row r="17" spans="1:3">
      <c r="A17" s="4" t="s">
        <v>977</v>
      </c>
      <c r="B17" s="5" t="n">
        <v>2662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980</v>
      </c>
    </row>
    <row r="4" spans="1:12">
      <c r="A4" s="4" t="s">
        <v>95</v>
      </c>
      <c r="B4" s="5" t="n">
        <v>247748</v>
      </c>
      <c r="C4" s="5" t="n">
        <v>276839</v>
      </c>
      <c r="D4" s="5" t="n">
        <v>306170</v>
      </c>
      <c r="E4" s="5" t="n">
        <v>300494</v>
      </c>
      <c r="F4" s="5" t="n">
        <v>313133</v>
      </c>
      <c r="G4" s="5" t="n">
        <v>316171</v>
      </c>
      <c r="H4" s="5" t="n">
        <v>305747</v>
      </c>
      <c r="I4" s="5" t="n">
        <v>283105</v>
      </c>
      <c r="J4" s="5" t="n">
        <v>1131251</v>
      </c>
      <c r="K4" s="5" t="n">
        <v>1218156</v>
      </c>
      <c r="L4" s="5" t="n">
        <v>1010466</v>
      </c>
    </row>
    <row r="5" spans="1:12">
      <c r="A5" s="4" t="s">
        <v>80</v>
      </c>
      <c r="J5" s="6" t="n">
        <v>39301</v>
      </c>
      <c r="K5" s="6" t="n">
        <v>27648</v>
      </c>
      <c r="L5" s="6" t="n">
        <v>863</v>
      </c>
    </row>
    <row r="6" spans="1:12">
      <c r="A6" s="4" t="s">
        <v>82</v>
      </c>
      <c r="J6" s="6" t="n">
        <v>59186</v>
      </c>
      <c r="K6" s="6" t="n">
        <v>121353</v>
      </c>
      <c r="L6" s="6" t="n">
        <v>88355</v>
      </c>
    </row>
    <row r="7" spans="1:12">
      <c r="A7" s="4" t="s">
        <v>566</v>
      </c>
    </row>
    <row r="8" spans="1:12">
      <c r="A8" s="3" t="s">
        <v>980</v>
      </c>
    </row>
    <row r="9" spans="1:12">
      <c r="A9" s="4" t="s">
        <v>95</v>
      </c>
      <c r="J9" s="6" t="n">
        <v>884364</v>
      </c>
      <c r="K9" s="6" t="n">
        <v>932591</v>
      </c>
      <c r="L9" s="6" t="n">
        <v>782813</v>
      </c>
    </row>
    <row r="10" spans="1:12">
      <c r="A10" s="4" t="s">
        <v>678</v>
      </c>
    </row>
    <row r="11" spans="1:12">
      <c r="A11" s="3" t="s">
        <v>980</v>
      </c>
    </row>
    <row r="12" spans="1:12">
      <c r="A12" s="4" t="s">
        <v>95</v>
      </c>
      <c r="J12" s="6" t="n">
        <v>1131251</v>
      </c>
      <c r="K12" s="6" t="n">
        <v>1218156</v>
      </c>
      <c r="L12" s="6" t="n">
        <v>1010466</v>
      </c>
    </row>
    <row r="13" spans="1:12">
      <c r="A13" s="4" t="s">
        <v>981</v>
      </c>
      <c r="J13" s="6" t="n">
        <v>127521</v>
      </c>
      <c r="K13" s="6" t="n">
        <v>172807</v>
      </c>
      <c r="L13" s="6" t="n">
        <v>98884</v>
      </c>
    </row>
    <row r="14" spans="1:12">
      <c r="A14" s="4" t="s">
        <v>982</v>
      </c>
    </row>
    <row r="15" spans="1:12">
      <c r="A15" s="3" t="s">
        <v>980</v>
      </c>
    </row>
    <row r="16" spans="1:12">
      <c r="A16" s="4" t="s">
        <v>95</v>
      </c>
      <c r="J16" s="6" t="n">
        <v>884364</v>
      </c>
      <c r="K16" s="6" t="n">
        <v>932591</v>
      </c>
      <c r="L16" s="6" t="n">
        <v>782813</v>
      </c>
    </row>
    <row r="17" spans="1:12">
      <c r="A17" s="4" t="s">
        <v>981</v>
      </c>
      <c r="J17" s="6" t="n">
        <v>54024</v>
      </c>
      <c r="K17" s="6" t="n">
        <v>74187</v>
      </c>
      <c r="L17" s="6" t="n">
        <v>24567</v>
      </c>
    </row>
    <row r="18" spans="1:12">
      <c r="A18" s="4" t="s">
        <v>983</v>
      </c>
    </row>
    <row r="19" spans="1:12">
      <c r="A19" s="3" t="s">
        <v>980</v>
      </c>
    </row>
    <row r="20" spans="1:12">
      <c r="A20" s="4" t="s">
        <v>95</v>
      </c>
      <c r="J20" s="6" t="n">
        <v>246887</v>
      </c>
      <c r="K20" s="6" t="n">
        <v>285565</v>
      </c>
      <c r="L20" s="6" t="n">
        <v>227653</v>
      </c>
    </row>
    <row r="21" spans="1:12">
      <c r="A21" s="4" t="s">
        <v>981</v>
      </c>
      <c r="J21" s="6" t="n">
        <v>73497</v>
      </c>
      <c r="K21" s="6" t="n">
        <v>98620</v>
      </c>
      <c r="L21" s="6" t="n">
        <v>74317</v>
      </c>
    </row>
    <row r="22" spans="1:12">
      <c r="A22" s="4" t="s">
        <v>984</v>
      </c>
    </row>
    <row r="23" spans="1:12">
      <c r="A23" s="3" t="s">
        <v>980</v>
      </c>
    </row>
    <row r="24" spans="1:12">
      <c r="A24" s="4" t="s">
        <v>981</v>
      </c>
      <c r="J24" s="5" t="n">
        <v>29034</v>
      </c>
      <c r="K24" s="5" t="n">
        <v>23806</v>
      </c>
      <c r="L24" s="5" t="n">
        <v>966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5</v>
      </c>
      <c r="B1" s="2" t="s">
        <v>2</v>
      </c>
      <c r="C1" s="2" t="s">
        <v>71</v>
      </c>
    </row>
    <row r="2" spans="1:3">
      <c r="A2" s="3" t="s">
        <v>986</v>
      </c>
    </row>
    <row r="3" spans="1:3">
      <c r="A3" s="4" t="s">
        <v>120</v>
      </c>
      <c r="B3" s="5" t="n">
        <v>1922825</v>
      </c>
      <c r="C3" s="5" t="n">
        <v>1973116</v>
      </c>
    </row>
    <row r="4" spans="1:3">
      <c r="A4" s="4" t="s">
        <v>982</v>
      </c>
    </row>
    <row r="5" spans="1:3">
      <c r="A5" s="3" t="s">
        <v>986</v>
      </c>
    </row>
    <row r="6" spans="1:3">
      <c r="A6" s="4" t="s">
        <v>120</v>
      </c>
      <c r="B6" s="6" t="n">
        <v>1668319</v>
      </c>
      <c r="C6" s="6" t="n">
        <v>1702396</v>
      </c>
    </row>
    <row r="7" spans="1:3">
      <c r="A7" s="4" t="s">
        <v>983</v>
      </c>
    </row>
    <row r="8" spans="1:3">
      <c r="A8" s="3" t="s">
        <v>986</v>
      </c>
    </row>
    <row r="9" spans="1:3">
      <c r="A9" s="4" t="s">
        <v>120</v>
      </c>
      <c r="B9" s="6" t="n">
        <v>209880</v>
      </c>
      <c r="C9" s="6" t="n">
        <v>231438</v>
      </c>
    </row>
    <row r="10" spans="1:3">
      <c r="A10" s="4" t="s">
        <v>984</v>
      </c>
    </row>
    <row r="11" spans="1:3">
      <c r="A11" s="3" t="s">
        <v>986</v>
      </c>
    </row>
    <row r="12" spans="1:3">
      <c r="A12" s="4" t="s">
        <v>120</v>
      </c>
      <c r="B12" s="5" t="n">
        <v>44626</v>
      </c>
      <c r="C12" s="5" t="n">
        <v>392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71</v>
      </c>
    </row>
    <row r="2" spans="1:3">
      <c r="A2" s="3" t="s">
        <v>988</v>
      </c>
    </row>
    <row r="3" spans="1:3">
      <c r="A3" s="4" t="s">
        <v>989</v>
      </c>
      <c r="B3" s="5" t="n">
        <v>248181</v>
      </c>
      <c r="C3" s="5" t="n">
        <v>244328</v>
      </c>
    </row>
    <row r="4" spans="1:3">
      <c r="A4" s="4" t="s">
        <v>671</v>
      </c>
    </row>
    <row r="5" spans="1:3">
      <c r="A5" s="3" t="s">
        <v>988</v>
      </c>
    </row>
    <row r="6" spans="1:3">
      <c r="A6" s="4" t="s">
        <v>989</v>
      </c>
      <c r="B6" s="6" t="n">
        <v>238464</v>
      </c>
      <c r="C6" s="6" t="n">
        <v>233809</v>
      </c>
    </row>
    <row r="7" spans="1:3">
      <c r="A7" s="4" t="s">
        <v>673</v>
      </c>
    </row>
    <row r="8" spans="1:3">
      <c r="A8" s="3" t="s">
        <v>988</v>
      </c>
    </row>
    <row r="9" spans="1:3">
      <c r="A9" s="4" t="s">
        <v>989</v>
      </c>
      <c r="B9" s="6" t="n">
        <v>2760</v>
      </c>
      <c r="C9" s="6" t="n">
        <v>3616</v>
      </c>
    </row>
    <row r="10" spans="1:3">
      <c r="A10" s="4" t="s">
        <v>672</v>
      </c>
    </row>
    <row r="11" spans="1:3">
      <c r="A11" s="3" t="s">
        <v>988</v>
      </c>
    </row>
    <row r="12" spans="1:3">
      <c r="A12" s="4" t="s">
        <v>989</v>
      </c>
      <c r="B12" s="6" t="n">
        <v>5749</v>
      </c>
      <c r="C12" s="6" t="n">
        <v>6299</v>
      </c>
    </row>
    <row r="13" spans="1:3">
      <c r="A13" s="4" t="s">
        <v>676</v>
      </c>
    </row>
    <row r="14" spans="1:3">
      <c r="A14" s="3" t="s">
        <v>988</v>
      </c>
    </row>
    <row r="15" spans="1:3">
      <c r="A15" s="4" t="s">
        <v>989</v>
      </c>
      <c r="B15" s="6" t="n">
        <v>789</v>
      </c>
      <c r="C15" s="6" t="n">
        <v>254</v>
      </c>
    </row>
    <row r="16" spans="1:3">
      <c r="A16" s="4" t="s">
        <v>990</v>
      </c>
    </row>
    <row r="17" spans="1:3">
      <c r="A17" s="3" t="s">
        <v>988</v>
      </c>
    </row>
    <row r="18" spans="1:3">
      <c r="A18" s="4" t="s">
        <v>989</v>
      </c>
      <c r="B18" s="5" t="n">
        <v>419</v>
      </c>
      <c r="C18" s="5" t="n">
        <v>3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71</v>
      </c>
      <c r="D2" s="2" t="s">
        <v>75</v>
      </c>
    </row>
    <row r="3" spans="1:4">
      <c r="A3" s="3" t="s">
        <v>980</v>
      </c>
    </row>
    <row r="4" spans="1:4">
      <c r="A4" s="4" t="s">
        <v>176</v>
      </c>
      <c r="B4" s="5" t="n">
        <v>39780</v>
      </c>
      <c r="C4" s="5" t="n">
        <v>57918</v>
      </c>
      <c r="D4" s="5" t="n">
        <v>36654</v>
      </c>
    </row>
    <row r="5" spans="1:4">
      <c r="A5" s="4" t="s">
        <v>992</v>
      </c>
      <c r="B5" s="6" t="n">
        <v>119938</v>
      </c>
      <c r="C5" s="6" t="n">
        <v>124461</v>
      </c>
      <c r="D5" s="6" t="n">
        <v>112862</v>
      </c>
    </row>
    <row r="6" spans="1:4">
      <c r="A6" s="4" t="s">
        <v>982</v>
      </c>
    </row>
    <row r="7" spans="1:4">
      <c r="A7" s="3" t="s">
        <v>980</v>
      </c>
    </row>
    <row r="8" spans="1:4">
      <c r="A8" s="4" t="s">
        <v>176</v>
      </c>
      <c r="B8" s="6" t="n">
        <v>30291</v>
      </c>
      <c r="C8" s="6" t="n">
        <v>45190</v>
      </c>
      <c r="D8" s="6" t="n">
        <v>28483</v>
      </c>
    </row>
    <row r="9" spans="1:4">
      <c r="A9" s="4" t="s">
        <v>992</v>
      </c>
      <c r="B9" s="6" t="n">
        <v>110131</v>
      </c>
      <c r="C9" s="6" t="n">
        <v>112955</v>
      </c>
      <c r="D9" s="6" t="n">
        <v>100912</v>
      </c>
    </row>
    <row r="10" spans="1:4">
      <c r="A10" s="4" t="s">
        <v>983</v>
      </c>
    </row>
    <row r="11" spans="1:4">
      <c r="A11" s="3" t="s">
        <v>980</v>
      </c>
    </row>
    <row r="12" spans="1:4">
      <c r="A12" s="4" t="s">
        <v>176</v>
      </c>
      <c r="B12" s="6" t="n">
        <v>9061</v>
      </c>
      <c r="C12" s="6" t="n">
        <v>11123</v>
      </c>
      <c r="D12" s="6" t="n">
        <v>8171</v>
      </c>
    </row>
    <row r="13" spans="1:4">
      <c r="A13" s="4" t="s">
        <v>992</v>
      </c>
      <c r="B13" s="6" t="n">
        <v>9263</v>
      </c>
      <c r="C13" s="6" t="n">
        <v>11037</v>
      </c>
      <c r="D13" s="6" t="n">
        <v>11950</v>
      </c>
    </row>
    <row r="14" spans="1:4">
      <c r="A14" s="4" t="s">
        <v>984</v>
      </c>
    </row>
    <row r="15" spans="1:4">
      <c r="A15" s="3" t="s">
        <v>980</v>
      </c>
    </row>
    <row r="16" spans="1:4">
      <c r="A16" s="4" t="s">
        <v>176</v>
      </c>
      <c r="B16" s="6" t="n">
        <v>428</v>
      </c>
      <c r="C16" s="6" t="n">
        <v>1605</v>
      </c>
      <c r="D16" s="6" t="n">
        <v>0</v>
      </c>
    </row>
    <row r="17" spans="1:4">
      <c r="A17" s="4" t="s">
        <v>992</v>
      </c>
      <c r="B17" s="5" t="n">
        <v>544</v>
      </c>
      <c r="C17" s="5" t="n">
        <v>469</v>
      </c>
      <c r="D17"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994</v>
      </c>
    </row>
    <row r="4" spans="1:12">
      <c r="A4" s="4" t="s">
        <v>76</v>
      </c>
      <c r="B4" s="5" t="n">
        <v>247748</v>
      </c>
      <c r="C4" s="5" t="n">
        <v>276839</v>
      </c>
      <c r="D4" s="5" t="n">
        <v>306170</v>
      </c>
      <c r="E4" s="5" t="n">
        <v>300494</v>
      </c>
      <c r="F4" s="5" t="n">
        <v>313133</v>
      </c>
      <c r="G4" s="5" t="n">
        <v>316171</v>
      </c>
      <c r="H4" s="5" t="n">
        <v>305747</v>
      </c>
      <c r="I4" s="5" t="n">
        <v>283105</v>
      </c>
      <c r="J4" s="5" t="n">
        <v>1131251</v>
      </c>
      <c r="K4" s="5" t="n">
        <v>1218156</v>
      </c>
      <c r="L4" s="5" t="n">
        <v>1010466</v>
      </c>
    </row>
    <row r="5" spans="1:12">
      <c r="A5" s="4" t="s">
        <v>77</v>
      </c>
      <c r="J5" s="6" t="n">
        <v>754147</v>
      </c>
      <c r="K5" s="6" t="n">
        <v>801152</v>
      </c>
      <c r="L5" s="6" t="n">
        <v>690398</v>
      </c>
    </row>
    <row r="6" spans="1:12">
      <c r="A6" s="4" t="s">
        <v>78</v>
      </c>
      <c r="B6" s="6" t="n">
        <v>72634</v>
      </c>
      <c r="C6" s="6" t="n">
        <v>92699</v>
      </c>
      <c r="D6" s="6" t="n">
        <v>108760</v>
      </c>
      <c r="E6" s="6" t="n">
        <v>103011</v>
      </c>
      <c r="F6" s="6" t="n">
        <v>106595</v>
      </c>
      <c r="G6" s="6" t="n">
        <v>112327</v>
      </c>
      <c r="H6" s="6" t="n">
        <v>104090</v>
      </c>
      <c r="I6" s="6" t="n">
        <v>93992</v>
      </c>
      <c r="J6" s="6" t="n">
        <v>377104</v>
      </c>
      <c r="K6" s="6" t="n">
        <v>417004</v>
      </c>
      <c r="L6" s="6" t="n">
        <v>320068</v>
      </c>
    </row>
    <row r="7" spans="1:12">
      <c r="A7" s="4" t="s">
        <v>79</v>
      </c>
      <c r="J7" s="6" t="n">
        <v>276014</v>
      </c>
      <c r="K7" s="6" t="n">
        <v>264947</v>
      </c>
      <c r="L7" s="6" t="n">
        <v>221407</v>
      </c>
    </row>
    <row r="8" spans="1:12">
      <c r="A8" s="4" t="s">
        <v>80</v>
      </c>
      <c r="J8" s="6" t="n">
        <v>39301</v>
      </c>
      <c r="K8" s="6" t="n">
        <v>27648</v>
      </c>
      <c r="L8" s="6" t="n">
        <v>863</v>
      </c>
    </row>
    <row r="9" spans="1:12">
      <c r="A9" s="4" t="s">
        <v>81</v>
      </c>
      <c r="J9" s="6" t="n">
        <v>2603</v>
      </c>
      <c r="K9" s="6" t="n">
        <v>3056</v>
      </c>
      <c r="L9" s="6" t="n">
        <v>9443</v>
      </c>
    </row>
    <row r="10" spans="1:12">
      <c r="A10" s="4" t="s">
        <v>82</v>
      </c>
      <c r="J10" s="6" t="n">
        <v>59186</v>
      </c>
      <c r="K10" s="6" t="n">
        <v>121353</v>
      </c>
      <c r="L10" s="6" t="n">
        <v>88355</v>
      </c>
    </row>
    <row r="11" spans="1:12">
      <c r="A11" s="4" t="s">
        <v>83</v>
      </c>
      <c r="J11" s="6" t="n">
        <v>6226</v>
      </c>
      <c r="K11" s="6" t="n">
        <v>28162</v>
      </c>
      <c r="L11" s="6" t="n">
        <v>-22164</v>
      </c>
    </row>
    <row r="12" spans="1:12">
      <c r="A12" s="4" t="s">
        <v>995</v>
      </c>
      <c r="J12" s="6" t="n">
        <v>52960</v>
      </c>
      <c r="K12" s="6" t="n">
        <v>93191</v>
      </c>
      <c r="L12" s="6" t="n">
        <v>110519</v>
      </c>
    </row>
    <row r="13" spans="1:12">
      <c r="A13" s="4" t="s">
        <v>996</v>
      </c>
      <c r="J13" s="6" t="n">
        <v>0</v>
      </c>
      <c r="K13" s="6" t="n">
        <v>0</v>
      </c>
      <c r="L13" s="6" t="n">
        <v>0</v>
      </c>
    </row>
    <row r="14" spans="1:12">
      <c r="A14" s="4" t="s">
        <v>84</v>
      </c>
      <c r="B14" s="6" t="n">
        <v>-1574</v>
      </c>
      <c r="C14" s="6" t="n">
        <v>11588</v>
      </c>
      <c r="D14" s="6" t="n">
        <v>23008</v>
      </c>
      <c r="E14" s="6" t="n">
        <v>19938</v>
      </c>
      <c r="F14" s="6" t="n">
        <v>23347</v>
      </c>
      <c r="G14" s="6" t="n">
        <v>24015</v>
      </c>
      <c r="H14" s="6" t="n">
        <v>21879</v>
      </c>
      <c r="I14" s="6" t="n">
        <v>23950</v>
      </c>
      <c r="J14" s="6" t="n">
        <v>52960</v>
      </c>
      <c r="K14" s="6" t="n">
        <v>93191</v>
      </c>
      <c r="L14" s="6" t="n">
        <v>110519</v>
      </c>
    </row>
    <row r="15" spans="1:12">
      <c r="A15" s="4" t="s">
        <v>85</v>
      </c>
      <c r="J15" s="6" t="n">
        <v>796</v>
      </c>
      <c r="K15" s="6" t="n">
        <v>454</v>
      </c>
      <c r="L15" s="6" t="n">
        <v>930</v>
      </c>
    </row>
    <row r="16" spans="1:12">
      <c r="A16" s="4" t="s">
        <v>86</v>
      </c>
      <c r="B16" s="5" t="n">
        <v>-1823</v>
      </c>
      <c r="C16" s="5" t="n">
        <v>11394</v>
      </c>
      <c r="D16" s="5" t="n">
        <v>22937</v>
      </c>
      <c r="E16" s="5" t="n">
        <v>19656</v>
      </c>
      <c r="F16" s="5" t="n">
        <v>23187</v>
      </c>
      <c r="G16" s="5" t="n">
        <v>23961</v>
      </c>
      <c r="H16" s="5" t="n">
        <v>21816</v>
      </c>
      <c r="I16" s="5" t="n">
        <v>23773</v>
      </c>
      <c r="J16" s="6" t="n">
        <v>52164</v>
      </c>
      <c r="K16" s="6" t="n">
        <v>92737</v>
      </c>
      <c r="L16" s="6" t="n">
        <v>109589</v>
      </c>
    </row>
    <row r="17" spans="1:12">
      <c r="A17" s="4" t="s">
        <v>113</v>
      </c>
      <c r="J17" s="6" t="n">
        <v>51033</v>
      </c>
      <c r="K17" s="6" t="n">
        <v>79983</v>
      </c>
      <c r="L17" s="6" t="n">
        <v>116830</v>
      </c>
    </row>
    <row r="18" spans="1:12">
      <c r="A18" s="4" t="s">
        <v>997</v>
      </c>
    </row>
    <row r="19" spans="1:12">
      <c r="A19" s="3" t="s">
        <v>994</v>
      </c>
    </row>
    <row r="20" spans="1:12">
      <c r="A20" s="4" t="s">
        <v>76</v>
      </c>
      <c r="J20" s="6" t="n">
        <v>-43886</v>
      </c>
      <c r="K20" s="6" t="n">
        <v>-43682</v>
      </c>
      <c r="L20" s="6" t="n">
        <v>-36103</v>
      </c>
    </row>
    <row r="21" spans="1:12">
      <c r="A21" s="4" t="s">
        <v>77</v>
      </c>
      <c r="J21" s="6" t="n">
        <v>-44255</v>
      </c>
      <c r="K21" s="6" t="n">
        <v>-42977</v>
      </c>
      <c r="L21" s="6" t="n">
        <v>-35911</v>
      </c>
    </row>
    <row r="22" spans="1:12">
      <c r="A22" s="4" t="s">
        <v>78</v>
      </c>
      <c r="J22" s="6" t="n">
        <v>369</v>
      </c>
      <c r="K22" s="6" t="n">
        <v>-705</v>
      </c>
      <c r="L22" s="6" t="n">
        <v>-192</v>
      </c>
    </row>
    <row r="23" spans="1:12">
      <c r="A23" s="4" t="s">
        <v>79</v>
      </c>
      <c r="J23" s="6" t="n">
        <v>0</v>
      </c>
      <c r="K23" s="6" t="n">
        <v>0</v>
      </c>
      <c r="L23" s="6" t="n">
        <v>0</v>
      </c>
    </row>
    <row r="24" spans="1:12">
      <c r="A24" s="4" t="s">
        <v>80</v>
      </c>
      <c r="J24" s="6" t="n">
        <v>0</v>
      </c>
      <c r="K24" s="6" t="n">
        <v>0</v>
      </c>
      <c r="L24" s="6" t="n">
        <v>0</v>
      </c>
    </row>
    <row r="25" spans="1:12">
      <c r="A25" s="4" t="s">
        <v>81</v>
      </c>
      <c r="J25" s="6" t="n">
        <v>0</v>
      </c>
      <c r="K25" s="6" t="n">
        <v>1</v>
      </c>
      <c r="L25" s="6" t="n">
        <v>0</v>
      </c>
    </row>
    <row r="26" spans="1:12">
      <c r="A26" s="4" t="s">
        <v>82</v>
      </c>
      <c r="J26" s="6" t="n">
        <v>369</v>
      </c>
      <c r="K26" s="6" t="n">
        <v>-706</v>
      </c>
      <c r="L26" s="6" t="n">
        <v>-192</v>
      </c>
    </row>
    <row r="27" spans="1:12">
      <c r="A27" s="4" t="s">
        <v>83</v>
      </c>
      <c r="J27" s="6" t="n">
        <v>76</v>
      </c>
      <c r="K27" s="6" t="n">
        <v>-148</v>
      </c>
      <c r="L27" s="6" t="n">
        <v>-67</v>
      </c>
    </row>
    <row r="28" spans="1:12">
      <c r="A28" s="4" t="s">
        <v>995</v>
      </c>
      <c r="J28" s="6" t="n">
        <v>293</v>
      </c>
      <c r="K28" s="6" t="n">
        <v>-558</v>
      </c>
      <c r="L28" s="6" t="n">
        <v>-125</v>
      </c>
    </row>
    <row r="29" spans="1:12">
      <c r="A29" s="4" t="s">
        <v>996</v>
      </c>
      <c r="J29" s="6" t="n">
        <v>-95809</v>
      </c>
      <c r="K29" s="6" t="n">
        <v>-183557</v>
      </c>
      <c r="L29" s="6" t="n">
        <v>-141218</v>
      </c>
    </row>
    <row r="30" spans="1:12">
      <c r="A30" s="4" t="s">
        <v>84</v>
      </c>
      <c r="J30" s="6" t="n">
        <v>-95516</v>
      </c>
      <c r="K30" s="6" t="n">
        <v>-184115</v>
      </c>
      <c r="L30" s="6" t="n">
        <v>-141343</v>
      </c>
    </row>
    <row r="31" spans="1:12">
      <c r="A31" s="4" t="s">
        <v>85</v>
      </c>
      <c r="J31" s="6" t="n">
        <v>0</v>
      </c>
      <c r="K31" s="6" t="n">
        <v>0</v>
      </c>
      <c r="L31" s="6" t="n">
        <v>0</v>
      </c>
    </row>
    <row r="32" spans="1:12">
      <c r="A32" s="4" t="s">
        <v>86</v>
      </c>
      <c r="J32" s="6" t="n">
        <v>-95516</v>
      </c>
      <c r="K32" s="6" t="n">
        <v>-184115</v>
      </c>
      <c r="L32" s="6" t="n">
        <v>-141343</v>
      </c>
    </row>
    <row r="33" spans="1:12">
      <c r="A33" s="4" t="s">
        <v>113</v>
      </c>
      <c r="J33" s="6" t="n">
        <v>-94373</v>
      </c>
      <c r="K33" s="6" t="n">
        <v>-171359</v>
      </c>
      <c r="L33" s="6" t="n">
        <v>-148585</v>
      </c>
    </row>
    <row r="34" spans="1:12">
      <c r="A34" s="4" t="s">
        <v>17</v>
      </c>
    </row>
    <row r="35" spans="1:12">
      <c r="A35" s="3" t="s">
        <v>994</v>
      </c>
    </row>
    <row r="36" spans="1:12">
      <c r="A36" s="4" t="s">
        <v>76</v>
      </c>
      <c r="J36" s="6" t="n">
        <v>0</v>
      </c>
      <c r="K36" s="6" t="n">
        <v>0</v>
      </c>
      <c r="L36" s="6" t="n">
        <v>0</v>
      </c>
    </row>
    <row r="37" spans="1:12">
      <c r="A37" s="4" t="s">
        <v>77</v>
      </c>
      <c r="J37" s="6" t="n">
        <v>0</v>
      </c>
      <c r="K37" s="6" t="n">
        <v>0</v>
      </c>
      <c r="L37" s="6" t="n">
        <v>0</v>
      </c>
    </row>
    <row r="38" spans="1:12">
      <c r="A38" s="4" t="s">
        <v>78</v>
      </c>
      <c r="J38" s="6" t="n">
        <v>0</v>
      </c>
      <c r="K38" s="6" t="n">
        <v>0</v>
      </c>
      <c r="L38" s="6" t="n">
        <v>0</v>
      </c>
    </row>
    <row r="39" spans="1:12">
      <c r="A39" s="4" t="s">
        <v>79</v>
      </c>
      <c r="J39" s="6" t="n">
        <v>271</v>
      </c>
      <c r="K39" s="6" t="n">
        <v>1614</v>
      </c>
      <c r="L39" s="6" t="n">
        <v>0</v>
      </c>
    </row>
    <row r="40" spans="1:12">
      <c r="A40" s="4" t="s">
        <v>80</v>
      </c>
      <c r="J40" s="6" t="n">
        <v>38673</v>
      </c>
      <c r="K40" s="6" t="n">
        <v>26973</v>
      </c>
      <c r="L40" s="6" t="n">
        <v>0</v>
      </c>
    </row>
    <row r="41" spans="1:12">
      <c r="A41" s="4" t="s">
        <v>81</v>
      </c>
      <c r="J41" s="6" t="n">
        <v>0</v>
      </c>
      <c r="K41" s="6" t="n">
        <v>0</v>
      </c>
      <c r="L41" s="6" t="n">
        <v>0</v>
      </c>
    </row>
    <row r="42" spans="1:12">
      <c r="A42" s="4" t="s">
        <v>82</v>
      </c>
      <c r="J42" s="6" t="n">
        <v>-38944</v>
      </c>
      <c r="K42" s="6" t="n">
        <v>-28587</v>
      </c>
      <c r="L42" s="6" t="n">
        <v>0</v>
      </c>
    </row>
    <row r="43" spans="1:12">
      <c r="A43" s="4" t="s">
        <v>83</v>
      </c>
      <c r="J43" s="6" t="n">
        <v>-8906</v>
      </c>
      <c r="K43" s="6" t="n">
        <v>-8727</v>
      </c>
      <c r="L43" s="6" t="n">
        <v>0</v>
      </c>
    </row>
    <row r="44" spans="1:12">
      <c r="A44" s="4" t="s">
        <v>995</v>
      </c>
      <c r="J44" s="6" t="n">
        <v>-30038</v>
      </c>
      <c r="K44" s="6" t="n">
        <v>-19860</v>
      </c>
      <c r="L44" s="6" t="n">
        <v>0</v>
      </c>
    </row>
    <row r="45" spans="1:12">
      <c r="A45" s="4" t="s">
        <v>996</v>
      </c>
      <c r="J45" s="6" t="n">
        <v>82202</v>
      </c>
      <c r="K45" s="6" t="n">
        <v>112597</v>
      </c>
      <c r="L45" s="6" t="n">
        <v>109589</v>
      </c>
    </row>
    <row r="46" spans="1:12">
      <c r="A46" s="4" t="s">
        <v>84</v>
      </c>
      <c r="J46" s="6" t="n">
        <v>52164</v>
      </c>
      <c r="K46" s="6" t="n">
        <v>92737</v>
      </c>
      <c r="L46" s="6" t="n">
        <v>109589</v>
      </c>
    </row>
    <row r="47" spans="1:12">
      <c r="A47" s="4" t="s">
        <v>85</v>
      </c>
      <c r="J47" s="6" t="n">
        <v>0</v>
      </c>
      <c r="K47" s="6" t="n">
        <v>0</v>
      </c>
      <c r="L47" s="6" t="n">
        <v>0</v>
      </c>
    </row>
    <row r="48" spans="1:12">
      <c r="A48" s="4" t="s">
        <v>86</v>
      </c>
      <c r="J48" s="6" t="n">
        <v>52164</v>
      </c>
      <c r="K48" s="6" t="n">
        <v>92737</v>
      </c>
      <c r="L48" s="6" t="n">
        <v>109589</v>
      </c>
    </row>
    <row r="49" spans="1:12">
      <c r="A49" s="4" t="s">
        <v>113</v>
      </c>
      <c r="J49" s="6" t="n">
        <v>51033</v>
      </c>
      <c r="K49" s="6" t="n">
        <v>79983</v>
      </c>
      <c r="L49" s="6" t="n">
        <v>116830</v>
      </c>
    </row>
    <row r="50" spans="1:12">
      <c r="A50" s="4" t="s">
        <v>998</v>
      </c>
    </row>
    <row r="51" spans="1:12">
      <c r="A51" s="3" t="s">
        <v>994</v>
      </c>
    </row>
    <row r="52" spans="1:12">
      <c r="A52" s="4" t="s">
        <v>76</v>
      </c>
      <c r="J52" s="6" t="n">
        <v>1005032</v>
      </c>
      <c r="K52" s="6" t="n">
        <v>1091565</v>
      </c>
      <c r="L52" s="6" t="n">
        <v>882062</v>
      </c>
    </row>
    <row r="53" spans="1:12">
      <c r="A53" s="4" t="s">
        <v>77</v>
      </c>
      <c r="J53" s="6" t="n">
        <v>654440</v>
      </c>
      <c r="K53" s="6" t="n">
        <v>696874</v>
      </c>
      <c r="L53" s="6" t="n">
        <v>585592</v>
      </c>
    </row>
    <row r="54" spans="1:12">
      <c r="A54" s="4" t="s">
        <v>78</v>
      </c>
      <c r="J54" s="6" t="n">
        <v>350592</v>
      </c>
      <c r="K54" s="6" t="n">
        <v>394691</v>
      </c>
      <c r="L54" s="6" t="n">
        <v>296470</v>
      </c>
    </row>
    <row r="55" spans="1:12">
      <c r="A55" s="4" t="s">
        <v>79</v>
      </c>
      <c r="J55" s="6" t="n">
        <v>251834</v>
      </c>
      <c r="K55" s="6" t="n">
        <v>241796</v>
      </c>
      <c r="L55" s="6" t="n">
        <v>201797</v>
      </c>
    </row>
    <row r="56" spans="1:12">
      <c r="A56" s="4" t="s">
        <v>80</v>
      </c>
      <c r="J56" s="6" t="n">
        <v>594</v>
      </c>
      <c r="K56" s="6" t="n">
        <v>633</v>
      </c>
      <c r="L56" s="6" t="n">
        <v>834</v>
      </c>
    </row>
    <row r="57" spans="1:12">
      <c r="A57" s="4" t="s">
        <v>81</v>
      </c>
      <c r="J57" s="6" t="n">
        <v>937</v>
      </c>
      <c r="K57" s="6" t="n">
        <v>1322</v>
      </c>
      <c r="L57" s="6" t="n">
        <v>10169</v>
      </c>
    </row>
    <row r="58" spans="1:12">
      <c r="A58" s="4" t="s">
        <v>82</v>
      </c>
      <c r="J58" s="6" t="n">
        <v>97227</v>
      </c>
      <c r="K58" s="6" t="n">
        <v>150940</v>
      </c>
      <c r="L58" s="6" t="n">
        <v>83670</v>
      </c>
    </row>
    <row r="59" spans="1:12">
      <c r="A59" s="4" t="s">
        <v>83</v>
      </c>
      <c r="J59" s="6" t="n">
        <v>13934</v>
      </c>
      <c r="K59" s="6" t="n">
        <v>38395</v>
      </c>
      <c r="L59" s="6" t="n">
        <v>-10510</v>
      </c>
    </row>
    <row r="60" spans="1:12">
      <c r="A60" s="4" t="s">
        <v>995</v>
      </c>
      <c r="J60" s="6" t="n">
        <v>83293</v>
      </c>
      <c r="K60" s="6" t="n">
        <v>112545</v>
      </c>
      <c r="L60" s="6" t="n">
        <v>94180</v>
      </c>
    </row>
    <row r="61" spans="1:12">
      <c r="A61" s="4" t="s">
        <v>996</v>
      </c>
      <c r="J61" s="6" t="n">
        <v>4313</v>
      </c>
      <c r="K61" s="6" t="n">
        <v>25652</v>
      </c>
      <c r="L61" s="6" t="n">
        <v>21294</v>
      </c>
    </row>
    <row r="62" spans="1:12">
      <c r="A62" s="4" t="s">
        <v>84</v>
      </c>
      <c r="J62" s="6" t="n">
        <v>87606</v>
      </c>
      <c r="K62" s="6" t="n">
        <v>138197</v>
      </c>
      <c r="L62" s="6" t="n">
        <v>115474</v>
      </c>
    </row>
    <row r="63" spans="1:12">
      <c r="A63" s="4" t="s">
        <v>85</v>
      </c>
      <c r="J63" s="6" t="n">
        <v>0</v>
      </c>
      <c r="K63" s="6" t="n">
        <v>0</v>
      </c>
      <c r="L63" s="6" t="n">
        <v>0</v>
      </c>
    </row>
    <row r="64" spans="1:12">
      <c r="A64" s="4" t="s">
        <v>86</v>
      </c>
      <c r="J64" s="6" t="n">
        <v>87606</v>
      </c>
      <c r="K64" s="6" t="n">
        <v>138197</v>
      </c>
      <c r="L64" s="6" t="n">
        <v>115474</v>
      </c>
    </row>
    <row r="65" spans="1:12">
      <c r="A65" s="4" t="s">
        <v>113</v>
      </c>
      <c r="J65" s="6" t="n">
        <v>86077</v>
      </c>
      <c r="K65" s="6" t="n">
        <v>136893</v>
      </c>
      <c r="L65" s="6" t="n">
        <v>118354</v>
      </c>
    </row>
    <row r="66" spans="1:12">
      <c r="A66" s="4" t="s">
        <v>999</v>
      </c>
    </row>
    <row r="67" spans="1:12">
      <c r="A67" s="3" t="s">
        <v>994</v>
      </c>
    </row>
    <row r="68" spans="1:12">
      <c r="A68" s="4" t="s">
        <v>76</v>
      </c>
      <c r="J68" s="6" t="n">
        <v>170105</v>
      </c>
      <c r="K68" s="6" t="n">
        <v>170273</v>
      </c>
      <c r="L68" s="6" t="n">
        <v>164507</v>
      </c>
    </row>
    <row r="69" spans="1:12">
      <c r="A69" s="4" t="s">
        <v>77</v>
      </c>
      <c r="J69" s="6" t="n">
        <v>143962</v>
      </c>
      <c r="K69" s="6" t="n">
        <v>147255</v>
      </c>
      <c r="L69" s="6" t="n">
        <v>140717</v>
      </c>
    </row>
    <row r="70" spans="1:12">
      <c r="A70" s="4" t="s">
        <v>78</v>
      </c>
      <c r="J70" s="6" t="n">
        <v>26143</v>
      </c>
      <c r="K70" s="6" t="n">
        <v>23018</v>
      </c>
      <c r="L70" s="6" t="n">
        <v>23790</v>
      </c>
    </row>
    <row r="71" spans="1:12">
      <c r="A71" s="4" t="s">
        <v>79</v>
      </c>
      <c r="J71" s="6" t="n">
        <v>23909</v>
      </c>
      <c r="K71" s="6" t="n">
        <v>21537</v>
      </c>
      <c r="L71" s="6" t="n">
        <v>19610</v>
      </c>
    </row>
    <row r="72" spans="1:12">
      <c r="A72" s="4" t="s">
        <v>80</v>
      </c>
      <c r="J72" s="6" t="n">
        <v>34</v>
      </c>
      <c r="K72" s="6" t="n">
        <v>42</v>
      </c>
      <c r="L72" s="6" t="n">
        <v>29</v>
      </c>
    </row>
    <row r="73" spans="1:12">
      <c r="A73" s="4" t="s">
        <v>81</v>
      </c>
      <c r="J73" s="6" t="n">
        <v>1666</v>
      </c>
      <c r="K73" s="6" t="n">
        <v>1733</v>
      </c>
      <c r="L73" s="6" t="n">
        <v>-726</v>
      </c>
    </row>
    <row r="74" spans="1:12">
      <c r="A74" s="4" t="s">
        <v>82</v>
      </c>
      <c r="J74" s="6" t="n">
        <v>534</v>
      </c>
      <c r="K74" s="6" t="n">
        <v>-294</v>
      </c>
      <c r="L74" s="6" t="n">
        <v>4877</v>
      </c>
    </row>
    <row r="75" spans="1:12">
      <c r="A75" s="4" t="s">
        <v>83</v>
      </c>
      <c r="J75" s="6" t="n">
        <v>1122</v>
      </c>
      <c r="K75" s="6" t="n">
        <v>-1358</v>
      </c>
      <c r="L75" s="6" t="n">
        <v>-11587</v>
      </c>
    </row>
    <row r="76" spans="1:12">
      <c r="A76" s="4" t="s">
        <v>995</v>
      </c>
      <c r="J76" s="6" t="n">
        <v>-588</v>
      </c>
      <c r="K76" s="6" t="n">
        <v>1064</v>
      </c>
      <c r="L76" s="6" t="n">
        <v>16464</v>
      </c>
    </row>
    <row r="77" spans="1:12">
      <c r="A77" s="4" t="s">
        <v>996</v>
      </c>
      <c r="J77" s="6" t="n">
        <v>9294</v>
      </c>
      <c r="K77" s="6" t="n">
        <v>45308</v>
      </c>
      <c r="L77" s="6" t="n">
        <v>10335</v>
      </c>
    </row>
    <row r="78" spans="1:12">
      <c r="A78" s="4" t="s">
        <v>84</v>
      </c>
      <c r="J78" s="6" t="n">
        <v>8706</v>
      </c>
      <c r="K78" s="6" t="n">
        <v>46372</v>
      </c>
      <c r="L78" s="6" t="n">
        <v>26799</v>
      </c>
    </row>
    <row r="79" spans="1:12">
      <c r="A79" s="4" t="s">
        <v>85</v>
      </c>
      <c r="J79" s="6" t="n">
        <v>796</v>
      </c>
      <c r="K79" s="6" t="n">
        <v>454</v>
      </c>
      <c r="L79" s="6" t="n">
        <v>930</v>
      </c>
    </row>
    <row r="80" spans="1:12">
      <c r="A80" s="4" t="s">
        <v>86</v>
      </c>
      <c r="J80" s="6" t="n">
        <v>7910</v>
      </c>
      <c r="K80" s="6" t="n">
        <v>45918</v>
      </c>
      <c r="L80" s="6" t="n">
        <v>25869</v>
      </c>
    </row>
    <row r="81" spans="1:12">
      <c r="A81" s="4" t="s">
        <v>113</v>
      </c>
      <c r="J81" s="6" t="n">
        <v>8296</v>
      </c>
      <c r="K81" s="6" t="n">
        <v>34466</v>
      </c>
      <c r="L81" s="6" t="n">
        <v>30231</v>
      </c>
    </row>
    <row r="82" spans="1:12">
      <c r="A82" s="4" t="s">
        <v>94</v>
      </c>
    </row>
    <row r="83" spans="1:12">
      <c r="A83" s="3" t="s">
        <v>994</v>
      </c>
    </row>
    <row r="84" spans="1:12">
      <c r="A84" s="4" t="s">
        <v>1000</v>
      </c>
      <c r="J84" s="6" t="n">
        <v>1000630</v>
      </c>
      <c r="K84" s="6" t="n">
        <v>1090218</v>
      </c>
      <c r="L84" s="6" t="n">
        <v>922692</v>
      </c>
    </row>
    <row r="85" spans="1:12">
      <c r="A85" s="4" t="s">
        <v>1001</v>
      </c>
    </row>
    <row r="86" spans="1:12">
      <c r="A86" s="3" t="s">
        <v>994</v>
      </c>
    </row>
    <row r="87" spans="1:12">
      <c r="A87" s="4" t="s">
        <v>1000</v>
      </c>
      <c r="J87" s="6" t="n">
        <v>0</v>
      </c>
      <c r="K87" s="6" t="n">
        <v>0</v>
      </c>
      <c r="L87" s="6" t="n">
        <v>0</v>
      </c>
    </row>
    <row r="88" spans="1:12">
      <c r="A88" s="4" t="s">
        <v>1002</v>
      </c>
    </row>
    <row r="89" spans="1:12">
      <c r="A89" s="3" t="s">
        <v>994</v>
      </c>
    </row>
    <row r="90" spans="1:12">
      <c r="A90" s="4" t="s">
        <v>1000</v>
      </c>
      <c r="J90" s="6" t="n">
        <v>0</v>
      </c>
      <c r="K90" s="6" t="n">
        <v>0</v>
      </c>
      <c r="L90" s="6" t="n">
        <v>0</v>
      </c>
    </row>
    <row r="91" spans="1:12">
      <c r="A91" s="4" t="s">
        <v>1003</v>
      </c>
    </row>
    <row r="92" spans="1:12">
      <c r="A92" s="3" t="s">
        <v>994</v>
      </c>
    </row>
    <row r="93" spans="1:12">
      <c r="A93" s="4" t="s">
        <v>1000</v>
      </c>
      <c r="J93" s="6" t="n">
        <v>884355</v>
      </c>
      <c r="K93" s="6" t="n">
        <v>965057</v>
      </c>
      <c r="L93" s="6" t="n">
        <v>799337</v>
      </c>
    </row>
    <row r="94" spans="1:12">
      <c r="A94" s="4" t="s">
        <v>1004</v>
      </c>
    </row>
    <row r="95" spans="1:12">
      <c r="A95" s="3" t="s">
        <v>994</v>
      </c>
    </row>
    <row r="96" spans="1:12">
      <c r="A96" s="4" t="s">
        <v>1000</v>
      </c>
      <c r="J96" s="6" t="n">
        <v>116275</v>
      </c>
      <c r="K96" s="6" t="n">
        <v>125161</v>
      </c>
      <c r="L96" s="6" t="n">
        <v>123355</v>
      </c>
    </row>
    <row r="97" spans="1:12">
      <c r="A97" s="4" t="s">
        <v>96</v>
      </c>
    </row>
    <row r="98" spans="1:12">
      <c r="A98" s="3" t="s">
        <v>994</v>
      </c>
    </row>
    <row r="99" spans="1:12">
      <c r="A99" s="4" t="s">
        <v>1000</v>
      </c>
      <c r="J99" s="6" t="n">
        <v>130621</v>
      </c>
      <c r="K99" s="6" t="n">
        <v>127938</v>
      </c>
      <c r="L99" s="6" t="n">
        <v>87774</v>
      </c>
    </row>
    <row r="100" spans="1:12">
      <c r="A100" s="4" t="s">
        <v>1005</v>
      </c>
    </row>
    <row r="101" spans="1:12">
      <c r="A101" s="3" t="s">
        <v>994</v>
      </c>
    </row>
    <row r="102" spans="1:12">
      <c r="A102" s="4" t="s">
        <v>1000</v>
      </c>
      <c r="J102" s="6" t="n">
        <v>-43886</v>
      </c>
      <c r="K102" s="6" t="n">
        <v>-43682</v>
      </c>
      <c r="L102" s="6" t="n">
        <v>-36103</v>
      </c>
    </row>
    <row r="103" spans="1:12">
      <c r="A103" s="4" t="s">
        <v>1006</v>
      </c>
    </row>
    <row r="104" spans="1:12">
      <c r="A104" s="3" t="s">
        <v>994</v>
      </c>
    </row>
    <row r="105" spans="1:12">
      <c r="A105" s="4" t="s">
        <v>1000</v>
      </c>
      <c r="J105" s="6" t="n">
        <v>0</v>
      </c>
      <c r="K105" s="6" t="n">
        <v>0</v>
      </c>
      <c r="L105" s="6" t="n">
        <v>0</v>
      </c>
    </row>
    <row r="106" spans="1:12">
      <c r="A106" s="4" t="s">
        <v>1007</v>
      </c>
    </row>
    <row r="107" spans="1:12">
      <c r="A107" s="3" t="s">
        <v>994</v>
      </c>
    </row>
    <row r="108" spans="1:12">
      <c r="A108" s="4" t="s">
        <v>1000</v>
      </c>
      <c r="J108" s="6" t="n">
        <v>120677</v>
      </c>
      <c r="K108" s="6" t="n">
        <v>126508</v>
      </c>
      <c r="L108" s="6" t="n">
        <v>82725</v>
      </c>
    </row>
    <row r="109" spans="1:12">
      <c r="A109" s="4" t="s">
        <v>1008</v>
      </c>
    </row>
    <row r="110" spans="1:12">
      <c r="A110" s="3" t="s">
        <v>994</v>
      </c>
    </row>
    <row r="111" spans="1:12">
      <c r="A111" s="4" t="s">
        <v>1000</v>
      </c>
      <c r="J111" s="5" t="n">
        <v>53830</v>
      </c>
      <c r="K111" s="5" t="n">
        <v>45112</v>
      </c>
      <c r="L111" s="5" t="n">
        <v>4115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9</v>
      </c>
      <c r="B1" s="2" t="s">
        <v>2</v>
      </c>
      <c r="C1" s="2" t="s">
        <v>515</v>
      </c>
      <c r="D1" s="2" t="s">
        <v>71</v>
      </c>
      <c r="E1" s="2" t="s">
        <v>75</v>
      </c>
      <c r="F1" s="2" t="s">
        <v>488</v>
      </c>
    </row>
    <row r="2" spans="1:6">
      <c r="A2" s="3" t="s">
        <v>120</v>
      </c>
    </row>
    <row r="3" spans="1:6">
      <c r="A3" s="4" t="s">
        <v>121</v>
      </c>
      <c r="B3" s="5" t="n">
        <v>35290</v>
      </c>
      <c r="D3" s="5" t="n">
        <v>41832</v>
      </c>
      <c r="E3" s="5" t="n">
        <v>23712</v>
      </c>
      <c r="F3" s="5" t="n">
        <v>26027</v>
      </c>
    </row>
    <row r="4" spans="1:6">
      <c r="A4" s="4" t="s">
        <v>170</v>
      </c>
      <c r="B4" s="6" t="n">
        <v>219874</v>
      </c>
      <c r="D4" s="6" t="n">
        <v>251436</v>
      </c>
    </row>
    <row r="5" spans="1:6">
      <c r="A5" s="4" t="s">
        <v>123</v>
      </c>
      <c r="B5" s="6" t="n">
        <v>211342</v>
      </c>
      <c r="D5" s="6" t="n">
        <v>219421</v>
      </c>
    </row>
    <row r="6" spans="1:6">
      <c r="A6" s="4" t="s">
        <v>124</v>
      </c>
      <c r="B6" s="6" t="n">
        <v>26934</v>
      </c>
      <c r="D6" s="6" t="n">
        <v>18534</v>
      </c>
    </row>
    <row r="7" spans="1:6">
      <c r="A7" s="4" t="s">
        <v>125</v>
      </c>
      <c r="B7" s="6" t="n">
        <v>493440</v>
      </c>
      <c r="D7" s="6" t="n">
        <v>531223</v>
      </c>
    </row>
    <row r="8" spans="1:6">
      <c r="A8" s="4" t="s">
        <v>126</v>
      </c>
      <c r="B8" s="6" t="n">
        <v>248181</v>
      </c>
      <c r="D8" s="6" t="n">
        <v>244328</v>
      </c>
    </row>
    <row r="9" spans="1:6">
      <c r="A9" s="4" t="s">
        <v>127</v>
      </c>
      <c r="B9" s="6" t="n">
        <v>911113</v>
      </c>
      <c r="C9" s="5" t="n">
        <v>5510</v>
      </c>
      <c r="D9" s="6" t="n">
        <v>904985</v>
      </c>
      <c r="E9" s="6" t="n">
        <v>910088</v>
      </c>
    </row>
    <row r="10" spans="1:6">
      <c r="A10" s="4" t="s">
        <v>1010</v>
      </c>
      <c r="B10" s="6" t="n">
        <v>0</v>
      </c>
      <c r="D10" s="6" t="n">
        <v>0</v>
      </c>
    </row>
    <row r="11" spans="1:6">
      <c r="A11" s="4" t="s">
        <v>1011</v>
      </c>
      <c r="B11" s="6" t="n">
        <v>0</v>
      </c>
      <c r="D11" s="6" t="n">
        <v>0</v>
      </c>
    </row>
    <row r="12" spans="1:6">
      <c r="A12" s="4" t="s">
        <v>128</v>
      </c>
      <c r="B12" s="6" t="n">
        <v>238707</v>
      </c>
      <c r="D12" s="6" t="n">
        <v>283688</v>
      </c>
    </row>
    <row r="13" spans="1:6">
      <c r="A13" s="4" t="s">
        <v>129</v>
      </c>
      <c r="B13" s="6" t="n">
        <v>31384</v>
      </c>
      <c r="D13" s="6" t="n">
        <v>8892</v>
      </c>
    </row>
    <row r="14" spans="1:6">
      <c r="A14" s="4" t="s">
        <v>130</v>
      </c>
      <c r="B14" s="6" t="n">
        <v>1922825</v>
      </c>
      <c r="D14" s="6" t="n">
        <v>1973116</v>
      </c>
    </row>
    <row r="15" spans="1:6">
      <c r="A15" s="3" t="s">
        <v>131</v>
      </c>
    </row>
    <row r="16" spans="1:6">
      <c r="A16" s="4" t="s">
        <v>132</v>
      </c>
      <c r="B16" s="6" t="n">
        <v>120291</v>
      </c>
      <c r="D16" s="6" t="n">
        <v>140125</v>
      </c>
    </row>
    <row r="17" spans="1:6">
      <c r="A17" s="4" t="s">
        <v>133</v>
      </c>
      <c r="B17" s="6" t="n">
        <v>38470</v>
      </c>
      <c r="D17" s="6" t="n">
        <v>40546</v>
      </c>
    </row>
    <row r="18" spans="1:6">
      <c r="A18" s="4" t="s">
        <v>134</v>
      </c>
      <c r="B18" s="6" t="n">
        <v>4845</v>
      </c>
    </row>
    <row r="19" spans="1:6">
      <c r="A19" s="4" t="s">
        <v>134</v>
      </c>
      <c r="D19" s="6" t="n">
        <v>4320</v>
      </c>
    </row>
    <row r="20" spans="1:6">
      <c r="A20" s="4" t="s">
        <v>135</v>
      </c>
      <c r="B20" s="6" t="n">
        <v>36075</v>
      </c>
      <c r="D20" s="6" t="n">
        <v>28761</v>
      </c>
    </row>
    <row r="21" spans="1:6">
      <c r="A21" s="4" t="s">
        <v>136</v>
      </c>
      <c r="B21" s="6" t="n">
        <v>199681</v>
      </c>
      <c r="D21" s="6" t="n">
        <v>213752</v>
      </c>
    </row>
    <row r="22" spans="1:6">
      <c r="A22" s="4" t="s">
        <v>1012</v>
      </c>
      <c r="B22" s="6" t="n">
        <v>0</v>
      </c>
      <c r="D22" s="6" t="n">
        <v>0</v>
      </c>
    </row>
    <row r="23" spans="1:6">
      <c r="A23" s="4" t="s">
        <v>137</v>
      </c>
      <c r="B23" s="6" t="n">
        <v>559821</v>
      </c>
      <c r="D23" s="6" t="n">
        <v>663207</v>
      </c>
    </row>
    <row r="24" spans="1:6">
      <c r="A24" s="4" t="s">
        <v>138</v>
      </c>
      <c r="B24" s="6" t="n">
        <v>84060</v>
      </c>
      <c r="D24" s="6" t="n">
        <v>99772</v>
      </c>
    </row>
    <row r="25" spans="1:6">
      <c r="A25" s="4" t="s">
        <v>139</v>
      </c>
      <c r="B25" s="6" t="n">
        <v>43049</v>
      </c>
      <c r="D25" s="6" t="n">
        <v>20402</v>
      </c>
    </row>
    <row r="26" spans="1:6">
      <c r="A26" s="4" t="s">
        <v>140</v>
      </c>
      <c r="B26" s="6" t="n">
        <v>886611</v>
      </c>
      <c r="D26" s="6" t="n">
        <v>997133</v>
      </c>
    </row>
    <row r="27" spans="1:6">
      <c r="A27" s="3" t="s">
        <v>141</v>
      </c>
    </row>
    <row r="28" spans="1:6">
      <c r="A28" s="4" t="s">
        <v>1013</v>
      </c>
      <c r="B28" s="6" t="n">
        <v>1076997</v>
      </c>
      <c r="D28" s="6" t="n">
        <v>1016431</v>
      </c>
    </row>
    <row r="29" spans="1:6">
      <c r="A29" s="4" t="s">
        <v>145</v>
      </c>
      <c r="B29" s="6" t="n">
        <v>-44037</v>
      </c>
      <c r="D29" s="6" t="n">
        <v>-42906</v>
      </c>
    </row>
    <row r="30" spans="1:6">
      <c r="A30" s="4" t="s">
        <v>146</v>
      </c>
      <c r="B30" s="6" t="n">
        <v>1032960</v>
      </c>
      <c r="D30" s="6" t="n">
        <v>973525</v>
      </c>
    </row>
    <row r="31" spans="1:6">
      <c r="A31" s="4" t="s">
        <v>147</v>
      </c>
      <c r="B31" s="6" t="n">
        <v>3254</v>
      </c>
      <c r="D31" s="6" t="n">
        <v>2458</v>
      </c>
    </row>
    <row r="32" spans="1:6">
      <c r="A32" s="4" t="s">
        <v>148</v>
      </c>
      <c r="B32" s="6" t="n">
        <v>1036214</v>
      </c>
      <c r="D32" s="6" t="n">
        <v>975983</v>
      </c>
      <c r="E32" s="6" t="n">
        <v>1635509</v>
      </c>
      <c r="F32" s="6" t="n">
        <v>1548504</v>
      </c>
    </row>
    <row r="33" spans="1:6">
      <c r="A33" s="4" t="s">
        <v>149</v>
      </c>
      <c r="B33" s="6" t="n">
        <v>1922825</v>
      </c>
      <c r="D33" s="6" t="n">
        <v>1973116</v>
      </c>
    </row>
    <row r="34" spans="1:6">
      <c r="A34" s="4" t="s">
        <v>997</v>
      </c>
    </row>
    <row r="35" spans="1:6">
      <c r="A35" s="3" t="s">
        <v>120</v>
      </c>
    </row>
    <row r="36" spans="1:6">
      <c r="A36" s="4" t="s">
        <v>121</v>
      </c>
      <c r="B36" s="6" t="n">
        <v>0</v>
      </c>
      <c r="D36" s="6" t="n">
        <v>0</v>
      </c>
      <c r="E36" s="6" t="n">
        <v>0</v>
      </c>
      <c r="F36" s="6" t="n">
        <v>0</v>
      </c>
    </row>
    <row r="37" spans="1:6">
      <c r="A37" s="4" t="s">
        <v>170</v>
      </c>
      <c r="B37" s="6" t="n">
        <v>-9799</v>
      </c>
      <c r="D37" s="6" t="n">
        <v>-17044</v>
      </c>
    </row>
    <row r="38" spans="1:6">
      <c r="A38" s="4" t="s">
        <v>123</v>
      </c>
      <c r="B38" s="6" t="n">
        <v>-1269</v>
      </c>
      <c r="D38" s="6" t="n">
        <v>-1632</v>
      </c>
    </row>
    <row r="39" spans="1:6">
      <c r="A39" s="4" t="s">
        <v>124</v>
      </c>
      <c r="B39" s="6" t="n">
        <v>0</v>
      </c>
      <c r="D39" s="6" t="n">
        <v>-24542</v>
      </c>
    </row>
    <row r="40" spans="1:6">
      <c r="A40" s="4" t="s">
        <v>125</v>
      </c>
      <c r="B40" s="6" t="n">
        <v>-11068</v>
      </c>
      <c r="D40" s="6" t="n">
        <v>-43218</v>
      </c>
    </row>
    <row r="41" spans="1:6">
      <c r="A41" s="4" t="s">
        <v>126</v>
      </c>
      <c r="B41" s="6" t="n">
        <v>0</v>
      </c>
      <c r="D41" s="6" t="n">
        <v>0</v>
      </c>
    </row>
    <row r="42" spans="1:6">
      <c r="A42" s="4" t="s">
        <v>127</v>
      </c>
      <c r="B42" s="6" t="n">
        <v>0</v>
      </c>
      <c r="D42" s="6" t="n">
        <v>0</v>
      </c>
    </row>
    <row r="43" spans="1:6">
      <c r="A43" s="4" t="s">
        <v>1010</v>
      </c>
      <c r="B43" s="6" t="n">
        <v>-603967</v>
      </c>
      <c r="D43" s="6" t="n">
        <v>-697876</v>
      </c>
    </row>
    <row r="44" spans="1:6">
      <c r="A44" s="4" t="s">
        <v>1011</v>
      </c>
      <c r="B44" s="6" t="n">
        <v>-2331101</v>
      </c>
      <c r="D44" s="6" t="n">
        <v>-2231492</v>
      </c>
    </row>
    <row r="45" spans="1:6">
      <c r="A45" s="4" t="s">
        <v>128</v>
      </c>
      <c r="B45" s="6" t="n">
        <v>0</v>
      </c>
      <c r="D45" s="6" t="n">
        <v>0</v>
      </c>
    </row>
    <row r="46" spans="1:6">
      <c r="A46" s="4" t="s">
        <v>129</v>
      </c>
      <c r="B46" s="6" t="n">
        <v>0</v>
      </c>
      <c r="D46" s="6" t="n">
        <v>0</v>
      </c>
    </row>
    <row r="47" spans="1:6">
      <c r="A47" s="4" t="s">
        <v>130</v>
      </c>
      <c r="B47" s="6" t="n">
        <v>-2946136</v>
      </c>
      <c r="D47" s="6" t="n">
        <v>-2972586</v>
      </c>
    </row>
    <row r="48" spans="1:6">
      <c r="A48" s="3" t="s">
        <v>131</v>
      </c>
    </row>
    <row r="49" spans="1:6">
      <c r="A49" s="4" t="s">
        <v>132</v>
      </c>
      <c r="B49" s="6" t="n">
        <v>-9799</v>
      </c>
      <c r="D49" s="6" t="n">
        <v>-17044</v>
      </c>
    </row>
    <row r="50" spans="1:6">
      <c r="A50" s="4" t="s">
        <v>133</v>
      </c>
      <c r="B50" s="6" t="n">
        <v>0</v>
      </c>
      <c r="D50" s="6" t="n">
        <v>0</v>
      </c>
    </row>
    <row r="51" spans="1:6">
      <c r="A51" s="4" t="s">
        <v>134</v>
      </c>
      <c r="B51" s="6" t="n">
        <v>0</v>
      </c>
    </row>
    <row r="52" spans="1:6">
      <c r="A52" s="4" t="s">
        <v>134</v>
      </c>
      <c r="D52" s="6" t="n">
        <v>0</v>
      </c>
    </row>
    <row r="53" spans="1:6">
      <c r="A53" s="4" t="s">
        <v>135</v>
      </c>
      <c r="B53" s="6" t="n">
        <v>-1269</v>
      </c>
      <c r="D53" s="6" t="n">
        <v>-26174</v>
      </c>
    </row>
    <row r="54" spans="1:6">
      <c r="A54" s="4" t="s">
        <v>136</v>
      </c>
      <c r="B54" s="6" t="n">
        <v>-11068</v>
      </c>
      <c r="D54" s="6" t="n">
        <v>-43218</v>
      </c>
    </row>
    <row r="55" spans="1:6">
      <c r="A55" s="4" t="s">
        <v>1012</v>
      </c>
      <c r="B55" s="6" t="n">
        <v>-603967</v>
      </c>
      <c r="D55" s="6" t="n">
        <v>-697876</v>
      </c>
    </row>
    <row r="56" spans="1:6">
      <c r="A56" s="4" t="s">
        <v>137</v>
      </c>
      <c r="B56" s="6" t="n">
        <v>0</v>
      </c>
      <c r="D56" s="6" t="n">
        <v>0</v>
      </c>
    </row>
    <row r="57" spans="1:6">
      <c r="A57" s="4" t="s">
        <v>138</v>
      </c>
      <c r="B57" s="6" t="n">
        <v>0</v>
      </c>
      <c r="D57" s="6" t="n">
        <v>0</v>
      </c>
    </row>
    <row r="58" spans="1:6">
      <c r="A58" s="4" t="s">
        <v>139</v>
      </c>
      <c r="B58" s="6" t="n">
        <v>0</v>
      </c>
      <c r="D58" s="6" t="n">
        <v>0</v>
      </c>
    </row>
    <row r="59" spans="1:6">
      <c r="A59" s="4" t="s">
        <v>140</v>
      </c>
      <c r="B59" s="6" t="n">
        <v>-615035</v>
      </c>
      <c r="D59" s="6" t="n">
        <v>-741094</v>
      </c>
    </row>
    <row r="60" spans="1:6">
      <c r="A60" s="3" t="s">
        <v>141</v>
      </c>
    </row>
    <row r="61" spans="1:6">
      <c r="A61" s="4" t="s">
        <v>1013</v>
      </c>
      <c r="B61" s="6" t="n">
        <v>-2331101</v>
      </c>
      <c r="D61" s="6" t="n">
        <v>-2231492</v>
      </c>
    </row>
    <row r="62" spans="1:6">
      <c r="A62" s="4" t="s">
        <v>145</v>
      </c>
      <c r="B62" s="6" t="n">
        <v>0</v>
      </c>
      <c r="D62" s="6" t="n">
        <v>0</v>
      </c>
    </row>
    <row r="63" spans="1:6">
      <c r="A63" s="4" t="s">
        <v>146</v>
      </c>
      <c r="B63" s="6" t="n">
        <v>-2331101</v>
      </c>
      <c r="D63" s="6" t="n">
        <v>-2231492</v>
      </c>
    </row>
    <row r="64" spans="1:6">
      <c r="A64" s="4" t="s">
        <v>147</v>
      </c>
      <c r="B64" s="6" t="n">
        <v>0</v>
      </c>
      <c r="D64" s="6" t="n">
        <v>0</v>
      </c>
    </row>
    <row r="65" spans="1:6">
      <c r="A65" s="4" t="s">
        <v>148</v>
      </c>
      <c r="B65" s="6" t="n">
        <v>-2331101</v>
      </c>
      <c r="D65" s="6" t="n">
        <v>-2231492</v>
      </c>
    </row>
    <row r="66" spans="1:6">
      <c r="A66" s="4" t="s">
        <v>149</v>
      </c>
      <c r="B66" s="6" t="n">
        <v>-2946136</v>
      </c>
      <c r="D66" s="6" t="n">
        <v>-2972586</v>
      </c>
    </row>
    <row r="67" spans="1:6">
      <c r="A67" s="4" t="s">
        <v>17</v>
      </c>
    </row>
    <row r="68" spans="1:6">
      <c r="A68" s="3" t="s">
        <v>120</v>
      </c>
    </row>
    <row r="69" spans="1:6">
      <c r="A69" s="4" t="s">
        <v>121</v>
      </c>
      <c r="B69" s="6" t="n">
        <v>108</v>
      </c>
      <c r="D69" s="6" t="n">
        <v>108</v>
      </c>
      <c r="E69" s="6" t="n">
        <v>0</v>
      </c>
      <c r="F69" s="6" t="n">
        <v>0</v>
      </c>
    </row>
    <row r="70" spans="1:6">
      <c r="A70" s="4" t="s">
        <v>170</v>
      </c>
      <c r="B70" s="6" t="n">
        <v>572</v>
      </c>
      <c r="D70" s="6" t="n">
        <v>1743</v>
      </c>
    </row>
    <row r="71" spans="1:6">
      <c r="A71" s="4" t="s">
        <v>123</v>
      </c>
      <c r="B71" s="6" t="n">
        <v>0</v>
      </c>
      <c r="D71" s="6" t="n">
        <v>0</v>
      </c>
    </row>
    <row r="72" spans="1:6">
      <c r="A72" s="4" t="s">
        <v>124</v>
      </c>
      <c r="B72" s="6" t="n">
        <v>40</v>
      </c>
      <c r="D72" s="6" t="n">
        <v>24583</v>
      </c>
    </row>
    <row r="73" spans="1:6">
      <c r="A73" s="4" t="s">
        <v>125</v>
      </c>
      <c r="B73" s="6" t="n">
        <v>720</v>
      </c>
      <c r="D73" s="6" t="n">
        <v>26434</v>
      </c>
    </row>
    <row r="74" spans="1:6">
      <c r="A74" s="4" t="s">
        <v>126</v>
      </c>
      <c r="B74" s="6" t="n">
        <v>0</v>
      </c>
      <c r="D74" s="6" t="n">
        <v>0</v>
      </c>
    </row>
    <row r="75" spans="1:6">
      <c r="A75" s="4" t="s">
        <v>127</v>
      </c>
      <c r="B75" s="6" t="n">
        <v>0</v>
      </c>
      <c r="D75" s="6" t="n">
        <v>0</v>
      </c>
    </row>
    <row r="76" spans="1:6">
      <c r="A76" s="4" t="s">
        <v>1010</v>
      </c>
      <c r="B76" s="6" t="n">
        <v>495699</v>
      </c>
      <c r="D76" s="6" t="n">
        <v>600802</v>
      </c>
    </row>
    <row r="77" spans="1:6">
      <c r="A77" s="4" t="s">
        <v>1011</v>
      </c>
      <c r="B77" s="6" t="n">
        <v>1095712</v>
      </c>
      <c r="D77" s="6" t="n">
        <v>1008325</v>
      </c>
    </row>
    <row r="78" spans="1:6">
      <c r="A78" s="4" t="s">
        <v>128</v>
      </c>
      <c r="B78" s="6" t="n">
        <v>0</v>
      </c>
      <c r="D78" s="6" t="n">
        <v>0</v>
      </c>
    </row>
    <row r="79" spans="1:6">
      <c r="A79" s="4" t="s">
        <v>129</v>
      </c>
      <c r="B79" s="6" t="n">
        <v>3074</v>
      </c>
      <c r="D79" s="6" t="n">
        <v>3996</v>
      </c>
    </row>
    <row r="80" spans="1:6">
      <c r="A80" s="4" t="s">
        <v>130</v>
      </c>
      <c r="B80" s="6" t="n">
        <v>1595205</v>
      </c>
      <c r="D80" s="6" t="n">
        <v>1639557</v>
      </c>
    </row>
    <row r="81" spans="1:6">
      <c r="A81" s="3" t="s">
        <v>131</v>
      </c>
    </row>
    <row r="82" spans="1:6">
      <c r="A82" s="4" t="s">
        <v>132</v>
      </c>
      <c r="B82" s="6" t="n">
        <v>60</v>
      </c>
      <c r="D82" s="6" t="n">
        <v>22</v>
      </c>
    </row>
    <row r="83" spans="1:6">
      <c r="A83" s="4" t="s">
        <v>133</v>
      </c>
      <c r="B83" s="6" t="n">
        <v>0</v>
      </c>
      <c r="D83" s="6" t="n">
        <v>0</v>
      </c>
    </row>
    <row r="84" spans="1:6">
      <c r="A84" s="4" t="s">
        <v>134</v>
      </c>
      <c r="B84" s="6" t="n">
        <v>0</v>
      </c>
    </row>
    <row r="85" spans="1:6">
      <c r="A85" s="4" t="s">
        <v>134</v>
      </c>
      <c r="D85" s="6" t="n">
        <v>0</v>
      </c>
    </row>
    <row r="86" spans="1:6">
      <c r="A86" s="4" t="s">
        <v>135</v>
      </c>
      <c r="B86" s="6" t="n">
        <v>3639</v>
      </c>
      <c r="D86" s="6" t="n">
        <v>4929</v>
      </c>
    </row>
    <row r="87" spans="1:6">
      <c r="A87" s="4" t="s">
        <v>136</v>
      </c>
      <c r="B87" s="6" t="n">
        <v>3699</v>
      </c>
      <c r="D87" s="6" t="n">
        <v>4951</v>
      </c>
    </row>
    <row r="88" spans="1:6">
      <c r="A88" s="4" t="s">
        <v>1012</v>
      </c>
      <c r="B88" s="6" t="n">
        <v>0</v>
      </c>
      <c r="D88" s="6" t="n">
        <v>0</v>
      </c>
    </row>
    <row r="89" spans="1:6">
      <c r="A89" s="4" t="s">
        <v>137</v>
      </c>
      <c r="B89" s="6" t="n">
        <v>555292</v>
      </c>
      <c r="D89" s="6" t="n">
        <v>658623</v>
      </c>
    </row>
    <row r="90" spans="1:6">
      <c r="A90" s="4" t="s">
        <v>138</v>
      </c>
      <c r="B90" s="6" t="n">
        <v>0</v>
      </c>
      <c r="D90" s="6" t="n">
        <v>0</v>
      </c>
    </row>
    <row r="91" spans="1:6">
      <c r="A91" s="4" t="s">
        <v>139</v>
      </c>
      <c r="B91" s="6" t="n">
        <v>0</v>
      </c>
      <c r="D91" s="6" t="n">
        <v>0</v>
      </c>
    </row>
    <row r="92" spans="1:6">
      <c r="A92" s="4" t="s">
        <v>140</v>
      </c>
      <c r="B92" s="6" t="n">
        <v>558991</v>
      </c>
      <c r="D92" s="6" t="n">
        <v>663574</v>
      </c>
    </row>
    <row r="93" spans="1:6">
      <c r="A93" s="3" t="s">
        <v>141</v>
      </c>
    </row>
    <row r="94" spans="1:6">
      <c r="A94" s="4" t="s">
        <v>1013</v>
      </c>
      <c r="B94" s="6" t="n">
        <v>1036214</v>
      </c>
      <c r="D94" s="6" t="n">
        <v>975983</v>
      </c>
    </row>
    <row r="95" spans="1:6">
      <c r="A95" s="4" t="s">
        <v>145</v>
      </c>
      <c r="B95" s="6" t="n">
        <v>0</v>
      </c>
      <c r="D95" s="6" t="n">
        <v>0</v>
      </c>
    </row>
    <row r="96" spans="1:6">
      <c r="A96" s="4" t="s">
        <v>146</v>
      </c>
      <c r="B96" s="6" t="n">
        <v>1036214</v>
      </c>
      <c r="D96" s="6" t="n">
        <v>975983</v>
      </c>
    </row>
    <row r="97" spans="1:6">
      <c r="A97" s="4" t="s">
        <v>147</v>
      </c>
      <c r="B97" s="6" t="n">
        <v>0</v>
      </c>
      <c r="D97" s="6" t="n">
        <v>0</v>
      </c>
    </row>
    <row r="98" spans="1:6">
      <c r="A98" s="4" t="s">
        <v>148</v>
      </c>
      <c r="B98" s="6" t="n">
        <v>1036214</v>
      </c>
      <c r="D98" s="6" t="n">
        <v>975983</v>
      </c>
    </row>
    <row r="99" spans="1:6">
      <c r="A99" s="4" t="s">
        <v>149</v>
      </c>
      <c r="B99" s="6" t="n">
        <v>1595205</v>
      </c>
      <c r="D99" s="6" t="n">
        <v>1639557</v>
      </c>
    </row>
    <row r="100" spans="1:6">
      <c r="A100" s="4" t="s">
        <v>998</v>
      </c>
    </row>
    <row r="101" spans="1:6">
      <c r="A101" s="3" t="s">
        <v>120</v>
      </c>
    </row>
    <row r="102" spans="1:6">
      <c r="A102" s="4" t="s">
        <v>121</v>
      </c>
      <c r="B102" s="6" t="n">
        <v>21705</v>
      </c>
      <c r="D102" s="6" t="n">
        <v>27533</v>
      </c>
      <c r="E102" s="6" t="n">
        <v>5763</v>
      </c>
      <c r="F102" s="6" t="n">
        <v>3730</v>
      </c>
    </row>
    <row r="103" spans="1:6">
      <c r="A103" s="4" t="s">
        <v>170</v>
      </c>
      <c r="B103" s="6" t="n">
        <v>190101</v>
      </c>
      <c r="D103" s="6" t="n">
        <v>231718</v>
      </c>
    </row>
    <row r="104" spans="1:6">
      <c r="A104" s="4" t="s">
        <v>123</v>
      </c>
      <c r="B104" s="6" t="n">
        <v>181596</v>
      </c>
      <c r="D104" s="6" t="n">
        <v>190117</v>
      </c>
    </row>
    <row r="105" spans="1:6">
      <c r="A105" s="4" t="s">
        <v>124</v>
      </c>
      <c r="B105" s="6" t="n">
        <v>25571</v>
      </c>
      <c r="D105" s="6" t="n">
        <v>15387</v>
      </c>
    </row>
    <row r="106" spans="1:6">
      <c r="A106" s="4" t="s">
        <v>125</v>
      </c>
      <c r="B106" s="6" t="n">
        <v>418973</v>
      </c>
      <c r="D106" s="6" t="n">
        <v>464755</v>
      </c>
    </row>
    <row r="107" spans="1:6">
      <c r="A107" s="4" t="s">
        <v>126</v>
      </c>
      <c r="B107" s="6" t="n">
        <v>236295</v>
      </c>
      <c r="D107" s="6" t="n">
        <v>231373</v>
      </c>
    </row>
    <row r="108" spans="1:6">
      <c r="A108" s="4" t="s">
        <v>127</v>
      </c>
      <c r="B108" s="6" t="n">
        <v>639281</v>
      </c>
      <c r="D108" s="6" t="n">
        <v>633771</v>
      </c>
    </row>
    <row r="109" spans="1:6">
      <c r="A109" s="4" t="s">
        <v>1010</v>
      </c>
      <c r="B109" s="6" t="n">
        <v>20582</v>
      </c>
      <c r="D109" s="6" t="n">
        <v>14185</v>
      </c>
    </row>
    <row r="110" spans="1:6">
      <c r="A110" s="4" t="s">
        <v>1011</v>
      </c>
      <c r="B110" s="6" t="n">
        <v>683003</v>
      </c>
      <c r="D110" s="6" t="n">
        <v>682545</v>
      </c>
    </row>
    <row r="111" spans="1:6">
      <c r="A111" s="4" t="s">
        <v>128</v>
      </c>
      <c r="B111" s="6" t="n">
        <v>168711</v>
      </c>
      <c r="D111" s="6" t="n">
        <v>198531</v>
      </c>
    </row>
    <row r="112" spans="1:6">
      <c r="A112" s="4" t="s">
        <v>129</v>
      </c>
      <c r="B112" s="6" t="n">
        <v>20426</v>
      </c>
      <c r="D112" s="6" t="n">
        <v>2818</v>
      </c>
    </row>
    <row r="113" spans="1:6">
      <c r="A113" s="4" t="s">
        <v>130</v>
      </c>
      <c r="B113" s="6" t="n">
        <v>2187271</v>
      </c>
      <c r="D113" s="6" t="n">
        <v>2227978</v>
      </c>
    </row>
    <row r="114" spans="1:6">
      <c r="A114" s="3" t="s">
        <v>131</v>
      </c>
    </row>
    <row r="115" spans="1:6">
      <c r="A115" s="4" t="s">
        <v>132</v>
      </c>
      <c r="B115" s="6" t="n">
        <v>102120</v>
      </c>
      <c r="D115" s="6" t="n">
        <v>123812</v>
      </c>
    </row>
    <row r="116" spans="1:6">
      <c r="A116" s="4" t="s">
        <v>133</v>
      </c>
      <c r="B116" s="6" t="n">
        <v>31974</v>
      </c>
      <c r="D116" s="6" t="n">
        <v>35278</v>
      </c>
    </row>
    <row r="117" spans="1:6">
      <c r="A117" s="4" t="s">
        <v>134</v>
      </c>
      <c r="B117" s="6" t="n">
        <v>4745</v>
      </c>
    </row>
    <row r="118" spans="1:6">
      <c r="A118" s="4" t="s">
        <v>134</v>
      </c>
      <c r="D118" s="6" t="n">
        <v>4320</v>
      </c>
    </row>
    <row r="119" spans="1:6">
      <c r="A119" s="4" t="s">
        <v>135</v>
      </c>
      <c r="B119" s="6" t="n">
        <v>28627</v>
      </c>
      <c r="D119" s="6" t="n">
        <v>46458</v>
      </c>
    </row>
    <row r="120" spans="1:6">
      <c r="A120" s="4" t="s">
        <v>136</v>
      </c>
      <c r="B120" s="6" t="n">
        <v>167466</v>
      </c>
      <c r="D120" s="6" t="n">
        <v>209868</v>
      </c>
    </row>
    <row r="121" spans="1:6">
      <c r="A121" s="4" t="s">
        <v>1012</v>
      </c>
      <c r="B121" s="6" t="n">
        <v>583386</v>
      </c>
      <c r="D121" s="6" t="n">
        <v>683700</v>
      </c>
    </row>
    <row r="122" spans="1:6">
      <c r="A122" s="4" t="s">
        <v>137</v>
      </c>
      <c r="B122" s="6" t="n">
        <v>4388</v>
      </c>
      <c r="D122" s="6" t="n">
        <v>4462</v>
      </c>
    </row>
    <row r="123" spans="1:6">
      <c r="A123" s="4" t="s">
        <v>138</v>
      </c>
      <c r="B123" s="6" t="n">
        <v>68286</v>
      </c>
      <c r="D123" s="6" t="n">
        <v>79344</v>
      </c>
    </row>
    <row r="124" spans="1:6">
      <c r="A124" s="4" t="s">
        <v>139</v>
      </c>
      <c r="B124" s="6" t="n">
        <v>36610</v>
      </c>
      <c r="D124" s="6" t="n">
        <v>19441</v>
      </c>
    </row>
    <row r="125" spans="1:6">
      <c r="A125" s="4" t="s">
        <v>140</v>
      </c>
      <c r="B125" s="6" t="n">
        <v>860136</v>
      </c>
      <c r="D125" s="6" t="n">
        <v>996815</v>
      </c>
    </row>
    <row r="126" spans="1:6">
      <c r="A126" s="3" t="s">
        <v>141</v>
      </c>
    </row>
    <row r="127" spans="1:6">
      <c r="A127" s="4" t="s">
        <v>1013</v>
      </c>
      <c r="B127" s="6" t="n">
        <v>1336012</v>
      </c>
      <c r="D127" s="6" t="n">
        <v>1238517</v>
      </c>
    </row>
    <row r="128" spans="1:6">
      <c r="A128" s="4" t="s">
        <v>145</v>
      </c>
      <c r="B128" s="6" t="n">
        <v>-8877</v>
      </c>
      <c r="D128" s="6" t="n">
        <v>-7354</v>
      </c>
    </row>
    <row r="129" spans="1:6">
      <c r="A129" s="4" t="s">
        <v>146</v>
      </c>
      <c r="B129" s="6" t="n">
        <v>1327135</v>
      </c>
      <c r="D129" s="6" t="n">
        <v>1231163</v>
      </c>
    </row>
    <row r="130" spans="1:6">
      <c r="A130" s="4" t="s">
        <v>147</v>
      </c>
      <c r="B130" s="6" t="n">
        <v>0</v>
      </c>
      <c r="D130" s="6" t="n">
        <v>0</v>
      </c>
    </row>
    <row r="131" spans="1:6">
      <c r="A131" s="4" t="s">
        <v>148</v>
      </c>
      <c r="B131" s="6" t="n">
        <v>1327135</v>
      </c>
      <c r="D131" s="6" t="n">
        <v>1231163</v>
      </c>
    </row>
    <row r="132" spans="1:6">
      <c r="A132" s="4" t="s">
        <v>149</v>
      </c>
      <c r="B132" s="6" t="n">
        <v>2187271</v>
      </c>
      <c r="D132" s="6" t="n">
        <v>2227978</v>
      </c>
    </row>
    <row r="133" spans="1:6">
      <c r="A133" s="4" t="s">
        <v>999</v>
      </c>
    </row>
    <row r="134" spans="1:6">
      <c r="A134" s="3" t="s">
        <v>120</v>
      </c>
    </row>
    <row r="135" spans="1:6">
      <c r="A135" s="4" t="s">
        <v>121</v>
      </c>
      <c r="B135" s="6" t="n">
        <v>13477</v>
      </c>
      <c r="D135" s="6" t="n">
        <v>14191</v>
      </c>
      <c r="E135" s="5" t="n">
        <v>17949</v>
      </c>
      <c r="F135" s="5" t="n">
        <v>22297</v>
      </c>
    </row>
    <row r="136" spans="1:6">
      <c r="A136" s="4" t="s">
        <v>170</v>
      </c>
      <c r="B136" s="6" t="n">
        <v>39000</v>
      </c>
      <c r="D136" s="6" t="n">
        <v>35019</v>
      </c>
    </row>
    <row r="137" spans="1:6">
      <c r="A137" s="4" t="s">
        <v>123</v>
      </c>
      <c r="B137" s="6" t="n">
        <v>31015</v>
      </c>
      <c r="D137" s="6" t="n">
        <v>30936</v>
      </c>
    </row>
    <row r="138" spans="1:6">
      <c r="A138" s="4" t="s">
        <v>124</v>
      </c>
      <c r="B138" s="6" t="n">
        <v>1323</v>
      </c>
      <c r="D138" s="6" t="n">
        <v>3106</v>
      </c>
    </row>
    <row r="139" spans="1:6">
      <c r="A139" s="4" t="s">
        <v>125</v>
      </c>
      <c r="B139" s="6" t="n">
        <v>84815</v>
      </c>
      <c r="D139" s="6" t="n">
        <v>83252</v>
      </c>
    </row>
    <row r="140" spans="1:6">
      <c r="A140" s="4" t="s">
        <v>126</v>
      </c>
      <c r="B140" s="6" t="n">
        <v>11886</v>
      </c>
      <c r="D140" s="6" t="n">
        <v>12955</v>
      </c>
    </row>
    <row r="141" spans="1:6">
      <c r="A141" s="4" t="s">
        <v>127</v>
      </c>
      <c r="B141" s="6" t="n">
        <v>271832</v>
      </c>
      <c r="D141" s="6" t="n">
        <v>271214</v>
      </c>
    </row>
    <row r="142" spans="1:6">
      <c r="A142" s="4" t="s">
        <v>1010</v>
      </c>
      <c r="B142" s="6" t="n">
        <v>87686</v>
      </c>
      <c r="D142" s="6" t="n">
        <v>82889</v>
      </c>
    </row>
    <row r="143" spans="1:6">
      <c r="A143" s="4" t="s">
        <v>1011</v>
      </c>
      <c r="B143" s="6" t="n">
        <v>552386</v>
      </c>
      <c r="D143" s="6" t="n">
        <v>540622</v>
      </c>
    </row>
    <row r="144" spans="1:6">
      <c r="A144" s="4" t="s">
        <v>128</v>
      </c>
      <c r="B144" s="6" t="n">
        <v>69996</v>
      </c>
      <c r="D144" s="6" t="n">
        <v>85157</v>
      </c>
    </row>
    <row r="145" spans="1:6">
      <c r="A145" s="4" t="s">
        <v>129</v>
      </c>
      <c r="B145" s="6" t="n">
        <v>7884</v>
      </c>
      <c r="D145" s="6" t="n">
        <v>2078</v>
      </c>
    </row>
    <row r="146" spans="1:6">
      <c r="A146" s="4" t="s">
        <v>130</v>
      </c>
      <c r="B146" s="6" t="n">
        <v>1086485</v>
      </c>
      <c r="D146" s="6" t="n">
        <v>1078167</v>
      </c>
    </row>
    <row r="147" spans="1:6">
      <c r="A147" s="3" t="s">
        <v>131</v>
      </c>
    </row>
    <row r="148" spans="1:6">
      <c r="A148" s="4" t="s">
        <v>132</v>
      </c>
      <c r="B148" s="6" t="n">
        <v>27910</v>
      </c>
      <c r="D148" s="6" t="n">
        <v>33335</v>
      </c>
    </row>
    <row r="149" spans="1:6">
      <c r="A149" s="4" t="s">
        <v>133</v>
      </c>
      <c r="B149" s="6" t="n">
        <v>6496</v>
      </c>
      <c r="D149" s="6" t="n">
        <v>5268</v>
      </c>
    </row>
    <row r="150" spans="1:6">
      <c r="A150" s="4" t="s">
        <v>134</v>
      </c>
      <c r="B150" s="6" t="n">
        <v>100</v>
      </c>
    </row>
    <row r="151" spans="1:6">
      <c r="A151" s="4" t="s">
        <v>134</v>
      </c>
      <c r="D151" s="6" t="n">
        <v>0</v>
      </c>
    </row>
    <row r="152" spans="1:6">
      <c r="A152" s="4" t="s">
        <v>135</v>
      </c>
      <c r="B152" s="6" t="n">
        <v>5078</v>
      </c>
      <c r="D152" s="6" t="n">
        <v>3548</v>
      </c>
    </row>
    <row r="153" spans="1:6">
      <c r="A153" s="4" t="s">
        <v>136</v>
      </c>
      <c r="B153" s="6" t="n">
        <v>39584</v>
      </c>
      <c r="D153" s="6" t="n">
        <v>42151</v>
      </c>
    </row>
    <row r="154" spans="1:6">
      <c r="A154" s="4" t="s">
        <v>1012</v>
      </c>
      <c r="B154" s="6" t="n">
        <v>20581</v>
      </c>
      <c r="D154" s="6" t="n">
        <v>14176</v>
      </c>
    </row>
    <row r="155" spans="1:6">
      <c r="A155" s="4" t="s">
        <v>137</v>
      </c>
      <c r="B155" s="6" t="n">
        <v>141</v>
      </c>
      <c r="D155" s="6" t="n">
        <v>122</v>
      </c>
    </row>
    <row r="156" spans="1:6">
      <c r="A156" s="4" t="s">
        <v>138</v>
      </c>
      <c r="B156" s="6" t="n">
        <v>15774</v>
      </c>
      <c r="D156" s="6" t="n">
        <v>20428</v>
      </c>
    </row>
    <row r="157" spans="1:6">
      <c r="A157" s="4" t="s">
        <v>139</v>
      </c>
      <c r="B157" s="6" t="n">
        <v>6439</v>
      </c>
      <c r="D157" s="6" t="n">
        <v>961</v>
      </c>
    </row>
    <row r="158" spans="1:6">
      <c r="A158" s="4" t="s">
        <v>140</v>
      </c>
      <c r="B158" s="6" t="n">
        <v>82519</v>
      </c>
      <c r="D158" s="6" t="n">
        <v>77838</v>
      </c>
    </row>
    <row r="159" spans="1:6">
      <c r="A159" s="3" t="s">
        <v>141</v>
      </c>
    </row>
    <row r="160" spans="1:6">
      <c r="A160" s="4" t="s">
        <v>1013</v>
      </c>
      <c r="B160" s="6" t="n">
        <v>1035872</v>
      </c>
      <c r="D160" s="6" t="n">
        <v>1033423</v>
      </c>
    </row>
    <row r="161" spans="1:6">
      <c r="A161" s="4" t="s">
        <v>145</v>
      </c>
      <c r="B161" s="6" t="n">
        <v>-35160</v>
      </c>
      <c r="D161" s="6" t="n">
        <v>-35552</v>
      </c>
    </row>
    <row r="162" spans="1:6">
      <c r="A162" s="4" t="s">
        <v>146</v>
      </c>
      <c r="B162" s="6" t="n">
        <v>1000712</v>
      </c>
      <c r="D162" s="6" t="n">
        <v>997871</v>
      </c>
    </row>
    <row r="163" spans="1:6">
      <c r="A163" s="4" t="s">
        <v>147</v>
      </c>
      <c r="B163" s="6" t="n">
        <v>3254</v>
      </c>
      <c r="D163" s="6" t="n">
        <v>2458</v>
      </c>
    </row>
    <row r="164" spans="1:6">
      <c r="A164" s="4" t="s">
        <v>148</v>
      </c>
      <c r="B164" s="6" t="n">
        <v>1003966</v>
      </c>
      <c r="D164" s="6" t="n">
        <v>1000329</v>
      </c>
    </row>
    <row r="165" spans="1:6">
      <c r="A165" s="4" t="s">
        <v>149</v>
      </c>
      <c r="B165" s="5" t="n">
        <v>1086485</v>
      </c>
      <c r="D165" s="5" t="n">
        <v>10781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4</v>
      </c>
      <c r="B1" s="2" t="s">
        <v>537</v>
      </c>
      <c r="D1" s="2" t="s">
        <v>1</v>
      </c>
    </row>
    <row r="2" spans="1:6">
      <c r="B2" s="2" t="s">
        <v>69</v>
      </c>
      <c r="C2" s="2" t="s">
        <v>538</v>
      </c>
      <c r="D2" s="2" t="s">
        <v>2</v>
      </c>
      <c r="E2" s="2" t="s">
        <v>71</v>
      </c>
      <c r="F2" s="2" t="s">
        <v>75</v>
      </c>
    </row>
    <row r="3" spans="1:6">
      <c r="A3" s="3" t="s">
        <v>1015</v>
      </c>
    </row>
    <row r="4" spans="1:6">
      <c r="A4" s="4" t="s">
        <v>1016</v>
      </c>
      <c r="D4" s="5" t="n">
        <v>155899</v>
      </c>
      <c r="E4" s="5" t="n">
        <v>163900</v>
      </c>
      <c r="F4" s="5" t="n">
        <v>76050</v>
      </c>
    </row>
    <row r="5" spans="1:6">
      <c r="A5" s="3" t="s">
        <v>175</v>
      </c>
    </row>
    <row r="6" spans="1:6">
      <c r="A6" s="4" t="s">
        <v>176</v>
      </c>
      <c r="D6" s="6" t="n">
        <v>-39780</v>
      </c>
      <c r="E6" s="6" t="n">
        <v>-57918</v>
      </c>
      <c r="F6" s="6" t="n">
        <v>-36654</v>
      </c>
    </row>
    <row r="7" spans="1:6">
      <c r="A7" s="4" t="s">
        <v>1017</v>
      </c>
      <c r="D7" s="6" t="n">
        <v>4598</v>
      </c>
      <c r="E7" s="6" t="n">
        <v>1187</v>
      </c>
      <c r="F7" s="6" t="n">
        <v>3547</v>
      </c>
    </row>
    <row r="8" spans="1:6">
      <c r="A8" s="4" t="s">
        <v>178</v>
      </c>
      <c r="B8" s="5" t="n">
        <v>-2200</v>
      </c>
      <c r="D8" s="6" t="n">
        <v>-2194</v>
      </c>
    </row>
    <row r="9" spans="1:6">
      <c r="A9" s="4" t="s">
        <v>178</v>
      </c>
      <c r="C9" s="5" t="n">
        <v>2500</v>
      </c>
      <c r="E9" s="6" t="n">
        <v>2473</v>
      </c>
      <c r="F9" s="6" t="n">
        <v>0</v>
      </c>
    </row>
    <row r="10" spans="1:6">
      <c r="A10" s="4" t="s">
        <v>179</v>
      </c>
      <c r="D10" s="6" t="n">
        <v>-12500</v>
      </c>
      <c r="E10" s="6" t="n">
        <v>0</v>
      </c>
      <c r="F10" s="6" t="n">
        <v>-8842</v>
      </c>
    </row>
    <row r="11" spans="1:6">
      <c r="A11" s="4" t="s">
        <v>180</v>
      </c>
      <c r="D11" s="6" t="n">
        <v>0</v>
      </c>
      <c r="E11" s="6" t="n">
        <v>53</v>
      </c>
      <c r="F11" s="6" t="n">
        <v>0</v>
      </c>
    </row>
    <row r="12" spans="1:6">
      <c r="A12" s="4" t="s">
        <v>181</v>
      </c>
      <c r="D12" s="6" t="n">
        <v>-49876</v>
      </c>
      <c r="E12" s="6" t="n">
        <v>-54205</v>
      </c>
      <c r="F12" s="6" t="n">
        <v>-41949</v>
      </c>
    </row>
    <row r="13" spans="1:6">
      <c r="A13" s="3" t="s">
        <v>182</v>
      </c>
    </row>
    <row r="14" spans="1:6">
      <c r="A14" s="4" t="s">
        <v>183</v>
      </c>
      <c r="D14" s="6" t="n">
        <v>36500</v>
      </c>
      <c r="E14" s="6" t="n">
        <v>713963</v>
      </c>
      <c r="F14" s="6" t="n">
        <v>0</v>
      </c>
    </row>
    <row r="15" spans="1:6">
      <c r="A15" s="4" t="s">
        <v>184</v>
      </c>
      <c r="D15" s="6" t="n">
        <v>0</v>
      </c>
      <c r="E15" s="6" t="n">
        <v>-16006</v>
      </c>
      <c r="F15" s="6" t="n">
        <v>0</v>
      </c>
    </row>
    <row r="16" spans="1:6">
      <c r="A16" s="4" t="s">
        <v>185</v>
      </c>
      <c r="D16" s="6" t="n">
        <v>-141500</v>
      </c>
      <c r="E16" s="6" t="n">
        <v>-45000</v>
      </c>
      <c r="F16" s="6" t="n">
        <v>-599</v>
      </c>
    </row>
    <row r="17" spans="1:6">
      <c r="A17" s="4" t="s">
        <v>1018</v>
      </c>
      <c r="D17" s="6" t="n">
        <v>0</v>
      </c>
      <c r="E17" s="6" t="n">
        <v>0</v>
      </c>
    </row>
    <row r="18" spans="1:6">
      <c r="A18" s="4" t="s">
        <v>186</v>
      </c>
      <c r="D18" s="6" t="n">
        <v>0</v>
      </c>
      <c r="E18" s="6" t="n">
        <v>-736557</v>
      </c>
      <c r="F18" s="6" t="n">
        <v>-31192</v>
      </c>
    </row>
    <row r="19" spans="1:6">
      <c r="A19" s="4" t="s">
        <v>187</v>
      </c>
      <c r="D19" s="6" t="n">
        <v>0</v>
      </c>
      <c r="E19" s="6" t="n">
        <v>-2720</v>
      </c>
      <c r="F19" s="6" t="n">
        <v>-1212</v>
      </c>
    </row>
    <row r="20" spans="1:6">
      <c r="A20" s="4" t="s">
        <v>188</v>
      </c>
      <c r="D20" s="6" t="n">
        <v>-5555</v>
      </c>
      <c r="E20" s="6" t="n">
        <v>-4518</v>
      </c>
      <c r="F20" s="6" t="n">
        <v>-3690</v>
      </c>
    </row>
    <row r="21" spans="1:6">
      <c r="A21" s="4" t="s">
        <v>189</v>
      </c>
      <c r="D21" s="6" t="n">
        <v>-1848</v>
      </c>
      <c r="E21" s="6" t="n">
        <v>0</v>
      </c>
      <c r="F21" s="6" t="n">
        <v>0</v>
      </c>
    </row>
    <row r="22" spans="1:6">
      <c r="A22" s="4" t="s">
        <v>190</v>
      </c>
      <c r="D22" s="6" t="n">
        <v>-112403</v>
      </c>
      <c r="E22" s="6" t="n">
        <v>-90838</v>
      </c>
      <c r="F22" s="6" t="n">
        <v>-36693</v>
      </c>
    </row>
    <row r="23" spans="1:6">
      <c r="A23" s="4" t="s">
        <v>191</v>
      </c>
      <c r="D23" s="6" t="n">
        <v>-162</v>
      </c>
      <c r="E23" s="6" t="n">
        <v>-737</v>
      </c>
      <c r="F23" s="6" t="n">
        <v>277</v>
      </c>
    </row>
    <row r="24" spans="1:6">
      <c r="A24" s="4" t="s">
        <v>192</v>
      </c>
      <c r="D24" s="6" t="n">
        <v>-6542</v>
      </c>
      <c r="E24" s="6" t="n">
        <v>18120</v>
      </c>
      <c r="F24" s="6" t="n">
        <v>-2315</v>
      </c>
    </row>
    <row r="25" spans="1:6">
      <c r="A25" s="4" t="s">
        <v>193</v>
      </c>
      <c r="D25" s="6" t="n">
        <v>41832</v>
      </c>
      <c r="E25" s="6" t="n">
        <v>23712</v>
      </c>
      <c r="F25" s="6" t="n">
        <v>26027</v>
      </c>
    </row>
    <row r="26" spans="1:6">
      <c r="A26" s="4" t="s">
        <v>194</v>
      </c>
      <c r="D26" s="6" t="n">
        <v>35290</v>
      </c>
      <c r="E26" s="6" t="n">
        <v>41832</v>
      </c>
      <c r="F26" s="6" t="n">
        <v>23712</v>
      </c>
    </row>
    <row r="27" spans="1:6">
      <c r="A27" s="4" t="s">
        <v>997</v>
      </c>
    </row>
    <row r="28" spans="1:6">
      <c r="A28" s="3" t="s">
        <v>1015</v>
      </c>
    </row>
    <row r="29" spans="1:6">
      <c r="A29" s="4" t="s">
        <v>1016</v>
      </c>
      <c r="E29" s="6" t="n">
        <v>-999</v>
      </c>
      <c r="F29" s="6" t="n">
        <v>67</v>
      </c>
    </row>
    <row r="30" spans="1:6">
      <c r="A30" s="3" t="s">
        <v>175</v>
      </c>
    </row>
    <row r="31" spans="1:6">
      <c r="A31" s="4" t="s">
        <v>176</v>
      </c>
      <c r="D31" s="6" t="n">
        <v>0</v>
      </c>
      <c r="E31" s="6" t="n">
        <v>0</v>
      </c>
      <c r="F31" s="6" t="n">
        <v>0</v>
      </c>
    </row>
    <row r="32" spans="1:6">
      <c r="A32" s="4" t="s">
        <v>1017</v>
      </c>
      <c r="D32" s="6" t="n">
        <v>0</v>
      </c>
      <c r="E32" s="6" t="n">
        <v>0</v>
      </c>
      <c r="F32" s="6" t="n">
        <v>0</v>
      </c>
    </row>
    <row r="33" spans="1:6">
      <c r="A33" s="4" t="s">
        <v>178</v>
      </c>
      <c r="D33" s="6" t="n">
        <v>0</v>
      </c>
    </row>
    <row r="34" spans="1:6">
      <c r="A34" s="4" t="s">
        <v>178</v>
      </c>
      <c r="E34" s="6" t="n">
        <v>0</v>
      </c>
    </row>
    <row r="35" spans="1:6">
      <c r="A35" s="4" t="s">
        <v>179</v>
      </c>
      <c r="D35" s="6" t="n">
        <v>0</v>
      </c>
      <c r="F35" s="6" t="n">
        <v>0</v>
      </c>
    </row>
    <row r="36" spans="1:6">
      <c r="A36" s="4" t="s">
        <v>180</v>
      </c>
      <c r="E36" s="6" t="n">
        <v>0</v>
      </c>
    </row>
    <row r="37" spans="1:6">
      <c r="A37" s="4" t="s">
        <v>181</v>
      </c>
      <c r="D37" s="6" t="n">
        <v>0</v>
      </c>
      <c r="E37" s="6" t="n">
        <v>0</v>
      </c>
      <c r="F37" s="6" t="n">
        <v>0</v>
      </c>
    </row>
    <row r="38" spans="1:6">
      <c r="A38" s="3" t="s">
        <v>182</v>
      </c>
    </row>
    <row r="39" spans="1:6">
      <c r="A39" s="4" t="s">
        <v>183</v>
      </c>
      <c r="D39" s="6" t="n">
        <v>0</v>
      </c>
      <c r="E39" s="6" t="n">
        <v>0</v>
      </c>
    </row>
    <row r="40" spans="1:6">
      <c r="A40" s="4" t="s">
        <v>184</v>
      </c>
      <c r="E40" s="6" t="n">
        <v>0</v>
      </c>
    </row>
    <row r="41" spans="1:6">
      <c r="A41" s="4" t="s">
        <v>185</v>
      </c>
      <c r="D41" s="6" t="n">
        <v>0</v>
      </c>
      <c r="E41" s="6" t="n">
        <v>0</v>
      </c>
      <c r="F41" s="6" t="n">
        <v>0</v>
      </c>
    </row>
    <row r="42" spans="1:6">
      <c r="A42" s="4" t="s">
        <v>186</v>
      </c>
      <c r="E42" s="6" t="n">
        <v>999</v>
      </c>
      <c r="F42" s="6" t="n">
        <v>-67</v>
      </c>
    </row>
    <row r="43" spans="1:6">
      <c r="A43" s="4" t="s">
        <v>187</v>
      </c>
      <c r="E43" s="6" t="n">
        <v>0</v>
      </c>
      <c r="F43" s="6" t="n">
        <v>0</v>
      </c>
    </row>
    <row r="44" spans="1:6">
      <c r="A44" s="4" t="s">
        <v>188</v>
      </c>
      <c r="D44" s="6" t="n">
        <v>0</v>
      </c>
      <c r="E44" s="6" t="n">
        <v>0</v>
      </c>
      <c r="F44" s="6" t="n">
        <v>0</v>
      </c>
    </row>
    <row r="45" spans="1:6">
      <c r="A45" s="4" t="s">
        <v>189</v>
      </c>
      <c r="D45" s="6" t="n">
        <v>0</v>
      </c>
    </row>
    <row r="46" spans="1:6">
      <c r="A46" s="4" t="s">
        <v>190</v>
      </c>
      <c r="E46" s="6" t="n">
        <v>999</v>
      </c>
      <c r="F46" s="6" t="n">
        <v>-67</v>
      </c>
    </row>
    <row r="47" spans="1:6">
      <c r="A47" s="4" t="s">
        <v>191</v>
      </c>
      <c r="D47" s="6" t="n">
        <v>0</v>
      </c>
      <c r="E47" s="6" t="n">
        <v>0</v>
      </c>
      <c r="F47" s="6" t="n">
        <v>0</v>
      </c>
    </row>
    <row r="48" spans="1:6">
      <c r="A48" s="4" t="s">
        <v>192</v>
      </c>
      <c r="D48" s="6" t="n">
        <v>0</v>
      </c>
      <c r="E48" s="6" t="n">
        <v>0</v>
      </c>
      <c r="F48" s="6" t="n">
        <v>0</v>
      </c>
    </row>
    <row r="49" spans="1:6">
      <c r="A49" s="4" t="s">
        <v>193</v>
      </c>
      <c r="D49" s="6" t="n">
        <v>0</v>
      </c>
      <c r="E49" s="6" t="n">
        <v>0</v>
      </c>
      <c r="F49" s="6" t="n">
        <v>0</v>
      </c>
    </row>
    <row r="50" spans="1:6">
      <c r="A50" s="4" t="s">
        <v>194</v>
      </c>
      <c r="D50" s="6" t="n">
        <v>0</v>
      </c>
      <c r="E50" s="6" t="n">
        <v>0</v>
      </c>
      <c r="F50" s="6" t="n">
        <v>0</v>
      </c>
    </row>
    <row r="51" spans="1:6">
      <c r="A51" s="4" t="s">
        <v>17</v>
      </c>
    </row>
    <row r="52" spans="1:6">
      <c r="A52" s="3" t="s">
        <v>1015</v>
      </c>
    </row>
    <row r="53" spans="1:6">
      <c r="A53" s="4" t="s">
        <v>1016</v>
      </c>
      <c r="D53" s="6" t="n">
        <v>-48970</v>
      </c>
      <c r="E53" s="6" t="n">
        <v>-51728</v>
      </c>
      <c r="F53" s="6" t="n">
        <v>0</v>
      </c>
    </row>
    <row r="54" spans="1:6">
      <c r="A54" s="3" t="s">
        <v>175</v>
      </c>
    </row>
    <row r="55" spans="1:6">
      <c r="A55" s="4" t="s">
        <v>176</v>
      </c>
      <c r="D55" s="6" t="n">
        <v>0</v>
      </c>
      <c r="E55" s="6" t="n">
        <v>0</v>
      </c>
      <c r="F55" s="6" t="n">
        <v>0</v>
      </c>
    </row>
    <row r="56" spans="1:6">
      <c r="A56" s="4" t="s">
        <v>1017</v>
      </c>
      <c r="D56" s="6" t="n">
        <v>0</v>
      </c>
      <c r="E56" s="6" t="n">
        <v>0</v>
      </c>
      <c r="F56" s="6" t="n">
        <v>0</v>
      </c>
    </row>
    <row r="57" spans="1:6">
      <c r="A57" s="4" t="s">
        <v>178</v>
      </c>
      <c r="D57" s="6" t="n">
        <v>0</v>
      </c>
    </row>
    <row r="58" spans="1:6">
      <c r="A58" s="4" t="s">
        <v>178</v>
      </c>
      <c r="E58" s="6" t="n">
        <v>0</v>
      </c>
    </row>
    <row r="59" spans="1:6">
      <c r="A59" s="4" t="s">
        <v>179</v>
      </c>
      <c r="D59" s="6" t="n">
        <v>0</v>
      </c>
      <c r="F59" s="6" t="n">
        <v>0</v>
      </c>
    </row>
    <row r="60" spans="1:6">
      <c r="A60" s="4" t="s">
        <v>180</v>
      </c>
      <c r="E60" s="6" t="n">
        <v>0</v>
      </c>
    </row>
    <row r="61" spans="1:6">
      <c r="A61" s="4" t="s">
        <v>181</v>
      </c>
      <c r="D61" s="6" t="n">
        <v>0</v>
      </c>
      <c r="E61" s="6" t="n">
        <v>0</v>
      </c>
      <c r="F61" s="6" t="n">
        <v>0</v>
      </c>
    </row>
    <row r="62" spans="1:6">
      <c r="A62" s="3" t="s">
        <v>182</v>
      </c>
    </row>
    <row r="63" spans="1:6">
      <c r="A63" s="4" t="s">
        <v>183</v>
      </c>
      <c r="D63" s="6" t="n">
        <v>36500</v>
      </c>
      <c r="E63" s="6" t="n">
        <v>713963</v>
      </c>
    </row>
    <row r="64" spans="1:6">
      <c r="A64" s="4" t="s">
        <v>184</v>
      </c>
      <c r="E64" s="6" t="n">
        <v>-16006</v>
      </c>
    </row>
    <row r="65" spans="1:6">
      <c r="A65" s="4" t="s">
        <v>185</v>
      </c>
      <c r="D65" s="6" t="n">
        <v>-141500</v>
      </c>
      <c r="E65" s="6" t="n">
        <v>-45000</v>
      </c>
      <c r="F65" s="6" t="n">
        <v>0</v>
      </c>
    </row>
    <row r="66" spans="1:6">
      <c r="A66" s="4" t="s">
        <v>1018</v>
      </c>
      <c r="D66" s="6" t="n">
        <v>153970</v>
      </c>
      <c r="E66" s="6" t="n">
        <v>-600802</v>
      </c>
    </row>
    <row r="67" spans="1:6">
      <c r="A67" s="4" t="s">
        <v>186</v>
      </c>
      <c r="E67" s="6" t="n">
        <v>-319</v>
      </c>
      <c r="F67" s="6" t="n">
        <v>0</v>
      </c>
    </row>
    <row r="68" spans="1:6">
      <c r="A68" s="4" t="s">
        <v>187</v>
      </c>
      <c r="E68" s="6" t="n">
        <v>0</v>
      </c>
      <c r="F68" s="6" t="n">
        <v>0</v>
      </c>
    </row>
    <row r="69" spans="1:6">
      <c r="A69" s="4" t="s">
        <v>188</v>
      </c>
      <c r="D69" s="6" t="n">
        <v>0</v>
      </c>
      <c r="E69" s="6" t="n">
        <v>0</v>
      </c>
      <c r="F69" s="6" t="n">
        <v>0</v>
      </c>
    </row>
    <row r="70" spans="1:6">
      <c r="A70" s="4" t="s">
        <v>189</v>
      </c>
      <c r="D70" s="6" t="n">
        <v>0</v>
      </c>
    </row>
    <row r="71" spans="1:6">
      <c r="A71" s="4" t="s">
        <v>190</v>
      </c>
      <c r="D71" s="6" t="n">
        <v>48970</v>
      </c>
      <c r="E71" s="6" t="n">
        <v>51836</v>
      </c>
      <c r="F71" s="6" t="n">
        <v>0</v>
      </c>
    </row>
    <row r="72" spans="1:6">
      <c r="A72" s="4" t="s">
        <v>191</v>
      </c>
      <c r="D72" s="6" t="n">
        <v>0</v>
      </c>
      <c r="E72" s="6" t="n">
        <v>0</v>
      </c>
      <c r="F72" s="6" t="n">
        <v>0</v>
      </c>
    </row>
    <row r="73" spans="1:6">
      <c r="A73" s="4" t="s">
        <v>192</v>
      </c>
      <c r="D73" s="6" t="n">
        <v>0</v>
      </c>
      <c r="E73" s="6" t="n">
        <v>108</v>
      </c>
      <c r="F73" s="6" t="n">
        <v>0</v>
      </c>
    </row>
    <row r="74" spans="1:6">
      <c r="A74" s="4" t="s">
        <v>193</v>
      </c>
      <c r="D74" s="6" t="n">
        <v>108</v>
      </c>
      <c r="E74" s="6" t="n">
        <v>0</v>
      </c>
      <c r="F74" s="6" t="n">
        <v>0</v>
      </c>
    </row>
    <row r="75" spans="1:6">
      <c r="A75" s="4" t="s">
        <v>194</v>
      </c>
      <c r="D75" s="6" t="n">
        <v>108</v>
      </c>
      <c r="E75" s="6" t="n">
        <v>108</v>
      </c>
      <c r="F75" s="6" t="n">
        <v>0</v>
      </c>
    </row>
    <row r="76" spans="1:6">
      <c r="A76" s="4" t="s">
        <v>998</v>
      </c>
    </row>
    <row r="77" spans="1:6">
      <c r="A77" s="3" t="s">
        <v>1015</v>
      </c>
    </row>
    <row r="78" spans="1:6">
      <c r="A78" s="4" t="s">
        <v>1016</v>
      </c>
      <c r="D78" s="6" t="n">
        <v>204877</v>
      </c>
      <c r="E78" s="6" t="n">
        <v>200907</v>
      </c>
      <c r="F78" s="6" t="n">
        <v>64422</v>
      </c>
    </row>
    <row r="79" spans="1:6">
      <c r="A79" s="3" t="s">
        <v>175</v>
      </c>
    </row>
    <row r="80" spans="1:6">
      <c r="A80" s="4" t="s">
        <v>176</v>
      </c>
      <c r="D80" s="6" t="n">
        <v>-37725</v>
      </c>
      <c r="E80" s="6" t="n">
        <v>-55070</v>
      </c>
      <c r="F80" s="6" t="n">
        <v>-35008</v>
      </c>
    </row>
    <row r="81" spans="1:6">
      <c r="A81" s="4" t="s">
        <v>1017</v>
      </c>
      <c r="D81" s="6" t="n">
        <v>4580</v>
      </c>
      <c r="E81" s="6" t="n">
        <v>1127</v>
      </c>
      <c r="F81" s="6" t="n">
        <v>3433</v>
      </c>
    </row>
    <row r="82" spans="1:6">
      <c r="A82" s="4" t="s">
        <v>178</v>
      </c>
      <c r="D82" s="6" t="n">
        <v>-2194</v>
      </c>
    </row>
    <row r="83" spans="1:6">
      <c r="A83" s="4" t="s">
        <v>178</v>
      </c>
      <c r="E83" s="6" t="n">
        <v>2473</v>
      </c>
    </row>
    <row r="84" spans="1:6">
      <c r="A84" s="4" t="s">
        <v>179</v>
      </c>
      <c r="D84" s="6" t="n">
        <v>-12500</v>
      </c>
      <c r="F84" s="6" t="n">
        <v>0</v>
      </c>
    </row>
    <row r="85" spans="1:6">
      <c r="A85" s="4" t="s">
        <v>180</v>
      </c>
      <c r="E85" s="6" t="n">
        <v>0</v>
      </c>
    </row>
    <row r="86" spans="1:6">
      <c r="A86" s="4" t="s">
        <v>181</v>
      </c>
      <c r="D86" s="6" t="n">
        <v>-47839</v>
      </c>
      <c r="E86" s="6" t="n">
        <v>-51470</v>
      </c>
      <c r="F86" s="6" t="n">
        <v>-31575</v>
      </c>
    </row>
    <row r="87" spans="1:6">
      <c r="A87" s="3" t="s">
        <v>182</v>
      </c>
    </row>
    <row r="88" spans="1:6">
      <c r="A88" s="4" t="s">
        <v>183</v>
      </c>
      <c r="D88" s="6" t="n">
        <v>0</v>
      </c>
      <c r="E88" s="6" t="n">
        <v>0</v>
      </c>
    </row>
    <row r="89" spans="1:6">
      <c r="A89" s="4" t="s">
        <v>184</v>
      </c>
      <c r="E89" s="6" t="n">
        <v>0</v>
      </c>
    </row>
    <row r="90" spans="1:6">
      <c r="A90" s="4" t="s">
        <v>185</v>
      </c>
      <c r="D90" s="6" t="n">
        <v>0</v>
      </c>
      <c r="E90" s="6" t="n">
        <v>0</v>
      </c>
      <c r="F90" s="6" t="n">
        <v>0</v>
      </c>
    </row>
    <row r="91" spans="1:6">
      <c r="A91" s="4" t="s">
        <v>1018</v>
      </c>
      <c r="D91" s="6" t="n">
        <v>-155578</v>
      </c>
      <c r="E91" s="6" t="n">
        <v>621109</v>
      </c>
    </row>
    <row r="92" spans="1:6">
      <c r="A92" s="4" t="s">
        <v>186</v>
      </c>
      <c r="E92" s="6" t="n">
        <v>-744258</v>
      </c>
      <c r="F92" s="6" t="n">
        <v>-27124</v>
      </c>
    </row>
    <row r="93" spans="1:6">
      <c r="A93" s="4" t="s">
        <v>187</v>
      </c>
      <c r="E93" s="6" t="n">
        <v>0</v>
      </c>
      <c r="F93" s="6" t="n">
        <v>0</v>
      </c>
    </row>
    <row r="94" spans="1:6">
      <c r="A94" s="4" t="s">
        <v>188</v>
      </c>
      <c r="D94" s="6" t="n">
        <v>-5493</v>
      </c>
      <c r="E94" s="6" t="n">
        <v>-4518</v>
      </c>
      <c r="F94" s="6" t="n">
        <v>-3690</v>
      </c>
    </row>
    <row r="95" spans="1:6">
      <c r="A95" s="4" t="s">
        <v>189</v>
      </c>
      <c r="D95" s="6" t="n">
        <v>-1795</v>
      </c>
    </row>
    <row r="96" spans="1:6">
      <c r="A96" s="4" t="s">
        <v>190</v>
      </c>
      <c r="D96" s="6" t="n">
        <v>-162866</v>
      </c>
      <c r="E96" s="6" t="n">
        <v>-127667</v>
      </c>
      <c r="F96" s="6" t="n">
        <v>-30814</v>
      </c>
    </row>
    <row r="97" spans="1:6">
      <c r="A97" s="4" t="s">
        <v>191</v>
      </c>
      <c r="D97" s="6" t="n">
        <v>0</v>
      </c>
      <c r="E97" s="6" t="n">
        <v>0</v>
      </c>
      <c r="F97" s="6" t="n">
        <v>0</v>
      </c>
    </row>
    <row r="98" spans="1:6">
      <c r="A98" s="4" t="s">
        <v>192</v>
      </c>
      <c r="D98" s="6" t="n">
        <v>-5828</v>
      </c>
      <c r="E98" s="6" t="n">
        <v>21770</v>
      </c>
      <c r="F98" s="6" t="n">
        <v>2033</v>
      </c>
    </row>
    <row r="99" spans="1:6">
      <c r="A99" s="4" t="s">
        <v>193</v>
      </c>
      <c r="D99" s="6" t="n">
        <v>27533</v>
      </c>
      <c r="E99" s="6" t="n">
        <v>5763</v>
      </c>
      <c r="F99" s="6" t="n">
        <v>3730</v>
      </c>
    </row>
    <row r="100" spans="1:6">
      <c r="A100" s="4" t="s">
        <v>194</v>
      </c>
      <c r="D100" s="6" t="n">
        <v>21705</v>
      </c>
      <c r="E100" s="6" t="n">
        <v>27533</v>
      </c>
      <c r="F100" s="6" t="n">
        <v>5763</v>
      </c>
    </row>
    <row r="101" spans="1:6">
      <c r="A101" s="4" t="s">
        <v>999</v>
      </c>
    </row>
    <row r="102" spans="1:6">
      <c r="A102" s="3" t="s">
        <v>1015</v>
      </c>
    </row>
    <row r="103" spans="1:6">
      <c r="A103" s="4" t="s">
        <v>1016</v>
      </c>
      <c r="D103" s="6" t="n">
        <v>-8</v>
      </c>
      <c r="E103" s="6" t="n">
        <v>15720</v>
      </c>
      <c r="F103" s="6" t="n">
        <v>11561</v>
      </c>
    </row>
    <row r="104" spans="1:6">
      <c r="A104" s="3" t="s">
        <v>175</v>
      </c>
    </row>
    <row r="105" spans="1:6">
      <c r="A105" s="4" t="s">
        <v>176</v>
      </c>
      <c r="D105" s="6" t="n">
        <v>-2055</v>
      </c>
      <c r="E105" s="6" t="n">
        <v>-2848</v>
      </c>
      <c r="F105" s="6" t="n">
        <v>-1646</v>
      </c>
    </row>
    <row r="106" spans="1:6">
      <c r="A106" s="4" t="s">
        <v>1017</v>
      </c>
      <c r="D106" s="6" t="n">
        <v>18</v>
      </c>
      <c r="E106" s="6" t="n">
        <v>60</v>
      </c>
      <c r="F106" s="6" t="n">
        <v>114</v>
      </c>
    </row>
    <row r="107" spans="1:6">
      <c r="A107" s="4" t="s">
        <v>178</v>
      </c>
      <c r="E107" s="6" t="n">
        <v>0</v>
      </c>
    </row>
    <row r="108" spans="1:6">
      <c r="A108" s="4" t="s">
        <v>179</v>
      </c>
      <c r="F108" s="6" t="n">
        <v>-8842</v>
      </c>
    </row>
    <row r="109" spans="1:6">
      <c r="A109" s="4" t="s">
        <v>180</v>
      </c>
      <c r="E109" s="6" t="n">
        <v>53</v>
      </c>
    </row>
    <row r="110" spans="1:6">
      <c r="A110" s="4" t="s">
        <v>181</v>
      </c>
      <c r="D110" s="6" t="n">
        <v>-2037</v>
      </c>
      <c r="E110" s="6" t="n">
        <v>-2735</v>
      </c>
      <c r="F110" s="6" t="n">
        <v>-10374</v>
      </c>
    </row>
    <row r="111" spans="1:6">
      <c r="A111" s="3" t="s">
        <v>182</v>
      </c>
    </row>
    <row r="112" spans="1:6">
      <c r="A112" s="4" t="s">
        <v>183</v>
      </c>
      <c r="D112" s="6" t="n">
        <v>0</v>
      </c>
      <c r="E112" s="6" t="n">
        <v>0</v>
      </c>
    </row>
    <row r="113" spans="1:6">
      <c r="A113" s="4" t="s">
        <v>184</v>
      </c>
      <c r="E113" s="6" t="n">
        <v>0</v>
      </c>
    </row>
    <row r="114" spans="1:6">
      <c r="A114" s="4" t="s">
        <v>185</v>
      </c>
      <c r="D114" s="6" t="n">
        <v>0</v>
      </c>
      <c r="E114" s="6" t="n">
        <v>0</v>
      </c>
      <c r="F114" s="6" t="n">
        <v>-599</v>
      </c>
    </row>
    <row r="115" spans="1:6">
      <c r="A115" s="4" t="s">
        <v>1018</v>
      </c>
      <c r="D115" s="6" t="n">
        <v>1608</v>
      </c>
      <c r="E115" s="6" t="n">
        <v>-20307</v>
      </c>
    </row>
    <row r="116" spans="1:6">
      <c r="A116" s="4" t="s">
        <v>186</v>
      </c>
      <c r="E116" s="6" t="n">
        <v>7021</v>
      </c>
      <c r="F116" s="6" t="n">
        <v>-4001</v>
      </c>
    </row>
    <row r="117" spans="1:6">
      <c r="A117" s="4" t="s">
        <v>187</v>
      </c>
      <c r="E117" s="6" t="n">
        <v>-2720</v>
      </c>
      <c r="F117" s="6" t="n">
        <v>-1212</v>
      </c>
    </row>
    <row r="118" spans="1:6">
      <c r="A118" s="4" t="s">
        <v>188</v>
      </c>
      <c r="D118" s="6" t="n">
        <v>-62</v>
      </c>
      <c r="E118" s="6" t="n">
        <v>0</v>
      </c>
      <c r="F118" s="6" t="n">
        <v>0</v>
      </c>
    </row>
    <row r="119" spans="1:6">
      <c r="A119" s="4" t="s">
        <v>189</v>
      </c>
      <c r="D119" s="6" t="n">
        <v>-53</v>
      </c>
    </row>
    <row r="120" spans="1:6">
      <c r="A120" s="4" t="s">
        <v>190</v>
      </c>
      <c r="D120" s="6" t="n">
        <v>1493</v>
      </c>
      <c r="E120" s="6" t="n">
        <v>-16006</v>
      </c>
      <c r="F120" s="6" t="n">
        <v>-5812</v>
      </c>
    </row>
    <row r="121" spans="1:6">
      <c r="A121" s="4" t="s">
        <v>191</v>
      </c>
      <c r="D121" s="6" t="n">
        <v>-162</v>
      </c>
      <c r="E121" s="6" t="n">
        <v>-737</v>
      </c>
      <c r="F121" s="6" t="n">
        <v>277</v>
      </c>
    </row>
    <row r="122" spans="1:6">
      <c r="A122" s="4" t="s">
        <v>192</v>
      </c>
      <c r="D122" s="6" t="n">
        <v>-714</v>
      </c>
      <c r="E122" s="6" t="n">
        <v>-3758</v>
      </c>
      <c r="F122" s="6" t="n">
        <v>-4348</v>
      </c>
    </row>
    <row r="123" spans="1:6">
      <c r="A123" s="4" t="s">
        <v>193</v>
      </c>
      <c r="D123" s="6" t="n">
        <v>14191</v>
      </c>
      <c r="E123" s="6" t="n">
        <v>17949</v>
      </c>
      <c r="F123" s="6" t="n">
        <v>22297</v>
      </c>
    </row>
    <row r="124" spans="1:6">
      <c r="A124" s="4" t="s">
        <v>194</v>
      </c>
      <c r="D124" s="5" t="n">
        <v>13477</v>
      </c>
      <c r="E124" s="5" t="n">
        <v>14191</v>
      </c>
      <c r="F124" s="5" t="n">
        <v>17949</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71</v>
      </c>
      <c r="D2" s="2" t="s">
        <v>75</v>
      </c>
    </row>
    <row r="3" spans="1:4">
      <c r="A3" s="3" t="s">
        <v>274</v>
      </c>
    </row>
    <row r="4" spans="1:4">
      <c r="A4" s="4" t="s">
        <v>1020</v>
      </c>
      <c r="B4" s="5" t="n">
        <v>26464</v>
      </c>
      <c r="C4" s="5" t="n">
        <v>27191</v>
      </c>
      <c r="D4" s="5" t="n">
        <v>8698</v>
      </c>
    </row>
    <row r="5" spans="1:4">
      <c r="A5" s="4" t="s">
        <v>1021</v>
      </c>
      <c r="B5" s="5" t="n">
        <v>36085</v>
      </c>
      <c r="C5" s="5" t="n">
        <v>21899</v>
      </c>
      <c r="D5"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1</v>
      </c>
      <c r="D2" s="2" t="s">
        <v>75</v>
      </c>
    </row>
    <row r="3" spans="1:4">
      <c r="A3" s="3" t="s">
        <v>274</v>
      </c>
    </row>
    <row r="4" spans="1:4">
      <c r="A4" s="4" t="s">
        <v>1023</v>
      </c>
      <c r="B4" s="5" t="n">
        <v>12026</v>
      </c>
    </row>
    <row r="5" spans="1:4">
      <c r="A5" s="4" t="s">
        <v>1024</v>
      </c>
      <c r="B5" s="6" t="n">
        <v>439</v>
      </c>
    </row>
    <row r="6" spans="1:4">
      <c r="A6" s="4" t="s">
        <v>1025</v>
      </c>
      <c r="B6" s="6" t="n">
        <v>5555</v>
      </c>
    </row>
    <row r="7" spans="1:4">
      <c r="A7" s="4" t="s">
        <v>1026</v>
      </c>
      <c r="B7" s="6" t="n">
        <v>38225</v>
      </c>
    </row>
    <row r="8" spans="1:4">
      <c r="A8" s="4" t="s">
        <v>1027</v>
      </c>
      <c r="B8" s="5" t="n">
        <v>6412</v>
      </c>
    </row>
    <row r="9" spans="1:4">
      <c r="A9" s="4" t="s">
        <v>1028</v>
      </c>
      <c r="C9" s="5" t="n">
        <v>4400</v>
      </c>
      <c r="D9" s="5" t="n">
        <v>46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29</v>
      </c>
      <c r="B1" s="2" t="s">
        <v>537</v>
      </c>
      <c r="E1" s="2" t="s">
        <v>1</v>
      </c>
    </row>
    <row r="2" spans="1:7">
      <c r="B2" s="2" t="s">
        <v>2</v>
      </c>
      <c r="C2" s="2" t="s">
        <v>70</v>
      </c>
      <c r="D2" s="2" t="s">
        <v>538</v>
      </c>
      <c r="E2" s="2" t="s">
        <v>2</v>
      </c>
      <c r="F2" s="2" t="s">
        <v>71</v>
      </c>
      <c r="G2" s="2" t="s">
        <v>75</v>
      </c>
    </row>
    <row r="3" spans="1:7">
      <c r="A3" s="3" t="s">
        <v>1030</v>
      </c>
    </row>
    <row r="4" spans="1:7">
      <c r="A4" s="4" t="s">
        <v>1031</v>
      </c>
      <c r="E4" s="5" t="n">
        <v>75700</v>
      </c>
      <c r="F4" s="5" t="n">
        <v>97000</v>
      </c>
    </row>
    <row r="5" spans="1:7">
      <c r="A5" s="4" t="s">
        <v>1032</v>
      </c>
      <c r="D5" s="5" t="n">
        <v>2500</v>
      </c>
      <c r="F5" s="6" t="n">
        <v>2473</v>
      </c>
      <c r="G5" s="5" t="n">
        <v>0</v>
      </c>
    </row>
    <row r="6" spans="1:7">
      <c r="A6" s="4" t="s">
        <v>1033</v>
      </c>
      <c r="D6" s="5" t="n">
        <v>1300</v>
      </c>
      <c r="E6" s="6" t="n">
        <v>-2500</v>
      </c>
    </row>
    <row r="7" spans="1:7">
      <c r="A7" s="4" t="s">
        <v>691</v>
      </c>
    </row>
    <row r="8" spans="1:7">
      <c r="A8" s="3" t="s">
        <v>1030</v>
      </c>
    </row>
    <row r="9" spans="1:7">
      <c r="A9" s="4" t="s">
        <v>1034</v>
      </c>
      <c r="E9" s="6" t="n">
        <v>16000</v>
      </c>
      <c r="F9" s="5" t="n">
        <v>26700</v>
      </c>
      <c r="G9" s="5" t="n">
        <v>14500</v>
      </c>
    </row>
    <row r="10" spans="1:7">
      <c r="A10" s="4" t="s">
        <v>566</v>
      </c>
    </row>
    <row r="11" spans="1:7">
      <c r="A11" s="3" t="s">
        <v>1030</v>
      </c>
    </row>
    <row r="12" spans="1:7">
      <c r="A12" s="4" t="s">
        <v>1032</v>
      </c>
      <c r="B12" s="5" t="n">
        <v>800</v>
      </c>
      <c r="C12" s="5" t="n">
        <v>2100</v>
      </c>
    </row>
    <row r="13" spans="1:7">
      <c r="A13" s="4" t="s">
        <v>1033</v>
      </c>
      <c r="E13" s="5" t="n">
        <v>600</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6"/>
  </cols>
  <sheetData>
    <row r="1" spans="1:3">
      <c r="A1" s="1" t="s">
        <v>1035</v>
      </c>
      <c r="B1" s="2" t="s">
        <v>1036</v>
      </c>
      <c r="C1" s="2" t="s">
        <v>2</v>
      </c>
    </row>
    <row r="2" spans="1:3">
      <c r="A2" s="4" t="s">
        <v>1037</v>
      </c>
    </row>
    <row r="3" spans="1:3">
      <c r="A3" s="3" t="s">
        <v>1038</v>
      </c>
    </row>
    <row r="4" spans="1:3">
      <c r="A4" s="4" t="s">
        <v>1039</v>
      </c>
      <c r="C4" s="5" t="n">
        <v>265000000</v>
      </c>
    </row>
    <row r="5" spans="1:3">
      <c r="A5" s="4" t="s">
        <v>1040</v>
      </c>
    </row>
    <row r="6" spans="1:3">
      <c r="A6" s="3" t="s">
        <v>1038</v>
      </c>
    </row>
    <row r="7" spans="1:3">
      <c r="A7" s="4" t="s">
        <v>624</v>
      </c>
      <c r="B7" s="5" t="n">
        <v>150000000</v>
      </c>
    </row>
    <row r="8" spans="1:3">
      <c r="A8" s="4" t="s">
        <v>1041</v>
      </c>
    </row>
    <row r="9" spans="1:3">
      <c r="A9" s="3" t="s">
        <v>1038</v>
      </c>
    </row>
    <row r="10" spans="1:3">
      <c r="A10" s="4" t="s">
        <v>1039</v>
      </c>
      <c r="B10" s="5" t="n">
        <v>537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1042</v>
      </c>
      <c r="B1" s="2" t="s">
        <v>442</v>
      </c>
      <c r="C1" s="2" t="s">
        <v>2</v>
      </c>
      <c r="D1" s="2" t="s">
        <v>68</v>
      </c>
      <c r="E1" s="2" t="s">
        <v>69</v>
      </c>
      <c r="F1" s="2" t="s">
        <v>70</v>
      </c>
      <c r="G1" s="2" t="s">
        <v>71</v>
      </c>
      <c r="H1" s="2" t="s">
        <v>72</v>
      </c>
      <c r="I1" s="2" t="s">
        <v>73</v>
      </c>
      <c r="J1" s="2" t="s">
        <v>74</v>
      </c>
      <c r="K1" s="2" t="s">
        <v>2</v>
      </c>
      <c r="M1" s="2" t="s">
        <v>71</v>
      </c>
      <c r="O1" s="2" t="s">
        <v>75</v>
      </c>
    </row>
    <row r="2" spans="1:16">
      <c r="A2" s="3" t="s">
        <v>280</v>
      </c>
    </row>
    <row r="3" spans="1:16">
      <c r="A3" s="4" t="s">
        <v>95</v>
      </c>
      <c r="C3" s="5" t="n">
        <v>247748</v>
      </c>
      <c r="D3" s="5" t="n">
        <v>276839</v>
      </c>
      <c r="E3" s="5" t="n">
        <v>306170</v>
      </c>
      <c r="F3" s="5" t="n">
        <v>300494</v>
      </c>
      <c r="G3" s="5" t="n">
        <v>313133</v>
      </c>
      <c r="H3" s="5" t="n">
        <v>316171</v>
      </c>
      <c r="I3" s="5" t="n">
        <v>305747</v>
      </c>
      <c r="J3" s="5" t="n">
        <v>283105</v>
      </c>
      <c r="K3" s="5" t="n">
        <v>1131251</v>
      </c>
      <c r="M3" s="5" t="n">
        <v>1218156</v>
      </c>
      <c r="O3" s="5" t="n">
        <v>1010466</v>
      </c>
    </row>
    <row r="4" spans="1:16">
      <c r="A4" s="4" t="s">
        <v>78</v>
      </c>
      <c r="C4" s="6" t="n">
        <v>72634</v>
      </c>
      <c r="D4" s="6" t="n">
        <v>92699</v>
      </c>
      <c r="E4" s="6" t="n">
        <v>108760</v>
      </c>
      <c r="F4" s="6" t="n">
        <v>103011</v>
      </c>
      <c r="G4" s="6" t="n">
        <v>106595</v>
      </c>
      <c r="H4" s="6" t="n">
        <v>112327</v>
      </c>
      <c r="I4" s="6" t="n">
        <v>104090</v>
      </c>
      <c r="J4" s="6" t="n">
        <v>93992</v>
      </c>
      <c r="K4" s="6" t="n">
        <v>377104</v>
      </c>
      <c r="M4" s="6" t="n">
        <v>417004</v>
      </c>
      <c r="O4" s="6" t="n">
        <v>320068</v>
      </c>
    </row>
    <row r="5" spans="1:16">
      <c r="A5" s="4" t="s">
        <v>84</v>
      </c>
      <c r="C5" s="6" t="n">
        <v>-1574</v>
      </c>
      <c r="D5" s="6" t="n">
        <v>11588</v>
      </c>
      <c r="E5" s="6" t="n">
        <v>23008</v>
      </c>
      <c r="F5" s="6" t="n">
        <v>19938</v>
      </c>
      <c r="G5" s="6" t="n">
        <v>23347</v>
      </c>
      <c r="H5" s="6" t="n">
        <v>24015</v>
      </c>
      <c r="I5" s="6" t="n">
        <v>21879</v>
      </c>
      <c r="J5" s="6" t="n">
        <v>23950</v>
      </c>
      <c r="K5" s="6" t="n">
        <v>52960</v>
      </c>
      <c r="M5" s="6" t="n">
        <v>93191</v>
      </c>
      <c r="O5" s="6" t="n">
        <v>110519</v>
      </c>
    </row>
    <row r="6" spans="1:16">
      <c r="A6" s="4" t="s">
        <v>457</v>
      </c>
      <c r="C6" s="5" t="n">
        <v>-1823</v>
      </c>
      <c r="D6" s="5" t="n">
        <v>11394</v>
      </c>
      <c r="E6" s="5" t="n">
        <v>22937</v>
      </c>
      <c r="F6" s="5" t="n">
        <v>19656</v>
      </c>
      <c r="G6" s="5" t="n">
        <v>23187</v>
      </c>
      <c r="H6" s="5" t="n">
        <v>23961</v>
      </c>
      <c r="I6" s="5" t="n">
        <v>21816</v>
      </c>
      <c r="J6" s="5" t="n">
        <v>23773</v>
      </c>
      <c r="K6" s="5" t="n">
        <v>52164</v>
      </c>
      <c r="M6" s="5" t="n">
        <v>92737</v>
      </c>
      <c r="O6" s="5" t="n">
        <v>109589</v>
      </c>
    </row>
    <row r="7" spans="1:16">
      <c r="A7" s="4" t="s">
        <v>512</v>
      </c>
      <c r="C7" s="7" t="n">
        <v>-0.02</v>
      </c>
      <c r="D7" s="7" t="n">
        <v>0.15</v>
      </c>
      <c r="E7" s="7" t="n">
        <v>0.3</v>
      </c>
      <c r="F7" s="7" t="n">
        <v>0.25</v>
      </c>
      <c r="G7" s="7" t="n">
        <v>0.3</v>
      </c>
      <c r="H7" s="7" t="n">
        <v>0.31</v>
      </c>
      <c r="I7" s="7" t="n">
        <v>0.28</v>
      </c>
      <c r="J7" s="7" t="n">
        <v>0.31</v>
      </c>
      <c r="K7" s="7" t="n">
        <v>0.67</v>
      </c>
      <c r="L7" s="4" t="s">
        <v>89</v>
      </c>
      <c r="M7" s="7" t="n">
        <v>1.2</v>
      </c>
      <c r="N7" s="4" t="s">
        <v>89</v>
      </c>
      <c r="O7" s="7" t="n">
        <v>1.42</v>
      </c>
      <c r="P7" s="4" t="s">
        <v>89</v>
      </c>
    </row>
    <row r="8" spans="1:16">
      <c r="A8" s="4" t="s">
        <v>513</v>
      </c>
      <c r="C8" s="7" t="n">
        <v>-0.02</v>
      </c>
      <c r="D8" s="7" t="n">
        <v>0.15</v>
      </c>
      <c r="E8" s="7" t="n">
        <v>0.3</v>
      </c>
      <c r="F8" s="7" t="n">
        <v>0.25</v>
      </c>
      <c r="G8" s="7" t="n">
        <v>0.3</v>
      </c>
      <c r="H8" s="7" t="n">
        <v>0.31</v>
      </c>
      <c r="I8" s="7" t="n">
        <v>0.28</v>
      </c>
      <c r="J8" s="7" t="n">
        <v>0.31</v>
      </c>
      <c r="K8" s="7" t="n">
        <v>0.67</v>
      </c>
      <c r="L8" s="4" t="s">
        <v>89</v>
      </c>
      <c r="M8" s="7" t="n">
        <v>1.19</v>
      </c>
      <c r="N8" s="4" t="s">
        <v>89</v>
      </c>
      <c r="O8" s="7" t="n">
        <v>1.41</v>
      </c>
      <c r="P8" s="4" t="s">
        <v>89</v>
      </c>
    </row>
    <row r="9" spans="1:16">
      <c r="A9" s="4" t="s">
        <v>507</v>
      </c>
      <c r="B9" s="6" t="n">
        <v>77339828</v>
      </c>
    </row>
    <row r="10" spans="1:16"/>
    <row r="11" spans="1:16">
      <c r="A11" s="4" t="s">
        <v>89</v>
      </c>
      <c r="B11" s="4" t="s">
        <v>97</v>
      </c>
    </row>
  </sheetData>
  <mergeCells count="5">
    <mergeCell ref="K1:L1"/>
    <mergeCell ref="M1:N1"/>
    <mergeCell ref="O1:P1"/>
    <mergeCell ref="A10:P10"/>
    <mergeCell ref="B11:P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43</v>
      </c>
      <c r="B1" s="2" t="s">
        <v>67</v>
      </c>
      <c r="J1" s="2" t="s">
        <v>1</v>
      </c>
    </row>
    <row r="2" spans="1:15">
      <c r="B2" s="2" t="s">
        <v>2</v>
      </c>
      <c r="C2" s="2" t="s">
        <v>68</v>
      </c>
      <c r="D2" s="2" t="s">
        <v>69</v>
      </c>
      <c r="E2" s="2" t="s">
        <v>70</v>
      </c>
      <c r="F2" s="2" t="s">
        <v>71</v>
      </c>
      <c r="G2" s="2" t="s">
        <v>72</v>
      </c>
      <c r="H2" s="2" t="s">
        <v>73</v>
      </c>
      <c r="I2" s="2" t="s">
        <v>74</v>
      </c>
      <c r="J2" s="2" t="s">
        <v>2</v>
      </c>
      <c r="L2" s="2" t="s">
        <v>71</v>
      </c>
      <c r="N2" s="2" t="s">
        <v>75</v>
      </c>
    </row>
    <row r="3" spans="1:15">
      <c r="A3" s="3" t="s">
        <v>482</v>
      </c>
    </row>
    <row r="4" spans="1:15">
      <c r="A4" s="4" t="s">
        <v>76</v>
      </c>
      <c r="B4" s="5" t="n">
        <v>247748</v>
      </c>
      <c r="C4" s="5" t="n">
        <v>276839</v>
      </c>
      <c r="D4" s="5" t="n">
        <v>306170</v>
      </c>
      <c r="E4" s="5" t="n">
        <v>300494</v>
      </c>
      <c r="F4" s="5" t="n">
        <v>313133</v>
      </c>
      <c r="G4" s="5" t="n">
        <v>316171</v>
      </c>
      <c r="H4" s="5" t="n">
        <v>305747</v>
      </c>
      <c r="I4" s="5" t="n">
        <v>283105</v>
      </c>
      <c r="J4" s="5" t="n">
        <v>1131251</v>
      </c>
      <c r="L4" s="5" t="n">
        <v>1218156</v>
      </c>
      <c r="N4" s="5" t="n">
        <v>1010466</v>
      </c>
    </row>
    <row r="5" spans="1:15">
      <c r="A5" s="4" t="s">
        <v>78</v>
      </c>
      <c r="B5" s="6" t="n">
        <v>72634</v>
      </c>
      <c r="C5" s="6" t="n">
        <v>92699</v>
      </c>
      <c r="D5" s="6" t="n">
        <v>108760</v>
      </c>
      <c r="E5" s="6" t="n">
        <v>103011</v>
      </c>
      <c r="F5" s="6" t="n">
        <v>106595</v>
      </c>
      <c r="G5" s="6" t="n">
        <v>112327</v>
      </c>
      <c r="H5" s="6" t="n">
        <v>104090</v>
      </c>
      <c r="I5" s="6" t="n">
        <v>93992</v>
      </c>
      <c r="J5" s="6" t="n">
        <v>377104</v>
      </c>
      <c r="L5" s="6" t="n">
        <v>417004</v>
      </c>
      <c r="N5" s="6" t="n">
        <v>320068</v>
      </c>
    </row>
    <row r="6" spans="1:15">
      <c r="A6" s="4" t="s">
        <v>84</v>
      </c>
      <c r="B6" s="6" t="n">
        <v>-1574</v>
      </c>
      <c r="C6" s="6" t="n">
        <v>11588</v>
      </c>
      <c r="D6" s="6" t="n">
        <v>23008</v>
      </c>
      <c r="E6" s="6" t="n">
        <v>19938</v>
      </c>
      <c r="F6" s="6" t="n">
        <v>23347</v>
      </c>
      <c r="G6" s="6" t="n">
        <v>24015</v>
      </c>
      <c r="H6" s="6" t="n">
        <v>21879</v>
      </c>
      <c r="I6" s="6" t="n">
        <v>23950</v>
      </c>
      <c r="J6" s="6" t="n">
        <v>52960</v>
      </c>
      <c r="L6" s="6" t="n">
        <v>93191</v>
      </c>
      <c r="N6" s="6" t="n">
        <v>110519</v>
      </c>
    </row>
    <row r="7" spans="1:15">
      <c r="A7" s="4" t="s">
        <v>86</v>
      </c>
      <c r="B7" s="5" t="n">
        <v>-1823</v>
      </c>
      <c r="C7" s="5" t="n">
        <v>11394</v>
      </c>
      <c r="D7" s="5" t="n">
        <v>22937</v>
      </c>
      <c r="E7" s="5" t="n">
        <v>19656</v>
      </c>
      <c r="F7" s="5" t="n">
        <v>23187</v>
      </c>
      <c r="G7" s="5" t="n">
        <v>23961</v>
      </c>
      <c r="H7" s="5" t="n">
        <v>21816</v>
      </c>
      <c r="I7" s="5" t="n">
        <v>23773</v>
      </c>
      <c r="J7" s="5" t="n">
        <v>52164</v>
      </c>
      <c r="L7" s="5" t="n">
        <v>92737</v>
      </c>
      <c r="N7" s="5" t="n">
        <v>109589</v>
      </c>
    </row>
    <row r="8" spans="1:15">
      <c r="A8" s="3" t="s">
        <v>87</v>
      </c>
    </row>
    <row r="9" spans="1:15">
      <c r="A9" s="4" t="s">
        <v>88</v>
      </c>
      <c r="B9" s="7" t="n">
        <v>-0.02</v>
      </c>
      <c r="C9" s="7" t="n">
        <v>0.15</v>
      </c>
      <c r="D9" s="7" t="n">
        <v>0.3</v>
      </c>
      <c r="E9" s="7" t="n">
        <v>0.25</v>
      </c>
      <c r="F9" s="7" t="n">
        <v>0.3</v>
      </c>
      <c r="G9" s="7" t="n">
        <v>0.31</v>
      </c>
      <c r="H9" s="7" t="n">
        <v>0.28</v>
      </c>
      <c r="I9" s="7" t="n">
        <v>0.31</v>
      </c>
      <c r="J9" s="7" t="n">
        <v>0.67</v>
      </c>
      <c r="K9" s="4" t="s">
        <v>89</v>
      </c>
      <c r="L9" s="7" t="n">
        <v>1.2</v>
      </c>
      <c r="M9" s="4" t="s">
        <v>89</v>
      </c>
      <c r="N9" s="7" t="n">
        <v>1.42</v>
      </c>
      <c r="O9" s="4" t="s">
        <v>89</v>
      </c>
    </row>
    <row r="10" spans="1:15">
      <c r="A10" s="4" t="s">
        <v>90</v>
      </c>
      <c r="B10" s="7" t="n">
        <v>-0.02</v>
      </c>
      <c r="C10" s="7" t="n">
        <v>0.15</v>
      </c>
      <c r="D10" s="7" t="n">
        <v>0.3</v>
      </c>
      <c r="E10" s="7" t="n">
        <v>0.25</v>
      </c>
      <c r="F10" s="7" t="n">
        <v>0.3</v>
      </c>
      <c r="G10" s="7" t="n">
        <v>0.31</v>
      </c>
      <c r="H10" s="7" t="n">
        <v>0.28</v>
      </c>
      <c r="I10" s="7" t="n">
        <v>0.31</v>
      </c>
      <c r="J10" s="7" t="n">
        <v>0.67</v>
      </c>
      <c r="K10" s="4" t="s">
        <v>89</v>
      </c>
      <c r="L10" s="7" t="n">
        <v>1.19</v>
      </c>
      <c r="M10" s="4" t="s">
        <v>89</v>
      </c>
      <c r="N10" s="7" t="n">
        <v>1.41</v>
      </c>
      <c r="O10" s="4" t="s">
        <v>89</v>
      </c>
    </row>
    <row r="11" spans="1:15">
      <c r="A11" s="4" t="s">
        <v>477</v>
      </c>
    </row>
    <row r="12" spans="1:15">
      <c r="A12" s="3" t="s">
        <v>482</v>
      </c>
    </row>
    <row r="13" spans="1:15">
      <c r="A13" s="4" t="s">
        <v>76</v>
      </c>
      <c r="C13" s="5" t="n">
        <v>278381</v>
      </c>
      <c r="D13" s="5" t="n">
        <v>306054</v>
      </c>
      <c r="E13" s="5" t="n">
        <v>301691</v>
      </c>
      <c r="F13" s="5" t="n">
        <v>311202</v>
      </c>
      <c r="G13" s="5" t="n">
        <v>316468</v>
      </c>
      <c r="H13" s="5" t="n">
        <v>305850</v>
      </c>
      <c r="I13" s="5" t="n">
        <v>283126</v>
      </c>
      <c r="L13" s="5" t="n">
        <v>1216646</v>
      </c>
      <c r="N13" s="5" t="n">
        <v>1010466</v>
      </c>
    </row>
    <row r="14" spans="1:15">
      <c r="A14" s="4" t="s">
        <v>78</v>
      </c>
      <c r="C14" s="6" t="n">
        <v>91519</v>
      </c>
      <c r="D14" s="6" t="n">
        <v>109769</v>
      </c>
      <c r="E14" s="6" t="n">
        <v>105549</v>
      </c>
      <c r="F14" s="6" t="n">
        <v>105271</v>
      </c>
      <c r="G14" s="6" t="n">
        <v>113734</v>
      </c>
      <c r="H14" s="6" t="n">
        <v>103679</v>
      </c>
      <c r="I14" s="6" t="n">
        <v>93615</v>
      </c>
      <c r="L14" s="6" t="n">
        <v>416299</v>
      </c>
      <c r="N14" s="6" t="n">
        <v>320476</v>
      </c>
    </row>
    <row r="15" spans="1:15">
      <c r="A15" s="4" t="s">
        <v>84</v>
      </c>
      <c r="C15" s="6" t="n">
        <v>10419</v>
      </c>
      <c r="D15" s="6" t="n">
        <v>23850</v>
      </c>
      <c r="E15" s="6" t="n">
        <v>22569</v>
      </c>
      <c r="F15" s="6" t="n">
        <v>22732</v>
      </c>
      <c r="G15" s="6" t="n">
        <v>25496</v>
      </c>
      <c r="H15" s="6" t="n">
        <v>22075</v>
      </c>
      <c r="I15" s="6" t="n">
        <v>24194</v>
      </c>
      <c r="L15" s="6" t="n">
        <v>94495</v>
      </c>
      <c r="N15" s="6" t="n">
        <v>112664</v>
      </c>
    </row>
    <row r="16" spans="1:15">
      <c r="A16" s="4" t="s">
        <v>86</v>
      </c>
      <c r="C16" s="5" t="n">
        <v>10225</v>
      </c>
      <c r="D16" s="5" t="n">
        <v>23779</v>
      </c>
      <c r="E16" s="5" t="n">
        <v>22287</v>
      </c>
      <c r="F16" s="5" t="n">
        <v>22571</v>
      </c>
      <c r="G16" s="5" t="n">
        <v>25264</v>
      </c>
      <c r="H16" s="5" t="n">
        <v>22154</v>
      </c>
      <c r="I16" s="5" t="n">
        <v>24052</v>
      </c>
      <c r="L16" s="5" t="n">
        <v>94041</v>
      </c>
      <c r="N16" s="5" t="n">
        <v>111734</v>
      </c>
    </row>
    <row r="17" spans="1:15">
      <c r="A17" s="3" t="s">
        <v>87</v>
      </c>
    </row>
    <row r="18" spans="1:15">
      <c r="A18" s="4" t="s">
        <v>88</v>
      </c>
      <c r="C18" s="7" t="n">
        <v>0.13</v>
      </c>
      <c r="D18" s="7" t="n">
        <v>0.31</v>
      </c>
      <c r="E18" s="7" t="n">
        <v>0.29</v>
      </c>
      <c r="F18" s="7" t="n">
        <v>0.29</v>
      </c>
      <c r="G18" s="7" t="n">
        <v>0.33</v>
      </c>
      <c r="H18" s="7" t="n">
        <v>0.29</v>
      </c>
      <c r="I18" s="7" t="n">
        <v>0.31</v>
      </c>
      <c r="L18" s="7" t="n">
        <v>1.22</v>
      </c>
      <c r="N18" s="7" t="n">
        <v>1.44</v>
      </c>
    </row>
    <row r="19" spans="1:15">
      <c r="A19" s="4" t="s">
        <v>90</v>
      </c>
      <c r="C19" s="7" t="n">
        <v>0.13</v>
      </c>
      <c r="D19" s="7" t="n">
        <v>0.31</v>
      </c>
      <c r="E19" s="7" t="n">
        <v>0.29</v>
      </c>
      <c r="F19" s="7" t="n">
        <v>0.29</v>
      </c>
      <c r="G19" s="7" t="n">
        <v>0.33</v>
      </c>
      <c r="H19" s="7" t="n">
        <v>0.28</v>
      </c>
      <c r="I19" s="7" t="n">
        <v>0.31</v>
      </c>
      <c r="L19" s="7" t="n">
        <v>1.21</v>
      </c>
      <c r="N19" s="7" t="n">
        <v>1.43</v>
      </c>
    </row>
    <row r="20" spans="1:15">
      <c r="A20" s="4" t="s">
        <v>475</v>
      </c>
    </row>
    <row r="21" spans="1:15">
      <c r="A21" s="3" t="s">
        <v>482</v>
      </c>
    </row>
    <row r="22" spans="1:15">
      <c r="A22" s="4" t="s">
        <v>76</v>
      </c>
      <c r="C22" s="5" t="n">
        <v>-1542</v>
      </c>
      <c r="D22" s="5" t="n">
        <v>116</v>
      </c>
      <c r="E22" s="5" t="n">
        <v>-1197</v>
      </c>
      <c r="F22" s="5" t="n">
        <v>1931</v>
      </c>
      <c r="G22" s="5" t="n">
        <v>-297</v>
      </c>
      <c r="H22" s="5" t="n">
        <v>-103</v>
      </c>
      <c r="I22" s="5" t="n">
        <v>-21</v>
      </c>
      <c r="L22" s="5" t="n">
        <v>1510</v>
      </c>
      <c r="N22" s="5" t="n">
        <v>0</v>
      </c>
    </row>
    <row r="23" spans="1:15">
      <c r="A23" s="4" t="s">
        <v>78</v>
      </c>
      <c r="C23" s="6" t="n">
        <v>1180</v>
      </c>
      <c r="D23" s="6" t="n">
        <v>-1009</v>
      </c>
      <c r="E23" s="6" t="n">
        <v>-2538</v>
      </c>
      <c r="F23" s="6" t="n">
        <v>1324</v>
      </c>
      <c r="G23" s="6" t="n">
        <v>-1407</v>
      </c>
      <c r="H23" s="6" t="n">
        <v>411</v>
      </c>
      <c r="I23" s="6" t="n">
        <v>377</v>
      </c>
      <c r="L23" s="6" t="n">
        <v>705</v>
      </c>
      <c r="N23" s="6" t="n">
        <v>-408</v>
      </c>
    </row>
    <row r="24" spans="1:15">
      <c r="A24" s="4" t="s">
        <v>84</v>
      </c>
      <c r="C24" s="6" t="n">
        <v>1169</v>
      </c>
      <c r="D24" s="6" t="n">
        <v>-842</v>
      </c>
      <c r="E24" s="6" t="n">
        <v>-2631</v>
      </c>
      <c r="F24" s="6" t="n">
        <v>615</v>
      </c>
      <c r="G24" s="6" t="n">
        <v>-1481</v>
      </c>
      <c r="H24" s="6" t="n">
        <v>-196</v>
      </c>
      <c r="I24" s="6" t="n">
        <v>-244</v>
      </c>
      <c r="L24" s="6" t="n">
        <v>-1304</v>
      </c>
      <c r="N24" s="6" t="n">
        <v>-2145</v>
      </c>
    </row>
    <row r="25" spans="1:15">
      <c r="A25" s="4" t="s">
        <v>86</v>
      </c>
      <c r="C25" s="5" t="n">
        <v>1169</v>
      </c>
      <c r="D25" s="5" t="n">
        <v>-842</v>
      </c>
      <c r="E25" s="5" t="n">
        <v>-2631</v>
      </c>
      <c r="F25" s="5" t="n">
        <v>616</v>
      </c>
      <c r="G25" s="5" t="n">
        <v>-1303</v>
      </c>
      <c r="H25" s="5" t="n">
        <v>-338</v>
      </c>
      <c r="I25" s="5" t="n">
        <v>-279</v>
      </c>
      <c r="L25" s="5" t="n">
        <v>-1304</v>
      </c>
      <c r="N25" s="5" t="n">
        <v>-2145</v>
      </c>
    </row>
    <row r="26" spans="1:15">
      <c r="A26" s="3" t="s">
        <v>87</v>
      </c>
    </row>
    <row r="27" spans="1:15">
      <c r="A27" s="4" t="s">
        <v>88</v>
      </c>
      <c r="C27" s="7" t="n">
        <v>0.02</v>
      </c>
      <c r="D27" s="7" t="n">
        <v>-0.01</v>
      </c>
      <c r="E27" s="7" t="n">
        <v>-0.04</v>
      </c>
      <c r="F27" s="7" t="n">
        <v>0.01</v>
      </c>
      <c r="G27" s="7" t="n">
        <v>-0.02</v>
      </c>
      <c r="H27" s="7" t="n">
        <v>-0.01</v>
      </c>
      <c r="I27" s="5" t="n">
        <v>0</v>
      </c>
      <c r="L27" s="7" t="n">
        <v>-0.02</v>
      </c>
      <c r="N27" s="7" t="n">
        <v>-0.02</v>
      </c>
    </row>
    <row r="28" spans="1:15">
      <c r="A28" s="4" t="s">
        <v>90</v>
      </c>
      <c r="C28" s="7" t="n">
        <v>0.02</v>
      </c>
      <c r="D28" s="7" t="n">
        <v>-0.01</v>
      </c>
      <c r="E28" s="7" t="n">
        <v>-0.04</v>
      </c>
      <c r="F28" s="7" t="n">
        <v>0.01</v>
      </c>
      <c r="G28" s="7" t="n">
        <v>-0.02</v>
      </c>
      <c r="H28" s="5" t="n">
        <v>0</v>
      </c>
      <c r="I28" s="5" t="n">
        <v>0</v>
      </c>
      <c r="L28" s="7" t="n">
        <v>-0.02</v>
      </c>
      <c r="N28" s="7" t="n">
        <v>-0.02</v>
      </c>
    </row>
    <row r="29" spans="1:15"/>
    <row r="30" spans="1:15">
      <c r="A30" s="4" t="s">
        <v>89</v>
      </c>
      <c r="B30" s="4" t="s">
        <v>97</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044</v>
      </c>
      <c r="C1" s="2" t="s">
        <v>1</v>
      </c>
    </row>
    <row r="2" spans="1:5">
      <c r="C2" s="2" t="s">
        <v>2</v>
      </c>
      <c r="D2" s="2" t="s">
        <v>71</v>
      </c>
      <c r="E2" s="2" t="s">
        <v>75</v>
      </c>
    </row>
    <row r="3" spans="1:5">
      <c r="A3" s="3" t="s">
        <v>1045</v>
      </c>
    </row>
    <row r="4" spans="1:5">
      <c r="A4" s="4" t="s">
        <v>1046</v>
      </c>
      <c r="C4" s="5" t="n">
        <v>4745</v>
      </c>
      <c r="D4" s="5" t="n">
        <v>4753</v>
      </c>
      <c r="E4" s="5" t="n">
        <v>5634</v>
      </c>
    </row>
    <row r="5" spans="1:5">
      <c r="A5" s="4" t="s">
        <v>1047</v>
      </c>
      <c r="B5" s="4" t="s">
        <v>89</v>
      </c>
      <c r="C5" s="6" t="n">
        <v>4955</v>
      </c>
      <c r="D5" s="6" t="n">
        <v>2007</v>
      </c>
      <c r="E5" s="6" t="n">
        <v>954</v>
      </c>
    </row>
    <row r="6" spans="1:5">
      <c r="A6" s="4" t="s">
        <v>1048</v>
      </c>
      <c r="C6" s="6" t="n">
        <v>-1447</v>
      </c>
      <c r="D6" s="6" t="n">
        <v>-1489</v>
      </c>
      <c r="E6" s="6" t="n">
        <v>-1882</v>
      </c>
    </row>
    <row r="7" spans="1:5">
      <c r="A7" s="4" t="s">
        <v>168</v>
      </c>
      <c r="C7" s="6" t="n">
        <v>-181</v>
      </c>
      <c r="D7" s="6" t="n">
        <v>-526</v>
      </c>
      <c r="E7" s="6" t="n">
        <v>47</v>
      </c>
    </row>
    <row r="8" spans="1:5">
      <c r="A8" s="4" t="s">
        <v>1049</v>
      </c>
      <c r="C8" s="5" t="n">
        <v>8072</v>
      </c>
      <c r="D8" s="5" t="n">
        <v>4745</v>
      </c>
      <c r="E8" s="5" t="n">
        <v>4753</v>
      </c>
    </row>
    <row r="9" spans="1:5"/>
    <row r="10" spans="1:5">
      <c r="A10" s="4" t="s">
        <v>89</v>
      </c>
      <c r="B10" s="4" t="s">
        <v>1050</v>
      </c>
    </row>
  </sheetData>
  <mergeCells count="4">
    <mergeCell ref="A1:B2"/>
    <mergeCell ref="C1:E1"/>
    <mergeCell ref="A9:D9"/>
    <mergeCell ref="B10:D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1</v>
      </c>
      <c r="D2" s="2" t="s">
        <v>75</v>
      </c>
    </row>
    <row r="3" spans="1:4">
      <c r="A3" s="3" t="s">
        <v>1045</v>
      </c>
    </row>
    <row r="4" spans="1:4">
      <c r="A4" s="4" t="s">
        <v>1046</v>
      </c>
      <c r="B4" s="5" t="n">
        <v>722</v>
      </c>
      <c r="C4" s="5" t="n">
        <v>1280</v>
      </c>
      <c r="D4" s="5" t="n">
        <v>1082</v>
      </c>
    </row>
    <row r="5" spans="1:4">
      <c r="A5" s="4" t="s">
        <v>1052</v>
      </c>
      <c r="B5" s="6" t="n">
        <v>5556</v>
      </c>
      <c r="C5" s="6" t="n">
        <v>331</v>
      </c>
      <c r="D5" s="6" t="n">
        <v>198</v>
      </c>
    </row>
    <row r="6" spans="1:4">
      <c r="A6" s="4" t="s">
        <v>1053</v>
      </c>
      <c r="B6" s="6" t="n">
        <v>-251</v>
      </c>
      <c r="C6" s="6" t="n">
        <v>-889</v>
      </c>
      <c r="D6" s="6" t="n">
        <v>0</v>
      </c>
    </row>
    <row r="7" spans="1:4">
      <c r="A7" s="4" t="s">
        <v>168</v>
      </c>
      <c r="B7" s="6" t="n">
        <v>0</v>
      </c>
      <c r="C7" s="6" t="n">
        <v>0</v>
      </c>
      <c r="D7" s="6" t="n">
        <v>0</v>
      </c>
    </row>
    <row r="8" spans="1:4">
      <c r="A8" s="4" t="s">
        <v>1049</v>
      </c>
      <c r="B8" s="5" t="n">
        <v>6027</v>
      </c>
      <c r="C8" s="5" t="n">
        <v>722</v>
      </c>
      <c r="D8" s="5" t="n">
        <v>12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71</v>
      </c>
      <c r="D2" s="2" t="s">
        <v>75</v>
      </c>
    </row>
    <row r="3" spans="1:4">
      <c r="A3" s="3" t="s">
        <v>1045</v>
      </c>
    </row>
    <row r="4" spans="1:4">
      <c r="A4" s="4" t="s">
        <v>1046</v>
      </c>
      <c r="B4" s="5" t="n">
        <v>12867</v>
      </c>
      <c r="C4" s="5" t="n">
        <v>10556</v>
      </c>
      <c r="D4" s="5" t="n">
        <v>9381</v>
      </c>
    </row>
    <row r="5" spans="1:4">
      <c r="A5" s="4" t="s">
        <v>1047</v>
      </c>
      <c r="B5" s="6" t="n">
        <v>2922</v>
      </c>
      <c r="C5" s="6" t="n">
        <v>2311</v>
      </c>
      <c r="D5" s="6" t="n">
        <v>1175</v>
      </c>
    </row>
    <row r="6" spans="1:4">
      <c r="A6" s="4" t="s">
        <v>1053</v>
      </c>
      <c r="B6" s="6" t="n">
        <v>0</v>
      </c>
      <c r="C6" s="6" t="n">
        <v>0</v>
      </c>
      <c r="D6" s="6" t="n">
        <v>0</v>
      </c>
    </row>
    <row r="7" spans="1:4">
      <c r="A7" s="4" t="s">
        <v>168</v>
      </c>
      <c r="B7" s="6" t="n">
        <v>0</v>
      </c>
      <c r="C7" s="6" t="n">
        <v>0</v>
      </c>
      <c r="D7" s="6" t="n">
        <v>0</v>
      </c>
    </row>
    <row r="8" spans="1:4">
      <c r="A8" s="4" t="s">
        <v>1049</v>
      </c>
      <c r="B8" s="5" t="n">
        <v>15789</v>
      </c>
      <c r="C8" s="5" t="n">
        <v>12867</v>
      </c>
      <c r="D8" s="5" t="n">
        <v>105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55</v>
      </c>
      <c r="B1" s="1" t="s">
        <v>1056</v>
      </c>
      <c r="C1" s="2" t="s">
        <v>1057</v>
      </c>
    </row>
    <row r="2" spans="1:3">
      <c r="A2" s="4" t="s">
        <v>1058</v>
      </c>
    </row>
    <row r="3" spans="1:3">
      <c r="A3" s="4" t="s">
        <v>1059</v>
      </c>
      <c r="B3" s="4" t="s">
        <v>1060</v>
      </c>
      <c r="C3" s="5" t="n">
        <v>-1315000</v>
      </c>
    </row>
    <row r="4" spans="1:3">
      <c r="A4" s="4" t="s">
        <v>1061</v>
      </c>
    </row>
    <row r="5" spans="1:3">
      <c r="A5" s="4" t="s">
        <v>1059</v>
      </c>
      <c r="B5" s="4" t="s">
        <v>1060</v>
      </c>
      <c r="C5" s="5" t="n">
        <v>131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30</v>
      </c>
    </row>
    <row r="4" spans="1:2">
      <c r="A4" s="4" t="s">
        <v>171</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v>
      </c>
      <c r="C1" s="2" t="s">
        <v>67</v>
      </c>
      <c r="K1" s="2" t="s">
        <v>1</v>
      </c>
    </row>
    <row r="2" spans="1:16">
      <c r="C2" s="2" t="s">
        <v>2</v>
      </c>
      <c r="D2" s="2" t="s">
        <v>68</v>
      </c>
      <c r="E2" s="2" t="s">
        <v>69</v>
      </c>
      <c r="F2" s="2" t="s">
        <v>70</v>
      </c>
      <c r="G2" s="2" t="s">
        <v>71</v>
      </c>
      <c r="H2" s="2" t="s">
        <v>72</v>
      </c>
      <c r="I2" s="2" t="s">
        <v>73</v>
      </c>
      <c r="J2" s="2" t="s">
        <v>74</v>
      </c>
      <c r="K2" s="2" t="s">
        <v>2</v>
      </c>
      <c r="M2" s="2" t="s">
        <v>71</v>
      </c>
      <c r="O2" s="2" t="s">
        <v>75</v>
      </c>
    </row>
    <row r="3" spans="1:16">
      <c r="A3" s="4" t="s">
        <v>76</v>
      </c>
      <c r="C3" s="5" t="n">
        <v>247748</v>
      </c>
      <c r="D3" s="5" t="n">
        <v>276839</v>
      </c>
      <c r="E3" s="5" t="n">
        <v>306170</v>
      </c>
      <c r="F3" s="5" t="n">
        <v>300494</v>
      </c>
      <c r="G3" s="5" t="n">
        <v>313133</v>
      </c>
      <c r="H3" s="5" t="n">
        <v>316171</v>
      </c>
      <c r="I3" s="5" t="n">
        <v>305747</v>
      </c>
      <c r="J3" s="5" t="n">
        <v>283105</v>
      </c>
      <c r="K3" s="5" t="n">
        <v>1131251</v>
      </c>
      <c r="M3" s="5" t="n">
        <v>1218156</v>
      </c>
      <c r="O3" s="5" t="n">
        <v>1010466</v>
      </c>
    </row>
    <row r="4" spans="1:16">
      <c r="A4" s="4" t="s">
        <v>77</v>
      </c>
      <c r="K4" s="6" t="n">
        <v>754147</v>
      </c>
      <c r="M4" s="6" t="n">
        <v>801152</v>
      </c>
      <c r="O4" s="6" t="n">
        <v>690398</v>
      </c>
    </row>
    <row r="5" spans="1:16">
      <c r="A5" s="4" t="s">
        <v>78</v>
      </c>
      <c r="C5" s="6" t="n">
        <v>72634</v>
      </c>
      <c r="D5" s="6" t="n">
        <v>92699</v>
      </c>
      <c r="E5" s="6" t="n">
        <v>108760</v>
      </c>
      <c r="F5" s="6" t="n">
        <v>103011</v>
      </c>
      <c r="G5" s="6" t="n">
        <v>106595</v>
      </c>
      <c r="H5" s="6" t="n">
        <v>112327</v>
      </c>
      <c r="I5" s="6" t="n">
        <v>104090</v>
      </c>
      <c r="J5" s="6" t="n">
        <v>93992</v>
      </c>
      <c r="K5" s="6" t="n">
        <v>377104</v>
      </c>
      <c r="M5" s="6" t="n">
        <v>417004</v>
      </c>
      <c r="O5" s="6" t="n">
        <v>320068</v>
      </c>
    </row>
    <row r="6" spans="1:16">
      <c r="A6" s="4" t="s">
        <v>79</v>
      </c>
      <c r="K6" s="6" t="n">
        <v>276014</v>
      </c>
      <c r="M6" s="6" t="n">
        <v>264947</v>
      </c>
      <c r="O6" s="6" t="n">
        <v>221407</v>
      </c>
    </row>
    <row r="7" spans="1:16">
      <c r="A7" s="4" t="s">
        <v>80</v>
      </c>
      <c r="K7" s="6" t="n">
        <v>39301</v>
      </c>
      <c r="M7" s="6" t="n">
        <v>27648</v>
      </c>
      <c r="O7" s="6" t="n">
        <v>863</v>
      </c>
    </row>
    <row r="8" spans="1:16">
      <c r="A8" s="4" t="s">
        <v>81</v>
      </c>
      <c r="K8" s="6" t="n">
        <v>2603</v>
      </c>
      <c r="M8" s="6" t="n">
        <v>3056</v>
      </c>
      <c r="O8" s="6" t="n">
        <v>9443</v>
      </c>
    </row>
    <row r="9" spans="1:16">
      <c r="A9" s="4" t="s">
        <v>82</v>
      </c>
      <c r="K9" s="6" t="n">
        <v>59186</v>
      </c>
      <c r="M9" s="6" t="n">
        <v>121353</v>
      </c>
      <c r="O9" s="6" t="n">
        <v>88355</v>
      </c>
    </row>
    <row r="10" spans="1:16">
      <c r="A10" s="4" t="s">
        <v>83</v>
      </c>
      <c r="K10" s="6" t="n">
        <v>6226</v>
      </c>
      <c r="M10" s="6" t="n">
        <v>28162</v>
      </c>
      <c r="O10" s="6" t="n">
        <v>-22164</v>
      </c>
    </row>
    <row r="11" spans="1:16">
      <c r="A11" s="4" t="s">
        <v>84</v>
      </c>
      <c r="C11" s="6" t="n">
        <v>-1574</v>
      </c>
      <c r="D11" s="6" t="n">
        <v>11588</v>
      </c>
      <c r="E11" s="6" t="n">
        <v>23008</v>
      </c>
      <c r="F11" s="6" t="n">
        <v>19938</v>
      </c>
      <c r="G11" s="6" t="n">
        <v>23347</v>
      </c>
      <c r="H11" s="6" t="n">
        <v>24015</v>
      </c>
      <c r="I11" s="6" t="n">
        <v>21879</v>
      </c>
      <c r="J11" s="6" t="n">
        <v>23950</v>
      </c>
      <c r="K11" s="6" t="n">
        <v>52960</v>
      </c>
      <c r="M11" s="6" t="n">
        <v>93191</v>
      </c>
      <c r="O11" s="6" t="n">
        <v>110519</v>
      </c>
    </row>
    <row r="12" spans="1:16">
      <c r="A12" s="4" t="s">
        <v>85</v>
      </c>
      <c r="K12" s="6" t="n">
        <v>796</v>
      </c>
      <c r="M12" s="6" t="n">
        <v>454</v>
      </c>
      <c r="O12" s="6" t="n">
        <v>930</v>
      </c>
    </row>
    <row r="13" spans="1:16">
      <c r="A13" s="4" t="s">
        <v>86</v>
      </c>
      <c r="C13" s="5" t="n">
        <v>-1823</v>
      </c>
      <c r="D13" s="5" t="n">
        <v>11394</v>
      </c>
      <c r="E13" s="5" t="n">
        <v>22937</v>
      </c>
      <c r="F13" s="5" t="n">
        <v>19656</v>
      </c>
      <c r="G13" s="5" t="n">
        <v>23187</v>
      </c>
      <c r="H13" s="5" t="n">
        <v>23961</v>
      </c>
      <c r="I13" s="5" t="n">
        <v>21816</v>
      </c>
      <c r="J13" s="5" t="n">
        <v>23773</v>
      </c>
      <c r="K13" s="5" t="n">
        <v>52164</v>
      </c>
      <c r="M13" s="5" t="n">
        <v>92737</v>
      </c>
      <c r="O13" s="5" t="n">
        <v>109589</v>
      </c>
    </row>
    <row r="14" spans="1:16">
      <c r="A14" s="3" t="s">
        <v>87</v>
      </c>
    </row>
    <row r="15" spans="1:16">
      <c r="A15" s="4" t="s">
        <v>88</v>
      </c>
      <c r="C15" s="7" t="n">
        <v>-0.02</v>
      </c>
      <c r="D15" s="7" t="n">
        <v>0.15</v>
      </c>
      <c r="E15" s="7" t="n">
        <v>0.3</v>
      </c>
      <c r="F15" s="7" t="n">
        <v>0.25</v>
      </c>
      <c r="G15" s="7" t="n">
        <v>0.3</v>
      </c>
      <c r="H15" s="7" t="n">
        <v>0.31</v>
      </c>
      <c r="I15" s="7" t="n">
        <v>0.28</v>
      </c>
      <c r="J15" s="7" t="n">
        <v>0.31</v>
      </c>
      <c r="K15" s="7" t="n">
        <v>0.67</v>
      </c>
      <c r="L15" s="4" t="s">
        <v>89</v>
      </c>
      <c r="M15" s="7" t="n">
        <v>1.2</v>
      </c>
      <c r="N15" s="4" t="s">
        <v>89</v>
      </c>
      <c r="O15" s="7" t="n">
        <v>1.42</v>
      </c>
      <c r="P15" s="4" t="s">
        <v>89</v>
      </c>
    </row>
    <row r="16" spans="1:16">
      <c r="A16" s="4" t="s">
        <v>90</v>
      </c>
      <c r="C16" s="7" t="n">
        <v>-0.02</v>
      </c>
      <c r="D16" s="7" t="n">
        <v>0.15</v>
      </c>
      <c r="E16" s="7" t="n">
        <v>0.3</v>
      </c>
      <c r="F16" s="7" t="n">
        <v>0.25</v>
      </c>
      <c r="G16" s="7" t="n">
        <v>0.3</v>
      </c>
      <c r="H16" s="7" t="n">
        <v>0.31</v>
      </c>
      <c r="I16" s="7" t="n">
        <v>0.28</v>
      </c>
      <c r="J16" s="7" t="n">
        <v>0.31</v>
      </c>
      <c r="K16" s="7" t="n">
        <v>0.67</v>
      </c>
      <c r="L16" s="4" t="s">
        <v>89</v>
      </c>
      <c r="M16" s="7" t="n">
        <v>1.19</v>
      </c>
      <c r="N16" s="4" t="s">
        <v>89</v>
      </c>
      <c r="O16" s="7" t="n">
        <v>1.41</v>
      </c>
      <c r="P16" s="4" t="s">
        <v>89</v>
      </c>
    </row>
    <row r="17" spans="1:16">
      <c r="A17" s="3" t="s">
        <v>91</v>
      </c>
    </row>
    <row r="18" spans="1:16">
      <c r="A18" s="4" t="s">
        <v>92</v>
      </c>
      <c r="B18" s="4" t="s">
        <v>89</v>
      </c>
      <c r="K18" s="6" t="n">
        <v>77427</v>
      </c>
      <c r="M18" s="6" t="n">
        <v>77342</v>
      </c>
      <c r="O18" s="6" t="n">
        <v>77340</v>
      </c>
    </row>
    <row r="19" spans="1:16">
      <c r="A19" s="4" t="s">
        <v>93</v>
      </c>
      <c r="B19" s="4" t="s">
        <v>89</v>
      </c>
      <c r="K19" s="6" t="n">
        <v>77624</v>
      </c>
      <c r="M19" s="6" t="n">
        <v>77692</v>
      </c>
      <c r="O19" s="6" t="n">
        <v>77890</v>
      </c>
    </row>
    <row r="20" spans="1:16">
      <c r="A20" s="4" t="s">
        <v>94</v>
      </c>
    </row>
    <row r="21" spans="1:16">
      <c r="A21" s="4" t="s">
        <v>95</v>
      </c>
      <c r="K21" s="5" t="n">
        <v>1000630</v>
      </c>
      <c r="M21" s="5" t="n">
        <v>1090218</v>
      </c>
      <c r="O21" s="5" t="n">
        <v>922692</v>
      </c>
    </row>
    <row r="22" spans="1:16">
      <c r="A22" s="4" t="s">
        <v>96</v>
      </c>
    </row>
    <row r="23" spans="1:16">
      <c r="A23" s="4" t="s">
        <v>95</v>
      </c>
      <c r="K23" s="5" t="n">
        <v>130621</v>
      </c>
      <c r="M23" s="5" t="n">
        <v>127938</v>
      </c>
      <c r="O23" s="5" t="n">
        <v>87774</v>
      </c>
    </row>
    <row r="24" spans="1:16"/>
    <row r="25" spans="1:16">
      <c r="A25" s="4" t="s">
        <v>89</v>
      </c>
      <c r="B25" s="4" t="s">
        <v>97</v>
      </c>
    </row>
  </sheetData>
  <mergeCells count="8">
    <mergeCell ref="A1:B2"/>
    <mergeCell ref="C1:J1"/>
    <mergeCell ref="K1:P1"/>
    <mergeCell ref="K2:L2"/>
    <mergeCell ref="M2:N2"/>
    <mergeCell ref="O2:P2"/>
    <mergeCell ref="A24:O24"/>
    <mergeCell ref="B25:O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247</v>
      </c>
    </row>
    <row r="4" spans="1:2">
      <c r="A4" s="4" t="s">
        <v>95</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98</v>
      </c>
      <c r="C1" s="2" t="s">
        <v>1</v>
      </c>
    </row>
    <row r="2" spans="1:5">
      <c r="C2" s="2" t="s">
        <v>2</v>
      </c>
      <c r="D2" s="2" t="s">
        <v>71</v>
      </c>
      <c r="E2" s="2" t="s">
        <v>75</v>
      </c>
    </row>
    <row r="3" spans="1:5">
      <c r="A3" s="3" t="s">
        <v>99</v>
      </c>
    </row>
    <row r="4" spans="1:5">
      <c r="A4" s="4" t="s">
        <v>84</v>
      </c>
      <c r="C4" s="5" t="n">
        <v>52960</v>
      </c>
      <c r="D4" s="5" t="n">
        <v>93191</v>
      </c>
      <c r="E4" s="5" t="n">
        <v>110519</v>
      </c>
    </row>
    <row r="5" spans="1:5">
      <c r="A5" s="3" t="s">
        <v>100</v>
      </c>
    </row>
    <row r="6" spans="1:5">
      <c r="A6" s="4" t="s">
        <v>101</v>
      </c>
      <c r="B6" s="4" t="s">
        <v>89</v>
      </c>
      <c r="C6" s="6" t="n">
        <v>936</v>
      </c>
      <c r="D6" s="6" t="n">
        <v>-14210</v>
      </c>
      <c r="E6" s="6" t="n">
        <v>4385</v>
      </c>
    </row>
    <row r="7" spans="1:5">
      <c r="A7" s="3" t="s">
        <v>102</v>
      </c>
    </row>
    <row r="8" spans="1:5">
      <c r="A8" s="4" t="s">
        <v>103</v>
      </c>
      <c r="C8" s="6" t="n">
        <v>-2521</v>
      </c>
      <c r="D8" s="6" t="n">
        <v>856</v>
      </c>
      <c r="E8" s="6" t="n">
        <v>2598</v>
      </c>
    </row>
    <row r="9" spans="1:5">
      <c r="A9" s="4" t="s">
        <v>104</v>
      </c>
      <c r="C9" s="6" t="n">
        <v>-190</v>
      </c>
      <c r="D9" s="6" t="n">
        <v>0</v>
      </c>
      <c r="E9" s="6" t="n">
        <v>0</v>
      </c>
    </row>
    <row r="10" spans="1:5">
      <c r="A10" s="4" t="s">
        <v>105</v>
      </c>
      <c r="C10" s="6" t="n">
        <v>272</v>
      </c>
      <c r="D10" s="6" t="n">
        <v>247</v>
      </c>
      <c r="E10" s="6" t="n">
        <v>257</v>
      </c>
    </row>
    <row r="11" spans="1:5">
      <c r="A11" s="4" t="s">
        <v>106</v>
      </c>
      <c r="C11" s="6" t="n">
        <v>1</v>
      </c>
      <c r="D11" s="6" t="n">
        <v>0</v>
      </c>
      <c r="E11" s="6" t="n">
        <v>1</v>
      </c>
    </row>
    <row r="12" spans="1:5">
      <c r="A12" s="4" t="s">
        <v>107</v>
      </c>
      <c r="C12" s="6" t="n">
        <v>371</v>
      </c>
      <c r="D12" s="6" t="n">
        <v>353</v>
      </c>
      <c r="E12" s="6" t="n">
        <v>0</v>
      </c>
    </row>
    <row r="13" spans="1:5">
      <c r="A13" s="4" t="s">
        <v>108</v>
      </c>
      <c r="B13" s="4" t="s">
        <v>109</v>
      </c>
      <c r="C13" s="6" t="n">
        <v>-2067</v>
      </c>
      <c r="D13" s="6" t="n">
        <v>1456</v>
      </c>
      <c r="E13" s="6" t="n">
        <v>2856</v>
      </c>
    </row>
    <row r="14" spans="1:5">
      <c r="A14" s="4" t="s">
        <v>110</v>
      </c>
      <c r="C14" s="6" t="n">
        <v>-1131</v>
      </c>
      <c r="D14" s="6" t="n">
        <v>-12754</v>
      </c>
      <c r="E14" s="6" t="n">
        <v>7241</v>
      </c>
    </row>
    <row r="15" spans="1:5">
      <c r="A15" s="4" t="s">
        <v>111</v>
      </c>
      <c r="C15" s="6" t="n">
        <v>51829</v>
      </c>
      <c r="D15" s="6" t="n">
        <v>80437</v>
      </c>
      <c r="E15" s="6" t="n">
        <v>117760</v>
      </c>
    </row>
    <row r="16" spans="1:5">
      <c r="A16" s="4" t="s">
        <v>112</v>
      </c>
      <c r="C16" s="6" t="n">
        <v>796</v>
      </c>
      <c r="D16" s="6" t="n">
        <v>454</v>
      </c>
      <c r="E16" s="6" t="n">
        <v>930</v>
      </c>
    </row>
    <row r="17" spans="1:5">
      <c r="A17" s="4" t="s">
        <v>113</v>
      </c>
      <c r="C17" s="5" t="n">
        <v>51033</v>
      </c>
      <c r="D17" s="5" t="n">
        <v>79983</v>
      </c>
      <c r="E17" s="5" t="n">
        <v>116830</v>
      </c>
    </row>
    <row r="18" spans="1:5"/>
    <row r="19" spans="1:5">
      <c r="A19" s="4" t="s">
        <v>89</v>
      </c>
      <c r="B19" s="4" t="s">
        <v>114</v>
      </c>
    </row>
    <row r="20" spans="1:5">
      <c r="A20" s="4" t="s">
        <v>109</v>
      </c>
      <c r="B20" s="4" t="s">
        <v>115</v>
      </c>
    </row>
  </sheetData>
  <mergeCells count="5">
    <mergeCell ref="A1:B2"/>
    <mergeCell ref="C1:E1"/>
    <mergeCell ref="A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row r="7" spans="1:2">
      <c r="A7" s="4" t="s">
        <v>294</v>
      </c>
      <c r="B7" s="4" t="s">
        <v>295</v>
      </c>
    </row>
    <row r="8" spans="1:2">
      <c r="A8" s="4" t="s">
        <v>171</v>
      </c>
      <c r="B8" s="4" t="s">
        <v>296</v>
      </c>
    </row>
    <row r="9" spans="1:2">
      <c r="A9" s="4" t="s">
        <v>232</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258</v>
      </c>
      <c r="B15" s="4" t="s">
        <v>308</v>
      </c>
    </row>
    <row r="16" spans="1:2">
      <c r="A16" s="4" t="s">
        <v>309</v>
      </c>
      <c r="B16" s="4" t="s">
        <v>310</v>
      </c>
    </row>
    <row r="17" spans="1:2">
      <c r="A17" s="4" t="s">
        <v>255</v>
      </c>
      <c r="B17" s="4" t="s">
        <v>311</v>
      </c>
    </row>
    <row r="18" spans="1:2">
      <c r="A18" s="4" t="s">
        <v>312</v>
      </c>
      <c r="B18" s="4" t="s">
        <v>313</v>
      </c>
    </row>
    <row r="19" spans="1:2">
      <c r="A19" s="4" t="s">
        <v>264</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1</v>
      </c>
      <c r="D2" s="2" t="s">
        <v>75</v>
      </c>
    </row>
    <row r="3" spans="1:4">
      <c r="A3" s="3" t="s">
        <v>99</v>
      </c>
    </row>
    <row r="4" spans="1:4">
      <c r="A4" s="4" t="s">
        <v>117</v>
      </c>
      <c r="B4" s="5" t="n">
        <v>0</v>
      </c>
      <c r="C4" s="5" t="n">
        <v>0</v>
      </c>
      <c r="D4" s="5" t="n">
        <v>0</v>
      </c>
    </row>
    <row r="5" spans="1:4">
      <c r="A5" s="4" t="s">
        <v>118</v>
      </c>
      <c r="B5" s="5" t="n">
        <v>347</v>
      </c>
      <c r="C5" s="5" t="n">
        <v>352</v>
      </c>
      <c r="D5" s="5" t="n">
        <v>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row r="6" spans="1:2">
      <c r="A6" s="4" t="s">
        <v>345</v>
      </c>
      <c r="B6" s="4" t="s">
        <v>344</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1</v>
      </c>
    </row>
    <row r="8" spans="1:2">
      <c r="A8" s="4" t="s">
        <v>373</v>
      </c>
      <c r="B8"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8</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71</v>
      </c>
    </row>
    <row r="2" spans="1:3">
      <c r="A2" s="3" t="s">
        <v>120</v>
      </c>
    </row>
    <row r="3" spans="1:3">
      <c r="A3" s="4" t="s">
        <v>121</v>
      </c>
      <c r="B3" s="5" t="n">
        <v>35290</v>
      </c>
      <c r="C3" s="5" t="n">
        <v>41832</v>
      </c>
    </row>
    <row r="4" spans="1:3">
      <c r="A4" s="4" t="s">
        <v>122</v>
      </c>
      <c r="B4" s="6" t="n">
        <v>219874</v>
      </c>
      <c r="C4" s="6" t="n">
        <v>251436</v>
      </c>
    </row>
    <row r="5" spans="1:3">
      <c r="A5" s="4" t="s">
        <v>123</v>
      </c>
      <c r="B5" s="6" t="n">
        <v>211342</v>
      </c>
      <c r="C5" s="6" t="n">
        <v>219421</v>
      </c>
    </row>
    <row r="6" spans="1:3">
      <c r="A6" s="4" t="s">
        <v>124</v>
      </c>
      <c r="B6" s="6" t="n">
        <v>26934</v>
      </c>
      <c r="C6" s="6" t="n">
        <v>18534</v>
      </c>
    </row>
    <row r="7" spans="1:3">
      <c r="A7" s="4" t="s">
        <v>125</v>
      </c>
      <c r="B7" s="6" t="n">
        <v>493440</v>
      </c>
      <c r="C7" s="6" t="n">
        <v>531223</v>
      </c>
    </row>
    <row r="8" spans="1:3">
      <c r="A8" s="4" t="s">
        <v>126</v>
      </c>
      <c r="B8" s="6" t="n">
        <v>248181</v>
      </c>
      <c r="C8" s="6" t="n">
        <v>244328</v>
      </c>
    </row>
    <row r="9" spans="1:3">
      <c r="A9" s="4" t="s">
        <v>127</v>
      </c>
      <c r="B9" s="6" t="n">
        <v>911113</v>
      </c>
      <c r="C9" s="6" t="n">
        <v>904985</v>
      </c>
    </row>
    <row r="10" spans="1:3">
      <c r="A10" s="4" t="s">
        <v>128</v>
      </c>
      <c r="B10" s="6" t="n">
        <v>238707</v>
      </c>
      <c r="C10" s="6" t="n">
        <v>283688</v>
      </c>
    </row>
    <row r="11" spans="1:3">
      <c r="A11" s="4" t="s">
        <v>129</v>
      </c>
      <c r="B11" s="6" t="n">
        <v>31384</v>
      </c>
      <c r="C11" s="6" t="n">
        <v>8892</v>
      </c>
    </row>
    <row r="12" spans="1:3">
      <c r="A12" s="4" t="s">
        <v>130</v>
      </c>
      <c r="B12" s="6" t="n">
        <v>1922825</v>
      </c>
      <c r="C12" s="6" t="n">
        <v>1973116</v>
      </c>
    </row>
    <row r="13" spans="1:3">
      <c r="A13" s="3" t="s">
        <v>131</v>
      </c>
    </row>
    <row r="14" spans="1:3">
      <c r="A14" s="4" t="s">
        <v>132</v>
      </c>
      <c r="B14" s="6" t="n">
        <v>120291</v>
      </c>
      <c r="C14" s="6" t="n">
        <v>140125</v>
      </c>
    </row>
    <row r="15" spans="1:3">
      <c r="A15" s="4" t="s">
        <v>133</v>
      </c>
      <c r="B15" s="6" t="n">
        <v>38470</v>
      </c>
      <c r="C15" s="6" t="n">
        <v>40546</v>
      </c>
    </row>
    <row r="16" spans="1:3">
      <c r="A16" s="4" t="s">
        <v>134</v>
      </c>
      <c r="B16" s="6" t="n">
        <v>4845</v>
      </c>
    </row>
    <row r="17" spans="1:3">
      <c r="A17" s="4" t="s">
        <v>134</v>
      </c>
      <c r="C17" s="6" t="n">
        <v>4320</v>
      </c>
    </row>
    <row r="18" spans="1:3">
      <c r="A18" s="4" t="s">
        <v>135</v>
      </c>
      <c r="B18" s="6" t="n">
        <v>36075</v>
      </c>
      <c r="C18" s="6" t="n">
        <v>28761</v>
      </c>
    </row>
    <row r="19" spans="1:3">
      <c r="A19" s="4" t="s">
        <v>136</v>
      </c>
      <c r="B19" s="6" t="n">
        <v>199681</v>
      </c>
      <c r="C19" s="6" t="n">
        <v>213752</v>
      </c>
    </row>
    <row r="20" spans="1:3">
      <c r="A20" s="4" t="s">
        <v>137</v>
      </c>
      <c r="B20" s="6" t="n">
        <v>559821</v>
      </c>
      <c r="C20" s="6" t="n">
        <v>663207</v>
      </c>
    </row>
    <row r="21" spans="1:3">
      <c r="A21" s="4" t="s">
        <v>138</v>
      </c>
      <c r="B21" s="6" t="n">
        <v>84060</v>
      </c>
      <c r="C21" s="6" t="n">
        <v>99772</v>
      </c>
    </row>
    <row r="22" spans="1:3">
      <c r="A22" s="4" t="s">
        <v>139</v>
      </c>
      <c r="B22" s="6" t="n">
        <v>43049</v>
      </c>
      <c r="C22" s="6" t="n">
        <v>20402</v>
      </c>
    </row>
    <row r="23" spans="1:3">
      <c r="A23" s="4" t="s">
        <v>140</v>
      </c>
      <c r="B23" s="6" t="n">
        <v>886611</v>
      </c>
      <c r="C23" s="6" t="n">
        <v>997133</v>
      </c>
    </row>
    <row r="24" spans="1:3">
      <c r="A24" s="3" t="s">
        <v>141</v>
      </c>
    </row>
    <row r="25" spans="1:3">
      <c r="A25" s="4" t="s">
        <v>142</v>
      </c>
      <c r="B25" s="6" t="n">
        <v>775</v>
      </c>
      <c r="C25" s="6" t="n">
        <v>774</v>
      </c>
    </row>
    <row r="26" spans="1:3">
      <c r="A26" s="4" t="s">
        <v>143</v>
      </c>
      <c r="B26" s="6" t="n">
        <v>969174</v>
      </c>
      <c r="C26" s="6" t="n">
        <v>960773</v>
      </c>
    </row>
    <row r="27" spans="1:3">
      <c r="A27" s="4" t="s">
        <v>144</v>
      </c>
      <c r="B27" s="6" t="n">
        <v>107048</v>
      </c>
      <c r="C27" s="6" t="n">
        <v>54884</v>
      </c>
    </row>
    <row r="28" spans="1:3">
      <c r="A28" s="4" t="s">
        <v>145</v>
      </c>
      <c r="B28" s="6" t="n">
        <v>-44037</v>
      </c>
      <c r="C28" s="6" t="n">
        <v>-42906</v>
      </c>
    </row>
    <row r="29" spans="1:3">
      <c r="A29" s="4" t="s">
        <v>146</v>
      </c>
      <c r="B29" s="6" t="n">
        <v>1032960</v>
      </c>
      <c r="C29" s="6" t="n">
        <v>973525</v>
      </c>
    </row>
    <row r="30" spans="1:3">
      <c r="A30" s="4" t="s">
        <v>147</v>
      </c>
      <c r="B30" s="6" t="n">
        <v>3254</v>
      </c>
      <c r="C30" s="6" t="n">
        <v>2458</v>
      </c>
    </row>
    <row r="31" spans="1:3">
      <c r="A31" s="4" t="s">
        <v>148</v>
      </c>
      <c r="B31" s="6" t="n">
        <v>1036214</v>
      </c>
      <c r="C31" s="6" t="n">
        <v>975983</v>
      </c>
    </row>
    <row r="32" spans="1:3">
      <c r="A32" s="4" t="s">
        <v>149</v>
      </c>
      <c r="B32" s="5" t="n">
        <v>1922825</v>
      </c>
      <c r="C32" s="5" t="n">
        <v>1973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274</v>
      </c>
    </row>
    <row r="4" spans="1:2">
      <c r="A4" s="4" t="s">
        <v>435</v>
      </c>
      <c r="B4" s="4" t="s">
        <v>436</v>
      </c>
    </row>
    <row r="5" spans="1:2">
      <c r="A5" s="4" t="s">
        <v>437</v>
      </c>
      <c r="B5"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280</v>
      </c>
    </row>
    <row r="4" spans="1:2">
      <c r="A4" s="4" t="s">
        <v>439</v>
      </c>
      <c r="B4" s="4" t="s">
        <v>440</v>
      </c>
    </row>
    <row r="5" spans="1:2">
      <c r="A5" s="4" t="s">
        <v>324</v>
      </c>
      <c r="B5"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441</v>
      </c>
      <c r="B1" s="2" t="s">
        <v>442</v>
      </c>
      <c r="C1" s="2" t="s">
        <v>443</v>
      </c>
      <c r="D1" s="2" t="s">
        <v>444</v>
      </c>
      <c r="E1" s="2" t="s">
        <v>445</v>
      </c>
      <c r="F1" s="2" t="s">
        <v>446</v>
      </c>
      <c r="G1" s="2" t="s">
        <v>447</v>
      </c>
      <c r="H1" s="2" t="s">
        <v>448</v>
      </c>
      <c r="I1" s="2" t="s">
        <v>449</v>
      </c>
      <c r="J1" s="2" t="s">
        <v>450</v>
      </c>
      <c r="K1" s="2" t="s">
        <v>451</v>
      </c>
      <c r="L1" s="2" t="s">
        <v>447</v>
      </c>
      <c r="M1" s="2" t="s">
        <v>452</v>
      </c>
    </row>
    <row r="2" spans="1:13">
      <c r="A2" s="3" t="s">
        <v>453</v>
      </c>
    </row>
    <row r="3" spans="1:13">
      <c r="A3" s="4" t="s">
        <v>454</v>
      </c>
      <c r="B3" s="8" t="n">
        <v>0.5</v>
      </c>
    </row>
    <row r="4" spans="1:13">
      <c r="A4" s="4" t="s">
        <v>455</v>
      </c>
      <c r="K4" s="5" t="n">
        <v>12900</v>
      </c>
      <c r="L4" s="5" t="n">
        <v>16000</v>
      </c>
      <c r="M4" s="5" t="n">
        <v>18500</v>
      </c>
    </row>
    <row r="5" spans="1:13">
      <c r="A5" s="4" t="s">
        <v>456</v>
      </c>
      <c r="K5" s="6" t="n">
        <v>-68557</v>
      </c>
      <c r="L5" s="6" t="n">
        <v>-72569</v>
      </c>
      <c r="M5" s="6" t="n">
        <v>-59161</v>
      </c>
    </row>
    <row r="6" spans="1:13">
      <c r="A6" s="4" t="s">
        <v>457</v>
      </c>
      <c r="C6" s="5" t="n">
        <v>-1823</v>
      </c>
      <c r="D6" s="5" t="n">
        <v>11394</v>
      </c>
      <c r="E6" s="5" t="n">
        <v>22937</v>
      </c>
      <c r="F6" s="5" t="n">
        <v>19656</v>
      </c>
      <c r="G6" s="5" t="n">
        <v>23187</v>
      </c>
      <c r="H6" s="5" t="n">
        <v>23961</v>
      </c>
      <c r="I6" s="5" t="n">
        <v>21816</v>
      </c>
      <c r="J6" s="5" t="n">
        <v>23773</v>
      </c>
      <c r="K6" s="5" t="n">
        <v>52164</v>
      </c>
      <c r="L6" s="6" t="n">
        <v>92737</v>
      </c>
      <c r="M6" s="6" t="n">
        <v>109589</v>
      </c>
    </row>
    <row r="7" spans="1:13">
      <c r="A7" s="4" t="s">
        <v>458</v>
      </c>
    </row>
    <row r="8" spans="1:13">
      <c r="A8" s="3" t="s">
        <v>453</v>
      </c>
    </row>
    <row r="9" spans="1:13">
      <c r="A9" s="4" t="s">
        <v>459</v>
      </c>
      <c r="K9" s="4" t="s">
        <v>460</v>
      </c>
    </row>
    <row r="10" spans="1:13">
      <c r="A10" s="4" t="s">
        <v>461</v>
      </c>
    </row>
    <row r="11" spans="1:13">
      <c r="A11" s="3" t="s">
        <v>453</v>
      </c>
    </row>
    <row r="12" spans="1:13">
      <c r="A12" s="4" t="s">
        <v>459</v>
      </c>
      <c r="K12" s="4" t="s">
        <v>462</v>
      </c>
    </row>
    <row r="13" spans="1:13">
      <c r="A13" s="4" t="s">
        <v>463</v>
      </c>
    </row>
    <row r="14" spans="1:13">
      <c r="A14" s="3" t="s">
        <v>453</v>
      </c>
    </row>
    <row r="15" spans="1:13">
      <c r="A15" s="4" t="s">
        <v>459</v>
      </c>
      <c r="K15" s="4" t="s">
        <v>464</v>
      </c>
    </row>
    <row r="16" spans="1:13">
      <c r="A16" s="4" t="s">
        <v>465</v>
      </c>
    </row>
    <row r="17" spans="1:13">
      <c r="A17" s="3" t="s">
        <v>453</v>
      </c>
    </row>
    <row r="18" spans="1:13">
      <c r="A18" s="4" t="s">
        <v>466</v>
      </c>
      <c r="K18" s="4" t="s">
        <v>460</v>
      </c>
    </row>
    <row r="19" spans="1:13">
      <c r="A19" s="4" t="s">
        <v>467</v>
      </c>
    </row>
    <row r="20" spans="1:13">
      <c r="A20" s="3" t="s">
        <v>453</v>
      </c>
    </row>
    <row r="21" spans="1:13">
      <c r="A21" s="4" t="s">
        <v>459</v>
      </c>
      <c r="K21" s="4" t="s">
        <v>468</v>
      </c>
    </row>
    <row r="22" spans="1:13">
      <c r="A22" s="4" t="s">
        <v>469</v>
      </c>
    </row>
    <row r="23" spans="1:13">
      <c r="A23" s="3" t="s">
        <v>453</v>
      </c>
    </row>
    <row r="24" spans="1:13">
      <c r="A24" s="4" t="s">
        <v>459</v>
      </c>
      <c r="K24" s="4" t="s">
        <v>470</v>
      </c>
    </row>
    <row r="25" spans="1:13">
      <c r="A25" s="4" t="s">
        <v>471</v>
      </c>
    </row>
    <row r="26" spans="1:13">
      <c r="A26" s="3" t="s">
        <v>453</v>
      </c>
    </row>
    <row r="27" spans="1:13">
      <c r="A27" s="4" t="s">
        <v>459</v>
      </c>
      <c r="K27" s="4" t="s">
        <v>472</v>
      </c>
    </row>
    <row r="28" spans="1:13">
      <c r="A28" s="4" t="s">
        <v>473</v>
      </c>
    </row>
    <row r="29" spans="1:13">
      <c r="A29" s="3" t="s">
        <v>453</v>
      </c>
    </row>
    <row r="30" spans="1:13">
      <c r="A30" s="4" t="s">
        <v>466</v>
      </c>
      <c r="K30" s="4" t="s">
        <v>474</v>
      </c>
    </row>
    <row r="31" spans="1:13">
      <c r="A31" s="4" t="s">
        <v>475</v>
      </c>
    </row>
    <row r="32" spans="1:13">
      <c r="A32" s="3" t="s">
        <v>453</v>
      </c>
    </row>
    <row r="33" spans="1:13">
      <c r="A33" s="4" t="s">
        <v>457</v>
      </c>
      <c r="D33" s="6" t="n">
        <v>1169</v>
      </c>
      <c r="E33" s="6" t="n">
        <v>-842</v>
      </c>
      <c r="F33" s="6" t="n">
        <v>-2631</v>
      </c>
      <c r="G33" s="6" t="n">
        <v>616</v>
      </c>
      <c r="H33" s="6" t="n">
        <v>-1303</v>
      </c>
      <c r="I33" s="6" t="n">
        <v>-338</v>
      </c>
      <c r="J33" s="6" t="n">
        <v>-279</v>
      </c>
      <c r="L33" s="6" t="n">
        <v>-1304</v>
      </c>
      <c r="M33" s="6" t="n">
        <v>-2145</v>
      </c>
    </row>
    <row r="34" spans="1:13">
      <c r="A34" s="4" t="s">
        <v>476</v>
      </c>
      <c r="L34" s="6" t="n">
        <v>3100</v>
      </c>
      <c r="M34" s="6" t="n">
        <v>2000</v>
      </c>
    </row>
    <row r="35" spans="1:13">
      <c r="A35" s="4" t="s">
        <v>477</v>
      </c>
    </row>
    <row r="36" spans="1:13">
      <c r="A36" s="3" t="s">
        <v>453</v>
      </c>
    </row>
    <row r="37" spans="1:13">
      <c r="A37" s="4" t="s">
        <v>457</v>
      </c>
      <c r="D37" s="5" t="n">
        <v>10225</v>
      </c>
      <c r="E37" s="5" t="n">
        <v>23779</v>
      </c>
      <c r="F37" s="5" t="n">
        <v>22287</v>
      </c>
      <c r="G37" s="5" t="n">
        <v>22571</v>
      </c>
      <c r="H37" s="5" t="n">
        <v>25264</v>
      </c>
      <c r="I37" s="5" t="n">
        <v>22154</v>
      </c>
      <c r="J37" s="5" t="n">
        <v>24052</v>
      </c>
      <c r="L37" s="5" t="n">
        <v>94041</v>
      </c>
      <c r="M37" s="5" t="n">
        <v>111734</v>
      </c>
    </row>
    <row r="38" spans="1:13">
      <c r="A38" s="4" t="s">
        <v>478</v>
      </c>
    </row>
    <row r="39" spans="1:13">
      <c r="A39" s="3" t="s">
        <v>453</v>
      </c>
    </row>
    <row r="40" spans="1:13">
      <c r="A40" s="4" t="s">
        <v>456</v>
      </c>
      <c r="K40" s="5" t="n">
        <v>8800</v>
      </c>
    </row>
    <row r="41" spans="1:13">
      <c r="A41" s="4" t="s">
        <v>457</v>
      </c>
      <c r="K41" s="5" t="n">
        <v>6700</v>
      </c>
    </row>
    <row r="42" spans="1:13">
      <c r="A42" s="4" t="s">
        <v>479</v>
      </c>
      <c r="K42" s="7" t="n">
        <v>0.09</v>
      </c>
    </row>
    <row r="43" spans="1:13">
      <c r="A43" s="4" t="s">
        <v>480</v>
      </c>
    </row>
    <row r="44" spans="1:13">
      <c r="A44" s="3" t="s">
        <v>453</v>
      </c>
    </row>
    <row r="45" spans="1:13">
      <c r="A45" s="4" t="s">
        <v>459</v>
      </c>
      <c r="K45" s="4" t="s">
        <v>460</v>
      </c>
      <c r="L45" s="4" t="s">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81</v>
      </c>
      <c r="B1" s="2" t="s">
        <v>67</v>
      </c>
      <c r="J1" s="2" t="s">
        <v>1</v>
      </c>
    </row>
    <row r="2" spans="1:15">
      <c r="B2" s="2" t="s">
        <v>2</v>
      </c>
      <c r="C2" s="2" t="s">
        <v>68</v>
      </c>
      <c r="D2" s="2" t="s">
        <v>69</v>
      </c>
      <c r="E2" s="2" t="s">
        <v>70</v>
      </c>
      <c r="F2" s="2" t="s">
        <v>71</v>
      </c>
      <c r="G2" s="2" t="s">
        <v>72</v>
      </c>
      <c r="H2" s="2" t="s">
        <v>73</v>
      </c>
      <c r="I2" s="2" t="s">
        <v>74</v>
      </c>
      <c r="J2" s="2" t="s">
        <v>2</v>
      </c>
      <c r="L2" s="2" t="s">
        <v>71</v>
      </c>
      <c r="N2" s="2" t="s">
        <v>75</v>
      </c>
    </row>
    <row r="3" spans="1:15">
      <c r="A3" s="3" t="s">
        <v>482</v>
      </c>
    </row>
    <row r="4" spans="1:15">
      <c r="A4" s="4" t="s">
        <v>76</v>
      </c>
      <c r="B4" s="5" t="n">
        <v>247748</v>
      </c>
      <c r="C4" s="5" t="n">
        <v>276839</v>
      </c>
      <c r="D4" s="5" t="n">
        <v>306170</v>
      </c>
      <c r="E4" s="5" t="n">
        <v>300494</v>
      </c>
      <c r="F4" s="5" t="n">
        <v>313133</v>
      </c>
      <c r="G4" s="5" t="n">
        <v>316171</v>
      </c>
      <c r="H4" s="5" t="n">
        <v>305747</v>
      </c>
      <c r="I4" s="5" t="n">
        <v>283105</v>
      </c>
      <c r="J4" s="5" t="n">
        <v>1131251</v>
      </c>
      <c r="L4" s="5" t="n">
        <v>1218156</v>
      </c>
      <c r="N4" s="5" t="n">
        <v>1010466</v>
      </c>
    </row>
    <row r="5" spans="1:15">
      <c r="A5" s="4" t="s">
        <v>77</v>
      </c>
      <c r="J5" s="6" t="n">
        <v>754147</v>
      </c>
      <c r="L5" s="6" t="n">
        <v>801152</v>
      </c>
      <c r="N5" s="6" t="n">
        <v>690398</v>
      </c>
    </row>
    <row r="6" spans="1:15">
      <c r="A6" s="4" t="s">
        <v>78</v>
      </c>
      <c r="B6" s="6" t="n">
        <v>72634</v>
      </c>
      <c r="C6" s="6" t="n">
        <v>92699</v>
      </c>
      <c r="D6" s="6" t="n">
        <v>108760</v>
      </c>
      <c r="E6" s="6" t="n">
        <v>103011</v>
      </c>
      <c r="F6" s="6" t="n">
        <v>106595</v>
      </c>
      <c r="G6" s="6" t="n">
        <v>112327</v>
      </c>
      <c r="H6" s="6" t="n">
        <v>104090</v>
      </c>
      <c r="I6" s="6" t="n">
        <v>93992</v>
      </c>
      <c r="J6" s="6" t="n">
        <v>377104</v>
      </c>
      <c r="L6" s="6" t="n">
        <v>417004</v>
      </c>
      <c r="N6" s="6" t="n">
        <v>320068</v>
      </c>
    </row>
    <row r="7" spans="1:15">
      <c r="A7" s="4" t="s">
        <v>79</v>
      </c>
      <c r="J7" s="6" t="n">
        <v>276014</v>
      </c>
      <c r="L7" s="6" t="n">
        <v>264947</v>
      </c>
      <c r="N7" s="6" t="n">
        <v>221407</v>
      </c>
    </row>
    <row r="8" spans="1:15">
      <c r="A8" s="4" t="s">
        <v>80</v>
      </c>
      <c r="J8" s="6" t="n">
        <v>39301</v>
      </c>
      <c r="L8" s="6" t="n">
        <v>27648</v>
      </c>
      <c r="N8" s="6" t="n">
        <v>863</v>
      </c>
    </row>
    <row r="9" spans="1:15">
      <c r="A9" s="4" t="s">
        <v>81</v>
      </c>
      <c r="J9" s="6" t="n">
        <v>2603</v>
      </c>
      <c r="L9" s="6" t="n">
        <v>3056</v>
      </c>
      <c r="N9" s="6" t="n">
        <v>9443</v>
      </c>
    </row>
    <row r="10" spans="1:15">
      <c r="A10" s="4" t="s">
        <v>82</v>
      </c>
      <c r="J10" s="6" t="n">
        <v>59186</v>
      </c>
      <c r="L10" s="6" t="n">
        <v>121353</v>
      </c>
      <c r="N10" s="6" t="n">
        <v>88355</v>
      </c>
    </row>
    <row r="11" spans="1:15">
      <c r="A11" s="4" t="s">
        <v>83</v>
      </c>
      <c r="J11" s="6" t="n">
        <v>6226</v>
      </c>
      <c r="L11" s="6" t="n">
        <v>28162</v>
      </c>
      <c r="N11" s="6" t="n">
        <v>-22164</v>
      </c>
    </row>
    <row r="12" spans="1:15">
      <c r="A12" s="4" t="s">
        <v>84</v>
      </c>
      <c r="B12" s="6" t="n">
        <v>-1574</v>
      </c>
      <c r="C12" s="6" t="n">
        <v>11588</v>
      </c>
      <c r="D12" s="6" t="n">
        <v>23008</v>
      </c>
      <c r="E12" s="6" t="n">
        <v>19938</v>
      </c>
      <c r="F12" s="6" t="n">
        <v>23347</v>
      </c>
      <c r="G12" s="6" t="n">
        <v>24015</v>
      </c>
      <c r="H12" s="6" t="n">
        <v>21879</v>
      </c>
      <c r="I12" s="6" t="n">
        <v>23950</v>
      </c>
      <c r="J12" s="6" t="n">
        <v>52960</v>
      </c>
      <c r="L12" s="6" t="n">
        <v>93191</v>
      </c>
      <c r="N12" s="6" t="n">
        <v>110519</v>
      </c>
    </row>
    <row r="13" spans="1:15">
      <c r="A13" s="4" t="s">
        <v>85</v>
      </c>
      <c r="J13" s="6" t="n">
        <v>796</v>
      </c>
      <c r="L13" s="6" t="n">
        <v>454</v>
      </c>
      <c r="N13" s="6" t="n">
        <v>930</v>
      </c>
    </row>
    <row r="14" spans="1:15">
      <c r="A14" s="4" t="s">
        <v>86</v>
      </c>
      <c r="B14" s="5" t="n">
        <v>-1823</v>
      </c>
      <c r="C14" s="5" t="n">
        <v>11394</v>
      </c>
      <c r="D14" s="5" t="n">
        <v>22937</v>
      </c>
      <c r="E14" s="5" t="n">
        <v>19656</v>
      </c>
      <c r="F14" s="5" t="n">
        <v>23187</v>
      </c>
      <c r="G14" s="5" t="n">
        <v>23961</v>
      </c>
      <c r="H14" s="5" t="n">
        <v>21816</v>
      </c>
      <c r="I14" s="5" t="n">
        <v>23773</v>
      </c>
      <c r="J14" s="5" t="n">
        <v>52164</v>
      </c>
      <c r="L14" s="5" t="n">
        <v>92737</v>
      </c>
      <c r="N14" s="5" t="n">
        <v>109589</v>
      </c>
    </row>
    <row r="15" spans="1:15">
      <c r="A15" s="3" t="s">
        <v>87</v>
      </c>
    </row>
    <row r="16" spans="1:15">
      <c r="A16" s="4" t="s">
        <v>88</v>
      </c>
      <c r="B16" s="7" t="n">
        <v>-0.02</v>
      </c>
      <c r="C16" s="7" t="n">
        <v>0.15</v>
      </c>
      <c r="D16" s="7" t="n">
        <v>0.3</v>
      </c>
      <c r="E16" s="7" t="n">
        <v>0.25</v>
      </c>
      <c r="F16" s="7" t="n">
        <v>0.3</v>
      </c>
      <c r="G16" s="7" t="n">
        <v>0.31</v>
      </c>
      <c r="H16" s="7" t="n">
        <v>0.28</v>
      </c>
      <c r="I16" s="7" t="n">
        <v>0.31</v>
      </c>
      <c r="J16" s="7" t="n">
        <v>0.67</v>
      </c>
      <c r="K16" s="4" t="s">
        <v>89</v>
      </c>
      <c r="L16" s="7" t="n">
        <v>1.2</v>
      </c>
      <c r="M16" s="4" t="s">
        <v>89</v>
      </c>
      <c r="N16" s="7" t="n">
        <v>1.42</v>
      </c>
      <c r="O16" s="4" t="s">
        <v>89</v>
      </c>
    </row>
    <row r="17" spans="1:15">
      <c r="A17" s="4" t="s">
        <v>90</v>
      </c>
      <c r="B17" s="7" t="n">
        <v>-0.02</v>
      </c>
      <c r="C17" s="7" t="n">
        <v>0.15</v>
      </c>
      <c r="D17" s="7" t="n">
        <v>0.3</v>
      </c>
      <c r="E17" s="7" t="n">
        <v>0.25</v>
      </c>
      <c r="F17" s="7" t="n">
        <v>0.3</v>
      </c>
      <c r="G17" s="7" t="n">
        <v>0.31</v>
      </c>
      <c r="H17" s="7" t="n">
        <v>0.28</v>
      </c>
      <c r="I17" s="7" t="n">
        <v>0.31</v>
      </c>
      <c r="J17" s="7" t="n">
        <v>0.67</v>
      </c>
      <c r="K17" s="4" t="s">
        <v>89</v>
      </c>
      <c r="L17" s="7" t="n">
        <v>1.19</v>
      </c>
      <c r="M17" s="4" t="s">
        <v>89</v>
      </c>
      <c r="N17" s="7" t="n">
        <v>1.41</v>
      </c>
      <c r="O17" s="4" t="s">
        <v>89</v>
      </c>
    </row>
    <row r="18" spans="1:15">
      <c r="A18" s="4" t="s">
        <v>111</v>
      </c>
      <c r="J18" s="5" t="n">
        <v>51829</v>
      </c>
      <c r="L18" s="5" t="n">
        <v>80437</v>
      </c>
      <c r="N18" s="5" t="n">
        <v>117760</v>
      </c>
    </row>
    <row r="19" spans="1:15">
      <c r="A19" s="4" t="s">
        <v>113</v>
      </c>
      <c r="J19" s="6" t="n">
        <v>51033</v>
      </c>
      <c r="L19" s="6" t="n">
        <v>79983</v>
      </c>
      <c r="N19" s="6" t="n">
        <v>116830</v>
      </c>
    </row>
    <row r="20" spans="1:15">
      <c r="A20" s="4" t="s">
        <v>94</v>
      </c>
    </row>
    <row r="21" spans="1:15">
      <c r="A21" s="3" t="s">
        <v>482</v>
      </c>
    </row>
    <row r="22" spans="1:15">
      <c r="A22" s="4" t="s">
        <v>95</v>
      </c>
      <c r="J22" s="6" t="n">
        <v>1000630</v>
      </c>
      <c r="L22" s="6" t="n">
        <v>1090218</v>
      </c>
      <c r="N22" s="6" t="n">
        <v>922692</v>
      </c>
    </row>
    <row r="23" spans="1:15">
      <c r="A23" s="4" t="s">
        <v>96</v>
      </c>
    </row>
    <row r="24" spans="1:15">
      <c r="A24" s="3" t="s">
        <v>482</v>
      </c>
    </row>
    <row r="25" spans="1:15">
      <c r="A25" s="4" t="s">
        <v>95</v>
      </c>
      <c r="J25" s="5" t="n">
        <v>130621</v>
      </c>
      <c r="L25" s="6" t="n">
        <v>127938</v>
      </c>
      <c r="N25" s="6" t="n">
        <v>87774</v>
      </c>
    </row>
    <row r="26" spans="1:15">
      <c r="A26" s="4" t="s">
        <v>477</v>
      </c>
    </row>
    <row r="27" spans="1:15">
      <c r="A27" s="3" t="s">
        <v>482</v>
      </c>
    </row>
    <row r="28" spans="1:15">
      <c r="A28" s="4" t="s">
        <v>76</v>
      </c>
      <c r="C28" s="5" t="n">
        <v>278381</v>
      </c>
      <c r="D28" s="5" t="n">
        <v>306054</v>
      </c>
      <c r="E28" s="5" t="n">
        <v>301691</v>
      </c>
      <c r="F28" s="5" t="n">
        <v>311202</v>
      </c>
      <c r="G28" s="5" t="n">
        <v>316468</v>
      </c>
      <c r="H28" s="5" t="n">
        <v>305850</v>
      </c>
      <c r="I28" s="5" t="n">
        <v>283126</v>
      </c>
      <c r="L28" s="6" t="n">
        <v>1216646</v>
      </c>
      <c r="N28" s="6" t="n">
        <v>1010466</v>
      </c>
    </row>
    <row r="29" spans="1:15">
      <c r="A29" s="4" t="s">
        <v>77</v>
      </c>
      <c r="L29" s="6" t="n">
        <v>800347</v>
      </c>
      <c r="N29" s="6" t="n">
        <v>689990</v>
      </c>
    </row>
    <row r="30" spans="1:15">
      <c r="A30" s="4" t="s">
        <v>78</v>
      </c>
      <c r="C30" s="6" t="n">
        <v>91519</v>
      </c>
      <c r="D30" s="6" t="n">
        <v>109769</v>
      </c>
      <c r="E30" s="6" t="n">
        <v>105549</v>
      </c>
      <c r="F30" s="6" t="n">
        <v>105271</v>
      </c>
      <c r="G30" s="6" t="n">
        <v>113734</v>
      </c>
      <c r="H30" s="6" t="n">
        <v>103679</v>
      </c>
      <c r="I30" s="6" t="n">
        <v>93615</v>
      </c>
      <c r="L30" s="6" t="n">
        <v>416299</v>
      </c>
      <c r="N30" s="6" t="n">
        <v>320476</v>
      </c>
    </row>
    <row r="31" spans="1:15">
      <c r="A31" s="4" t="s">
        <v>79</v>
      </c>
      <c r="L31" s="6" t="n">
        <v>262625</v>
      </c>
      <c r="N31" s="6" t="n">
        <v>218558</v>
      </c>
    </row>
    <row r="32" spans="1:15">
      <c r="A32" s="4" t="s">
        <v>80</v>
      </c>
      <c r="L32" s="6" t="n">
        <v>27440</v>
      </c>
      <c r="N32" s="6" t="n">
        <v>753</v>
      </c>
    </row>
    <row r="33" spans="1:15">
      <c r="A33" s="4" t="s">
        <v>81</v>
      </c>
      <c r="L33" s="6" t="n">
        <v>2943</v>
      </c>
      <c r="N33" s="6" t="n">
        <v>10377</v>
      </c>
    </row>
    <row r="34" spans="1:15">
      <c r="A34" s="4" t="s">
        <v>82</v>
      </c>
      <c r="L34" s="6" t="n">
        <v>123291</v>
      </c>
      <c r="N34" s="6" t="n">
        <v>90788</v>
      </c>
    </row>
    <row r="35" spans="1:15">
      <c r="A35" s="4" t="s">
        <v>83</v>
      </c>
      <c r="L35" s="6" t="n">
        <v>28796</v>
      </c>
      <c r="N35" s="6" t="n">
        <v>-21876</v>
      </c>
    </row>
    <row r="36" spans="1:15">
      <c r="A36" s="4" t="s">
        <v>84</v>
      </c>
      <c r="C36" s="6" t="n">
        <v>10419</v>
      </c>
      <c r="D36" s="6" t="n">
        <v>23850</v>
      </c>
      <c r="E36" s="6" t="n">
        <v>22569</v>
      </c>
      <c r="F36" s="6" t="n">
        <v>22732</v>
      </c>
      <c r="G36" s="6" t="n">
        <v>25496</v>
      </c>
      <c r="H36" s="6" t="n">
        <v>22075</v>
      </c>
      <c r="I36" s="6" t="n">
        <v>24194</v>
      </c>
      <c r="L36" s="6" t="n">
        <v>94495</v>
      </c>
      <c r="N36" s="6" t="n">
        <v>112664</v>
      </c>
    </row>
    <row r="37" spans="1:15">
      <c r="A37" s="4" t="s">
        <v>85</v>
      </c>
      <c r="L37" s="6" t="n">
        <v>454</v>
      </c>
      <c r="N37" s="6" t="n">
        <v>930</v>
      </c>
    </row>
    <row r="38" spans="1:15">
      <c r="A38" s="4" t="s">
        <v>86</v>
      </c>
      <c r="C38" s="5" t="n">
        <v>10225</v>
      </c>
      <c r="D38" s="5" t="n">
        <v>23779</v>
      </c>
      <c r="E38" s="5" t="n">
        <v>22287</v>
      </c>
      <c r="F38" s="5" t="n">
        <v>22571</v>
      </c>
      <c r="G38" s="5" t="n">
        <v>25264</v>
      </c>
      <c r="H38" s="5" t="n">
        <v>22154</v>
      </c>
      <c r="I38" s="5" t="n">
        <v>24052</v>
      </c>
      <c r="L38" s="5" t="n">
        <v>94041</v>
      </c>
      <c r="N38" s="5" t="n">
        <v>111734</v>
      </c>
    </row>
    <row r="39" spans="1:15">
      <c r="A39" s="3" t="s">
        <v>87</v>
      </c>
    </row>
    <row r="40" spans="1:15">
      <c r="A40" s="4" t="s">
        <v>88</v>
      </c>
      <c r="C40" s="7" t="n">
        <v>0.13</v>
      </c>
      <c r="D40" s="7" t="n">
        <v>0.31</v>
      </c>
      <c r="E40" s="7" t="n">
        <v>0.29</v>
      </c>
      <c r="F40" s="7" t="n">
        <v>0.29</v>
      </c>
      <c r="G40" s="7" t="n">
        <v>0.33</v>
      </c>
      <c r="H40" s="7" t="n">
        <v>0.29</v>
      </c>
      <c r="I40" s="7" t="n">
        <v>0.31</v>
      </c>
      <c r="L40" s="7" t="n">
        <v>1.22</v>
      </c>
      <c r="N40" s="7" t="n">
        <v>1.44</v>
      </c>
    </row>
    <row r="41" spans="1:15">
      <c r="A41" s="4" t="s">
        <v>90</v>
      </c>
      <c r="C41" s="7" t="n">
        <v>0.13</v>
      </c>
      <c r="D41" s="7" t="n">
        <v>0.31</v>
      </c>
      <c r="E41" s="7" t="n">
        <v>0.29</v>
      </c>
      <c r="F41" s="7" t="n">
        <v>0.29</v>
      </c>
      <c r="G41" s="7" t="n">
        <v>0.33</v>
      </c>
      <c r="H41" s="7" t="n">
        <v>0.28</v>
      </c>
      <c r="I41" s="7" t="n">
        <v>0.31</v>
      </c>
      <c r="L41" s="7" t="n">
        <v>1.21</v>
      </c>
      <c r="N41" s="7" t="n">
        <v>1.43</v>
      </c>
    </row>
    <row r="42" spans="1:15">
      <c r="A42" s="4" t="s">
        <v>111</v>
      </c>
      <c r="L42" s="5" t="n">
        <v>81741</v>
      </c>
      <c r="N42" s="5" t="n">
        <v>119905</v>
      </c>
    </row>
    <row r="43" spans="1:15">
      <c r="A43" s="4" t="s">
        <v>113</v>
      </c>
      <c r="L43" s="6" t="n">
        <v>81287</v>
      </c>
      <c r="N43" s="6" t="n">
        <v>118975</v>
      </c>
    </row>
    <row r="44" spans="1:15">
      <c r="A44" s="4" t="s">
        <v>483</v>
      </c>
    </row>
    <row r="45" spans="1:15">
      <c r="A45" s="3" t="s">
        <v>482</v>
      </c>
    </row>
    <row r="46" spans="1:15">
      <c r="A46" s="4" t="s">
        <v>95</v>
      </c>
      <c r="L46" s="6" t="n">
        <v>1085471</v>
      </c>
      <c r="N46" s="6" t="n">
        <v>919669</v>
      </c>
    </row>
    <row r="47" spans="1:15">
      <c r="A47" s="4" t="s">
        <v>484</v>
      </c>
    </row>
    <row r="48" spans="1:15">
      <c r="A48" s="3" t="s">
        <v>482</v>
      </c>
    </row>
    <row r="49" spans="1:15">
      <c r="A49" s="4" t="s">
        <v>95</v>
      </c>
      <c r="L49" s="6" t="n">
        <v>131175</v>
      </c>
      <c r="N49" s="6" t="n">
        <v>90797</v>
      </c>
    </row>
    <row r="50" spans="1:15">
      <c r="A50" s="4" t="s">
        <v>475</v>
      </c>
    </row>
    <row r="51" spans="1:15">
      <c r="A51" s="3" t="s">
        <v>482</v>
      </c>
    </row>
    <row r="52" spans="1:15">
      <c r="A52" s="4" t="s">
        <v>76</v>
      </c>
      <c r="C52" s="5" t="n">
        <v>-1542</v>
      </c>
      <c r="D52" s="5" t="n">
        <v>116</v>
      </c>
      <c r="E52" s="5" t="n">
        <v>-1197</v>
      </c>
      <c r="F52" s="5" t="n">
        <v>1931</v>
      </c>
      <c r="G52" s="5" t="n">
        <v>-297</v>
      </c>
      <c r="H52" s="5" t="n">
        <v>-103</v>
      </c>
      <c r="I52" s="5" t="n">
        <v>-21</v>
      </c>
      <c r="L52" s="6" t="n">
        <v>1510</v>
      </c>
      <c r="N52" s="6" t="n">
        <v>0</v>
      </c>
    </row>
    <row r="53" spans="1:15">
      <c r="A53" s="4" t="s">
        <v>77</v>
      </c>
      <c r="L53" s="6" t="n">
        <v>805</v>
      </c>
      <c r="N53" s="6" t="n">
        <v>408</v>
      </c>
    </row>
    <row r="54" spans="1:15">
      <c r="A54" s="4" t="s">
        <v>78</v>
      </c>
      <c r="C54" s="6" t="n">
        <v>1180</v>
      </c>
      <c r="D54" s="6" t="n">
        <v>-1009</v>
      </c>
      <c r="E54" s="6" t="n">
        <v>-2538</v>
      </c>
      <c r="F54" s="6" t="n">
        <v>1324</v>
      </c>
      <c r="G54" s="6" t="n">
        <v>-1407</v>
      </c>
      <c r="H54" s="6" t="n">
        <v>411</v>
      </c>
      <c r="I54" s="6" t="n">
        <v>377</v>
      </c>
      <c r="L54" s="6" t="n">
        <v>705</v>
      </c>
      <c r="N54" s="6" t="n">
        <v>-408</v>
      </c>
    </row>
    <row r="55" spans="1:15">
      <c r="A55" s="4" t="s">
        <v>79</v>
      </c>
      <c r="L55" s="6" t="n">
        <v>2322</v>
      </c>
      <c r="N55" s="6" t="n">
        <v>2849</v>
      </c>
    </row>
    <row r="56" spans="1:15">
      <c r="A56" s="4" t="s">
        <v>80</v>
      </c>
      <c r="L56" s="6" t="n">
        <v>208</v>
      </c>
      <c r="N56" s="6" t="n">
        <v>110</v>
      </c>
    </row>
    <row r="57" spans="1:15">
      <c r="A57" s="4" t="s">
        <v>81</v>
      </c>
      <c r="L57" s="6" t="n">
        <v>113</v>
      </c>
      <c r="N57" s="6" t="n">
        <v>-934</v>
      </c>
    </row>
    <row r="58" spans="1:15">
      <c r="A58" s="4" t="s">
        <v>82</v>
      </c>
      <c r="L58" s="6" t="n">
        <v>-1938</v>
      </c>
      <c r="N58" s="6" t="n">
        <v>-2433</v>
      </c>
    </row>
    <row r="59" spans="1:15">
      <c r="A59" s="4" t="s">
        <v>83</v>
      </c>
      <c r="L59" s="6" t="n">
        <v>-634</v>
      </c>
      <c r="N59" s="6" t="n">
        <v>-288</v>
      </c>
    </row>
    <row r="60" spans="1:15">
      <c r="A60" s="4" t="s">
        <v>84</v>
      </c>
      <c r="C60" s="6" t="n">
        <v>1169</v>
      </c>
      <c r="D60" s="6" t="n">
        <v>-842</v>
      </c>
      <c r="E60" s="6" t="n">
        <v>-2631</v>
      </c>
      <c r="F60" s="6" t="n">
        <v>615</v>
      </c>
      <c r="G60" s="6" t="n">
        <v>-1481</v>
      </c>
      <c r="H60" s="6" t="n">
        <v>-196</v>
      </c>
      <c r="I60" s="6" t="n">
        <v>-244</v>
      </c>
      <c r="L60" s="6" t="n">
        <v>-1304</v>
      </c>
      <c r="N60" s="6" t="n">
        <v>-2145</v>
      </c>
    </row>
    <row r="61" spans="1:15">
      <c r="A61" s="4" t="s">
        <v>85</v>
      </c>
      <c r="L61" s="6" t="n">
        <v>0</v>
      </c>
      <c r="N61" s="6" t="n">
        <v>0</v>
      </c>
    </row>
    <row r="62" spans="1:15">
      <c r="A62" s="4" t="s">
        <v>86</v>
      </c>
      <c r="C62" s="5" t="n">
        <v>1169</v>
      </c>
      <c r="D62" s="5" t="n">
        <v>-842</v>
      </c>
      <c r="E62" s="5" t="n">
        <v>-2631</v>
      </c>
      <c r="F62" s="5" t="n">
        <v>616</v>
      </c>
      <c r="G62" s="5" t="n">
        <v>-1303</v>
      </c>
      <c r="H62" s="5" t="n">
        <v>-338</v>
      </c>
      <c r="I62" s="5" t="n">
        <v>-279</v>
      </c>
      <c r="L62" s="5" t="n">
        <v>-1304</v>
      </c>
      <c r="N62" s="5" t="n">
        <v>-2145</v>
      </c>
    </row>
    <row r="63" spans="1:15">
      <c r="A63" s="3" t="s">
        <v>87</v>
      </c>
    </row>
    <row r="64" spans="1:15">
      <c r="A64" s="4" t="s">
        <v>88</v>
      </c>
      <c r="C64" s="7" t="n">
        <v>0.02</v>
      </c>
      <c r="D64" s="7" t="n">
        <v>-0.01</v>
      </c>
      <c r="E64" s="7" t="n">
        <v>-0.04</v>
      </c>
      <c r="F64" s="7" t="n">
        <v>0.01</v>
      </c>
      <c r="G64" s="7" t="n">
        <v>-0.02</v>
      </c>
      <c r="H64" s="7" t="n">
        <v>-0.01</v>
      </c>
      <c r="I64" s="5" t="n">
        <v>0</v>
      </c>
      <c r="L64" s="7" t="n">
        <v>-0.02</v>
      </c>
      <c r="N64" s="7" t="n">
        <v>-0.02</v>
      </c>
    </row>
    <row r="65" spans="1:15">
      <c r="A65" s="4" t="s">
        <v>90</v>
      </c>
      <c r="C65" s="7" t="n">
        <v>0.02</v>
      </c>
      <c r="D65" s="7" t="n">
        <v>-0.01</v>
      </c>
      <c r="E65" s="7" t="n">
        <v>-0.04</v>
      </c>
      <c r="F65" s="7" t="n">
        <v>0.01</v>
      </c>
      <c r="G65" s="7" t="n">
        <v>-0.02</v>
      </c>
      <c r="H65" s="5" t="n">
        <v>0</v>
      </c>
      <c r="I65" s="5" t="n">
        <v>0</v>
      </c>
      <c r="L65" s="7" t="n">
        <v>-0.02</v>
      </c>
      <c r="N65" s="7" t="n">
        <v>-0.02</v>
      </c>
    </row>
    <row r="66" spans="1:15">
      <c r="A66" s="4" t="s">
        <v>111</v>
      </c>
      <c r="L66" s="5" t="n">
        <v>-1304</v>
      </c>
      <c r="N66" s="5" t="n">
        <v>-2145</v>
      </c>
    </row>
    <row r="67" spans="1:15">
      <c r="A67" s="4" t="s">
        <v>113</v>
      </c>
      <c r="L67" s="6" t="n">
        <v>-1304</v>
      </c>
      <c r="N67" s="6" t="n">
        <v>-2145</v>
      </c>
    </row>
    <row r="68" spans="1:15">
      <c r="A68" s="4" t="s">
        <v>485</v>
      </c>
    </row>
    <row r="69" spans="1:15">
      <c r="A69" s="3" t="s">
        <v>482</v>
      </c>
    </row>
    <row r="70" spans="1:15">
      <c r="A70" s="4" t="s">
        <v>95</v>
      </c>
      <c r="L70" s="6" t="n">
        <v>4747</v>
      </c>
      <c r="N70" s="6" t="n">
        <v>3023</v>
      </c>
    </row>
    <row r="71" spans="1:15">
      <c r="A71" s="4" t="s">
        <v>486</v>
      </c>
    </row>
    <row r="72" spans="1:15">
      <c r="A72" s="3" t="s">
        <v>482</v>
      </c>
    </row>
    <row r="73" spans="1:15">
      <c r="A73" s="4" t="s">
        <v>95</v>
      </c>
      <c r="L73" s="5" t="n">
        <v>-3237</v>
      </c>
      <c r="N73" s="5" t="n">
        <v>-3023</v>
      </c>
    </row>
    <row r="74" spans="1:15"/>
    <row r="75" spans="1:15">
      <c r="A75" s="4" t="s">
        <v>89</v>
      </c>
      <c r="B75" s="4" t="s">
        <v>97</v>
      </c>
    </row>
  </sheetData>
  <mergeCells count="8">
    <mergeCell ref="A1:A2"/>
    <mergeCell ref="B1:I1"/>
    <mergeCell ref="J1:O1"/>
    <mergeCell ref="J2:K2"/>
    <mergeCell ref="L2:M2"/>
    <mergeCell ref="N2:O2"/>
    <mergeCell ref="A74:O74"/>
    <mergeCell ref="B75:O7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71</v>
      </c>
      <c r="D1" s="2" t="s">
        <v>75</v>
      </c>
      <c r="E1" s="2" t="s">
        <v>488</v>
      </c>
    </row>
    <row r="2" spans="1:5">
      <c r="A2" s="3" t="s">
        <v>120</v>
      </c>
    </row>
    <row r="3" spans="1:5">
      <c r="A3" s="4" t="s">
        <v>489</v>
      </c>
      <c r="B3" s="5" t="n">
        <v>219874</v>
      </c>
      <c r="C3" s="5" t="n">
        <v>251436</v>
      </c>
    </row>
    <row r="4" spans="1:5">
      <c r="A4" s="4" t="s">
        <v>123</v>
      </c>
      <c r="B4" s="6" t="n">
        <v>211342</v>
      </c>
      <c r="C4" s="6" t="n">
        <v>219421</v>
      </c>
    </row>
    <row r="5" spans="1:5">
      <c r="A5" s="4" t="s">
        <v>124</v>
      </c>
      <c r="B5" s="6" t="n">
        <v>26934</v>
      </c>
      <c r="C5" s="6" t="n">
        <v>18534</v>
      </c>
    </row>
    <row r="6" spans="1:5">
      <c r="A6" s="4" t="s">
        <v>125</v>
      </c>
      <c r="B6" s="6" t="n">
        <v>493440</v>
      </c>
      <c r="C6" s="6" t="n">
        <v>531223</v>
      </c>
    </row>
    <row r="7" spans="1:5">
      <c r="A7" s="4" t="s">
        <v>129</v>
      </c>
      <c r="B7" s="6" t="n">
        <v>31384</v>
      </c>
      <c r="C7" s="6" t="n">
        <v>8892</v>
      </c>
    </row>
    <row r="8" spans="1:5">
      <c r="A8" s="4" t="s">
        <v>130</v>
      </c>
      <c r="B8" s="6" t="n">
        <v>1922825</v>
      </c>
      <c r="C8" s="6" t="n">
        <v>1973116</v>
      </c>
    </row>
    <row r="9" spans="1:5">
      <c r="A9" s="3" t="s">
        <v>131</v>
      </c>
    </row>
    <row r="10" spans="1:5">
      <c r="A10" s="4" t="s">
        <v>132</v>
      </c>
      <c r="B10" s="6" t="n">
        <v>120291</v>
      </c>
      <c r="C10" s="6" t="n">
        <v>140125</v>
      </c>
    </row>
    <row r="11" spans="1:5">
      <c r="A11" s="4" t="s">
        <v>134</v>
      </c>
      <c r="C11" s="6" t="n">
        <v>4320</v>
      </c>
    </row>
    <row r="12" spans="1:5">
      <c r="A12" s="4" t="s">
        <v>135</v>
      </c>
      <c r="B12" s="6" t="n">
        <v>36075</v>
      </c>
      <c r="C12" s="6" t="n">
        <v>28761</v>
      </c>
    </row>
    <row r="13" spans="1:5">
      <c r="A13" s="4" t="s">
        <v>136</v>
      </c>
      <c r="B13" s="6" t="n">
        <v>199681</v>
      </c>
      <c r="C13" s="6" t="n">
        <v>213752</v>
      </c>
    </row>
    <row r="14" spans="1:5">
      <c r="A14" s="4" t="s">
        <v>137</v>
      </c>
      <c r="B14" s="6" t="n">
        <v>559821</v>
      </c>
      <c r="C14" s="6" t="n">
        <v>663207</v>
      </c>
    </row>
    <row r="15" spans="1:5">
      <c r="A15" s="4" t="s">
        <v>138</v>
      </c>
      <c r="B15" s="6" t="n">
        <v>84060</v>
      </c>
      <c r="C15" s="6" t="n">
        <v>99772</v>
      </c>
    </row>
    <row r="16" spans="1:5">
      <c r="A16" s="4" t="s">
        <v>140</v>
      </c>
      <c r="B16" s="6" t="n">
        <v>886611</v>
      </c>
      <c r="C16" s="6" t="n">
        <v>997133</v>
      </c>
    </row>
    <row r="17" spans="1:5">
      <c r="A17" s="3" t="s">
        <v>141</v>
      </c>
    </row>
    <row r="18" spans="1:5">
      <c r="A18" s="4" t="s">
        <v>143</v>
      </c>
      <c r="B18" s="6" t="n">
        <v>969174</v>
      </c>
      <c r="C18" s="6" t="n">
        <v>960773</v>
      </c>
    </row>
    <row r="19" spans="1:5">
      <c r="A19" s="4" t="s">
        <v>144</v>
      </c>
      <c r="B19" s="6" t="n">
        <v>107048</v>
      </c>
      <c r="C19" s="6" t="n">
        <v>54884</v>
      </c>
    </row>
    <row r="20" spans="1:5">
      <c r="A20" s="4" t="s">
        <v>146</v>
      </c>
      <c r="B20" s="6" t="n">
        <v>1032960</v>
      </c>
      <c r="C20" s="6" t="n">
        <v>973525</v>
      </c>
    </row>
    <row r="21" spans="1:5">
      <c r="A21" s="4" t="s">
        <v>147</v>
      </c>
      <c r="B21" s="6" t="n">
        <v>3254</v>
      </c>
      <c r="C21" s="6" t="n">
        <v>2458</v>
      </c>
    </row>
    <row r="22" spans="1:5">
      <c r="A22" s="4" t="s">
        <v>148</v>
      </c>
      <c r="B22" s="6" t="n">
        <v>1036214</v>
      </c>
      <c r="C22" s="6" t="n">
        <v>975983</v>
      </c>
      <c r="D22" s="5" t="n">
        <v>1635509</v>
      </c>
      <c r="E22" s="5" t="n">
        <v>1548504</v>
      </c>
    </row>
    <row r="23" spans="1:5">
      <c r="A23" s="4" t="s">
        <v>149</v>
      </c>
      <c r="B23" s="5" t="n">
        <v>1922825</v>
      </c>
      <c r="C23" s="6" t="n">
        <v>1973116</v>
      </c>
    </row>
    <row r="24" spans="1:5">
      <c r="A24" s="4" t="s">
        <v>477</v>
      </c>
    </row>
    <row r="25" spans="1:5">
      <c r="A25" s="3" t="s">
        <v>120</v>
      </c>
    </row>
    <row r="26" spans="1:5">
      <c r="A26" s="4" t="s">
        <v>489</v>
      </c>
      <c r="C26" s="6" t="n">
        <v>249948</v>
      </c>
    </row>
    <row r="27" spans="1:5">
      <c r="A27" s="4" t="s">
        <v>123</v>
      </c>
      <c r="C27" s="6" t="n">
        <v>218319</v>
      </c>
    </row>
    <row r="28" spans="1:5">
      <c r="A28" s="4" t="s">
        <v>124</v>
      </c>
      <c r="C28" s="6" t="n">
        <v>20211</v>
      </c>
    </row>
    <row r="29" spans="1:5">
      <c r="A29" s="4" t="s">
        <v>125</v>
      </c>
      <c r="C29" s="6" t="n">
        <v>530310</v>
      </c>
    </row>
    <row r="30" spans="1:5">
      <c r="A30" s="4" t="s">
        <v>129</v>
      </c>
      <c r="C30" s="6" t="n">
        <v>8445</v>
      </c>
    </row>
    <row r="31" spans="1:5">
      <c r="A31" s="4" t="s">
        <v>130</v>
      </c>
      <c r="C31" s="6" t="n">
        <v>1971756</v>
      </c>
    </row>
    <row r="32" spans="1:5">
      <c r="A32" s="3" t="s">
        <v>131</v>
      </c>
    </row>
    <row r="33" spans="1:5">
      <c r="A33" s="4" t="s">
        <v>132</v>
      </c>
      <c r="C33" s="6" t="n">
        <v>131058</v>
      </c>
    </row>
    <row r="34" spans="1:5">
      <c r="A34" s="4" t="s">
        <v>134</v>
      </c>
      <c r="C34" s="6" t="n">
        <v>0</v>
      </c>
    </row>
    <row r="35" spans="1:5">
      <c r="A35" s="4" t="s">
        <v>135</v>
      </c>
      <c r="C35" s="6" t="n">
        <v>30391</v>
      </c>
    </row>
    <row r="36" spans="1:5">
      <c r="A36" s="4" t="s">
        <v>136</v>
      </c>
      <c r="C36" s="6" t="n">
        <v>201995</v>
      </c>
    </row>
    <row r="37" spans="1:5">
      <c r="A37" s="4" t="s">
        <v>137</v>
      </c>
      <c r="C37" s="6" t="n">
        <v>666108</v>
      </c>
    </row>
    <row r="38" spans="1:5">
      <c r="A38" s="4" t="s">
        <v>138</v>
      </c>
      <c r="C38" s="6" t="n">
        <v>101724</v>
      </c>
    </row>
    <row r="39" spans="1:5">
      <c r="A39" s="4" t="s">
        <v>140</v>
      </c>
      <c r="C39" s="6" t="n">
        <v>990229</v>
      </c>
    </row>
    <row r="40" spans="1:5">
      <c r="A40" s="3" t="s">
        <v>141</v>
      </c>
    </row>
    <row r="41" spans="1:5">
      <c r="A41" s="4" t="s">
        <v>143</v>
      </c>
      <c r="C41" s="6" t="n">
        <v>965372</v>
      </c>
    </row>
    <row r="42" spans="1:5">
      <c r="A42" s="4" t="s">
        <v>144</v>
      </c>
      <c r="C42" s="6" t="n">
        <v>55829</v>
      </c>
    </row>
    <row r="43" spans="1:5">
      <c r="A43" s="4" t="s">
        <v>146</v>
      </c>
      <c r="C43" s="6" t="n">
        <v>979069</v>
      </c>
    </row>
    <row r="44" spans="1:5">
      <c r="A44" s="4" t="s">
        <v>148</v>
      </c>
      <c r="C44" s="6" t="n">
        <v>981527</v>
      </c>
      <c r="D44" s="6" t="n">
        <v>1640385</v>
      </c>
      <c r="E44" s="6" t="n">
        <v>1551218</v>
      </c>
    </row>
    <row r="45" spans="1:5">
      <c r="A45" s="4" t="s">
        <v>149</v>
      </c>
      <c r="C45" s="6" t="n">
        <v>1971756</v>
      </c>
    </row>
    <row r="46" spans="1:5">
      <c r="A46" s="4" t="s">
        <v>475</v>
      </c>
    </row>
    <row r="47" spans="1:5">
      <c r="A47" s="3" t="s">
        <v>120</v>
      </c>
    </row>
    <row r="48" spans="1:5">
      <c r="A48" s="4" t="s">
        <v>489</v>
      </c>
      <c r="C48" s="6" t="n">
        <v>1488</v>
      </c>
    </row>
    <row r="49" spans="1:5">
      <c r="A49" s="4" t="s">
        <v>123</v>
      </c>
      <c r="C49" s="6" t="n">
        <v>1102</v>
      </c>
    </row>
    <row r="50" spans="1:5">
      <c r="A50" s="4" t="s">
        <v>124</v>
      </c>
      <c r="C50" s="6" t="n">
        <v>-1677</v>
      </c>
    </row>
    <row r="51" spans="1:5">
      <c r="A51" s="4" t="s">
        <v>125</v>
      </c>
      <c r="C51" s="6" t="n">
        <v>913</v>
      </c>
    </row>
    <row r="52" spans="1:5">
      <c r="A52" s="4" t="s">
        <v>129</v>
      </c>
      <c r="C52" s="6" t="n">
        <v>447</v>
      </c>
    </row>
    <row r="53" spans="1:5">
      <c r="A53" s="4" t="s">
        <v>130</v>
      </c>
      <c r="C53" s="6" t="n">
        <v>1360</v>
      </c>
    </row>
    <row r="54" spans="1:5">
      <c r="A54" s="3" t="s">
        <v>131</v>
      </c>
    </row>
    <row r="55" spans="1:5">
      <c r="A55" s="4" t="s">
        <v>132</v>
      </c>
      <c r="C55" s="6" t="n">
        <v>9067</v>
      </c>
    </row>
    <row r="56" spans="1:5">
      <c r="A56" s="4" t="s">
        <v>134</v>
      </c>
      <c r="C56" s="6" t="n">
        <v>4320</v>
      </c>
    </row>
    <row r="57" spans="1:5">
      <c r="A57" s="4" t="s">
        <v>135</v>
      </c>
      <c r="C57" s="6" t="n">
        <v>-1630</v>
      </c>
    </row>
    <row r="58" spans="1:5">
      <c r="A58" s="4" t="s">
        <v>136</v>
      </c>
      <c r="C58" s="6" t="n">
        <v>11757</v>
      </c>
    </row>
    <row r="59" spans="1:5">
      <c r="A59" s="4" t="s">
        <v>137</v>
      </c>
      <c r="C59" s="6" t="n">
        <v>-2901</v>
      </c>
    </row>
    <row r="60" spans="1:5">
      <c r="A60" s="4" t="s">
        <v>138</v>
      </c>
      <c r="C60" s="6" t="n">
        <v>-1952</v>
      </c>
    </row>
    <row r="61" spans="1:5">
      <c r="A61" s="4" t="s">
        <v>140</v>
      </c>
      <c r="C61" s="6" t="n">
        <v>6904</v>
      </c>
    </row>
    <row r="62" spans="1:5">
      <c r="A62" s="3" t="s">
        <v>141</v>
      </c>
    </row>
    <row r="63" spans="1:5">
      <c r="A63" s="4" t="s">
        <v>143</v>
      </c>
      <c r="C63" s="6" t="n">
        <v>-4599</v>
      </c>
    </row>
    <row r="64" spans="1:5">
      <c r="A64" s="4" t="s">
        <v>144</v>
      </c>
      <c r="C64" s="6" t="n">
        <v>-945</v>
      </c>
    </row>
    <row r="65" spans="1:5">
      <c r="A65" s="4" t="s">
        <v>146</v>
      </c>
      <c r="C65" s="6" t="n">
        <v>-5544</v>
      </c>
    </row>
    <row r="66" spans="1:5">
      <c r="A66" s="4" t="s">
        <v>148</v>
      </c>
      <c r="C66" s="6" t="n">
        <v>-5544</v>
      </c>
      <c r="D66" s="5" t="n">
        <v>-4876</v>
      </c>
      <c r="E66" s="5" t="n">
        <v>-2714</v>
      </c>
    </row>
    <row r="67" spans="1:5">
      <c r="A67" s="4" t="s">
        <v>149</v>
      </c>
      <c r="C67" s="5" t="n">
        <v>1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0</v>
      </c>
      <c r="B1" s="2" t="s">
        <v>67</v>
      </c>
      <c r="J1" s="2" t="s">
        <v>1</v>
      </c>
    </row>
    <row r="2" spans="1:13">
      <c r="B2" s="2" t="s">
        <v>2</v>
      </c>
      <c r="C2" s="2" t="s">
        <v>68</v>
      </c>
      <c r="D2" s="2" t="s">
        <v>69</v>
      </c>
      <c r="E2" s="2" t="s">
        <v>70</v>
      </c>
      <c r="F2" s="2" t="s">
        <v>71</v>
      </c>
      <c r="G2" s="2" t="s">
        <v>72</v>
      </c>
      <c r="H2" s="2" t="s">
        <v>73</v>
      </c>
      <c r="I2" s="2" t="s">
        <v>74</v>
      </c>
      <c r="J2" s="2" t="s">
        <v>2</v>
      </c>
      <c r="K2" s="2" t="s">
        <v>71</v>
      </c>
      <c r="L2" s="2" t="s">
        <v>75</v>
      </c>
      <c r="M2" s="2" t="s">
        <v>488</v>
      </c>
    </row>
    <row r="3" spans="1:13">
      <c r="A3" s="3" t="s">
        <v>482</v>
      </c>
    </row>
    <row r="4" spans="1:13">
      <c r="A4" s="4" t="s">
        <v>148</v>
      </c>
      <c r="B4" s="5" t="n">
        <v>1036214</v>
      </c>
      <c r="F4" s="5" t="n">
        <v>975983</v>
      </c>
      <c r="J4" s="5" t="n">
        <v>1036214</v>
      </c>
      <c r="K4" s="5" t="n">
        <v>975983</v>
      </c>
      <c r="L4" s="5" t="n">
        <v>1635509</v>
      </c>
      <c r="M4" s="5" t="n">
        <v>1548504</v>
      </c>
    </row>
    <row r="5" spans="1:13">
      <c r="A5" s="4" t="s">
        <v>84</v>
      </c>
      <c r="B5" s="5" t="n">
        <v>-1574</v>
      </c>
      <c r="C5" s="5" t="n">
        <v>11588</v>
      </c>
      <c r="D5" s="5" t="n">
        <v>23008</v>
      </c>
      <c r="E5" s="5" t="n">
        <v>19938</v>
      </c>
      <c r="F5" s="6" t="n">
        <v>23347</v>
      </c>
      <c r="G5" s="5" t="n">
        <v>24015</v>
      </c>
      <c r="H5" s="5" t="n">
        <v>21879</v>
      </c>
      <c r="I5" s="5" t="n">
        <v>23950</v>
      </c>
      <c r="J5" s="5" t="n">
        <v>52960</v>
      </c>
      <c r="K5" s="6" t="n">
        <v>93191</v>
      </c>
      <c r="L5" s="6" t="n">
        <v>110519</v>
      </c>
    </row>
    <row r="6" spans="1:13">
      <c r="A6" s="4" t="s">
        <v>205</v>
      </c>
      <c r="K6" s="6" t="n">
        <v>-742054</v>
      </c>
      <c r="L6" s="6" t="n">
        <v>-29543</v>
      </c>
    </row>
    <row r="7" spans="1:13">
      <c r="A7" s="4" t="s">
        <v>477</v>
      </c>
    </row>
    <row r="8" spans="1:13">
      <c r="A8" s="3" t="s">
        <v>482</v>
      </c>
    </row>
    <row r="9" spans="1:13">
      <c r="A9" s="4" t="s">
        <v>148</v>
      </c>
      <c r="F9" s="6" t="n">
        <v>981527</v>
      </c>
      <c r="K9" s="6" t="n">
        <v>981527</v>
      </c>
      <c r="L9" s="6" t="n">
        <v>1640385</v>
      </c>
      <c r="M9" s="6" t="n">
        <v>1551218</v>
      </c>
    </row>
    <row r="10" spans="1:13">
      <c r="A10" s="4" t="s">
        <v>84</v>
      </c>
      <c r="C10" s="6" t="n">
        <v>10419</v>
      </c>
      <c r="D10" s="6" t="n">
        <v>23850</v>
      </c>
      <c r="E10" s="6" t="n">
        <v>22569</v>
      </c>
      <c r="F10" s="6" t="n">
        <v>22732</v>
      </c>
      <c r="G10" s="6" t="n">
        <v>25496</v>
      </c>
      <c r="H10" s="6" t="n">
        <v>22075</v>
      </c>
      <c r="I10" s="6" t="n">
        <v>24194</v>
      </c>
      <c r="K10" s="6" t="n">
        <v>94495</v>
      </c>
      <c r="L10" s="6" t="n">
        <v>112664</v>
      </c>
    </row>
    <row r="11" spans="1:13">
      <c r="A11" s="4" t="s">
        <v>205</v>
      </c>
      <c r="K11" s="6" t="n">
        <v>-742690</v>
      </c>
      <c r="L11" s="6" t="n">
        <v>-29526</v>
      </c>
    </row>
    <row r="12" spans="1:13">
      <c r="A12" s="4" t="s">
        <v>475</v>
      </c>
    </row>
    <row r="13" spans="1:13">
      <c r="A13" s="3" t="s">
        <v>482</v>
      </c>
    </row>
    <row r="14" spans="1:13">
      <c r="A14" s="4" t="s">
        <v>148</v>
      </c>
      <c r="F14" s="6" t="n">
        <v>-5544</v>
      </c>
      <c r="K14" s="6" t="n">
        <v>-5544</v>
      </c>
      <c r="L14" s="6" t="n">
        <v>-4876</v>
      </c>
      <c r="M14" s="5" t="n">
        <v>-2714</v>
      </c>
    </row>
    <row r="15" spans="1:13">
      <c r="A15" s="4" t="s">
        <v>84</v>
      </c>
      <c r="C15" s="5" t="n">
        <v>1169</v>
      </c>
      <c r="D15" s="5" t="n">
        <v>-842</v>
      </c>
      <c r="E15" s="5" t="n">
        <v>-2631</v>
      </c>
      <c r="F15" s="5" t="n">
        <v>615</v>
      </c>
      <c r="G15" s="5" t="n">
        <v>-1481</v>
      </c>
      <c r="H15" s="5" t="n">
        <v>-196</v>
      </c>
      <c r="I15" s="5" t="n">
        <v>-244</v>
      </c>
      <c r="K15" s="6" t="n">
        <v>-1304</v>
      </c>
      <c r="L15" s="6" t="n">
        <v>-2145</v>
      </c>
    </row>
    <row r="16" spans="1:13">
      <c r="A16" s="4" t="s">
        <v>205</v>
      </c>
      <c r="K16" s="5" t="n">
        <v>636</v>
      </c>
      <c r="L16" s="5" t="n">
        <v>-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492</v>
      </c>
    </row>
    <row r="2" spans="1:3">
      <c r="A2" s="3" t="s">
        <v>493</v>
      </c>
    </row>
    <row r="3" spans="1:3">
      <c r="A3" s="4" t="s">
        <v>494</v>
      </c>
      <c r="B3" s="5" t="n">
        <v>24289</v>
      </c>
    </row>
    <row r="4" spans="1:3">
      <c r="A4" s="4" t="s">
        <v>495</v>
      </c>
      <c r="B4" s="5" t="n">
        <v>27039</v>
      </c>
    </row>
    <row r="5" spans="1:3">
      <c r="A5" s="4" t="s">
        <v>496</v>
      </c>
    </row>
    <row r="6" spans="1:3">
      <c r="A6" s="3" t="s">
        <v>493</v>
      </c>
    </row>
    <row r="7" spans="1:3">
      <c r="A7" s="4" t="s">
        <v>494</v>
      </c>
      <c r="C7" s="5" t="n">
        <v>27000</v>
      </c>
    </row>
    <row r="8" spans="1:3">
      <c r="A8" s="4" t="s">
        <v>495</v>
      </c>
      <c r="C8" s="5" t="n">
        <v>2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71</v>
      </c>
      <c r="D2" s="2" t="s">
        <v>75</v>
      </c>
    </row>
    <row r="3" spans="1:4">
      <c r="A3" s="3" t="s">
        <v>498</v>
      </c>
    </row>
    <row r="4" spans="1:4">
      <c r="A4" s="4" t="s">
        <v>499</v>
      </c>
      <c r="B4" s="5" t="n">
        <v>7400</v>
      </c>
      <c r="C4" s="5" t="n">
        <v>23000</v>
      </c>
    </row>
    <row r="5" spans="1:4">
      <c r="A5" s="4" t="s">
        <v>500</v>
      </c>
      <c r="B5" s="5" t="n">
        <v>0</v>
      </c>
      <c r="C5" s="6" t="n">
        <v>2720</v>
      </c>
      <c r="D5" s="5" t="n">
        <v>1212</v>
      </c>
    </row>
    <row r="6" spans="1:4">
      <c r="A6" s="4" t="s">
        <v>202</v>
      </c>
    </row>
    <row r="7" spans="1:4">
      <c r="A7" s="3" t="s">
        <v>498</v>
      </c>
    </row>
    <row r="8" spans="1:4">
      <c r="A8" s="4" t="s">
        <v>501</v>
      </c>
      <c r="B8" s="4" t="s">
        <v>502</v>
      </c>
    </row>
    <row r="9" spans="1:4">
      <c r="A9" s="4" t="s">
        <v>503</v>
      </c>
    </row>
    <row r="10" spans="1:4">
      <c r="A10" s="3" t="s">
        <v>498</v>
      </c>
    </row>
    <row r="11" spans="1:4">
      <c r="A11" s="4" t="s">
        <v>504</v>
      </c>
      <c r="C11" s="5" t="n">
        <v>2300</v>
      </c>
      <c r="D11" s="5" t="n">
        <v>9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505</v>
      </c>
      <c r="B1" s="2" t="s">
        <v>506</v>
      </c>
    </row>
    <row r="2" spans="1:2">
      <c r="A2" s="3" t="s">
        <v>222</v>
      </c>
    </row>
    <row r="3" spans="1:2">
      <c r="A3" s="4" t="s">
        <v>507</v>
      </c>
      <c r="B3" s="6" t="n">
        <v>77339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v>
      </c>
      <c r="B1" s="2" t="s">
        <v>2</v>
      </c>
      <c r="C1" s="2" t="s">
        <v>71</v>
      </c>
    </row>
    <row r="2" spans="1:3">
      <c r="A2" s="3" t="s">
        <v>151</v>
      </c>
    </row>
    <row r="3" spans="1:3">
      <c r="A3" s="4" t="s">
        <v>152</v>
      </c>
      <c r="B3" s="5" t="n">
        <v>8072</v>
      </c>
      <c r="C3" s="5" t="n">
        <v>4745</v>
      </c>
    </row>
    <row r="4" spans="1:3">
      <c r="A4" s="4" t="s">
        <v>153</v>
      </c>
      <c r="B4" s="7" t="n">
        <v>0.01</v>
      </c>
      <c r="C4" s="7" t="n">
        <v>0.01</v>
      </c>
    </row>
    <row r="5" spans="1:3">
      <c r="A5" s="4" t="s">
        <v>154</v>
      </c>
      <c r="B5" s="6" t="n">
        <v>2500000000</v>
      </c>
      <c r="C5" s="6" t="n">
        <v>2500000000</v>
      </c>
    </row>
    <row r="6" spans="1:3">
      <c r="A6" s="4" t="s">
        <v>155</v>
      </c>
      <c r="B6" s="6" t="n">
        <v>77500000</v>
      </c>
      <c r="C6" s="6" t="n">
        <v>77400000</v>
      </c>
    </row>
    <row r="7" spans="1:3">
      <c r="A7" s="4" t="s">
        <v>156</v>
      </c>
      <c r="B7" s="6" t="n">
        <v>77500000</v>
      </c>
      <c r="C7" s="6" t="n">
        <v>77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08</v>
      </c>
      <c r="C1" s="2" t="s">
        <v>67</v>
      </c>
      <c r="K1" s="2" t="s">
        <v>1</v>
      </c>
    </row>
    <row r="2" spans="1:16">
      <c r="C2" s="2" t="s">
        <v>2</v>
      </c>
      <c r="D2" s="2" t="s">
        <v>68</v>
      </c>
      <c r="E2" s="2" t="s">
        <v>69</v>
      </c>
      <c r="F2" s="2" t="s">
        <v>70</v>
      </c>
      <c r="G2" s="2" t="s">
        <v>71</v>
      </c>
      <c r="H2" s="2" t="s">
        <v>72</v>
      </c>
      <c r="I2" s="2" t="s">
        <v>73</v>
      </c>
      <c r="J2" s="2" t="s">
        <v>74</v>
      </c>
      <c r="K2" s="2" t="s">
        <v>2</v>
      </c>
      <c r="M2" s="2" t="s">
        <v>71</v>
      </c>
      <c r="O2" s="2" t="s">
        <v>75</v>
      </c>
    </row>
    <row r="3" spans="1:16">
      <c r="A3" s="3" t="s">
        <v>222</v>
      </c>
    </row>
    <row r="4" spans="1:16">
      <c r="A4" s="4" t="s">
        <v>86</v>
      </c>
      <c r="C4" s="5" t="n">
        <v>-1823</v>
      </c>
      <c r="D4" s="5" t="n">
        <v>11394</v>
      </c>
      <c r="E4" s="5" t="n">
        <v>22937</v>
      </c>
      <c r="F4" s="5" t="n">
        <v>19656</v>
      </c>
      <c r="G4" s="5" t="n">
        <v>23187</v>
      </c>
      <c r="H4" s="5" t="n">
        <v>23961</v>
      </c>
      <c r="I4" s="5" t="n">
        <v>21816</v>
      </c>
      <c r="J4" s="5" t="n">
        <v>23773</v>
      </c>
      <c r="K4" s="5" t="n">
        <v>52164</v>
      </c>
      <c r="M4" s="5" t="n">
        <v>92737</v>
      </c>
      <c r="O4" s="5" t="n">
        <v>109589</v>
      </c>
    </row>
    <row r="5" spans="1:16">
      <c r="A5" s="4" t="s">
        <v>509</v>
      </c>
      <c r="B5" s="4" t="s">
        <v>89</v>
      </c>
      <c r="K5" s="6" t="n">
        <v>77427</v>
      </c>
      <c r="M5" s="6" t="n">
        <v>77342</v>
      </c>
      <c r="O5" s="6" t="n">
        <v>77340</v>
      </c>
    </row>
    <row r="6" spans="1:16">
      <c r="A6" s="4" t="s">
        <v>510</v>
      </c>
      <c r="K6" s="6" t="n">
        <v>197</v>
      </c>
      <c r="M6" s="6" t="n">
        <v>350</v>
      </c>
      <c r="O6" s="6" t="n">
        <v>550</v>
      </c>
    </row>
    <row r="7" spans="1:16">
      <c r="A7" s="4" t="s">
        <v>511</v>
      </c>
      <c r="B7" s="4" t="s">
        <v>89</v>
      </c>
      <c r="K7" s="6" t="n">
        <v>77624</v>
      </c>
      <c r="M7" s="6" t="n">
        <v>77692</v>
      </c>
      <c r="O7" s="6" t="n">
        <v>77890</v>
      </c>
    </row>
    <row r="8" spans="1:16">
      <c r="A8" s="4" t="s">
        <v>512</v>
      </c>
      <c r="C8" s="7" t="n">
        <v>-0.02</v>
      </c>
      <c r="D8" s="7" t="n">
        <v>0.15</v>
      </c>
      <c r="E8" s="7" t="n">
        <v>0.3</v>
      </c>
      <c r="F8" s="7" t="n">
        <v>0.25</v>
      </c>
      <c r="G8" s="7" t="n">
        <v>0.3</v>
      </c>
      <c r="H8" s="7" t="n">
        <v>0.31</v>
      </c>
      <c r="I8" s="7" t="n">
        <v>0.28</v>
      </c>
      <c r="J8" s="7" t="n">
        <v>0.31</v>
      </c>
      <c r="K8" s="7" t="n">
        <v>0.67</v>
      </c>
      <c r="L8" s="4" t="s">
        <v>89</v>
      </c>
      <c r="M8" s="7" t="n">
        <v>1.2</v>
      </c>
      <c r="N8" s="4" t="s">
        <v>89</v>
      </c>
      <c r="O8" s="7" t="n">
        <v>1.42</v>
      </c>
      <c r="P8" s="4" t="s">
        <v>89</v>
      </c>
    </row>
    <row r="9" spans="1:16">
      <c r="A9" s="4" t="s">
        <v>513</v>
      </c>
      <c r="C9" s="7" t="n">
        <v>-0.02</v>
      </c>
      <c r="D9" s="7" t="n">
        <v>0.15</v>
      </c>
      <c r="E9" s="7" t="n">
        <v>0.3</v>
      </c>
      <c r="F9" s="7" t="n">
        <v>0.25</v>
      </c>
      <c r="G9" s="7" t="n">
        <v>0.3</v>
      </c>
      <c r="H9" s="7" t="n">
        <v>0.31</v>
      </c>
      <c r="I9" s="7" t="n">
        <v>0.28</v>
      </c>
      <c r="J9" s="7" t="n">
        <v>0.31</v>
      </c>
      <c r="K9" s="7" t="n">
        <v>0.67</v>
      </c>
      <c r="L9" s="4" t="s">
        <v>89</v>
      </c>
      <c r="M9" s="7" t="n">
        <v>1.19</v>
      </c>
      <c r="N9" s="4" t="s">
        <v>89</v>
      </c>
      <c r="O9" s="7" t="n">
        <v>1.41</v>
      </c>
      <c r="P9" s="4" t="s">
        <v>89</v>
      </c>
    </row>
    <row r="10" spans="1:16"/>
    <row r="11" spans="1:16">
      <c r="A11" s="4" t="s">
        <v>89</v>
      </c>
      <c r="B11" s="4" t="s">
        <v>97</v>
      </c>
    </row>
  </sheetData>
  <mergeCells count="8">
    <mergeCell ref="A1:B2"/>
    <mergeCell ref="C1:J1"/>
    <mergeCell ref="K1:P1"/>
    <mergeCell ref="K2:L2"/>
    <mergeCell ref="M2:N2"/>
    <mergeCell ref="O2:P2"/>
    <mergeCell ref="A10:O10"/>
    <mergeCell ref="B11:O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2</v>
      </c>
      <c r="D1" s="2" t="s">
        <v>71</v>
      </c>
      <c r="E1" s="2" t="s">
        <v>75</v>
      </c>
    </row>
    <row r="2" spans="1:5">
      <c r="A2" s="3" t="s">
        <v>225</v>
      </c>
    </row>
    <row r="3" spans="1:5">
      <c r="A3" s="4" t="s">
        <v>516</v>
      </c>
      <c r="B3" s="5" t="n">
        <v>12500</v>
      </c>
    </row>
    <row r="4" spans="1:5">
      <c r="A4" s="4" t="s">
        <v>517</v>
      </c>
      <c r="B4" s="6" t="n">
        <v>1500</v>
      </c>
    </row>
    <row r="5" spans="1:5">
      <c r="A5" s="4" t="s">
        <v>518</v>
      </c>
      <c r="B5" s="6" t="n">
        <v>14000</v>
      </c>
    </row>
    <row r="6" spans="1:5">
      <c r="A6" s="3" t="s">
        <v>519</v>
      </c>
    </row>
    <row r="7" spans="1:5">
      <c r="A7" s="4" t="s">
        <v>520</v>
      </c>
      <c r="B7" s="6" t="n">
        <v>1840</v>
      </c>
    </row>
    <row r="8" spans="1:5">
      <c r="A8" s="4" t="s">
        <v>127</v>
      </c>
      <c r="B8" s="6" t="n">
        <v>5510</v>
      </c>
      <c r="C8" s="5" t="n">
        <v>911113</v>
      </c>
      <c r="D8" s="5" t="n">
        <v>904985</v>
      </c>
      <c r="E8" s="5" t="n">
        <v>910088</v>
      </c>
    </row>
    <row r="9" spans="1:5">
      <c r="A9" s="4" t="s">
        <v>521</v>
      </c>
      <c r="B9" s="6" t="n">
        <v>14000</v>
      </c>
    </row>
    <row r="10" spans="1:5">
      <c r="A10" s="4" t="s">
        <v>522</v>
      </c>
    </row>
    <row r="11" spans="1:5">
      <c r="A11" s="3" t="s">
        <v>519</v>
      </c>
    </row>
    <row r="12" spans="1:5">
      <c r="A12" s="4" t="s">
        <v>523</v>
      </c>
      <c r="B12" s="6" t="n">
        <v>2650</v>
      </c>
    </row>
    <row r="13" spans="1:5">
      <c r="A13" s="4" t="s">
        <v>524</v>
      </c>
    </row>
    <row r="14" spans="1:5">
      <c r="A14" s="3" t="s">
        <v>519</v>
      </c>
    </row>
    <row r="15" spans="1:5">
      <c r="A15" s="4" t="s">
        <v>523</v>
      </c>
      <c r="B15" s="5" t="n">
        <v>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25</v>
      </c>
      <c r="B1" s="2" t="s">
        <v>515</v>
      </c>
      <c r="C1" s="2" t="s">
        <v>526</v>
      </c>
      <c r="D1" s="2" t="s">
        <v>2</v>
      </c>
      <c r="E1" s="2" t="s">
        <v>71</v>
      </c>
      <c r="F1" s="2" t="s">
        <v>75</v>
      </c>
    </row>
    <row r="2" spans="1:6">
      <c r="A2" s="3" t="s">
        <v>519</v>
      </c>
    </row>
    <row r="3" spans="1:6">
      <c r="A3" s="4" t="s">
        <v>527</v>
      </c>
      <c r="B3" s="4" t="s">
        <v>528</v>
      </c>
    </row>
    <row r="4" spans="1:6">
      <c r="A4" s="4" t="s">
        <v>529</v>
      </c>
      <c r="D4" s="5" t="n">
        <v>12500</v>
      </c>
      <c r="E4" s="5" t="n">
        <v>0</v>
      </c>
      <c r="F4" s="5" t="n">
        <v>8842</v>
      </c>
    </row>
    <row r="5" spans="1:6">
      <c r="A5" s="4" t="s">
        <v>127</v>
      </c>
      <c r="B5" s="5" t="n">
        <v>5510</v>
      </c>
      <c r="D5" s="5" t="n">
        <v>911113</v>
      </c>
      <c r="E5" s="5" t="n">
        <v>904985</v>
      </c>
      <c r="F5" s="5" t="n">
        <v>910088</v>
      </c>
    </row>
    <row r="6" spans="1:6">
      <c r="A6" s="4" t="s">
        <v>522</v>
      </c>
    </row>
    <row r="7" spans="1:6">
      <c r="A7" s="3" t="s">
        <v>519</v>
      </c>
    </row>
    <row r="8" spans="1:6">
      <c r="A8" s="4" t="s">
        <v>530</v>
      </c>
      <c r="B8" s="4" t="s">
        <v>474</v>
      </c>
    </row>
    <row r="9" spans="1:6">
      <c r="A9" s="4" t="s">
        <v>531</v>
      </c>
    </row>
    <row r="10" spans="1:6">
      <c r="A10" s="3" t="s">
        <v>519</v>
      </c>
    </row>
    <row r="11" spans="1:6">
      <c r="A11" s="4" t="s">
        <v>532</v>
      </c>
      <c r="C11" s="4" t="s">
        <v>533</v>
      </c>
    </row>
    <row r="12" spans="1:6">
      <c r="A12" s="4" t="s">
        <v>529</v>
      </c>
      <c r="C12" s="5" t="n">
        <v>8800</v>
      </c>
    </row>
    <row r="13" spans="1:6">
      <c r="A13" s="4" t="s">
        <v>127</v>
      </c>
      <c r="C13" s="6" t="n">
        <v>5100</v>
      </c>
    </row>
    <row r="14" spans="1:6">
      <c r="A14" s="4" t="s">
        <v>534</v>
      </c>
      <c r="C14" s="5" t="n">
        <v>4500</v>
      </c>
    </row>
    <row r="15" spans="1:6">
      <c r="A15" s="4" t="s">
        <v>466</v>
      </c>
      <c r="C15" s="4" t="s">
        <v>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36</v>
      </c>
      <c r="B1" s="2" t="s">
        <v>537</v>
      </c>
      <c r="D1" s="2" t="s">
        <v>1</v>
      </c>
    </row>
    <row r="2" spans="1:4">
      <c r="B2" s="2" t="s">
        <v>69</v>
      </c>
      <c r="C2" s="2" t="s">
        <v>538</v>
      </c>
      <c r="D2" s="2" t="s">
        <v>2</v>
      </c>
    </row>
    <row r="3" spans="1:4">
      <c r="A3" s="3" t="s">
        <v>228</v>
      </c>
    </row>
    <row r="4" spans="1:4">
      <c r="A4" s="4" t="s">
        <v>539</v>
      </c>
      <c r="D4" s="5" t="n">
        <v>1700</v>
      </c>
    </row>
    <row r="5" spans="1:4">
      <c r="A5" s="4" t="s">
        <v>540</v>
      </c>
      <c r="B5" s="5" t="n">
        <v>2200</v>
      </c>
      <c r="D5" s="6" t="n">
        <v>2194</v>
      </c>
    </row>
    <row r="6" spans="1:4">
      <c r="A6" s="4" t="s">
        <v>541</v>
      </c>
      <c r="C6" s="5" t="n">
        <v>-1300</v>
      </c>
      <c r="D6" s="5" t="n">
        <v>2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2</v>
      </c>
      <c r="B1" s="2" t="s">
        <v>2</v>
      </c>
      <c r="C1" s="2" t="s">
        <v>71</v>
      </c>
    </row>
    <row r="2" spans="1:3">
      <c r="A2" s="3" t="s">
        <v>230</v>
      </c>
    </row>
    <row r="3" spans="1:3">
      <c r="A3" s="4" t="s">
        <v>543</v>
      </c>
      <c r="B3" s="5" t="n">
        <v>50099</v>
      </c>
      <c r="C3" s="5" t="n">
        <v>53677</v>
      </c>
    </row>
    <row r="4" spans="1:3">
      <c r="A4" s="4" t="s">
        <v>544</v>
      </c>
      <c r="B4" s="6" t="n">
        <v>13325</v>
      </c>
      <c r="C4" s="6" t="n">
        <v>11416</v>
      </c>
    </row>
    <row r="5" spans="1:3">
      <c r="A5" s="4" t="s">
        <v>545</v>
      </c>
      <c r="B5" s="6" t="n">
        <v>175774</v>
      </c>
      <c r="C5" s="6" t="n">
        <v>180106</v>
      </c>
    </row>
    <row r="6" spans="1:3">
      <c r="A6" s="4" t="s">
        <v>546</v>
      </c>
      <c r="B6" s="6" t="n">
        <v>239198</v>
      </c>
      <c r="C6" s="6" t="n">
        <v>245199</v>
      </c>
    </row>
    <row r="7" spans="1:3">
      <c r="A7" s="4" t="s">
        <v>547</v>
      </c>
      <c r="B7" s="6" t="n">
        <v>-27856</v>
      </c>
      <c r="C7" s="6" t="n">
        <v>-25778</v>
      </c>
    </row>
    <row r="8" spans="1:3">
      <c r="A8" s="4" t="s">
        <v>123</v>
      </c>
      <c r="B8" s="5" t="n">
        <v>211342</v>
      </c>
      <c r="C8" s="5" t="n">
        <v>219421</v>
      </c>
    </row>
    <row r="9" spans="1:3">
      <c r="A9" s="4" t="s">
        <v>548</v>
      </c>
      <c r="B9" s="4" t="s">
        <v>549</v>
      </c>
      <c r="C9" s="4" t="s">
        <v>550</v>
      </c>
    </row>
    <row r="10" spans="1:3">
      <c r="A10" s="4" t="s">
        <v>551</v>
      </c>
      <c r="B10" s="5" t="n">
        <v>15800</v>
      </c>
      <c r="C10" s="5" t="n">
        <v>12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2</v>
      </c>
      <c r="B1" s="2" t="s">
        <v>1</v>
      </c>
    </row>
    <row r="2" spans="1:4">
      <c r="B2" s="2" t="s">
        <v>2</v>
      </c>
      <c r="C2" s="2" t="s">
        <v>71</v>
      </c>
      <c r="D2" s="2" t="s">
        <v>75</v>
      </c>
    </row>
    <row r="3" spans="1:4">
      <c r="A3" s="3" t="s">
        <v>233</v>
      </c>
    </row>
    <row r="4" spans="1:4">
      <c r="A4" s="4" t="s">
        <v>160</v>
      </c>
      <c r="B4" s="5" t="n">
        <v>68557</v>
      </c>
      <c r="C4" s="5" t="n">
        <v>72569</v>
      </c>
      <c r="D4" s="5" t="n">
        <v>591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3</v>
      </c>
      <c r="B1" s="2" t="s">
        <v>2</v>
      </c>
      <c r="C1" s="2" t="s">
        <v>71</v>
      </c>
    </row>
    <row r="2" spans="1:3">
      <c r="A2" s="3" t="s">
        <v>453</v>
      </c>
    </row>
    <row r="3" spans="1:3">
      <c r="A3" s="4" t="s">
        <v>554</v>
      </c>
      <c r="B3" s="5" t="n">
        <v>674903</v>
      </c>
      <c r="C3" s="5" t="n">
        <v>636672</v>
      </c>
    </row>
    <row r="4" spans="1:3">
      <c r="A4" s="4" t="s">
        <v>555</v>
      </c>
      <c r="B4" s="6" t="n">
        <v>-426722</v>
      </c>
      <c r="C4" s="6" t="n">
        <v>-392344</v>
      </c>
    </row>
    <row r="5" spans="1:3">
      <c r="A5" s="4" t="s">
        <v>126</v>
      </c>
      <c r="B5" s="6" t="n">
        <v>248181</v>
      </c>
      <c r="C5" s="6" t="n">
        <v>244328</v>
      </c>
    </row>
    <row r="6" spans="1:3">
      <c r="A6" s="4" t="s">
        <v>556</v>
      </c>
    </row>
    <row r="7" spans="1:3">
      <c r="A7" s="3" t="s">
        <v>453</v>
      </c>
    </row>
    <row r="8" spans="1:3">
      <c r="A8" s="4" t="s">
        <v>554</v>
      </c>
      <c r="B8" s="6" t="n">
        <v>13498</v>
      </c>
      <c r="C8" s="6" t="n">
        <v>13607</v>
      </c>
    </row>
    <row r="9" spans="1:3">
      <c r="A9" s="4" t="s">
        <v>557</v>
      </c>
    </row>
    <row r="10" spans="1:3">
      <c r="A10" s="3" t="s">
        <v>453</v>
      </c>
    </row>
    <row r="11" spans="1:3">
      <c r="A11" s="4" t="s">
        <v>554</v>
      </c>
      <c r="B11" s="6" t="n">
        <v>107914</v>
      </c>
      <c r="C11" s="6" t="n">
        <v>105036</v>
      </c>
    </row>
    <row r="12" spans="1:3">
      <c r="A12" s="4" t="s">
        <v>558</v>
      </c>
    </row>
    <row r="13" spans="1:3">
      <c r="A13" s="3" t="s">
        <v>453</v>
      </c>
    </row>
    <row r="14" spans="1:3">
      <c r="A14" s="4" t="s">
        <v>554</v>
      </c>
      <c r="B14" s="6" t="n">
        <v>15323</v>
      </c>
      <c r="C14" s="6" t="n">
        <v>14553</v>
      </c>
    </row>
    <row r="15" spans="1:3">
      <c r="A15" s="4" t="s">
        <v>559</v>
      </c>
    </row>
    <row r="16" spans="1:3">
      <c r="A16" s="3" t="s">
        <v>453</v>
      </c>
    </row>
    <row r="17" spans="1:3">
      <c r="A17" s="4" t="s">
        <v>554</v>
      </c>
      <c r="B17" s="5" t="n">
        <v>538168</v>
      </c>
      <c r="C17" s="5" t="n">
        <v>5034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0</v>
      </c>
      <c r="B1" s="2" t="s">
        <v>1</v>
      </c>
    </row>
    <row r="2" spans="1:3">
      <c r="B2" s="2" t="s">
        <v>2</v>
      </c>
      <c r="C2" s="2" t="s">
        <v>71</v>
      </c>
    </row>
    <row r="3" spans="1:3">
      <c r="A3" s="3" t="s">
        <v>561</v>
      </c>
    </row>
    <row r="4" spans="1:3">
      <c r="A4" s="4" t="s">
        <v>562</v>
      </c>
      <c r="B4" s="5" t="n">
        <v>904985</v>
      </c>
      <c r="C4" s="5" t="n">
        <v>910088</v>
      </c>
    </row>
    <row r="5" spans="1:3">
      <c r="A5" s="4" t="s">
        <v>563</v>
      </c>
      <c r="C5" s="6" t="n">
        <v>-53</v>
      </c>
    </row>
    <row r="6" spans="1:3">
      <c r="A6" s="4" t="s">
        <v>564</v>
      </c>
      <c r="B6" s="6" t="n">
        <v>618</v>
      </c>
      <c r="C6" s="6" t="n">
        <v>-5050</v>
      </c>
    </row>
    <row r="7" spans="1:3">
      <c r="A7" s="4" t="s">
        <v>224</v>
      </c>
      <c r="B7" s="6" t="n">
        <v>5510</v>
      </c>
    </row>
    <row r="8" spans="1:3">
      <c r="A8" s="4" t="s">
        <v>565</v>
      </c>
      <c r="B8" s="6" t="n">
        <v>911113</v>
      </c>
      <c r="C8" s="6" t="n">
        <v>904985</v>
      </c>
    </row>
    <row r="9" spans="1:3">
      <c r="A9" s="4" t="s">
        <v>566</v>
      </c>
    </row>
    <row r="10" spans="1:3">
      <c r="A10" s="3" t="s">
        <v>561</v>
      </c>
    </row>
    <row r="11" spans="1:3">
      <c r="A11" s="4" t="s">
        <v>562</v>
      </c>
      <c r="B11" s="6" t="n">
        <v>803849</v>
      </c>
      <c r="C11" s="6" t="n">
        <v>808952</v>
      </c>
    </row>
    <row r="12" spans="1:3">
      <c r="A12" s="4" t="s">
        <v>563</v>
      </c>
      <c r="C12" s="6" t="n">
        <v>-53</v>
      </c>
    </row>
    <row r="13" spans="1:3">
      <c r="A13" s="4" t="s">
        <v>564</v>
      </c>
      <c r="B13" s="6" t="n">
        <v>618</v>
      </c>
      <c r="C13" s="6" t="n">
        <v>-5050</v>
      </c>
    </row>
    <row r="14" spans="1:3">
      <c r="A14" s="4" t="s">
        <v>224</v>
      </c>
      <c r="B14" s="6" t="n">
        <v>5510</v>
      </c>
    </row>
    <row r="15" spans="1:3">
      <c r="A15" s="4" t="s">
        <v>565</v>
      </c>
      <c r="B15" s="6" t="n">
        <v>809977</v>
      </c>
      <c r="C15" s="6" t="n">
        <v>803849</v>
      </c>
    </row>
    <row r="16" spans="1:3">
      <c r="A16" s="4" t="s">
        <v>567</v>
      </c>
    </row>
    <row r="17" spans="1:3">
      <c r="A17" s="3" t="s">
        <v>561</v>
      </c>
    </row>
    <row r="18" spans="1:3">
      <c r="A18" s="4" t="s">
        <v>562</v>
      </c>
      <c r="B18" s="6" t="n">
        <v>101136</v>
      </c>
      <c r="C18" s="6" t="n">
        <v>101136</v>
      </c>
    </row>
    <row r="19" spans="1:3">
      <c r="A19" s="4" t="s">
        <v>563</v>
      </c>
      <c r="C19" s="6" t="n">
        <v>0</v>
      </c>
    </row>
    <row r="20" spans="1:3">
      <c r="A20" s="4" t="s">
        <v>564</v>
      </c>
      <c r="B20" s="6" t="n">
        <v>0</v>
      </c>
      <c r="C20" s="6" t="n">
        <v>0</v>
      </c>
    </row>
    <row r="21" spans="1:3">
      <c r="A21" s="4" t="s">
        <v>224</v>
      </c>
      <c r="B21" s="6" t="n">
        <v>0</v>
      </c>
    </row>
    <row r="22" spans="1:3">
      <c r="A22" s="4" t="s">
        <v>565</v>
      </c>
      <c r="B22" s="5" t="n">
        <v>101136</v>
      </c>
      <c r="C22" s="5" t="n">
        <v>1011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8</v>
      </c>
      <c r="B1" s="2" t="s">
        <v>1</v>
      </c>
    </row>
    <row r="2" spans="1:4">
      <c r="B2" s="2" t="s">
        <v>2</v>
      </c>
      <c r="C2" s="2" t="s">
        <v>71</v>
      </c>
      <c r="D2" s="2" t="s">
        <v>75</v>
      </c>
    </row>
    <row r="3" spans="1:4">
      <c r="A3" s="3" t="s">
        <v>236</v>
      </c>
    </row>
    <row r="4" spans="1:4">
      <c r="A4" s="4" t="s">
        <v>569</v>
      </c>
      <c r="B4" s="5" t="n">
        <v>5510</v>
      </c>
    </row>
    <row r="5" spans="1:4">
      <c r="A5" s="4" t="s">
        <v>570</v>
      </c>
      <c r="B5" s="6" t="n">
        <v>6700</v>
      </c>
    </row>
    <row r="6" spans="1:4">
      <c r="A6" s="4" t="s">
        <v>571</v>
      </c>
      <c r="B6" s="5" t="n">
        <v>51400</v>
      </c>
      <c r="C6" s="5" t="n">
        <v>51900</v>
      </c>
      <c r="D6" s="5" t="n">
        <v>53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71</v>
      </c>
    </row>
    <row r="2" spans="1:3">
      <c r="A2" s="3" t="s">
        <v>573</v>
      </c>
    </row>
    <row r="3" spans="1:3">
      <c r="A3" s="4" t="s">
        <v>574</v>
      </c>
      <c r="B3" s="5" t="n">
        <v>656037</v>
      </c>
      <c r="C3" s="5" t="n">
        <v>661048</v>
      </c>
    </row>
    <row r="4" spans="1:3">
      <c r="A4" s="4" t="s">
        <v>575</v>
      </c>
      <c r="B4" s="6" t="n">
        <v>420930</v>
      </c>
      <c r="C4" s="6" t="n">
        <v>380960</v>
      </c>
    </row>
    <row r="5" spans="1:3">
      <c r="A5" s="4" t="s">
        <v>576</v>
      </c>
      <c r="B5" s="6" t="n">
        <v>235107</v>
      </c>
      <c r="C5" s="6" t="n">
        <v>280088</v>
      </c>
    </row>
    <row r="6" spans="1:3">
      <c r="A6" s="4" t="s">
        <v>577</v>
      </c>
      <c r="B6" s="6" t="n">
        <v>659637</v>
      </c>
      <c r="C6" s="6" t="n">
        <v>664648</v>
      </c>
    </row>
    <row r="7" spans="1:3">
      <c r="A7" s="4" t="s">
        <v>128</v>
      </c>
      <c r="B7" s="6" t="n">
        <v>238707</v>
      </c>
      <c r="C7" s="6" t="n">
        <v>283688</v>
      </c>
    </row>
    <row r="8" spans="1:3">
      <c r="A8" s="4" t="s">
        <v>578</v>
      </c>
    </row>
    <row r="9" spans="1:3">
      <c r="A9" s="3" t="s">
        <v>573</v>
      </c>
    </row>
    <row r="10" spans="1:3">
      <c r="A10" s="4" t="s">
        <v>579</v>
      </c>
      <c r="B10" s="6" t="n">
        <v>3600</v>
      </c>
      <c r="C10" s="6" t="n">
        <v>3600</v>
      </c>
    </row>
    <row r="11" spans="1:3">
      <c r="A11" s="4" t="s">
        <v>580</v>
      </c>
    </row>
    <row r="12" spans="1:3">
      <c r="A12" s="3" t="s">
        <v>573</v>
      </c>
    </row>
    <row r="13" spans="1:3">
      <c r="A13" s="4" t="s">
        <v>574</v>
      </c>
      <c r="B13" s="6" t="n">
        <v>560316</v>
      </c>
      <c r="C13" s="6" t="n">
        <v>568643</v>
      </c>
    </row>
    <row r="14" spans="1:3">
      <c r="A14" s="4" t="s">
        <v>575</v>
      </c>
      <c r="B14" s="6" t="n">
        <v>353189</v>
      </c>
      <c r="C14" s="6" t="n">
        <v>319827</v>
      </c>
    </row>
    <row r="15" spans="1:3">
      <c r="A15" s="4" t="s">
        <v>576</v>
      </c>
      <c r="B15" s="6" t="n">
        <v>207127</v>
      </c>
      <c r="C15" s="6" t="n">
        <v>248816</v>
      </c>
    </row>
    <row r="16" spans="1:3">
      <c r="A16" s="4" t="s">
        <v>578</v>
      </c>
    </row>
    <row r="17" spans="1:3">
      <c r="A17" s="3" t="s">
        <v>573</v>
      </c>
    </row>
    <row r="18" spans="1:3">
      <c r="A18" s="4" t="s">
        <v>574</v>
      </c>
      <c r="B18" s="6" t="n">
        <v>35695</v>
      </c>
      <c r="C18" s="6" t="n">
        <v>36296</v>
      </c>
    </row>
    <row r="19" spans="1:3">
      <c r="A19" s="4" t="s">
        <v>575</v>
      </c>
      <c r="B19" s="6" t="n">
        <v>24830</v>
      </c>
      <c r="C19" s="6" t="n">
        <v>21575</v>
      </c>
    </row>
    <row r="20" spans="1:3">
      <c r="A20" s="4" t="s">
        <v>576</v>
      </c>
      <c r="B20" s="6" t="n">
        <v>10865</v>
      </c>
      <c r="C20" s="6" t="n">
        <v>14721</v>
      </c>
    </row>
    <row r="21" spans="1:3">
      <c r="A21" s="4" t="s">
        <v>581</v>
      </c>
    </row>
    <row r="22" spans="1:3">
      <c r="A22" s="3" t="s">
        <v>573</v>
      </c>
    </row>
    <row r="23" spans="1:3">
      <c r="A23" s="4" t="s">
        <v>574</v>
      </c>
      <c r="B23" s="6" t="n">
        <v>38436</v>
      </c>
      <c r="C23" s="6" t="n">
        <v>38141</v>
      </c>
    </row>
    <row r="24" spans="1:3">
      <c r="A24" s="4" t="s">
        <v>575</v>
      </c>
      <c r="B24" s="6" t="n">
        <v>26838</v>
      </c>
      <c r="C24" s="6" t="n">
        <v>23568</v>
      </c>
    </row>
    <row r="25" spans="1:3">
      <c r="A25" s="4" t="s">
        <v>576</v>
      </c>
      <c r="B25" s="6" t="n">
        <v>11598</v>
      </c>
      <c r="C25" s="6" t="n">
        <v>14573</v>
      </c>
    </row>
    <row r="26" spans="1:3">
      <c r="A26" s="4" t="s">
        <v>582</v>
      </c>
    </row>
    <row r="27" spans="1:3">
      <c r="A27" s="3" t="s">
        <v>573</v>
      </c>
    </row>
    <row r="28" spans="1:3">
      <c r="A28" s="4" t="s">
        <v>574</v>
      </c>
      <c r="B28" s="6" t="n">
        <v>13700</v>
      </c>
      <c r="C28" s="6" t="n">
        <v>9700</v>
      </c>
    </row>
    <row r="29" spans="1:3">
      <c r="A29" s="4" t="s">
        <v>575</v>
      </c>
      <c r="B29" s="6" t="n">
        <v>9811</v>
      </c>
      <c r="C29" s="6" t="n">
        <v>9700</v>
      </c>
    </row>
    <row r="30" spans="1:3">
      <c r="A30" s="4" t="s">
        <v>576</v>
      </c>
      <c r="B30" s="6" t="n">
        <v>3889</v>
      </c>
    </row>
    <row r="31" spans="1:3">
      <c r="A31" s="4" t="s">
        <v>583</v>
      </c>
    </row>
    <row r="32" spans="1:3">
      <c r="A32" s="3" t="s">
        <v>573</v>
      </c>
    </row>
    <row r="33" spans="1:3">
      <c r="A33" s="4" t="s">
        <v>574</v>
      </c>
      <c r="B33" s="6" t="n">
        <v>2558</v>
      </c>
      <c r="C33" s="6" t="n">
        <v>3000</v>
      </c>
    </row>
    <row r="34" spans="1:3">
      <c r="A34" s="4" t="s">
        <v>575</v>
      </c>
      <c r="B34" s="6" t="n">
        <v>1758</v>
      </c>
      <c r="C34" s="6" t="n">
        <v>2142</v>
      </c>
    </row>
    <row r="35" spans="1:3">
      <c r="A35" s="4" t="s">
        <v>576</v>
      </c>
      <c r="B35" s="6" t="n">
        <v>800</v>
      </c>
      <c r="C35" s="6" t="n">
        <v>858</v>
      </c>
    </row>
    <row r="36" spans="1:3">
      <c r="A36" s="4" t="s">
        <v>168</v>
      </c>
    </row>
    <row r="37" spans="1:3">
      <c r="A37" s="3" t="s">
        <v>573</v>
      </c>
    </row>
    <row r="38" spans="1:3">
      <c r="A38" s="4" t="s">
        <v>574</v>
      </c>
      <c r="B38" s="6" t="n">
        <v>5332</v>
      </c>
      <c r="C38" s="6" t="n">
        <v>5268</v>
      </c>
    </row>
    <row r="39" spans="1:3">
      <c r="A39" s="4" t="s">
        <v>575</v>
      </c>
      <c r="B39" s="6" t="n">
        <v>4504</v>
      </c>
      <c r="C39" s="6" t="n">
        <v>4148</v>
      </c>
    </row>
    <row r="40" spans="1:3">
      <c r="A40" s="4" t="s">
        <v>576</v>
      </c>
      <c r="B40" s="5" t="n">
        <v>828</v>
      </c>
      <c r="C40" s="5" t="n">
        <v>1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71</v>
      </c>
      <c r="D2" s="2" t="s">
        <v>75</v>
      </c>
    </row>
    <row r="3" spans="1:4">
      <c r="A3" s="3" t="s">
        <v>158</v>
      </c>
    </row>
    <row r="4" spans="1:4">
      <c r="A4" s="4" t="s">
        <v>84</v>
      </c>
      <c r="B4" s="5" t="n">
        <v>52960</v>
      </c>
      <c r="C4" s="5" t="n">
        <v>93191</v>
      </c>
      <c r="D4" s="5" t="n">
        <v>110519</v>
      </c>
    </row>
    <row r="5" spans="1:4">
      <c r="A5" s="3" t="s">
        <v>159</v>
      </c>
    </row>
    <row r="6" spans="1:4">
      <c r="A6" s="4" t="s">
        <v>160</v>
      </c>
      <c r="B6" s="6" t="n">
        <v>68557</v>
      </c>
      <c r="C6" s="6" t="n">
        <v>72569</v>
      </c>
      <c r="D6" s="6" t="n">
        <v>59161</v>
      </c>
    </row>
    <row r="7" spans="1:4">
      <c r="A7" s="4" t="s">
        <v>161</v>
      </c>
      <c r="B7" s="6" t="n">
        <v>51381</v>
      </c>
      <c r="C7" s="6" t="n">
        <v>51892</v>
      </c>
      <c r="D7" s="6" t="n">
        <v>53701</v>
      </c>
    </row>
    <row r="8" spans="1:4">
      <c r="A8" s="4" t="s">
        <v>162</v>
      </c>
      <c r="B8" s="6" t="n">
        <v>10250</v>
      </c>
      <c r="C8" s="6" t="n">
        <v>5375</v>
      </c>
      <c r="D8" s="6" t="n">
        <v>2236</v>
      </c>
    </row>
    <row r="9" spans="1:4">
      <c r="A9" s="4" t="s">
        <v>163</v>
      </c>
      <c r="B9" s="6" t="n">
        <v>429</v>
      </c>
      <c r="C9" s="6" t="n">
        <v>-1173</v>
      </c>
      <c r="D9" s="6" t="n">
        <v>-934</v>
      </c>
    </row>
    <row r="10" spans="1:4">
      <c r="A10" s="4" t="s">
        <v>164</v>
      </c>
      <c r="B10" s="6" t="n">
        <v>1874</v>
      </c>
      <c r="C10" s="6" t="n">
        <v>990</v>
      </c>
      <c r="D10" s="6" t="n">
        <v>3581</v>
      </c>
    </row>
    <row r="11" spans="1:4">
      <c r="A11" s="4" t="s">
        <v>165</v>
      </c>
      <c r="B11" s="6" t="n">
        <v>4955</v>
      </c>
      <c r="C11" s="6" t="n">
        <v>2007</v>
      </c>
      <c r="D11" s="6" t="n">
        <v>954</v>
      </c>
    </row>
    <row r="12" spans="1:4">
      <c r="A12" s="4" t="s">
        <v>166</v>
      </c>
      <c r="B12" s="6" t="n">
        <v>2590</v>
      </c>
      <c r="C12" s="6" t="n">
        <v>1671</v>
      </c>
      <c r="D12" s="6" t="n">
        <v>0</v>
      </c>
    </row>
    <row r="13" spans="1:4">
      <c r="A13" s="4" t="s">
        <v>138</v>
      </c>
      <c r="B13" s="6" t="n">
        <v>-13874</v>
      </c>
      <c r="C13" s="6" t="n">
        <v>1492</v>
      </c>
      <c r="D13" s="6" t="n">
        <v>-73501</v>
      </c>
    </row>
    <row r="14" spans="1:4">
      <c r="A14" s="4" t="s">
        <v>167</v>
      </c>
      <c r="B14" s="6" t="n">
        <v>1883</v>
      </c>
      <c r="C14" s="6" t="n">
        <v>3340</v>
      </c>
      <c r="D14" s="6" t="n">
        <v>1064</v>
      </c>
    </row>
    <row r="15" spans="1:4">
      <c r="A15" s="4" t="s">
        <v>168</v>
      </c>
      <c r="B15" s="6" t="n">
        <v>3464</v>
      </c>
      <c r="C15" s="6" t="n">
        <v>1885</v>
      </c>
      <c r="D15" s="6" t="n">
        <v>-6142</v>
      </c>
    </row>
    <row r="16" spans="1:4">
      <c r="A16" s="3" t="s">
        <v>169</v>
      </c>
    </row>
    <row r="17" spans="1:4">
      <c r="A17" s="4" t="s">
        <v>170</v>
      </c>
      <c r="B17" s="6" t="n">
        <v>25948</v>
      </c>
      <c r="C17" s="6" t="n">
        <v>-55378</v>
      </c>
      <c r="D17" s="6" t="n">
        <v>-61573</v>
      </c>
    </row>
    <row r="18" spans="1:4">
      <c r="A18" s="4" t="s">
        <v>171</v>
      </c>
      <c r="B18" s="6" t="n">
        <v>19065</v>
      </c>
      <c r="C18" s="6" t="n">
        <v>-40018</v>
      </c>
      <c r="D18" s="6" t="n">
        <v>-13808</v>
      </c>
    </row>
    <row r="19" spans="1:4">
      <c r="A19" s="4" t="s">
        <v>124</v>
      </c>
      <c r="B19" s="6" t="n">
        <v>-10742</v>
      </c>
      <c r="C19" s="6" t="n">
        <v>-3750</v>
      </c>
      <c r="D19" s="6" t="n">
        <v>-5116</v>
      </c>
    </row>
    <row r="20" spans="1:4">
      <c r="A20" s="4" t="s">
        <v>132</v>
      </c>
      <c r="B20" s="6" t="n">
        <v>-20526</v>
      </c>
      <c r="C20" s="6" t="n">
        <v>40393</v>
      </c>
      <c r="D20" s="6" t="n">
        <v>31827</v>
      </c>
    </row>
    <row r="21" spans="1:4">
      <c r="A21" s="4" t="s">
        <v>133</v>
      </c>
      <c r="B21" s="6" t="n">
        <v>-6358</v>
      </c>
      <c r="C21" s="6" t="n">
        <v>8454</v>
      </c>
      <c r="D21" s="6" t="n">
        <v>5616</v>
      </c>
    </row>
    <row r="22" spans="1:4">
      <c r="A22" s="4" t="s">
        <v>172</v>
      </c>
      <c r="B22" s="6" t="n">
        <v>4406</v>
      </c>
      <c r="C22" s="6" t="n">
        <v>12095</v>
      </c>
      <c r="D22" s="6" t="n">
        <v>-165</v>
      </c>
    </row>
    <row r="23" spans="1:4">
      <c r="A23" s="4" t="s">
        <v>173</v>
      </c>
      <c r="B23" s="6" t="n">
        <v>-40700</v>
      </c>
      <c r="C23" s="6" t="n">
        <v>-25867</v>
      </c>
      <c r="D23" s="6" t="n">
        <v>-27788</v>
      </c>
    </row>
    <row r="24" spans="1:4">
      <c r="A24" s="4" t="s">
        <v>168</v>
      </c>
      <c r="B24" s="6" t="n">
        <v>337</v>
      </c>
      <c r="C24" s="6" t="n">
        <v>-5268</v>
      </c>
      <c r="D24" s="6" t="n">
        <v>-3582</v>
      </c>
    </row>
    <row r="25" spans="1:4">
      <c r="A25" s="4" t="s">
        <v>174</v>
      </c>
      <c r="B25" s="6" t="n">
        <v>155899</v>
      </c>
      <c r="C25" s="6" t="n">
        <v>163900</v>
      </c>
      <c r="D25" s="6" t="n">
        <v>76050</v>
      </c>
    </row>
    <row r="26" spans="1:4">
      <c r="A26" s="3" t="s">
        <v>175</v>
      </c>
    </row>
    <row r="27" spans="1:4">
      <c r="A27" s="4" t="s">
        <v>176</v>
      </c>
      <c r="B27" s="6" t="n">
        <v>-39780</v>
      </c>
      <c r="C27" s="6" t="n">
        <v>-57918</v>
      </c>
      <c r="D27" s="6" t="n">
        <v>-36654</v>
      </c>
    </row>
    <row r="28" spans="1:4">
      <c r="A28" s="4" t="s">
        <v>177</v>
      </c>
      <c r="B28" s="6" t="n">
        <v>4598</v>
      </c>
      <c r="C28" s="6" t="n">
        <v>1187</v>
      </c>
      <c r="D28" s="6" t="n">
        <v>3547</v>
      </c>
    </row>
    <row r="29" spans="1:4">
      <c r="A29" s="4" t="s">
        <v>178</v>
      </c>
      <c r="B29" s="6" t="n">
        <v>-2194</v>
      </c>
    </row>
    <row r="30" spans="1:4">
      <c r="A30" s="4" t="s">
        <v>178</v>
      </c>
      <c r="C30" s="6" t="n">
        <v>2473</v>
      </c>
      <c r="D30" s="6" t="n">
        <v>0</v>
      </c>
    </row>
    <row r="31" spans="1:4">
      <c r="A31" s="4" t="s">
        <v>179</v>
      </c>
      <c r="B31" s="6" t="n">
        <v>-12500</v>
      </c>
      <c r="C31" s="6" t="n">
        <v>0</v>
      </c>
      <c r="D31" s="6" t="n">
        <v>-8842</v>
      </c>
    </row>
    <row r="32" spans="1:4">
      <c r="A32" s="4" t="s">
        <v>180</v>
      </c>
      <c r="B32" s="6" t="n">
        <v>0</v>
      </c>
      <c r="C32" s="6" t="n">
        <v>53</v>
      </c>
      <c r="D32" s="6" t="n">
        <v>0</v>
      </c>
    </row>
    <row r="33" spans="1:4">
      <c r="A33" s="4" t="s">
        <v>181</v>
      </c>
      <c r="B33" s="6" t="n">
        <v>-49876</v>
      </c>
      <c r="C33" s="6" t="n">
        <v>-54205</v>
      </c>
      <c r="D33" s="6" t="n">
        <v>-41949</v>
      </c>
    </row>
    <row r="34" spans="1:4">
      <c r="A34" s="3" t="s">
        <v>182</v>
      </c>
    </row>
    <row r="35" spans="1:4">
      <c r="A35" s="4" t="s">
        <v>183</v>
      </c>
      <c r="B35" s="6" t="n">
        <v>36500</v>
      </c>
      <c r="C35" s="6" t="n">
        <v>713963</v>
      </c>
      <c r="D35" s="6" t="n">
        <v>0</v>
      </c>
    </row>
    <row r="36" spans="1:4">
      <c r="A36" s="4" t="s">
        <v>184</v>
      </c>
      <c r="B36" s="6" t="n">
        <v>0</v>
      </c>
      <c r="C36" s="6" t="n">
        <v>-16006</v>
      </c>
      <c r="D36" s="6" t="n">
        <v>0</v>
      </c>
    </row>
    <row r="37" spans="1:4">
      <c r="A37" s="4" t="s">
        <v>185</v>
      </c>
      <c r="B37" s="6" t="n">
        <v>-141500</v>
      </c>
      <c r="C37" s="6" t="n">
        <v>-45000</v>
      </c>
      <c r="D37" s="6" t="n">
        <v>-599</v>
      </c>
    </row>
    <row r="38" spans="1:4">
      <c r="A38" s="4" t="s">
        <v>186</v>
      </c>
      <c r="B38" s="6" t="n">
        <v>0</v>
      </c>
      <c r="C38" s="6" t="n">
        <v>-736557</v>
      </c>
      <c r="D38" s="6" t="n">
        <v>-31192</v>
      </c>
    </row>
    <row r="39" spans="1:4">
      <c r="A39" s="4" t="s">
        <v>187</v>
      </c>
      <c r="B39" s="6" t="n">
        <v>0</v>
      </c>
      <c r="C39" s="6" t="n">
        <v>-2720</v>
      </c>
      <c r="D39" s="6" t="n">
        <v>-1212</v>
      </c>
    </row>
    <row r="40" spans="1:4">
      <c r="A40" s="4" t="s">
        <v>188</v>
      </c>
      <c r="B40" s="6" t="n">
        <v>-5555</v>
      </c>
      <c r="C40" s="6" t="n">
        <v>-4518</v>
      </c>
      <c r="D40" s="6" t="n">
        <v>-3690</v>
      </c>
    </row>
    <row r="41" spans="1:4">
      <c r="A41" s="4" t="s">
        <v>189</v>
      </c>
      <c r="B41" s="6" t="n">
        <v>-1848</v>
      </c>
      <c r="C41" s="6" t="n">
        <v>0</v>
      </c>
      <c r="D41" s="6" t="n">
        <v>0</v>
      </c>
    </row>
    <row r="42" spans="1:4">
      <c r="A42" s="4" t="s">
        <v>190</v>
      </c>
      <c r="B42" s="6" t="n">
        <v>-112403</v>
      </c>
      <c r="C42" s="6" t="n">
        <v>-90838</v>
      </c>
      <c r="D42" s="6" t="n">
        <v>-36693</v>
      </c>
    </row>
    <row r="43" spans="1:4">
      <c r="A43" s="4" t="s">
        <v>191</v>
      </c>
      <c r="B43" s="6" t="n">
        <v>-162</v>
      </c>
      <c r="C43" s="6" t="n">
        <v>-737</v>
      </c>
      <c r="D43" s="6" t="n">
        <v>277</v>
      </c>
    </row>
    <row r="44" spans="1:4">
      <c r="A44" s="4" t="s">
        <v>192</v>
      </c>
      <c r="B44" s="6" t="n">
        <v>-6542</v>
      </c>
      <c r="C44" s="6" t="n">
        <v>18120</v>
      </c>
      <c r="D44" s="6" t="n">
        <v>-2315</v>
      </c>
    </row>
    <row r="45" spans="1:4">
      <c r="A45" s="4" t="s">
        <v>193</v>
      </c>
      <c r="B45" s="6" t="n">
        <v>41832</v>
      </c>
      <c r="C45" s="6" t="n">
        <v>23712</v>
      </c>
      <c r="D45" s="6" t="n">
        <v>26027</v>
      </c>
    </row>
    <row r="46" spans="1:4">
      <c r="A46" s="4" t="s">
        <v>194</v>
      </c>
      <c r="B46" s="5" t="n">
        <v>35290</v>
      </c>
      <c r="C46" s="5" t="n">
        <v>41832</v>
      </c>
      <c r="D46" s="5" t="n">
        <v>237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84</v>
      </c>
      <c r="B1" s="2" t="s">
        <v>443</v>
      </c>
    </row>
    <row r="2" spans="1:2">
      <c r="A2" s="3" t="s">
        <v>236</v>
      </c>
    </row>
    <row r="3" spans="1:2">
      <c r="A3" s="4" t="s">
        <v>585</v>
      </c>
      <c r="B3" s="5" t="n">
        <v>50147</v>
      </c>
    </row>
    <row r="4" spans="1:2">
      <c r="A4" s="4" t="s">
        <v>586</v>
      </c>
      <c r="B4" s="6" t="n">
        <v>49319</v>
      </c>
    </row>
    <row r="5" spans="1:2">
      <c r="A5" s="4" t="s">
        <v>587</v>
      </c>
      <c r="B5" s="6" t="n">
        <v>47820</v>
      </c>
    </row>
    <row r="6" spans="1:2">
      <c r="A6" s="4" t="s">
        <v>588</v>
      </c>
      <c r="B6" s="6" t="n">
        <v>33928</v>
      </c>
    </row>
    <row r="7" spans="1:2">
      <c r="A7" s="4" t="s">
        <v>589</v>
      </c>
      <c r="B7" s="5" t="n">
        <v>232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590</v>
      </c>
      <c r="B1" s="2" t="s">
        <v>2</v>
      </c>
      <c r="C1" s="2" t="s">
        <v>71</v>
      </c>
      <c r="D1" s="2" t="s">
        <v>591</v>
      </c>
    </row>
    <row r="2" spans="1:4">
      <c r="A2" s="3" t="s">
        <v>592</v>
      </c>
    </row>
    <row r="3" spans="1:4">
      <c r="A3" s="4" t="s">
        <v>593</v>
      </c>
      <c r="B3" s="5" t="n">
        <v>4530</v>
      </c>
    </row>
    <row r="4" spans="1:4">
      <c r="A4" s="4" t="s">
        <v>593</v>
      </c>
      <c r="C4" s="5" t="n">
        <v>4584</v>
      </c>
    </row>
    <row r="5" spans="1:4">
      <c r="A5" s="4" t="s">
        <v>196</v>
      </c>
      <c r="B5" s="6" t="n">
        <v>569530</v>
      </c>
      <c r="C5" s="6" t="n">
        <v>674584</v>
      </c>
    </row>
    <row r="6" spans="1:4">
      <c r="A6" s="4" t="s">
        <v>594</v>
      </c>
      <c r="B6" s="6" t="n">
        <v>-9709</v>
      </c>
      <c r="C6" s="6" t="n">
        <v>-11377</v>
      </c>
    </row>
    <row r="7" spans="1:4">
      <c r="A7" s="4" t="s">
        <v>595</v>
      </c>
      <c r="B7" s="6" t="n">
        <v>559821</v>
      </c>
      <c r="C7" s="6" t="n">
        <v>663207</v>
      </c>
    </row>
    <row r="8" spans="1:4">
      <c r="A8" s="4" t="s">
        <v>596</v>
      </c>
    </row>
    <row r="9" spans="1:4">
      <c r="A9" s="3" t="s">
        <v>592</v>
      </c>
    </row>
    <row r="10" spans="1:4">
      <c r="A10" s="4" t="s">
        <v>597</v>
      </c>
      <c r="B10" s="6" t="n">
        <v>0</v>
      </c>
      <c r="C10" s="6" t="n">
        <v>0</v>
      </c>
    </row>
    <row r="11" spans="1:4">
      <c r="A11" s="4" t="s">
        <v>598</v>
      </c>
    </row>
    <row r="12" spans="1:4">
      <c r="A12" s="3" t="s">
        <v>592</v>
      </c>
    </row>
    <row r="13" spans="1:4">
      <c r="A13" s="4" t="s">
        <v>597</v>
      </c>
      <c r="B13" s="5" t="n">
        <v>265000</v>
      </c>
      <c r="C13" s="6" t="n">
        <v>370000</v>
      </c>
    </row>
    <row r="14" spans="1:4">
      <c r="A14" s="4" t="s">
        <v>599</v>
      </c>
    </row>
    <row r="15" spans="1:4">
      <c r="A15" s="3" t="s">
        <v>592</v>
      </c>
    </row>
    <row r="16" spans="1:4">
      <c r="A16" s="4" t="s">
        <v>600</v>
      </c>
      <c r="B16" s="4" t="s">
        <v>601</v>
      </c>
      <c r="D16" s="4" t="s">
        <v>601</v>
      </c>
    </row>
    <row r="17" spans="1:4">
      <c r="A17" s="4" t="s">
        <v>597</v>
      </c>
      <c r="B17" s="5" t="n">
        <v>300000</v>
      </c>
      <c r="C17" s="5" t="n">
        <v>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602</v>
      </c>
      <c r="B1" s="2" t="s">
        <v>603</v>
      </c>
      <c r="C1" s="2" t="s">
        <v>604</v>
      </c>
      <c r="D1" s="2" t="s">
        <v>443</v>
      </c>
      <c r="E1" s="2" t="s">
        <v>447</v>
      </c>
      <c r="F1" s="2" t="s">
        <v>452</v>
      </c>
    </row>
    <row r="2" spans="1:6">
      <c r="A2" s="3" t="s">
        <v>592</v>
      </c>
    </row>
    <row r="3" spans="1:6">
      <c r="A3" s="4" t="s">
        <v>183</v>
      </c>
      <c r="D3" s="5" t="n">
        <v>36500000</v>
      </c>
      <c r="E3" s="5" t="n">
        <v>713963000</v>
      </c>
      <c r="F3" s="5" t="n">
        <v>0</v>
      </c>
    </row>
    <row r="4" spans="1:6">
      <c r="A4" s="4" t="s">
        <v>605</v>
      </c>
      <c r="C4" s="5" t="n">
        <v>700000000</v>
      </c>
    </row>
    <row r="5" spans="1:6">
      <c r="A5" s="4" t="s">
        <v>599</v>
      </c>
    </row>
    <row r="6" spans="1:6">
      <c r="A6" s="3" t="s">
        <v>592</v>
      </c>
    </row>
    <row r="7" spans="1:6">
      <c r="A7" s="4" t="s">
        <v>606</v>
      </c>
      <c r="C7" s="5" t="n">
        <v>300000000</v>
      </c>
      <c r="D7" s="5" t="n">
        <v>300000000</v>
      </c>
    </row>
    <row r="8" spans="1:6">
      <c r="A8" s="4" t="s">
        <v>600</v>
      </c>
      <c r="C8" s="4" t="s">
        <v>601</v>
      </c>
      <c r="D8" s="4" t="s">
        <v>601</v>
      </c>
    </row>
    <row r="9" spans="1:6">
      <c r="A9" s="4" t="s">
        <v>183</v>
      </c>
      <c r="C9" s="5" t="n">
        <v>293800000</v>
      </c>
    </row>
    <row r="10" spans="1:6">
      <c r="A10" s="4" t="s">
        <v>607</v>
      </c>
      <c r="C10" s="4" t="s">
        <v>533</v>
      </c>
    </row>
    <row r="11" spans="1:6">
      <c r="A11" s="4" t="s">
        <v>598</v>
      </c>
    </row>
    <row r="12" spans="1:6">
      <c r="A12" s="3" t="s">
        <v>592</v>
      </c>
    </row>
    <row r="13" spans="1:6">
      <c r="A13" s="4" t="s">
        <v>606</v>
      </c>
      <c r="D13" s="5" t="n">
        <v>265000000</v>
      </c>
    </row>
    <row r="14" spans="1:6">
      <c r="A14" s="4" t="s">
        <v>608</v>
      </c>
    </row>
    <row r="15" spans="1:6">
      <c r="A15" s="3" t="s">
        <v>592</v>
      </c>
    </row>
    <row r="16" spans="1:6">
      <c r="A16" s="4" t="s">
        <v>606</v>
      </c>
      <c r="B16" s="5" t="n">
        <v>415000000</v>
      </c>
    </row>
    <row r="17" spans="1:6">
      <c r="A17" s="4" t="s">
        <v>609</v>
      </c>
      <c r="B17" s="4" t="s">
        <v>470</v>
      </c>
    </row>
    <row r="18" spans="1:6">
      <c r="A18" s="4" t="s">
        <v>610</v>
      </c>
      <c r="B18" s="5" t="n">
        <v>408700000</v>
      </c>
    </row>
    <row r="19" spans="1:6">
      <c r="A19" s="4" t="s">
        <v>611</v>
      </c>
      <c r="B19" s="4" t="s">
        <v>612</v>
      </c>
    </row>
    <row r="20" spans="1:6">
      <c r="A20" s="4" t="s">
        <v>613</v>
      </c>
      <c r="B20" s="4" t="s">
        <v>533</v>
      </c>
    </row>
    <row r="21" spans="1:6">
      <c r="A21" s="4" t="s">
        <v>614</v>
      </c>
      <c r="B21" s="4" t="s">
        <v>615</v>
      </c>
    </row>
    <row r="22" spans="1:6">
      <c r="A22" s="4" t="s">
        <v>616</v>
      </c>
      <c r="B22" s="4" t="s">
        <v>617</v>
      </c>
    </row>
    <row r="23" spans="1:6">
      <c r="A23" s="4" t="s">
        <v>618</v>
      </c>
      <c r="B23" s="4" t="s">
        <v>617</v>
      </c>
    </row>
    <row r="24" spans="1:6">
      <c r="A24" s="4" t="s">
        <v>619</v>
      </c>
      <c r="B24" s="4" t="s">
        <v>620</v>
      </c>
    </row>
    <row r="25" spans="1:6">
      <c r="A25" s="4" t="s">
        <v>621</v>
      </c>
      <c r="B25" s="4" t="s">
        <v>622</v>
      </c>
    </row>
    <row r="26" spans="1:6">
      <c r="A26" s="4" t="s">
        <v>623</v>
      </c>
    </row>
    <row r="27" spans="1:6">
      <c r="A27" s="3" t="s">
        <v>592</v>
      </c>
    </row>
    <row r="28" spans="1:6">
      <c r="A28" s="4" t="s">
        <v>609</v>
      </c>
      <c r="B28" s="4" t="s">
        <v>460</v>
      </c>
    </row>
    <row r="29" spans="1:6">
      <c r="A29" s="4" t="s">
        <v>624</v>
      </c>
      <c r="B29" s="5" t="n">
        <v>250000000</v>
      </c>
    </row>
    <row r="30" spans="1:6">
      <c r="A30" s="4" t="s">
        <v>625</v>
      </c>
    </row>
    <row r="31" spans="1:6">
      <c r="A31" s="3" t="s">
        <v>592</v>
      </c>
    </row>
    <row r="32" spans="1:6">
      <c r="A32" s="4" t="s">
        <v>624</v>
      </c>
      <c r="B32" s="5" t="n">
        <v>50000000</v>
      </c>
    </row>
    <row r="33" spans="1:6">
      <c r="A33" s="4" t="s">
        <v>626</v>
      </c>
    </row>
    <row r="34" spans="1:6">
      <c r="A34" s="3" t="s">
        <v>592</v>
      </c>
    </row>
    <row r="35" spans="1:6">
      <c r="A35" s="4" t="s">
        <v>627</v>
      </c>
      <c r="B35" s="9" t="n">
        <v>2.75</v>
      </c>
    </row>
    <row r="36" spans="1:6">
      <c r="A36" s="4" t="s">
        <v>628</v>
      </c>
    </row>
    <row r="37" spans="1:6">
      <c r="A37" s="3" t="s">
        <v>592</v>
      </c>
    </row>
    <row r="38" spans="1:6">
      <c r="A38" s="4" t="s">
        <v>629</v>
      </c>
      <c r="B38" s="6" t="n">
        <v>4</v>
      </c>
    </row>
    <row r="39" spans="1:6">
      <c r="A39" s="4" t="s">
        <v>630</v>
      </c>
    </row>
    <row r="40" spans="1:6">
      <c r="A40" s="3" t="s">
        <v>592</v>
      </c>
    </row>
    <row r="41" spans="1:6">
      <c r="A41" s="4" t="s">
        <v>629</v>
      </c>
      <c r="B41" s="9" t="n">
        <v>3.75</v>
      </c>
    </row>
    <row r="42" spans="1:6">
      <c r="A42" s="4" t="s">
        <v>631</v>
      </c>
    </row>
    <row r="43" spans="1:6">
      <c r="A43" s="3" t="s">
        <v>592</v>
      </c>
    </row>
    <row r="44" spans="1:6">
      <c r="A44" s="4" t="s">
        <v>629</v>
      </c>
      <c r="B44" s="9"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43</v>
      </c>
    </row>
    <row r="2" spans="1:2">
      <c r="A2" s="3" t="s">
        <v>239</v>
      </c>
    </row>
    <row r="3" spans="1:2">
      <c r="A3" s="4" t="s">
        <v>585</v>
      </c>
      <c r="B3" s="5" t="n">
        <v>0</v>
      </c>
    </row>
    <row r="4" spans="1:2">
      <c r="A4" s="4" t="s">
        <v>586</v>
      </c>
      <c r="B4" s="6" t="n">
        <v>0</v>
      </c>
    </row>
    <row r="5" spans="1:2">
      <c r="A5" s="4" t="s">
        <v>587</v>
      </c>
      <c r="B5" s="6" t="n">
        <v>0</v>
      </c>
    </row>
    <row r="6" spans="1:2">
      <c r="A6" s="4" t="s">
        <v>588</v>
      </c>
      <c r="B6" s="6" t="n">
        <v>0</v>
      </c>
    </row>
    <row r="7" spans="1:2">
      <c r="A7" s="4" t="s">
        <v>589</v>
      </c>
      <c r="B7" s="6" t="n">
        <v>0</v>
      </c>
    </row>
    <row r="8" spans="1:2">
      <c r="A8" s="4" t="s">
        <v>633</v>
      </c>
      <c r="B8" s="6" t="n">
        <v>565000</v>
      </c>
    </row>
    <row r="9" spans="1:2">
      <c r="A9" s="4" t="s">
        <v>634</v>
      </c>
      <c r="B9" s="5" t="n">
        <v>56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5</v>
      </c>
      <c r="B1" s="2" t="s">
        <v>1</v>
      </c>
    </row>
    <row r="2" spans="1:3">
      <c r="B2" s="2" t="s">
        <v>2</v>
      </c>
      <c r="C2" s="2" t="s">
        <v>71</v>
      </c>
    </row>
    <row r="3" spans="1:3">
      <c r="A3" s="3" t="s">
        <v>636</v>
      </c>
    </row>
    <row r="4" spans="1:3">
      <c r="A4" s="4" t="s">
        <v>637</v>
      </c>
      <c r="B4" s="10" t="n">
        <v>15.7</v>
      </c>
      <c r="C4" s="10" t="n">
        <v>3.6</v>
      </c>
    </row>
    <row r="5" spans="1:3">
      <c r="A5" s="4" t="s">
        <v>638</v>
      </c>
      <c r="B5" s="6" t="n">
        <v>2</v>
      </c>
    </row>
    <row r="6" spans="1:3">
      <c r="A6" s="4" t="s">
        <v>639</v>
      </c>
    </row>
    <row r="7" spans="1:3">
      <c r="A7" s="3" t="s">
        <v>636</v>
      </c>
    </row>
    <row r="8" spans="1:3">
      <c r="A8" s="4" t="s">
        <v>640</v>
      </c>
      <c r="B8" s="10" t="n">
        <v>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641</v>
      </c>
      <c r="B1" s="2" t="s">
        <v>442</v>
      </c>
      <c r="C1" s="2" t="s">
        <v>2</v>
      </c>
      <c r="D1" s="2" t="s">
        <v>71</v>
      </c>
    </row>
    <row r="2" spans="1:4">
      <c r="A2" s="3" t="s">
        <v>642</v>
      </c>
    </row>
    <row r="3" spans="1:4">
      <c r="A3" s="4" t="s">
        <v>643</v>
      </c>
      <c r="C3" s="6" t="n">
        <v>77400000</v>
      </c>
    </row>
    <row r="4" spans="1:4">
      <c r="A4" s="4" t="s">
        <v>507</v>
      </c>
      <c r="B4" s="6" t="n">
        <v>77339828</v>
      </c>
    </row>
    <row r="5" spans="1:4">
      <c r="A5" s="4" t="s">
        <v>644</v>
      </c>
      <c r="C5" s="6" t="n">
        <v>77500000</v>
      </c>
      <c r="D5" s="6" t="n">
        <v>77400000</v>
      </c>
    </row>
    <row r="6" spans="1:4">
      <c r="A6" s="4" t="s">
        <v>645</v>
      </c>
    </row>
    <row r="7" spans="1:4">
      <c r="A7" s="3" t="s">
        <v>642</v>
      </c>
    </row>
    <row r="8" spans="1:4">
      <c r="A8" s="4" t="s">
        <v>643</v>
      </c>
      <c r="C8" s="6" t="n">
        <v>77353000</v>
      </c>
      <c r="D8" s="6" t="n">
        <v>0</v>
      </c>
    </row>
    <row r="9" spans="1:4">
      <c r="A9" s="4" t="s">
        <v>507</v>
      </c>
      <c r="D9" s="6" t="n">
        <v>77340000</v>
      </c>
    </row>
    <row r="10" spans="1:4">
      <c r="A10" s="4" t="s">
        <v>646</v>
      </c>
      <c r="C10" s="6" t="n">
        <v>107000</v>
      </c>
      <c r="D10" s="6" t="n">
        <v>13000</v>
      </c>
    </row>
    <row r="11" spans="1:4">
      <c r="A11" s="4" t="s">
        <v>644</v>
      </c>
      <c r="C11" s="6" t="n">
        <v>77460000</v>
      </c>
      <c r="D11" s="6" t="n">
        <v>7735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7</v>
      </c>
      <c r="B1" s="2" t="s">
        <v>2</v>
      </c>
      <c r="C1" s="2" t="s">
        <v>71</v>
      </c>
      <c r="D1" s="2" t="s">
        <v>75</v>
      </c>
    </row>
    <row r="2" spans="1:4">
      <c r="A2" s="3" t="s">
        <v>245</v>
      </c>
    </row>
    <row r="3" spans="1:4">
      <c r="A3" s="4" t="s">
        <v>648</v>
      </c>
      <c r="C3" s="6" t="n">
        <v>250000000</v>
      </c>
    </row>
    <row r="4" spans="1:4">
      <c r="A4" s="4" t="s">
        <v>649</v>
      </c>
      <c r="B4" s="7" t="n">
        <v>0.01</v>
      </c>
      <c r="C4" s="7" t="n">
        <v>0.01</v>
      </c>
    </row>
    <row r="5" spans="1:4">
      <c r="A5" s="4" t="s">
        <v>650</v>
      </c>
      <c r="B5" s="6" t="n">
        <v>0</v>
      </c>
      <c r="D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71</v>
      </c>
      <c r="D2" s="2" t="s">
        <v>75</v>
      </c>
      <c r="E2" s="2" t="s">
        <v>652</v>
      </c>
    </row>
    <row r="3" spans="1:5">
      <c r="A3" s="3" t="s">
        <v>653</v>
      </c>
    </row>
    <row r="4" spans="1:5">
      <c r="A4" s="4" t="s">
        <v>654</v>
      </c>
      <c r="B4" s="5" t="n">
        <v>975983</v>
      </c>
      <c r="C4" s="5" t="n">
        <v>1635509</v>
      </c>
      <c r="D4" s="5" t="n">
        <v>1548504</v>
      </c>
    </row>
    <row r="5" spans="1:5">
      <c r="A5" s="4" t="s">
        <v>205</v>
      </c>
      <c r="C5" s="6" t="n">
        <v>-742054</v>
      </c>
      <c r="D5" s="6" t="n">
        <v>-29543</v>
      </c>
    </row>
    <row r="6" spans="1:5">
      <c r="A6" s="4" t="s">
        <v>110</v>
      </c>
      <c r="B6" s="6" t="n">
        <v>-1131</v>
      </c>
      <c r="C6" s="6" t="n">
        <v>-12754</v>
      </c>
      <c r="D6" s="6" t="n">
        <v>7241</v>
      </c>
    </row>
    <row r="7" spans="1:5">
      <c r="A7" s="4" t="s">
        <v>655</v>
      </c>
      <c r="B7" s="6" t="n">
        <v>1036214</v>
      </c>
      <c r="C7" s="6" t="n">
        <v>975983</v>
      </c>
      <c r="D7" s="6" t="n">
        <v>1635509</v>
      </c>
    </row>
    <row r="8" spans="1:5">
      <c r="A8" s="4" t="s">
        <v>656</v>
      </c>
    </row>
    <row r="9" spans="1:5">
      <c r="A9" s="3" t="s">
        <v>653</v>
      </c>
    </row>
    <row r="10" spans="1:5">
      <c r="A10" s="4" t="s">
        <v>654</v>
      </c>
      <c r="B10" s="6" t="n">
        <v>-36146</v>
      </c>
      <c r="C10" s="6" t="n">
        <v>-21936</v>
      </c>
    </row>
    <row r="11" spans="1:5">
      <c r="A11" s="4" t="s">
        <v>657</v>
      </c>
      <c r="E11" s="5" t="n">
        <v>0</v>
      </c>
    </row>
    <row r="12" spans="1:5">
      <c r="A12" s="4" t="s">
        <v>205</v>
      </c>
      <c r="C12" s="6" t="n">
        <v>0</v>
      </c>
    </row>
    <row r="13" spans="1:5">
      <c r="A13" s="4" t="s">
        <v>658</v>
      </c>
      <c r="B13" s="6" t="n">
        <v>936</v>
      </c>
      <c r="C13" s="6" t="n">
        <v>-14210</v>
      </c>
    </row>
    <row r="14" spans="1:5">
      <c r="A14" s="4" t="s">
        <v>659</v>
      </c>
      <c r="B14" s="6" t="n">
        <v>0</v>
      </c>
      <c r="C14" s="6" t="n">
        <v>0</v>
      </c>
    </row>
    <row r="15" spans="1:5">
      <c r="A15" s="4" t="s">
        <v>110</v>
      </c>
      <c r="B15" s="6" t="n">
        <v>936</v>
      </c>
      <c r="C15" s="6" t="n">
        <v>-14210</v>
      </c>
    </row>
    <row r="16" spans="1:5">
      <c r="A16" s="4" t="s">
        <v>655</v>
      </c>
      <c r="B16" s="6" t="n">
        <v>-35210</v>
      </c>
      <c r="C16" s="6" t="n">
        <v>-36146</v>
      </c>
      <c r="D16" s="6" t="n">
        <v>-21936</v>
      </c>
    </row>
    <row r="17" spans="1:5">
      <c r="A17" s="4" t="s">
        <v>660</v>
      </c>
    </row>
    <row r="18" spans="1:5">
      <c r="A18" s="3" t="s">
        <v>653</v>
      </c>
    </row>
    <row r="19" spans="1:5">
      <c r="A19" s="4" t="s">
        <v>654</v>
      </c>
      <c r="B19" s="6" t="n">
        <v>-6760</v>
      </c>
      <c r="C19" s="6" t="n">
        <v>-4480</v>
      </c>
    </row>
    <row r="20" spans="1:5">
      <c r="A20" s="4" t="s">
        <v>657</v>
      </c>
      <c r="E20" s="6" t="n">
        <v>-1315</v>
      </c>
    </row>
    <row r="21" spans="1:5">
      <c r="A21" s="4" t="s">
        <v>205</v>
      </c>
      <c r="C21" s="6" t="n">
        <v>-2421</v>
      </c>
    </row>
    <row r="22" spans="1:5">
      <c r="A22" s="4" t="s">
        <v>658</v>
      </c>
      <c r="B22" s="6" t="n">
        <v>-2711</v>
      </c>
      <c r="C22" s="6" t="n">
        <v>856</v>
      </c>
    </row>
    <row r="23" spans="1:5">
      <c r="A23" s="4" t="s">
        <v>659</v>
      </c>
      <c r="B23" s="6" t="n">
        <v>644</v>
      </c>
      <c r="C23" s="6" t="n">
        <v>600</v>
      </c>
    </row>
    <row r="24" spans="1:5">
      <c r="A24" s="4" t="s">
        <v>110</v>
      </c>
      <c r="B24" s="6" t="n">
        <v>-2067</v>
      </c>
      <c r="C24" s="6" t="n">
        <v>1456</v>
      </c>
    </row>
    <row r="25" spans="1:5">
      <c r="A25" s="4" t="s">
        <v>655</v>
      </c>
      <c r="B25" s="6" t="n">
        <v>-8827</v>
      </c>
      <c r="C25" s="6" t="n">
        <v>-6760</v>
      </c>
      <c r="D25" s="6" t="n">
        <v>-4480</v>
      </c>
    </row>
    <row r="26" spans="1:5">
      <c r="A26" s="4" t="s">
        <v>201</v>
      </c>
    </row>
    <row r="27" spans="1:5">
      <c r="A27" s="3" t="s">
        <v>653</v>
      </c>
    </row>
    <row r="28" spans="1:5">
      <c r="A28" s="4" t="s">
        <v>654</v>
      </c>
      <c r="B28" s="6" t="n">
        <v>-42906</v>
      </c>
      <c r="C28" s="6" t="n">
        <v>-26416</v>
      </c>
      <c r="D28" s="6" t="n">
        <v>-33657</v>
      </c>
    </row>
    <row r="29" spans="1:5">
      <c r="A29" s="4" t="s">
        <v>657</v>
      </c>
      <c r="E29" s="5" t="n">
        <v>-1315</v>
      </c>
    </row>
    <row r="30" spans="1:5">
      <c r="A30" s="4" t="s">
        <v>205</v>
      </c>
      <c r="C30" s="6" t="n">
        <v>-2421</v>
      </c>
    </row>
    <row r="31" spans="1:5">
      <c r="A31" s="4" t="s">
        <v>658</v>
      </c>
      <c r="B31" s="6" t="n">
        <v>-1775</v>
      </c>
      <c r="C31" s="6" t="n">
        <v>-13354</v>
      </c>
    </row>
    <row r="32" spans="1:5">
      <c r="A32" s="4" t="s">
        <v>659</v>
      </c>
      <c r="B32" s="6" t="n">
        <v>644</v>
      </c>
      <c r="C32" s="6" t="n">
        <v>600</v>
      </c>
    </row>
    <row r="33" spans="1:5">
      <c r="A33" s="4" t="s">
        <v>110</v>
      </c>
      <c r="B33" s="6" t="n">
        <v>-1131</v>
      </c>
      <c r="C33" s="6" t="n">
        <v>-12754</v>
      </c>
      <c r="D33" s="6" t="n">
        <v>7241</v>
      </c>
    </row>
    <row r="34" spans="1:5">
      <c r="A34" s="4" t="s">
        <v>655</v>
      </c>
      <c r="B34" s="5" t="n">
        <v>-44037</v>
      </c>
      <c r="C34" s="5" t="n">
        <v>-42906</v>
      </c>
      <c r="D34" s="5" t="n">
        <v>-264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662</v>
      </c>
    </row>
    <row r="4" spans="1:12">
      <c r="A4" s="4" t="s">
        <v>81</v>
      </c>
      <c r="J4" s="5" t="n">
        <v>2603</v>
      </c>
      <c r="K4" s="5" t="n">
        <v>3056</v>
      </c>
      <c r="L4" s="5" t="n">
        <v>9443</v>
      </c>
    </row>
    <row r="5" spans="1:12">
      <c r="A5" s="4" t="s">
        <v>82</v>
      </c>
      <c r="J5" s="6" t="n">
        <v>-59186</v>
      </c>
      <c r="K5" s="6" t="n">
        <v>-121353</v>
      </c>
      <c r="L5" s="6" t="n">
        <v>-88355</v>
      </c>
    </row>
    <row r="6" spans="1:12">
      <c r="A6" s="4" t="s">
        <v>83</v>
      </c>
      <c r="J6" s="6" t="n">
        <v>6226</v>
      </c>
      <c r="K6" s="6" t="n">
        <v>28162</v>
      </c>
      <c r="L6" s="6" t="n">
        <v>-22164</v>
      </c>
    </row>
    <row r="7" spans="1:12">
      <c r="A7" s="4" t="s">
        <v>663</v>
      </c>
      <c r="B7" s="5" t="n">
        <v>1574</v>
      </c>
      <c r="C7" s="5" t="n">
        <v>-11588</v>
      </c>
      <c r="D7" s="5" t="n">
        <v>-23008</v>
      </c>
      <c r="E7" s="5" t="n">
        <v>-19938</v>
      </c>
      <c r="F7" s="5" t="n">
        <v>-23347</v>
      </c>
      <c r="G7" s="5" t="n">
        <v>-24015</v>
      </c>
      <c r="H7" s="5" t="n">
        <v>-21879</v>
      </c>
      <c r="I7" s="5" t="n">
        <v>-23950</v>
      </c>
      <c r="J7" s="6" t="n">
        <v>-52960</v>
      </c>
      <c r="K7" s="6" t="n">
        <v>-93191</v>
      </c>
      <c r="L7" s="6" t="n">
        <v>-110519</v>
      </c>
    </row>
    <row r="8" spans="1:12">
      <c r="A8" s="4" t="s">
        <v>664</v>
      </c>
    </row>
    <row r="9" spans="1:12">
      <c r="A9" s="3" t="s">
        <v>662</v>
      </c>
    </row>
    <row r="10" spans="1:12">
      <c r="A10" s="4" t="s">
        <v>81</v>
      </c>
      <c r="J10" s="6" t="n">
        <v>364</v>
      </c>
      <c r="K10" s="6" t="n">
        <v>330</v>
      </c>
      <c r="L10" s="6" t="n">
        <v>397</v>
      </c>
    </row>
    <row r="11" spans="1:12">
      <c r="A11" s="4" t="s">
        <v>665</v>
      </c>
    </row>
    <row r="12" spans="1:12">
      <c r="A12" s="3" t="s">
        <v>662</v>
      </c>
    </row>
    <row r="13" spans="1:12">
      <c r="A13" s="4" t="s">
        <v>81</v>
      </c>
      <c r="J13" s="6" t="n">
        <v>2</v>
      </c>
      <c r="K13" s="6" t="n">
        <v>1</v>
      </c>
      <c r="L13" s="6" t="n">
        <v>2</v>
      </c>
    </row>
    <row r="14" spans="1:12">
      <c r="A14" s="4" t="s">
        <v>666</v>
      </c>
    </row>
    <row r="15" spans="1:12">
      <c r="A15" s="3" t="s">
        <v>662</v>
      </c>
    </row>
    <row r="16" spans="1:12">
      <c r="A16" s="4" t="s">
        <v>81</v>
      </c>
      <c r="J16" s="6" t="n">
        <v>508</v>
      </c>
      <c r="K16" s="6" t="n">
        <v>479</v>
      </c>
      <c r="L16" s="6" t="n">
        <v>0</v>
      </c>
    </row>
    <row r="17" spans="1:12">
      <c r="A17" s="4" t="s">
        <v>667</v>
      </c>
    </row>
    <row r="18" spans="1:12">
      <c r="A18" s="3" t="s">
        <v>662</v>
      </c>
    </row>
    <row r="19" spans="1:12">
      <c r="A19" s="4" t="s">
        <v>82</v>
      </c>
      <c r="J19" s="6" t="n">
        <v>874</v>
      </c>
      <c r="K19" s="6" t="n">
        <v>810</v>
      </c>
      <c r="L19" s="6" t="n">
        <v>399</v>
      </c>
    </row>
    <row r="20" spans="1:12">
      <c r="A20" s="4" t="s">
        <v>83</v>
      </c>
      <c r="J20" s="6" t="n">
        <v>-230</v>
      </c>
      <c r="K20" s="6" t="n">
        <v>-210</v>
      </c>
      <c r="L20" s="6" t="n">
        <v>-141</v>
      </c>
    </row>
    <row r="21" spans="1:12">
      <c r="A21" s="4" t="s">
        <v>663</v>
      </c>
      <c r="J21" s="5" t="n">
        <v>644</v>
      </c>
      <c r="K21" s="5" t="n">
        <v>600</v>
      </c>
      <c r="L21" s="5" t="n">
        <v>25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669</v>
      </c>
    </row>
    <row r="4" spans="1:12">
      <c r="A4" s="4" t="s">
        <v>670</v>
      </c>
      <c r="J4" s="5" t="n">
        <v>48600</v>
      </c>
    </row>
    <row r="5" spans="1:12">
      <c r="A5" s="4" t="s">
        <v>670</v>
      </c>
      <c r="K5" s="5" t="n">
        <v>44604</v>
      </c>
      <c r="L5" s="5" t="n">
        <v>24388</v>
      </c>
    </row>
    <row r="6" spans="1:12">
      <c r="A6" s="4" t="s">
        <v>76</v>
      </c>
      <c r="B6" s="5" t="n">
        <v>247748</v>
      </c>
      <c r="C6" s="5" t="n">
        <v>276839</v>
      </c>
      <c r="D6" s="5" t="n">
        <v>306170</v>
      </c>
      <c r="E6" s="5" t="n">
        <v>300494</v>
      </c>
      <c r="F6" s="5" t="n">
        <v>313133</v>
      </c>
      <c r="G6" s="5" t="n">
        <v>316171</v>
      </c>
      <c r="H6" s="5" t="n">
        <v>305747</v>
      </c>
      <c r="I6" s="5" t="n">
        <v>283105</v>
      </c>
      <c r="J6" s="6" t="n">
        <v>1131251</v>
      </c>
      <c r="K6" s="6" t="n">
        <v>1218156</v>
      </c>
      <c r="L6" s="6" t="n">
        <v>1010466</v>
      </c>
    </row>
    <row r="7" spans="1:12">
      <c r="A7" s="4" t="s">
        <v>671</v>
      </c>
    </row>
    <row r="8" spans="1:12">
      <c r="A8" s="3" t="s">
        <v>669</v>
      </c>
    </row>
    <row r="9" spans="1:12">
      <c r="A9" s="4" t="s">
        <v>76</v>
      </c>
      <c r="J9" s="6" t="n">
        <v>861001</v>
      </c>
      <c r="K9" s="6" t="n">
        <v>959167</v>
      </c>
      <c r="L9" s="6" t="n">
        <v>770843</v>
      </c>
    </row>
    <row r="10" spans="1:12">
      <c r="A10" s="4" t="s">
        <v>672</v>
      </c>
    </row>
    <row r="11" spans="1:12">
      <c r="A11" s="3" t="s">
        <v>669</v>
      </c>
    </row>
    <row r="12" spans="1:12">
      <c r="A12" s="4" t="s">
        <v>76</v>
      </c>
      <c r="J12" s="6" t="n">
        <v>70314</v>
      </c>
      <c r="K12" s="6" t="n">
        <v>79816</v>
      </c>
      <c r="L12" s="6" t="n">
        <v>79186</v>
      </c>
    </row>
    <row r="13" spans="1:12">
      <c r="A13" s="4" t="s">
        <v>673</v>
      </c>
    </row>
    <row r="14" spans="1:12">
      <c r="A14" s="3" t="s">
        <v>669</v>
      </c>
    </row>
    <row r="15" spans="1:12">
      <c r="A15" s="4" t="s">
        <v>76</v>
      </c>
      <c r="J15" s="6" t="n">
        <v>60064</v>
      </c>
      <c r="K15" s="6" t="n">
        <v>53516</v>
      </c>
      <c r="L15" s="6" t="n">
        <v>48899</v>
      </c>
    </row>
    <row r="16" spans="1:12">
      <c r="A16" s="4" t="s">
        <v>674</v>
      </c>
    </row>
    <row r="17" spans="1:12">
      <c r="A17" s="3" t="s">
        <v>669</v>
      </c>
    </row>
    <row r="18" spans="1:12">
      <c r="A18" s="4" t="s">
        <v>76</v>
      </c>
      <c r="J18" s="6" t="n">
        <v>51965</v>
      </c>
      <c r="K18" s="6" t="n">
        <v>38669</v>
      </c>
      <c r="L18" s="6" t="n">
        <v>28112</v>
      </c>
    </row>
    <row r="19" spans="1:12">
      <c r="A19" s="4" t="s">
        <v>675</v>
      </c>
    </row>
    <row r="20" spans="1:12">
      <c r="A20" s="3" t="s">
        <v>669</v>
      </c>
    </row>
    <row r="21" spans="1:12">
      <c r="A21" s="4" t="s">
        <v>76</v>
      </c>
      <c r="J21" s="6" t="n">
        <v>32408</v>
      </c>
      <c r="K21" s="6" t="n">
        <v>33976</v>
      </c>
      <c r="L21" s="6" t="n">
        <v>34350</v>
      </c>
    </row>
    <row r="22" spans="1:12">
      <c r="A22" s="4" t="s">
        <v>676</v>
      </c>
    </row>
    <row r="23" spans="1:12">
      <c r="A23" s="3" t="s">
        <v>669</v>
      </c>
    </row>
    <row r="24" spans="1:12">
      <c r="A24" s="4" t="s">
        <v>76</v>
      </c>
      <c r="J24" s="6" t="n">
        <v>30841</v>
      </c>
      <c r="K24" s="6" t="n">
        <v>33247</v>
      </c>
      <c r="L24" s="6" t="n">
        <v>23667</v>
      </c>
    </row>
    <row r="25" spans="1:12">
      <c r="A25" s="4" t="s">
        <v>677</v>
      </c>
    </row>
    <row r="26" spans="1:12">
      <c r="A26" s="3" t="s">
        <v>669</v>
      </c>
    </row>
    <row r="27" spans="1:12">
      <c r="A27" s="4" t="s">
        <v>76</v>
      </c>
      <c r="J27" s="6" t="n">
        <v>24658</v>
      </c>
      <c r="K27" s="6" t="n">
        <v>19765</v>
      </c>
      <c r="L27" s="6" t="n">
        <v>25409</v>
      </c>
    </row>
    <row r="28" spans="1:12">
      <c r="A28" s="4" t="s">
        <v>678</v>
      </c>
    </row>
    <row r="29" spans="1:12">
      <c r="A29" s="3" t="s">
        <v>669</v>
      </c>
    </row>
    <row r="30" spans="1:12">
      <c r="A30" s="4" t="s">
        <v>76</v>
      </c>
      <c r="J30" s="6" t="n">
        <v>1131251</v>
      </c>
      <c r="K30" s="6" t="n">
        <v>1218156</v>
      </c>
      <c r="L30" s="6" t="n">
        <v>1010466</v>
      </c>
    </row>
    <row r="31" spans="1:12">
      <c r="A31" s="4" t="s">
        <v>94</v>
      </c>
    </row>
    <row r="32" spans="1:12">
      <c r="A32" s="3" t="s">
        <v>669</v>
      </c>
    </row>
    <row r="33" spans="1:12">
      <c r="A33" s="4" t="s">
        <v>95</v>
      </c>
      <c r="J33" s="6" t="n">
        <v>1000630</v>
      </c>
      <c r="K33" s="6" t="n">
        <v>1090218</v>
      </c>
      <c r="L33" s="6" t="n">
        <v>922692</v>
      </c>
    </row>
    <row r="34" spans="1:12">
      <c r="A34" s="4" t="s">
        <v>679</v>
      </c>
    </row>
    <row r="35" spans="1:12">
      <c r="A35" s="3" t="s">
        <v>669</v>
      </c>
    </row>
    <row r="36" spans="1:12">
      <c r="A36" s="4" t="s">
        <v>95</v>
      </c>
      <c r="J36" s="6" t="n">
        <v>82021</v>
      </c>
      <c r="K36" s="6" t="n">
        <v>83334</v>
      </c>
      <c r="L36" s="6" t="n">
        <v>63386</v>
      </c>
    </row>
    <row r="37" spans="1:12">
      <c r="A37" s="4" t="s">
        <v>680</v>
      </c>
    </row>
    <row r="38" spans="1:12">
      <c r="A38" s="3" t="s">
        <v>669</v>
      </c>
    </row>
    <row r="39" spans="1:12">
      <c r="A39" s="4" t="s">
        <v>76</v>
      </c>
      <c r="J39" s="6" t="n">
        <v>246887</v>
      </c>
      <c r="K39" s="6" t="n">
        <v>285565</v>
      </c>
      <c r="L39" s="6" t="n">
        <v>227653</v>
      </c>
    </row>
    <row r="40" spans="1:12">
      <c r="A40" s="4" t="s">
        <v>566</v>
      </c>
    </row>
    <row r="41" spans="1:12">
      <c r="A41" s="3" t="s">
        <v>669</v>
      </c>
    </row>
    <row r="42" spans="1:12">
      <c r="A42" s="4" t="s">
        <v>76</v>
      </c>
      <c r="J42" s="6" t="n">
        <v>884364</v>
      </c>
      <c r="K42" s="6" t="n">
        <v>932591</v>
      </c>
      <c r="L42" s="6" t="n">
        <v>782813</v>
      </c>
    </row>
    <row r="43" spans="1:12">
      <c r="A43" s="4" t="s">
        <v>681</v>
      </c>
    </row>
    <row r="44" spans="1:12">
      <c r="A44" s="3" t="s">
        <v>669</v>
      </c>
    </row>
    <row r="45" spans="1:12">
      <c r="A45" s="4" t="s">
        <v>76</v>
      </c>
      <c r="J45" s="6" t="n">
        <v>884364</v>
      </c>
      <c r="K45" s="6" t="n">
        <v>932591</v>
      </c>
      <c r="L45" s="6" t="n">
        <v>782813</v>
      </c>
    </row>
    <row r="46" spans="1:12">
      <c r="A46" s="4" t="s">
        <v>682</v>
      </c>
    </row>
    <row r="47" spans="1:12">
      <c r="A47" s="3" t="s">
        <v>669</v>
      </c>
    </row>
    <row r="48" spans="1:12">
      <c r="A48" s="4" t="s">
        <v>76</v>
      </c>
      <c r="J48" s="6" t="n">
        <v>-1020</v>
      </c>
      <c r="K48" s="6" t="n">
        <v>-1040</v>
      </c>
      <c r="L48" s="6" t="n">
        <v>-5131</v>
      </c>
    </row>
    <row r="49" spans="1:12">
      <c r="A49" s="4" t="s">
        <v>683</v>
      </c>
    </row>
    <row r="50" spans="1:12">
      <c r="A50" s="3" t="s">
        <v>669</v>
      </c>
    </row>
    <row r="51" spans="1:12">
      <c r="A51" s="4" t="s">
        <v>76</v>
      </c>
      <c r="J51" s="6" t="n">
        <v>687607</v>
      </c>
      <c r="K51" s="6" t="n">
        <v>725584</v>
      </c>
      <c r="L51" s="6" t="n">
        <v>602287</v>
      </c>
    </row>
    <row r="52" spans="1:12">
      <c r="A52" s="4" t="s">
        <v>684</v>
      </c>
    </row>
    <row r="53" spans="1:12">
      <c r="A53" s="3" t="s">
        <v>669</v>
      </c>
    </row>
    <row r="54" spans="1:12">
      <c r="A54" s="4" t="s">
        <v>76</v>
      </c>
      <c r="J54" s="6" t="n">
        <v>134660</v>
      </c>
      <c r="K54" s="6" t="n">
        <v>119293</v>
      </c>
      <c r="L54" s="6" t="n">
        <v>82093</v>
      </c>
    </row>
    <row r="55" spans="1:12">
      <c r="A55" s="4" t="s">
        <v>685</v>
      </c>
    </row>
    <row r="56" spans="1:12">
      <c r="A56" s="3" t="s">
        <v>669</v>
      </c>
    </row>
    <row r="57" spans="1:12">
      <c r="A57" s="4" t="s">
        <v>76</v>
      </c>
      <c r="J57" s="5" t="n">
        <v>63117</v>
      </c>
      <c r="K57" s="5" t="n">
        <v>88754</v>
      </c>
      <c r="L57" s="5" t="n">
        <v>1035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18"/>
    <col customWidth="1" max="6" min="6" width="32"/>
    <col customWidth="1" max="7" min="7" width="24"/>
    <col customWidth="1" max="8" min="8" width="26"/>
  </cols>
  <sheetData>
    <row r="1" spans="1:8">
      <c r="A1" s="1" t="s">
        <v>195</v>
      </c>
      <c r="B1" s="2" t="s">
        <v>196</v>
      </c>
      <c r="C1" s="2" t="s">
        <v>197</v>
      </c>
      <c r="D1" s="2" t="s">
        <v>198</v>
      </c>
      <c r="E1" s="2" t="s">
        <v>199</v>
      </c>
      <c r="F1" s="2" t="s">
        <v>200</v>
      </c>
      <c r="G1" s="2" t="s">
        <v>201</v>
      </c>
      <c r="H1" s="2" t="s">
        <v>202</v>
      </c>
    </row>
    <row r="2" spans="1:8">
      <c r="A2" s="4" t="s">
        <v>203</v>
      </c>
      <c r="B2" s="5" t="n">
        <v>1548504</v>
      </c>
      <c r="C2" s="5" t="n">
        <v>0</v>
      </c>
      <c r="D2" s="5" t="n">
        <v>0</v>
      </c>
      <c r="E2" s="5" t="n">
        <v>0</v>
      </c>
      <c r="F2" s="5" t="n">
        <v>1577130</v>
      </c>
      <c r="G2" s="5" t="n">
        <v>-33657</v>
      </c>
      <c r="H2" s="5" t="n">
        <v>5031</v>
      </c>
    </row>
    <row r="3" spans="1:8">
      <c r="A3" s="4" t="s">
        <v>84</v>
      </c>
      <c r="B3" s="6" t="n">
        <v>110519</v>
      </c>
      <c r="F3" s="6" t="n">
        <v>109589</v>
      </c>
      <c r="H3" s="6" t="n">
        <v>930</v>
      </c>
    </row>
    <row r="4" spans="1:8">
      <c r="A4" s="4" t="s">
        <v>110</v>
      </c>
      <c r="B4" s="6" t="n">
        <v>7241</v>
      </c>
      <c r="G4" s="6" t="n">
        <v>7241</v>
      </c>
    </row>
    <row r="5" spans="1:8">
      <c r="A5" s="4" t="s">
        <v>204</v>
      </c>
      <c r="B5" s="6" t="n">
        <v>-1212</v>
      </c>
      <c r="H5" s="6" t="n">
        <v>-1212</v>
      </c>
    </row>
    <row r="6" spans="1:8">
      <c r="A6" s="4" t="s">
        <v>205</v>
      </c>
      <c r="B6" s="6" t="n">
        <v>-29543</v>
      </c>
      <c r="F6" s="6" t="n">
        <v>-29543</v>
      </c>
    </row>
    <row r="7" spans="1:8">
      <c r="A7" s="4" t="s">
        <v>206</v>
      </c>
      <c r="B7" s="6" t="n">
        <v>1635509</v>
      </c>
      <c r="C7" s="6" t="n">
        <v>0</v>
      </c>
      <c r="D7" s="6" t="n">
        <v>0</v>
      </c>
      <c r="E7" s="6" t="n">
        <v>0</v>
      </c>
      <c r="F7" s="6" t="n">
        <v>1657176</v>
      </c>
      <c r="G7" s="6" t="n">
        <v>-26416</v>
      </c>
      <c r="H7" s="6" t="n">
        <v>4749</v>
      </c>
    </row>
    <row r="8" spans="1:8">
      <c r="A8" s="4" t="s">
        <v>84</v>
      </c>
      <c r="B8" s="6" t="n">
        <v>93191</v>
      </c>
      <c r="E8" s="6" t="n">
        <v>54884</v>
      </c>
      <c r="F8" s="6" t="n">
        <v>37853</v>
      </c>
      <c r="H8" s="6" t="n">
        <v>454</v>
      </c>
    </row>
    <row r="9" spans="1:8">
      <c r="A9" s="4" t="s">
        <v>110</v>
      </c>
      <c r="B9" s="6" t="n">
        <v>-12754</v>
      </c>
      <c r="G9" s="6" t="n">
        <v>-12754</v>
      </c>
    </row>
    <row r="10" spans="1:8">
      <c r="A10" s="4" t="s">
        <v>204</v>
      </c>
      <c r="B10" s="6" t="n">
        <v>-2720</v>
      </c>
      <c r="H10" s="6" t="n">
        <v>-2720</v>
      </c>
    </row>
    <row r="11" spans="1:8">
      <c r="A11" s="4" t="s">
        <v>205</v>
      </c>
      <c r="B11" s="6" t="n">
        <v>-742054</v>
      </c>
      <c r="F11" s="6" t="n">
        <v>-739633</v>
      </c>
      <c r="G11" s="6" t="n">
        <v>-2421</v>
      </c>
    </row>
    <row r="12" spans="1:8">
      <c r="A12" s="4" t="s">
        <v>207</v>
      </c>
      <c r="B12" s="6" t="n">
        <v>0</v>
      </c>
      <c r="D12" s="6" t="n">
        <v>956711</v>
      </c>
      <c r="F12" s="6" t="n">
        <v>-956711</v>
      </c>
    </row>
    <row r="13" spans="1:8">
      <c r="A13" s="4" t="s">
        <v>208</v>
      </c>
      <c r="B13" s="6" t="n">
        <v>0</v>
      </c>
      <c r="C13" s="6" t="n">
        <v>773</v>
      </c>
      <c r="D13" s="6" t="n">
        <v>-773</v>
      </c>
    </row>
    <row r="14" spans="1:8">
      <c r="A14" s="4" t="s">
        <v>162</v>
      </c>
      <c r="B14" s="6" t="n">
        <v>4836</v>
      </c>
      <c r="C14" s="6" t="n">
        <v>1</v>
      </c>
      <c r="D14" s="6" t="n">
        <v>4835</v>
      </c>
    </row>
    <row r="15" spans="1:8">
      <c r="A15" s="4" t="s">
        <v>168</v>
      </c>
      <c r="B15" s="6" t="n">
        <v>-25</v>
      </c>
      <c r="H15" s="6" t="n">
        <v>-25</v>
      </c>
    </row>
    <row r="16" spans="1:8">
      <c r="A16" s="4" t="s">
        <v>209</v>
      </c>
      <c r="B16" s="6" t="n">
        <v>975983</v>
      </c>
      <c r="C16" s="6" t="n">
        <v>774</v>
      </c>
      <c r="D16" s="6" t="n">
        <v>960773</v>
      </c>
      <c r="E16" s="6" t="n">
        <v>54884</v>
      </c>
      <c r="F16" s="6" t="n">
        <v>0</v>
      </c>
      <c r="G16" s="6" t="n">
        <v>-42906</v>
      </c>
      <c r="H16" s="6" t="n">
        <v>2458</v>
      </c>
    </row>
    <row r="17" spans="1:8">
      <c r="A17" s="4" t="s">
        <v>84</v>
      </c>
      <c r="B17" s="6" t="n">
        <v>52960</v>
      </c>
      <c r="E17" s="6" t="n">
        <v>52164</v>
      </c>
      <c r="H17" s="6" t="n">
        <v>796</v>
      </c>
    </row>
    <row r="18" spans="1:8">
      <c r="A18" s="4" t="s">
        <v>110</v>
      </c>
      <c r="B18" s="6" t="n">
        <v>-1131</v>
      </c>
      <c r="G18" s="6" t="n">
        <v>-1131</v>
      </c>
    </row>
    <row r="19" spans="1:8">
      <c r="A19" s="4" t="s">
        <v>162</v>
      </c>
      <c r="B19" s="6" t="n">
        <v>10250</v>
      </c>
      <c r="C19" s="6" t="n">
        <v>1</v>
      </c>
      <c r="D19" s="6" t="n">
        <v>10249</v>
      </c>
    </row>
    <row r="20" spans="1:8">
      <c r="A20" s="4" t="s">
        <v>210</v>
      </c>
      <c r="B20" s="6" t="n">
        <v>-1848</v>
      </c>
      <c r="D20" s="6" t="n">
        <v>-1848</v>
      </c>
    </row>
    <row r="21" spans="1:8">
      <c r="A21" s="4" t="s">
        <v>211</v>
      </c>
      <c r="B21" s="5" t="n">
        <v>1036214</v>
      </c>
      <c r="C21" s="5" t="n">
        <v>775</v>
      </c>
      <c r="D21" s="5" t="n">
        <v>969174</v>
      </c>
      <c r="E21" s="5" t="n">
        <v>107048</v>
      </c>
      <c r="F21" s="5" t="n">
        <v>0</v>
      </c>
      <c r="G21" s="5" t="n">
        <v>-44037</v>
      </c>
      <c r="H21" s="5" t="n">
        <v>325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86</v>
      </c>
      <c r="B1" s="2" t="s">
        <v>2</v>
      </c>
      <c r="C1" s="2" t="s">
        <v>71</v>
      </c>
      <c r="D1" s="2" t="s">
        <v>652</v>
      </c>
    </row>
    <row r="2" spans="1:4">
      <c r="A2" s="3" t="s">
        <v>247</v>
      </c>
    </row>
    <row r="3" spans="1:4">
      <c r="A3" s="4" t="s">
        <v>687</v>
      </c>
      <c r="B3" s="5" t="n">
        <v>285</v>
      </c>
      <c r="C3" s="5" t="n">
        <v>4571</v>
      </c>
      <c r="D3" s="5" t="n">
        <v>4733</v>
      </c>
    </row>
    <row r="4" spans="1:4">
      <c r="A4" s="4" t="s">
        <v>688</v>
      </c>
      <c r="B4" s="5" t="n">
        <v>6148</v>
      </c>
      <c r="C4" s="5" t="n">
        <v>5863</v>
      </c>
      <c r="D4" s="5" t="n">
        <v>39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689</v>
      </c>
      <c r="B1" s="2" t="s">
        <v>1</v>
      </c>
    </row>
    <row r="2" spans="1:2">
      <c r="B2" s="2" t="s">
        <v>443</v>
      </c>
    </row>
    <row r="3" spans="1:2">
      <c r="A3" s="3" t="s">
        <v>453</v>
      </c>
    </row>
    <row r="4" spans="1:2">
      <c r="A4" s="4" t="s">
        <v>690</v>
      </c>
      <c r="B4" s="10" t="n">
        <v>44.7</v>
      </c>
    </row>
    <row r="5" spans="1:2">
      <c r="A5" s="4" t="s">
        <v>691</v>
      </c>
    </row>
    <row r="6" spans="1:2">
      <c r="A6" s="3" t="s">
        <v>453</v>
      </c>
    </row>
    <row r="7" spans="1:2">
      <c r="A7" s="4" t="s">
        <v>692</v>
      </c>
      <c r="B7" s="10" t="n">
        <v>37.1</v>
      </c>
    </row>
    <row r="8" spans="1:2">
      <c r="A8" s="4" t="s">
        <v>693</v>
      </c>
    </row>
    <row r="9" spans="1:2">
      <c r="A9" s="3" t="s">
        <v>453</v>
      </c>
    </row>
    <row r="10" spans="1:2">
      <c r="A10" s="4" t="s">
        <v>694</v>
      </c>
      <c r="B10" s="4" t="s">
        <v>695</v>
      </c>
    </row>
    <row r="11" spans="1:2">
      <c r="A11" s="4" t="s">
        <v>696</v>
      </c>
    </row>
    <row r="12" spans="1:2">
      <c r="A12" s="3" t="s">
        <v>453</v>
      </c>
    </row>
    <row r="13" spans="1:2">
      <c r="A13" s="4" t="s">
        <v>694</v>
      </c>
      <c r="B13" s="4" t="s">
        <v>6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98</v>
      </c>
      <c r="B1" s="2" t="s">
        <v>443</v>
      </c>
    </row>
    <row r="2" spans="1:2">
      <c r="A2" s="3" t="s">
        <v>699</v>
      </c>
    </row>
    <row r="3" spans="1:2">
      <c r="A3" s="4" t="s">
        <v>700</v>
      </c>
      <c r="B3" s="5" t="n">
        <v>9406</v>
      </c>
    </row>
    <row r="4" spans="1:2">
      <c r="A4" s="4" t="s">
        <v>494</v>
      </c>
      <c r="B4" s="6" t="n">
        <v>24289</v>
      </c>
    </row>
    <row r="5" spans="1:2">
      <c r="A5" s="4" t="s">
        <v>701</v>
      </c>
      <c r="B5" s="6" t="n">
        <v>33695</v>
      </c>
    </row>
    <row r="6" spans="1:2">
      <c r="A6" s="4" t="s">
        <v>702</v>
      </c>
      <c r="B6" s="6" t="n">
        <v>4845</v>
      </c>
    </row>
    <row r="7" spans="1:2">
      <c r="A7" s="4" t="s">
        <v>593</v>
      </c>
      <c r="B7" s="6" t="n">
        <v>4530</v>
      </c>
    </row>
    <row r="8" spans="1:2">
      <c r="A8" s="4" t="s">
        <v>703</v>
      </c>
      <c r="B8" s="6" t="n">
        <v>7620</v>
      </c>
    </row>
    <row r="9" spans="1:2">
      <c r="A9" s="4" t="s">
        <v>704</v>
      </c>
      <c r="B9" s="6" t="n">
        <v>19419</v>
      </c>
    </row>
    <row r="10" spans="1:2">
      <c r="A10" s="4" t="s">
        <v>705</v>
      </c>
      <c r="B10" s="5" t="n">
        <v>364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706</v>
      </c>
      <c r="B1" s="2" t="s">
        <v>1</v>
      </c>
    </row>
    <row r="2" spans="1:4">
      <c r="B2" s="2" t="s">
        <v>2</v>
      </c>
      <c r="C2" s="2" t="s">
        <v>71</v>
      </c>
      <c r="D2" s="2" t="s">
        <v>75</v>
      </c>
    </row>
    <row r="3" spans="1:4">
      <c r="A3" s="3" t="s">
        <v>250</v>
      </c>
    </row>
    <row r="4" spans="1:4">
      <c r="A4" s="4" t="s">
        <v>707</v>
      </c>
      <c r="B4" s="5" t="n">
        <v>5200</v>
      </c>
    </row>
    <row r="5" spans="1:4">
      <c r="A5" s="4" t="s">
        <v>708</v>
      </c>
      <c r="B5" s="6" t="n">
        <v>439</v>
      </c>
    </row>
    <row r="6" spans="1:4">
      <c r="A6" s="4" t="s">
        <v>709</v>
      </c>
      <c r="B6" s="6" t="n">
        <v>11191</v>
      </c>
    </row>
    <row r="7" spans="1:4">
      <c r="A7" s="4" t="s">
        <v>710</v>
      </c>
      <c r="B7" s="6" t="n">
        <v>3996</v>
      </c>
    </row>
    <row r="8" spans="1:4">
      <c r="A8" s="4" t="s">
        <v>711</v>
      </c>
      <c r="B8" s="6" t="n">
        <v>1049</v>
      </c>
    </row>
    <row r="9" spans="1:4">
      <c r="A9" s="4" t="s">
        <v>712</v>
      </c>
      <c r="B9" s="6" t="n">
        <v>-463</v>
      </c>
    </row>
    <row r="10" spans="1:4">
      <c r="A10" s="4" t="s">
        <v>713</v>
      </c>
      <c r="B10" s="5" t="n">
        <v>21412</v>
      </c>
    </row>
    <row r="11" spans="1:4">
      <c r="A11" s="4" t="s">
        <v>714</v>
      </c>
      <c r="C11" s="5" t="n">
        <v>16800</v>
      </c>
      <c r="D11" s="5" t="n">
        <v>15600</v>
      </c>
    </row>
    <row r="12" spans="1:4">
      <c r="A12" s="4" t="s">
        <v>715</v>
      </c>
      <c r="B12" s="4" t="s">
        <v>716</v>
      </c>
    </row>
    <row r="13" spans="1:4">
      <c r="A13" s="4" t="s">
        <v>717</v>
      </c>
      <c r="B13" s="4" t="s">
        <v>718</v>
      </c>
    </row>
    <row r="14" spans="1:4">
      <c r="A14" s="4" t="s">
        <v>719</v>
      </c>
      <c r="B14" s="4" t="s">
        <v>720</v>
      </c>
    </row>
    <row r="15" spans="1:4">
      <c r="A15" s="4" t="s">
        <v>721</v>
      </c>
      <c r="B15" s="4" t="s">
        <v>7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23</v>
      </c>
      <c r="B1" s="2" t="s">
        <v>443</v>
      </c>
    </row>
    <row r="2" spans="1:2">
      <c r="A2" s="3" t="s">
        <v>724</v>
      </c>
    </row>
    <row r="3" spans="1:2">
      <c r="A3" s="4" t="s">
        <v>585</v>
      </c>
      <c r="B3" s="5" t="n">
        <v>9096</v>
      </c>
    </row>
    <row r="4" spans="1:2">
      <c r="A4" s="4" t="s">
        <v>586</v>
      </c>
      <c r="B4" s="6" t="n">
        <v>5939</v>
      </c>
    </row>
    <row r="5" spans="1:2">
      <c r="A5" s="4" t="s">
        <v>587</v>
      </c>
      <c r="B5" s="6" t="n">
        <v>5147</v>
      </c>
    </row>
    <row r="6" spans="1:2">
      <c r="A6" s="4" t="s">
        <v>588</v>
      </c>
      <c r="B6" s="6" t="n">
        <v>4456</v>
      </c>
    </row>
    <row r="7" spans="1:2">
      <c r="A7" s="4" t="s">
        <v>589</v>
      </c>
      <c r="B7" s="6" t="n">
        <v>2906</v>
      </c>
    </row>
    <row r="8" spans="1:2">
      <c r="A8" s="4" t="s">
        <v>633</v>
      </c>
      <c r="B8" s="6" t="n">
        <v>4889</v>
      </c>
    </row>
    <row r="9" spans="1:2">
      <c r="A9" s="4" t="s">
        <v>725</v>
      </c>
      <c r="B9" s="6" t="n">
        <v>32433</v>
      </c>
    </row>
    <row r="10" spans="1:2">
      <c r="A10" s="4" t="s">
        <v>726</v>
      </c>
      <c r="B10" s="6" t="n">
        <v>-5394</v>
      </c>
    </row>
    <row r="11" spans="1:2">
      <c r="A11" s="4" t="s">
        <v>727</v>
      </c>
      <c r="B11" s="6" t="n">
        <v>27039</v>
      </c>
    </row>
    <row r="12" spans="1:2">
      <c r="A12" s="3" t="s">
        <v>728</v>
      </c>
    </row>
    <row r="13" spans="1:2">
      <c r="A13" s="4" t="s">
        <v>585</v>
      </c>
      <c r="B13" s="6" t="n">
        <v>5219</v>
      </c>
    </row>
    <row r="14" spans="1:2">
      <c r="A14" s="4" t="s">
        <v>586</v>
      </c>
      <c r="B14" s="6" t="n">
        <v>3488</v>
      </c>
    </row>
    <row r="15" spans="1:2">
      <c r="A15" s="4" t="s">
        <v>587</v>
      </c>
      <c r="B15" s="6" t="n">
        <v>1054</v>
      </c>
    </row>
    <row r="16" spans="1:2">
      <c r="A16" s="4" t="s">
        <v>588</v>
      </c>
      <c r="B16" s="6" t="n">
        <v>155</v>
      </c>
    </row>
    <row r="17" spans="1:2">
      <c r="A17" s="4" t="s">
        <v>589</v>
      </c>
      <c r="B17" s="6" t="n">
        <v>34</v>
      </c>
    </row>
    <row r="18" spans="1:2">
      <c r="A18" s="4" t="s">
        <v>633</v>
      </c>
      <c r="B18" s="6" t="n">
        <v>0</v>
      </c>
    </row>
    <row r="19" spans="1:2">
      <c r="A19" s="4" t="s">
        <v>725</v>
      </c>
      <c r="B19" s="6" t="n">
        <v>9950</v>
      </c>
    </row>
    <row r="20" spans="1:2">
      <c r="A20" s="4" t="s">
        <v>726</v>
      </c>
      <c r="B20" s="6" t="n">
        <v>-575</v>
      </c>
    </row>
    <row r="21" spans="1:2">
      <c r="A21" s="4" t="s">
        <v>727</v>
      </c>
      <c r="B21" s="5" t="n">
        <v>9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9</v>
      </c>
      <c r="B1" s="2" t="s">
        <v>1</v>
      </c>
    </row>
    <row r="2" spans="1:3">
      <c r="B2" s="2" t="s">
        <v>2</v>
      </c>
      <c r="C2" s="2" t="s">
        <v>71</v>
      </c>
    </row>
    <row r="3" spans="1:3">
      <c r="A3" s="3" t="s">
        <v>453</v>
      </c>
    </row>
    <row r="4" spans="1:3">
      <c r="A4" s="4" t="s">
        <v>730</v>
      </c>
      <c r="B4" s="5" t="n">
        <v>674903</v>
      </c>
      <c r="C4" s="5" t="n">
        <v>636672</v>
      </c>
    </row>
    <row r="5" spans="1:3">
      <c r="A5" s="4" t="s">
        <v>555</v>
      </c>
      <c r="B5" s="6" t="n">
        <v>-426722</v>
      </c>
      <c r="C5" s="6" t="n">
        <v>-392344</v>
      </c>
    </row>
    <row r="6" spans="1:3">
      <c r="A6" s="4" t="s">
        <v>126</v>
      </c>
      <c r="B6" s="6" t="n">
        <v>248181</v>
      </c>
      <c r="C6" s="5" t="n">
        <v>244328</v>
      </c>
    </row>
    <row r="7" spans="1:3">
      <c r="A7" s="4" t="s">
        <v>731</v>
      </c>
    </row>
    <row r="8" spans="1:3">
      <c r="A8" s="3" t="s">
        <v>453</v>
      </c>
    </row>
    <row r="9" spans="1:3">
      <c r="A9" s="4" t="s">
        <v>730</v>
      </c>
      <c r="B9" s="6" t="n">
        <v>169993</v>
      </c>
    </row>
    <row r="10" spans="1:3">
      <c r="A10" s="4" t="s">
        <v>555</v>
      </c>
      <c r="B10" s="6" t="n">
        <v>-71968</v>
      </c>
    </row>
    <row r="11" spans="1:3">
      <c r="A11" s="4" t="s">
        <v>126</v>
      </c>
      <c r="B11" s="5" t="n">
        <v>98025</v>
      </c>
    </row>
    <row r="12" spans="1:3">
      <c r="A12" s="4" t="s">
        <v>732</v>
      </c>
    </row>
    <row r="13" spans="1:3">
      <c r="A13" s="3" t="s">
        <v>453</v>
      </c>
    </row>
    <row r="14" spans="1:3">
      <c r="A14" s="4" t="s">
        <v>459</v>
      </c>
      <c r="B14" s="4" t="s">
        <v>462</v>
      </c>
    </row>
    <row r="15" spans="1:3">
      <c r="A15" s="4" t="s">
        <v>730</v>
      </c>
      <c r="B15" s="5" t="n">
        <v>52144</v>
      </c>
    </row>
    <row r="16" spans="1:3">
      <c r="A16" s="4" t="s">
        <v>733</v>
      </c>
    </row>
    <row r="17" spans="1:3">
      <c r="A17" s="3" t="s">
        <v>453</v>
      </c>
    </row>
    <row r="18" spans="1:3">
      <c r="A18" s="4" t="s">
        <v>459</v>
      </c>
      <c r="B18" s="4" t="s">
        <v>462</v>
      </c>
    </row>
    <row r="19" spans="1:3">
      <c r="A19" s="4" t="s">
        <v>730</v>
      </c>
      <c r="B19" s="5" t="n">
        <v>32193</v>
      </c>
    </row>
    <row r="20" spans="1:3">
      <c r="A20" s="4" t="s">
        <v>734</v>
      </c>
    </row>
    <row r="21" spans="1:3">
      <c r="A21" s="3" t="s">
        <v>453</v>
      </c>
    </row>
    <row r="22" spans="1:3">
      <c r="A22" s="4" t="s">
        <v>459</v>
      </c>
      <c r="B22" s="4" t="s">
        <v>460</v>
      </c>
    </row>
    <row r="23" spans="1:3">
      <c r="A23" s="4" t="s">
        <v>730</v>
      </c>
      <c r="B23" s="5" t="n">
        <v>69566</v>
      </c>
    </row>
    <row r="24" spans="1:3">
      <c r="A24" s="4" t="s">
        <v>735</v>
      </c>
    </row>
    <row r="25" spans="1:3">
      <c r="A25" s="3" t="s">
        <v>453</v>
      </c>
    </row>
    <row r="26" spans="1:3">
      <c r="A26" s="4" t="s">
        <v>730</v>
      </c>
      <c r="B26" s="5" t="n">
        <v>16090</v>
      </c>
    </row>
    <row r="27" spans="1:3">
      <c r="A27" s="4" t="s">
        <v>736</v>
      </c>
    </row>
    <row r="28" spans="1:3">
      <c r="A28" s="3" t="s">
        <v>453</v>
      </c>
    </row>
    <row r="29" spans="1:3">
      <c r="A29" s="4" t="s">
        <v>459</v>
      </c>
      <c r="B29" s="4" t="s">
        <v>464</v>
      </c>
    </row>
    <row r="30" spans="1:3">
      <c r="A30" s="4" t="s">
        <v>737</v>
      </c>
    </row>
    <row r="31" spans="1:3">
      <c r="A31" s="3" t="s">
        <v>453</v>
      </c>
    </row>
    <row r="32" spans="1:3">
      <c r="A32" s="4" t="s">
        <v>459</v>
      </c>
      <c r="B32" s="4" t="s">
        <v>4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8</v>
      </c>
      <c r="B1" s="2" t="s">
        <v>1</v>
      </c>
    </row>
    <row r="2" spans="1:4">
      <c r="B2" s="2" t="s">
        <v>2</v>
      </c>
      <c r="C2" s="2" t="s">
        <v>71</v>
      </c>
      <c r="D2" s="2" t="s">
        <v>75</v>
      </c>
    </row>
    <row r="3" spans="1:4">
      <c r="A3" s="3" t="s">
        <v>739</v>
      </c>
    </row>
    <row r="4" spans="1:4">
      <c r="A4" s="4" t="s">
        <v>740</v>
      </c>
      <c r="B4" s="5" t="n">
        <v>5177</v>
      </c>
      <c r="C4" s="5" t="n">
        <v>5632</v>
      </c>
      <c r="D4" s="5" t="n">
        <v>6921</v>
      </c>
    </row>
    <row r="5" spans="1:4">
      <c r="A5" s="4" t="s">
        <v>77</v>
      </c>
    </row>
    <row r="6" spans="1:4">
      <c r="A6" s="3" t="s">
        <v>739</v>
      </c>
    </row>
    <row r="7" spans="1:4">
      <c r="A7" s="4" t="s">
        <v>740</v>
      </c>
      <c r="B7" s="6" t="n">
        <v>3592</v>
      </c>
      <c r="C7" s="6" t="n">
        <v>4693</v>
      </c>
      <c r="D7" s="6" t="n">
        <v>6332</v>
      </c>
    </row>
    <row r="8" spans="1:4">
      <c r="A8" s="4" t="s">
        <v>79</v>
      </c>
    </row>
    <row r="9" spans="1:4">
      <c r="A9" s="3" t="s">
        <v>739</v>
      </c>
    </row>
    <row r="10" spans="1:4">
      <c r="A10" s="4" t="s">
        <v>740</v>
      </c>
      <c r="B10" s="6" t="n">
        <v>1585</v>
      </c>
      <c r="C10" s="6" t="n">
        <v>939</v>
      </c>
      <c r="D10" s="6" t="n">
        <v>589</v>
      </c>
    </row>
    <row r="11" spans="1:4">
      <c r="A11" s="4" t="s">
        <v>566</v>
      </c>
    </row>
    <row r="12" spans="1:4">
      <c r="A12" s="3" t="s">
        <v>739</v>
      </c>
    </row>
    <row r="13" spans="1:4">
      <c r="A13" s="4" t="s">
        <v>740</v>
      </c>
      <c r="B13" s="6" t="n">
        <v>4467</v>
      </c>
      <c r="C13" s="6" t="n">
        <v>5632</v>
      </c>
      <c r="D13" s="6" t="n">
        <v>6921</v>
      </c>
    </row>
    <row r="14" spans="1:4">
      <c r="A14" s="4" t="s">
        <v>567</v>
      </c>
    </row>
    <row r="15" spans="1:4">
      <c r="A15" s="3" t="s">
        <v>739</v>
      </c>
    </row>
    <row r="16" spans="1:4">
      <c r="A16" s="4" t="s">
        <v>740</v>
      </c>
      <c r="B16" s="5" t="n">
        <v>710</v>
      </c>
      <c r="C16" s="5" t="n">
        <v>0</v>
      </c>
      <c r="D1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1</v>
      </c>
      <c r="B1" s="2" t="s">
        <v>1</v>
      </c>
    </row>
    <row r="2" spans="1:4">
      <c r="B2" s="2" t="s">
        <v>2</v>
      </c>
      <c r="C2" s="2" t="s">
        <v>71</v>
      </c>
      <c r="D2" s="2" t="s">
        <v>75</v>
      </c>
    </row>
    <row r="3" spans="1:4">
      <c r="A3" s="3" t="s">
        <v>739</v>
      </c>
    </row>
    <row r="4" spans="1:4">
      <c r="A4" s="4" t="s">
        <v>740</v>
      </c>
      <c r="B4" s="5" t="n">
        <v>5177</v>
      </c>
      <c r="C4" s="5" t="n">
        <v>5632</v>
      </c>
      <c r="D4" s="5" t="n">
        <v>6921</v>
      </c>
    </row>
    <row r="5" spans="1:4">
      <c r="A5" s="4" t="s">
        <v>566</v>
      </c>
    </row>
    <row r="6" spans="1:4">
      <c r="A6" s="3" t="s">
        <v>739</v>
      </c>
    </row>
    <row r="7" spans="1:4">
      <c r="A7" s="4" t="s">
        <v>740</v>
      </c>
      <c r="B7" s="6" t="n">
        <v>4467</v>
      </c>
      <c r="C7" s="6" t="n">
        <v>5632</v>
      </c>
      <c r="D7" s="6" t="n">
        <v>6921</v>
      </c>
    </row>
    <row r="8" spans="1:4">
      <c r="A8" s="4" t="s">
        <v>567</v>
      </c>
    </row>
    <row r="9" spans="1:4">
      <c r="A9" s="3" t="s">
        <v>739</v>
      </c>
    </row>
    <row r="10" spans="1:4">
      <c r="A10" s="4" t="s">
        <v>740</v>
      </c>
      <c r="B10" s="5" t="n">
        <v>710</v>
      </c>
      <c r="C10" s="5" t="n">
        <v>0</v>
      </c>
      <c r="D10"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1</v>
      </c>
      <c r="D2" s="2" t="s">
        <v>75</v>
      </c>
    </row>
    <row r="3" spans="1:4">
      <c r="A3" s="3" t="s">
        <v>256</v>
      </c>
    </row>
    <row r="4" spans="1:4">
      <c r="A4" s="4" t="s">
        <v>743</v>
      </c>
      <c r="B4" s="5" t="n">
        <v>51073</v>
      </c>
      <c r="C4" s="5" t="n">
        <v>104234</v>
      </c>
      <c r="D4" s="5" t="n">
        <v>65923</v>
      </c>
    </row>
    <row r="5" spans="1:4">
      <c r="A5" s="4" t="s">
        <v>744</v>
      </c>
      <c r="B5" s="6" t="n">
        <v>8113</v>
      </c>
      <c r="C5" s="6" t="n">
        <v>17119</v>
      </c>
      <c r="D5" s="6" t="n">
        <v>22432</v>
      </c>
    </row>
    <row r="6" spans="1:4">
      <c r="A6" s="4" t="s">
        <v>82</v>
      </c>
      <c r="B6" s="5" t="n">
        <v>59186</v>
      </c>
      <c r="C6" s="5" t="n">
        <v>121353</v>
      </c>
      <c r="D6" s="5" t="n">
        <v>883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71</v>
      </c>
      <c r="D2" s="2" t="s">
        <v>75</v>
      </c>
    </row>
    <row r="3" spans="1:4">
      <c r="A3" s="3" t="s">
        <v>746</v>
      </c>
    </row>
    <row r="4" spans="1:4">
      <c r="A4" s="4" t="s">
        <v>747</v>
      </c>
      <c r="B4" s="5" t="n">
        <v>15327</v>
      </c>
      <c r="C4" s="5" t="n">
        <v>24221</v>
      </c>
      <c r="D4" s="5" t="n">
        <v>42690</v>
      </c>
    </row>
    <row r="5" spans="1:4">
      <c r="A5" s="4" t="s">
        <v>748</v>
      </c>
      <c r="B5" s="6" t="n">
        <v>1196</v>
      </c>
      <c r="C5" s="6" t="n">
        <v>1598</v>
      </c>
      <c r="D5" s="6" t="n">
        <v>4255</v>
      </c>
    </row>
    <row r="6" spans="1:4">
      <c r="A6" s="4" t="s">
        <v>744</v>
      </c>
      <c r="B6" s="6" t="n">
        <v>4264</v>
      </c>
      <c r="C6" s="6" t="n">
        <v>4362</v>
      </c>
      <c r="D6" s="6" t="n">
        <v>6127</v>
      </c>
    </row>
    <row r="7" spans="1:4">
      <c r="A7" s="4" t="s">
        <v>749</v>
      </c>
      <c r="B7" s="6" t="n">
        <v>20787</v>
      </c>
      <c r="C7" s="6" t="n">
        <v>30181</v>
      </c>
      <c r="D7" s="6" t="n">
        <v>53072</v>
      </c>
    </row>
    <row r="8" spans="1:4">
      <c r="A8" s="3" t="s">
        <v>750</v>
      </c>
    </row>
    <row r="9" spans="1:4">
      <c r="A9" s="4" t="s">
        <v>747</v>
      </c>
      <c r="B9" s="6" t="n">
        <v>-12815</v>
      </c>
      <c r="C9" s="6" t="n">
        <v>-2255</v>
      </c>
      <c r="D9" s="6" t="n">
        <v>-73544</v>
      </c>
    </row>
    <row r="10" spans="1:4">
      <c r="A10" s="4" t="s">
        <v>748</v>
      </c>
      <c r="B10" s="6" t="n">
        <v>-1156</v>
      </c>
      <c r="C10" s="6" t="n">
        <v>2735</v>
      </c>
      <c r="D10" s="6" t="n">
        <v>-1595</v>
      </c>
    </row>
    <row r="11" spans="1:4">
      <c r="A11" s="4" t="s">
        <v>744</v>
      </c>
      <c r="B11" s="6" t="n">
        <v>-590</v>
      </c>
      <c r="C11" s="6" t="n">
        <v>-2499</v>
      </c>
      <c r="D11" s="6" t="n">
        <v>-97</v>
      </c>
    </row>
    <row r="12" spans="1:4">
      <c r="A12" s="4" t="s">
        <v>751</v>
      </c>
      <c r="B12" s="6" t="n">
        <v>-14561</v>
      </c>
      <c r="C12" s="6" t="n">
        <v>-2019</v>
      </c>
      <c r="D12" s="6" t="n">
        <v>-75236</v>
      </c>
    </row>
    <row r="13" spans="1:4">
      <c r="A13" s="4" t="s">
        <v>83</v>
      </c>
      <c r="B13" s="5" t="n">
        <v>6226</v>
      </c>
      <c r="C13" s="5" t="n">
        <v>28162</v>
      </c>
      <c r="D13" s="5" t="n">
        <v>-221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52</v>
      </c>
      <c r="B1" s="2" t="s">
        <v>1</v>
      </c>
    </row>
    <row r="2" spans="1:5">
      <c r="B2" s="2" t="s">
        <v>2</v>
      </c>
      <c r="C2" s="2" t="s">
        <v>71</v>
      </c>
      <c r="D2" s="2" t="s">
        <v>75</v>
      </c>
      <c r="E2" s="2" t="s">
        <v>753</v>
      </c>
    </row>
    <row r="3" spans="1:5">
      <c r="A3" s="3" t="s">
        <v>256</v>
      </c>
    </row>
    <row r="4" spans="1:5">
      <c r="A4" s="4" t="s">
        <v>754</v>
      </c>
      <c r="B4" s="4" t="s">
        <v>755</v>
      </c>
      <c r="C4" s="4" t="s">
        <v>755</v>
      </c>
      <c r="D4" s="4" t="s">
        <v>756</v>
      </c>
      <c r="E4" s="4" t="s">
        <v>756</v>
      </c>
    </row>
    <row r="5" spans="1:5">
      <c r="A5" s="4" t="s">
        <v>757</v>
      </c>
      <c r="B5" s="4" t="s">
        <v>758</v>
      </c>
      <c r="C5" s="4" t="s">
        <v>759</v>
      </c>
      <c r="D5" s="4" t="s">
        <v>760</v>
      </c>
    </row>
    <row r="6" spans="1:5">
      <c r="A6" s="4" t="s">
        <v>761</v>
      </c>
      <c r="B6" s="4" t="s">
        <v>762</v>
      </c>
      <c r="C6" s="4" t="s">
        <v>763</v>
      </c>
      <c r="D6" s="4" t="s">
        <v>622</v>
      </c>
    </row>
    <row r="7" spans="1:5">
      <c r="A7" s="4" t="s">
        <v>764</v>
      </c>
      <c r="B7" s="4" t="s">
        <v>765</v>
      </c>
      <c r="C7" s="4" t="s">
        <v>766</v>
      </c>
      <c r="D7" s="4" t="s">
        <v>622</v>
      </c>
    </row>
    <row r="8" spans="1:5">
      <c r="A8" s="4" t="s">
        <v>767</v>
      </c>
      <c r="B8" s="4" t="s">
        <v>622</v>
      </c>
      <c r="C8" s="4" t="s">
        <v>763</v>
      </c>
      <c r="D8" s="4" t="s">
        <v>768</v>
      </c>
    </row>
    <row r="9" spans="1:5">
      <c r="A9" s="4" t="s">
        <v>769</v>
      </c>
      <c r="B9" s="4" t="s">
        <v>770</v>
      </c>
      <c r="C9" s="4" t="s">
        <v>771</v>
      </c>
      <c r="D9" s="4" t="s">
        <v>772</v>
      </c>
    </row>
    <row r="10" spans="1:5">
      <c r="A10" s="4" t="s">
        <v>773</v>
      </c>
      <c r="B10" s="4" t="s">
        <v>774</v>
      </c>
      <c r="C10" s="4" t="s">
        <v>775</v>
      </c>
      <c r="D10" s="4" t="s">
        <v>622</v>
      </c>
    </row>
    <row r="11" spans="1:5">
      <c r="A11" s="4" t="s">
        <v>776</v>
      </c>
      <c r="B11" s="4" t="s">
        <v>622</v>
      </c>
      <c r="C11" s="4" t="s">
        <v>622</v>
      </c>
      <c r="D11" s="4" t="s">
        <v>777</v>
      </c>
    </row>
    <row r="12" spans="1:5">
      <c r="A12" s="4" t="s">
        <v>778</v>
      </c>
      <c r="B12" s="4" t="s">
        <v>779</v>
      </c>
      <c r="C12" s="4" t="s">
        <v>780</v>
      </c>
      <c r="D12" s="4" t="s">
        <v>780</v>
      </c>
    </row>
    <row r="13" spans="1:5">
      <c r="A13" s="4" t="s">
        <v>781</v>
      </c>
      <c r="B13" s="4" t="s">
        <v>622</v>
      </c>
      <c r="C13" s="4" t="s">
        <v>782</v>
      </c>
      <c r="D13" s="4" t="s">
        <v>783</v>
      </c>
    </row>
    <row r="14" spans="1:5">
      <c r="A14" s="4" t="s">
        <v>784</v>
      </c>
      <c r="B14" s="4" t="s">
        <v>785</v>
      </c>
      <c r="C14" s="4" t="s">
        <v>622</v>
      </c>
      <c r="D14" s="4" t="s">
        <v>786</v>
      </c>
    </row>
    <row r="15" spans="1:5">
      <c r="A15" s="4" t="s">
        <v>787</v>
      </c>
      <c r="B15" s="4" t="s">
        <v>788</v>
      </c>
      <c r="C15" s="4" t="s">
        <v>622</v>
      </c>
      <c r="D15" s="4" t="s">
        <v>622</v>
      </c>
    </row>
    <row r="16" spans="1:5">
      <c r="A16" s="4" t="s">
        <v>789</v>
      </c>
      <c r="B16" s="4" t="s">
        <v>790</v>
      </c>
      <c r="C16" s="4" t="s">
        <v>622</v>
      </c>
      <c r="D16" s="4" t="s">
        <v>622</v>
      </c>
    </row>
    <row r="17" spans="1:5">
      <c r="A17" s="4" t="s">
        <v>791</v>
      </c>
      <c r="B17" s="4" t="s">
        <v>622</v>
      </c>
      <c r="C17" s="4" t="s">
        <v>622</v>
      </c>
      <c r="D17" s="4" t="s">
        <v>792</v>
      </c>
    </row>
    <row r="18" spans="1:5">
      <c r="A18" s="4" t="s">
        <v>793</v>
      </c>
      <c r="B18" s="4" t="s">
        <v>622</v>
      </c>
      <c r="C18" s="4" t="s">
        <v>794</v>
      </c>
      <c r="D18" s="4" t="s">
        <v>622</v>
      </c>
    </row>
    <row r="19" spans="1:5">
      <c r="A19" s="4" t="s">
        <v>795</v>
      </c>
      <c r="B19" s="4" t="s">
        <v>796</v>
      </c>
      <c r="C19" s="4" t="s">
        <v>622</v>
      </c>
      <c r="D19" s="4" t="s">
        <v>622</v>
      </c>
    </row>
    <row r="20" spans="1:5">
      <c r="A20" s="4" t="s">
        <v>168</v>
      </c>
      <c r="B20" s="4" t="s">
        <v>797</v>
      </c>
      <c r="C20" s="4" t="s">
        <v>772</v>
      </c>
      <c r="D20" s="4" t="s">
        <v>798</v>
      </c>
    </row>
    <row r="21" spans="1:5">
      <c r="A21" s="4" t="s">
        <v>799</v>
      </c>
      <c r="B21" s="4" t="s">
        <v>800</v>
      </c>
      <c r="C21" s="4" t="s">
        <v>801</v>
      </c>
      <c r="D21" s="4" t="s">
        <v>80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71</v>
      </c>
    </row>
    <row r="2" spans="1:3">
      <c r="A2" s="3" t="s">
        <v>804</v>
      </c>
    </row>
    <row r="3" spans="1:3">
      <c r="A3" s="4" t="s">
        <v>805</v>
      </c>
      <c r="B3" s="5" t="n">
        <v>8725</v>
      </c>
      <c r="C3" s="5" t="n">
        <v>8146</v>
      </c>
    </row>
    <row r="4" spans="1:3">
      <c r="A4" s="4" t="s">
        <v>806</v>
      </c>
      <c r="B4" s="6" t="n">
        <v>455</v>
      </c>
      <c r="C4" s="6" t="n">
        <v>2807</v>
      </c>
    </row>
    <row r="5" spans="1:3">
      <c r="A5" s="4" t="s">
        <v>807</v>
      </c>
      <c r="B5" s="6" t="n">
        <v>5937</v>
      </c>
      <c r="C5" s="6" t="n">
        <v>766</v>
      </c>
    </row>
    <row r="6" spans="1:3">
      <c r="A6" s="4" t="s">
        <v>171</v>
      </c>
      <c r="B6" s="6" t="n">
        <v>1380</v>
      </c>
      <c r="C6" s="6" t="n">
        <v>0</v>
      </c>
    </row>
    <row r="7" spans="1:3">
      <c r="A7" s="4" t="s">
        <v>808</v>
      </c>
      <c r="B7" s="6" t="n">
        <v>1699</v>
      </c>
      <c r="C7" s="6" t="n">
        <v>973</v>
      </c>
    </row>
    <row r="8" spans="1:3">
      <c r="A8" s="4" t="s">
        <v>809</v>
      </c>
      <c r="B8" s="6" t="n">
        <v>6178</v>
      </c>
      <c r="C8" s="6" t="n">
        <v>505</v>
      </c>
    </row>
    <row r="9" spans="1:3">
      <c r="A9" s="4" t="s">
        <v>810</v>
      </c>
      <c r="B9" s="6" t="n">
        <v>1202</v>
      </c>
      <c r="C9" s="6" t="n">
        <v>64</v>
      </c>
    </row>
    <row r="10" spans="1:3">
      <c r="A10" s="4" t="s">
        <v>811</v>
      </c>
      <c r="B10" s="6" t="n">
        <v>25576</v>
      </c>
      <c r="C10" s="6" t="n">
        <v>13261</v>
      </c>
    </row>
    <row r="11" spans="1:3">
      <c r="A11" s="4" t="s">
        <v>812</v>
      </c>
      <c r="B11" s="6" t="n">
        <v>-6027</v>
      </c>
      <c r="C11" s="6" t="n">
        <v>-722</v>
      </c>
    </row>
    <row r="12" spans="1:3">
      <c r="A12" s="4" t="s">
        <v>813</v>
      </c>
      <c r="B12" s="6" t="n">
        <v>19549</v>
      </c>
      <c r="C12" s="6" t="n">
        <v>12539</v>
      </c>
    </row>
    <row r="13" spans="1:3">
      <c r="A13" s="3" t="s">
        <v>814</v>
      </c>
    </row>
    <row r="14" spans="1:3">
      <c r="A14" s="4" t="s">
        <v>171</v>
      </c>
      <c r="B14" s="6" t="n">
        <v>0</v>
      </c>
      <c r="C14" s="6" t="n">
        <v>-2061</v>
      </c>
    </row>
    <row r="15" spans="1:3">
      <c r="A15" s="4" t="s">
        <v>815</v>
      </c>
      <c r="B15" s="6" t="n">
        <v>-66736</v>
      </c>
      <c r="C15" s="6" t="n">
        <v>-83436</v>
      </c>
    </row>
    <row r="16" spans="1:3">
      <c r="A16" s="4" t="s">
        <v>816</v>
      </c>
      <c r="B16" s="6" t="n">
        <v>-36873</v>
      </c>
      <c r="C16" s="6" t="n">
        <v>-25520</v>
      </c>
    </row>
    <row r="17" spans="1:3">
      <c r="A17" s="4" t="s">
        <v>817</v>
      </c>
      <c r="B17" s="6" t="n">
        <v>-103609</v>
      </c>
      <c r="C17" s="6" t="n">
        <v>-111017</v>
      </c>
    </row>
    <row r="18" spans="1:3">
      <c r="A18" s="4" t="s">
        <v>818</v>
      </c>
      <c r="B18" s="6" t="n">
        <v>-84060</v>
      </c>
      <c r="C18" s="6" t="n">
        <v>-98478</v>
      </c>
    </row>
    <row r="19" spans="1:3">
      <c r="A19" s="4" t="s">
        <v>129</v>
      </c>
      <c r="B19" s="6" t="n">
        <v>0</v>
      </c>
      <c r="C19" s="6" t="n">
        <v>1294</v>
      </c>
    </row>
    <row r="20" spans="1:3">
      <c r="A20" s="4" t="s">
        <v>138</v>
      </c>
      <c r="B20" s="5" t="n">
        <v>-84060</v>
      </c>
      <c r="C20" s="5" t="n">
        <v>-997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71</v>
      </c>
      <c r="D2" s="2" t="s">
        <v>75</v>
      </c>
      <c r="E2" s="2" t="s">
        <v>753</v>
      </c>
    </row>
    <row r="3" spans="1:5">
      <c r="A3" s="3" t="s">
        <v>256</v>
      </c>
    </row>
    <row r="4" spans="1:5">
      <c r="A4" s="4" t="s">
        <v>799</v>
      </c>
      <c r="B4" s="4" t="s">
        <v>800</v>
      </c>
      <c r="C4" s="4" t="s">
        <v>801</v>
      </c>
      <c r="D4" s="4" t="s">
        <v>802</v>
      </c>
    </row>
    <row r="5" spans="1:5">
      <c r="A5" s="4" t="s">
        <v>820</v>
      </c>
      <c r="B5" s="10" t="n">
        <v>1.8</v>
      </c>
    </row>
    <row r="6" spans="1:5">
      <c r="A6" s="4" t="s">
        <v>821</v>
      </c>
      <c r="B6" s="10" t="n">
        <v>4.2</v>
      </c>
    </row>
    <row r="7" spans="1:5">
      <c r="A7" s="4" t="s">
        <v>754</v>
      </c>
      <c r="B7" s="4" t="s">
        <v>755</v>
      </c>
      <c r="C7" s="4" t="s">
        <v>755</v>
      </c>
      <c r="D7" s="4" t="s">
        <v>756</v>
      </c>
      <c r="E7" s="4" t="s">
        <v>756</v>
      </c>
    </row>
    <row r="8" spans="1:5">
      <c r="A8" s="4" t="s">
        <v>822</v>
      </c>
      <c r="C8" s="10" t="n">
        <v>53.2</v>
      </c>
    </row>
    <row r="9" spans="1:5">
      <c r="A9" s="4" t="s">
        <v>823</v>
      </c>
      <c r="C9" s="10" t="n">
        <v>3.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824</v>
      </c>
      <c r="B1" s="2" t="s">
        <v>1</v>
      </c>
    </row>
    <row r="2" spans="1:5">
      <c r="B2" s="2" t="s">
        <v>2</v>
      </c>
      <c r="C2" s="2" t="s">
        <v>71</v>
      </c>
      <c r="D2" s="2" t="s">
        <v>75</v>
      </c>
      <c r="E2" s="2" t="s">
        <v>442</v>
      </c>
    </row>
    <row r="3" spans="1:5">
      <c r="A3" s="3" t="s">
        <v>825</v>
      </c>
    </row>
    <row r="4" spans="1:5">
      <c r="A4" s="4" t="s">
        <v>826</v>
      </c>
      <c r="E4" s="5" t="n">
        <v>6100</v>
      </c>
    </row>
    <row r="5" spans="1:5">
      <c r="A5" s="4" t="s">
        <v>827</v>
      </c>
      <c r="E5" s="5" t="n">
        <v>2400</v>
      </c>
    </row>
    <row r="6" spans="1:5">
      <c r="A6" s="4" t="s">
        <v>828</v>
      </c>
      <c r="B6" s="5" t="n">
        <v>9000</v>
      </c>
      <c r="C6" s="5" t="n">
        <v>9600</v>
      </c>
      <c r="D6" s="5" t="n">
        <v>8200</v>
      </c>
    </row>
    <row r="7" spans="1:5">
      <c r="A7" s="4" t="s">
        <v>829</v>
      </c>
    </row>
    <row r="8" spans="1:5">
      <c r="A8" s="3" t="s">
        <v>825</v>
      </c>
    </row>
    <row r="9" spans="1:5">
      <c r="A9" s="4" t="s">
        <v>830</v>
      </c>
      <c r="B9" s="6" t="n">
        <v>1289</v>
      </c>
      <c r="C9" s="6" t="n">
        <v>1068</v>
      </c>
      <c r="D9" s="5" t="n">
        <v>114</v>
      </c>
    </row>
    <row r="10" spans="1:5">
      <c r="A10" s="4" t="s">
        <v>826</v>
      </c>
      <c r="B10" s="6" t="n">
        <v>1880</v>
      </c>
      <c r="C10" s="6" t="n">
        <v>964</v>
      </c>
    </row>
    <row r="11" spans="1:5">
      <c r="A11" s="4" t="s">
        <v>831</v>
      </c>
      <c r="B11" s="6" t="n">
        <v>1100</v>
      </c>
    </row>
    <row r="12" spans="1:5">
      <c r="A12" s="4" t="s">
        <v>832</v>
      </c>
    </row>
    <row r="13" spans="1:5">
      <c r="A13" s="3" t="s">
        <v>825</v>
      </c>
    </row>
    <row r="14" spans="1:5">
      <c r="A14" s="4" t="s">
        <v>830</v>
      </c>
      <c r="B14" s="5" t="n">
        <v>1600</v>
      </c>
      <c r="C14" s="5" t="n">
        <v>4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33</v>
      </c>
      <c r="B1" s="2" t="s">
        <v>1</v>
      </c>
    </row>
    <row r="2" spans="1:5">
      <c r="B2" s="2" t="s">
        <v>2</v>
      </c>
      <c r="C2" s="2" t="s">
        <v>71</v>
      </c>
      <c r="D2" s="2" t="s">
        <v>75</v>
      </c>
      <c r="E2" s="2" t="s">
        <v>442</v>
      </c>
    </row>
    <row r="3" spans="1:5">
      <c r="A3" s="3" t="s">
        <v>834</v>
      </c>
    </row>
    <row r="4" spans="1:5">
      <c r="A4" s="4" t="s">
        <v>139</v>
      </c>
      <c r="E4" s="5" t="n">
        <v>-6100</v>
      </c>
    </row>
    <row r="5" spans="1:5">
      <c r="A5" s="4" t="s">
        <v>829</v>
      </c>
    </row>
    <row r="6" spans="1:5">
      <c r="A6" s="3" t="s">
        <v>835</v>
      </c>
    </row>
    <row r="7" spans="1:5">
      <c r="A7" s="4" t="s">
        <v>836</v>
      </c>
      <c r="B7" s="5" t="n">
        <v>15948</v>
      </c>
      <c r="C7" s="5" t="n">
        <v>3881</v>
      </c>
    </row>
    <row r="8" spans="1:5">
      <c r="A8" s="4" t="s">
        <v>837</v>
      </c>
      <c r="B8" s="6" t="n">
        <v>760</v>
      </c>
      <c r="C8" s="6" t="n">
        <v>598</v>
      </c>
      <c r="D8" s="5" t="n">
        <v>106</v>
      </c>
    </row>
    <row r="9" spans="1:5">
      <c r="A9" s="4" t="s">
        <v>838</v>
      </c>
      <c r="B9" s="6" t="n">
        <v>588</v>
      </c>
      <c r="C9" s="6" t="n">
        <v>455</v>
      </c>
      <c r="D9" s="6" t="n">
        <v>137</v>
      </c>
    </row>
    <row r="10" spans="1:5">
      <c r="A10" s="4" t="s">
        <v>839</v>
      </c>
      <c r="B10" s="6" t="n">
        <v>-328</v>
      </c>
      <c r="C10" s="6" t="n">
        <v>-370</v>
      </c>
    </row>
    <row r="11" spans="1:5">
      <c r="A11" s="4" t="s">
        <v>840</v>
      </c>
      <c r="B11" s="6" t="n">
        <v>2784</v>
      </c>
      <c r="C11" s="6" t="n">
        <v>-530</v>
      </c>
    </row>
    <row r="12" spans="1:5">
      <c r="A12" s="4" t="s">
        <v>841</v>
      </c>
      <c r="B12" s="6" t="n">
        <v>0</v>
      </c>
      <c r="C12" s="6" t="n">
        <v>14348</v>
      </c>
    </row>
    <row r="13" spans="1:5">
      <c r="A13" s="4" t="s">
        <v>842</v>
      </c>
      <c r="B13" s="6" t="n">
        <v>250</v>
      </c>
      <c r="C13" s="6" t="n">
        <v>0</v>
      </c>
    </row>
    <row r="14" spans="1:5">
      <c r="A14" s="4" t="s">
        <v>843</v>
      </c>
      <c r="B14" s="6" t="n">
        <v>-2156</v>
      </c>
      <c r="C14" s="6" t="n">
        <v>-1763</v>
      </c>
    </row>
    <row r="15" spans="1:5">
      <c r="A15" s="4" t="s">
        <v>844</v>
      </c>
      <c r="B15" s="6" t="n">
        <v>503</v>
      </c>
      <c r="C15" s="6" t="n">
        <v>-671</v>
      </c>
    </row>
    <row r="16" spans="1:5">
      <c r="A16" s="4" t="s">
        <v>845</v>
      </c>
      <c r="B16" s="6" t="n">
        <v>18349</v>
      </c>
      <c r="C16" s="6" t="n">
        <v>15948</v>
      </c>
      <c r="D16" s="6" t="n">
        <v>3881</v>
      </c>
    </row>
    <row r="17" spans="1:5">
      <c r="A17" s="3" t="s">
        <v>846</v>
      </c>
    </row>
    <row r="18" spans="1:5">
      <c r="A18" s="4" t="s">
        <v>847</v>
      </c>
      <c r="B18" s="6" t="n">
        <v>15130</v>
      </c>
      <c r="C18" s="6" t="n">
        <v>3993</v>
      </c>
    </row>
    <row r="19" spans="1:5">
      <c r="A19" s="4" t="s">
        <v>848</v>
      </c>
      <c r="B19" s="6" t="n">
        <v>1888</v>
      </c>
      <c r="C19" s="6" t="n">
        <v>-76</v>
      </c>
    </row>
    <row r="20" spans="1:5">
      <c r="A20" s="4" t="s">
        <v>849</v>
      </c>
      <c r="B20" s="6" t="n">
        <v>1486</v>
      </c>
      <c r="C20" s="6" t="n">
        <v>4740</v>
      </c>
    </row>
    <row r="21" spans="1:5">
      <c r="A21" s="4" t="s">
        <v>839</v>
      </c>
      <c r="B21" s="6" t="n">
        <v>-328</v>
      </c>
      <c r="C21" s="6" t="n">
        <v>-370</v>
      </c>
    </row>
    <row r="22" spans="1:5">
      <c r="A22" s="4" t="s">
        <v>850</v>
      </c>
      <c r="B22" s="6" t="n">
        <v>0</v>
      </c>
      <c r="C22" s="6" t="n">
        <v>9227</v>
      </c>
    </row>
    <row r="23" spans="1:5">
      <c r="A23" s="4" t="s">
        <v>843</v>
      </c>
      <c r="B23" s="6" t="n">
        <v>-2156</v>
      </c>
      <c r="C23" s="6" t="n">
        <v>-1763</v>
      </c>
    </row>
    <row r="24" spans="1:5">
      <c r="A24" s="4" t="s">
        <v>844</v>
      </c>
      <c r="B24" s="6" t="n">
        <v>467</v>
      </c>
      <c r="C24" s="6" t="n">
        <v>-621</v>
      </c>
    </row>
    <row r="25" spans="1:5">
      <c r="A25" s="4" t="s">
        <v>851</v>
      </c>
      <c r="B25" s="6" t="n">
        <v>16487</v>
      </c>
      <c r="C25" s="6" t="n">
        <v>15130</v>
      </c>
      <c r="D25" s="6" t="n">
        <v>3993</v>
      </c>
    </row>
    <row r="26" spans="1:5">
      <c r="A26" s="4" t="s">
        <v>852</v>
      </c>
      <c r="B26" s="6" t="n">
        <v>-1862</v>
      </c>
      <c r="C26" s="6" t="n">
        <v>-818</v>
      </c>
    </row>
    <row r="27" spans="1:5">
      <c r="A27" s="3" t="s">
        <v>834</v>
      </c>
    </row>
    <row r="28" spans="1:5">
      <c r="A28" s="4" t="s">
        <v>129</v>
      </c>
      <c r="B28" s="6" t="n">
        <v>18</v>
      </c>
      <c r="C28" s="6" t="n">
        <v>146</v>
      </c>
    </row>
    <row r="29" spans="1:5">
      <c r="A29" s="4" t="s">
        <v>133</v>
      </c>
      <c r="B29" s="6" t="n">
        <v>0</v>
      </c>
      <c r="C29" s="6" t="n">
        <v>0</v>
      </c>
    </row>
    <row r="30" spans="1:5">
      <c r="A30" s="4" t="s">
        <v>139</v>
      </c>
      <c r="B30" s="6" t="n">
        <v>-1880</v>
      </c>
      <c r="C30" s="6" t="n">
        <v>-964</v>
      </c>
    </row>
    <row r="31" spans="1:5">
      <c r="A31" s="4" t="s">
        <v>853</v>
      </c>
      <c r="B31" s="6" t="n">
        <v>16235</v>
      </c>
      <c r="C31" s="6" t="n">
        <v>14076</v>
      </c>
    </row>
    <row r="32" spans="1:5">
      <c r="A32" s="4" t="s">
        <v>854</v>
      </c>
    </row>
    <row r="33" spans="1:5">
      <c r="A33" s="3" t="s">
        <v>835</v>
      </c>
    </row>
    <row r="34" spans="1:5">
      <c r="A34" s="4" t="s">
        <v>836</v>
      </c>
      <c r="B34" s="6" t="n">
        <v>13061</v>
      </c>
      <c r="C34" s="6" t="n">
        <v>14197</v>
      </c>
    </row>
    <row r="35" spans="1:5">
      <c r="A35" s="4" t="s">
        <v>837</v>
      </c>
      <c r="B35" s="6" t="n">
        <v>0</v>
      </c>
      <c r="C35" s="6" t="n">
        <v>0</v>
      </c>
      <c r="D35" s="6" t="n">
        <v>0</v>
      </c>
    </row>
    <row r="36" spans="1:5">
      <c r="A36" s="4" t="s">
        <v>838</v>
      </c>
      <c r="B36" s="6" t="n">
        <v>503</v>
      </c>
      <c r="C36" s="6" t="n">
        <v>448</v>
      </c>
      <c r="D36" s="6" t="n">
        <v>621</v>
      </c>
    </row>
    <row r="37" spans="1:5">
      <c r="A37" s="4" t="s">
        <v>839</v>
      </c>
      <c r="B37" s="6" t="n">
        <v>-1751</v>
      </c>
      <c r="C37" s="6" t="n">
        <v>-1022</v>
      </c>
    </row>
    <row r="38" spans="1:5">
      <c r="A38" s="4" t="s">
        <v>840</v>
      </c>
      <c r="B38" s="6" t="n">
        <v>1398</v>
      </c>
      <c r="C38" s="6" t="n">
        <v>-562</v>
      </c>
    </row>
    <row r="39" spans="1:5">
      <c r="A39" s="4" t="s">
        <v>841</v>
      </c>
      <c r="B39" s="6" t="n">
        <v>0</v>
      </c>
      <c r="C39" s="6" t="n">
        <v>0</v>
      </c>
    </row>
    <row r="40" spans="1:5">
      <c r="A40" s="4" t="s">
        <v>842</v>
      </c>
      <c r="B40" s="6" t="n">
        <v>0</v>
      </c>
      <c r="C40" s="6" t="n">
        <v>0</v>
      </c>
    </row>
    <row r="41" spans="1:5">
      <c r="A41" s="4" t="s">
        <v>843</v>
      </c>
      <c r="B41" s="6" t="n">
        <v>0</v>
      </c>
      <c r="C41" s="6" t="n">
        <v>0</v>
      </c>
    </row>
    <row r="42" spans="1:5">
      <c r="A42" s="4" t="s">
        <v>844</v>
      </c>
      <c r="B42" s="6" t="n">
        <v>0</v>
      </c>
      <c r="C42" s="6" t="n">
        <v>0</v>
      </c>
    </row>
    <row r="43" spans="1:5">
      <c r="A43" s="4" t="s">
        <v>845</v>
      </c>
      <c r="B43" s="6" t="n">
        <v>13211</v>
      </c>
      <c r="C43" s="6" t="n">
        <v>13061</v>
      </c>
      <c r="D43" s="6" t="n">
        <v>14197</v>
      </c>
    </row>
    <row r="44" spans="1:5">
      <c r="A44" s="3" t="s">
        <v>846</v>
      </c>
    </row>
    <row r="45" spans="1:5">
      <c r="A45" s="4" t="s">
        <v>847</v>
      </c>
      <c r="B45" s="6" t="n">
        <v>0</v>
      </c>
      <c r="C45" s="6" t="n">
        <v>0</v>
      </c>
    </row>
    <row r="46" spans="1:5">
      <c r="A46" s="4" t="s">
        <v>848</v>
      </c>
      <c r="B46" s="6" t="n">
        <v>0</v>
      </c>
      <c r="C46" s="6" t="n">
        <v>0</v>
      </c>
    </row>
    <row r="47" spans="1:5">
      <c r="A47" s="4" t="s">
        <v>849</v>
      </c>
      <c r="B47" s="6" t="n">
        <v>1751</v>
      </c>
      <c r="C47" s="6" t="n">
        <v>1022</v>
      </c>
    </row>
    <row r="48" spans="1:5">
      <c r="A48" s="4" t="s">
        <v>839</v>
      </c>
      <c r="B48" s="6" t="n">
        <v>-1751</v>
      </c>
      <c r="C48" s="6" t="n">
        <v>-1022</v>
      </c>
    </row>
    <row r="49" spans="1:5">
      <c r="A49" s="4" t="s">
        <v>850</v>
      </c>
      <c r="B49" s="6" t="n">
        <v>0</v>
      </c>
      <c r="C49" s="6" t="n">
        <v>0</v>
      </c>
    </row>
    <row r="50" spans="1:5">
      <c r="A50" s="4" t="s">
        <v>843</v>
      </c>
      <c r="B50" s="6" t="n">
        <v>0</v>
      </c>
      <c r="C50" s="6" t="n">
        <v>0</v>
      </c>
    </row>
    <row r="51" spans="1:5">
      <c r="A51" s="4" t="s">
        <v>844</v>
      </c>
      <c r="B51" s="6" t="n">
        <v>0</v>
      </c>
      <c r="C51" s="6" t="n">
        <v>0</v>
      </c>
    </row>
    <row r="52" spans="1:5">
      <c r="A52" s="4" t="s">
        <v>851</v>
      </c>
      <c r="B52" s="6" t="n">
        <v>0</v>
      </c>
      <c r="C52" s="6" t="n">
        <v>0</v>
      </c>
      <c r="D52" s="5" t="n">
        <v>0</v>
      </c>
    </row>
    <row r="53" spans="1:5">
      <c r="A53" s="4" t="s">
        <v>852</v>
      </c>
      <c r="B53" s="6" t="n">
        <v>-13211</v>
      </c>
      <c r="C53" s="6" t="n">
        <v>-13061</v>
      </c>
    </row>
    <row r="54" spans="1:5">
      <c r="A54" s="3" t="s">
        <v>834</v>
      </c>
    </row>
    <row r="55" spans="1:5">
      <c r="A55" s="4" t="s">
        <v>129</v>
      </c>
      <c r="B55" s="6" t="n">
        <v>0</v>
      </c>
      <c r="C55" s="6" t="n">
        <v>0</v>
      </c>
    </row>
    <row r="56" spans="1:5">
      <c r="A56" s="4" t="s">
        <v>133</v>
      </c>
      <c r="B56" s="6" t="n">
        <v>-1592</v>
      </c>
      <c r="C56" s="6" t="n">
        <v>-1598</v>
      </c>
    </row>
    <row r="57" spans="1:5">
      <c r="A57" s="4" t="s">
        <v>139</v>
      </c>
      <c r="B57" s="6" t="n">
        <v>-11619</v>
      </c>
      <c r="C57" s="6" t="n">
        <v>-11463</v>
      </c>
    </row>
    <row r="58" spans="1:5">
      <c r="A58" s="4" t="s">
        <v>853</v>
      </c>
      <c r="B58" s="5" t="n">
        <v>13211</v>
      </c>
      <c r="C58" s="5" t="n">
        <v>130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1</v>
      </c>
    </row>
    <row r="2" spans="1:3">
      <c r="A2" s="4" t="s">
        <v>829</v>
      </c>
    </row>
    <row r="3" spans="1:3">
      <c r="A3" s="3" t="s">
        <v>825</v>
      </c>
    </row>
    <row r="4" spans="1:3">
      <c r="A4" s="4" t="s">
        <v>856</v>
      </c>
      <c r="B4" s="5" t="n">
        <v>4699</v>
      </c>
      <c r="C4" s="5" t="n">
        <v>3586</v>
      </c>
    </row>
    <row r="5" spans="1:3">
      <c r="A5" s="4" t="s">
        <v>857</v>
      </c>
      <c r="B5" s="6" t="n">
        <v>274</v>
      </c>
      <c r="C5" s="6" t="n">
        <v>25</v>
      </c>
    </row>
    <row r="6" spans="1:3">
      <c r="A6" s="4" t="s">
        <v>858</v>
      </c>
      <c r="B6" s="6" t="n">
        <v>-10</v>
      </c>
      <c r="C6" s="6" t="n">
        <v>-8</v>
      </c>
    </row>
    <row r="7" spans="1:3">
      <c r="A7" s="4" t="s">
        <v>145</v>
      </c>
      <c r="B7" s="6" t="n">
        <v>4963</v>
      </c>
      <c r="C7" s="6" t="n">
        <v>3603</v>
      </c>
    </row>
    <row r="8" spans="1:3">
      <c r="A8" s="4" t="s">
        <v>854</v>
      </c>
    </row>
    <row r="9" spans="1:3">
      <c r="A9" s="3" t="s">
        <v>825</v>
      </c>
    </row>
    <row r="10" spans="1:3">
      <c r="A10" s="4" t="s">
        <v>856</v>
      </c>
      <c r="B10" s="6" t="n">
        <v>6883</v>
      </c>
      <c r="C10" s="6" t="n">
        <v>5685</v>
      </c>
    </row>
    <row r="11" spans="1:3">
      <c r="A11" s="4" t="s">
        <v>857</v>
      </c>
      <c r="B11" s="6" t="n">
        <v>0</v>
      </c>
      <c r="C11" s="6" t="n">
        <v>0</v>
      </c>
    </row>
    <row r="12" spans="1:3">
      <c r="A12" s="4" t="s">
        <v>858</v>
      </c>
      <c r="B12" s="6" t="n">
        <v>0</v>
      </c>
      <c r="C12" s="6" t="n">
        <v>0</v>
      </c>
    </row>
    <row r="13" spans="1:3">
      <c r="A13" s="4" t="s">
        <v>145</v>
      </c>
      <c r="B13" s="5" t="n">
        <v>6883</v>
      </c>
      <c r="C13" s="5" t="n">
        <v>56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71</v>
      </c>
    </row>
    <row r="2" spans="1:3">
      <c r="A2" s="4" t="s">
        <v>829</v>
      </c>
    </row>
    <row r="3" spans="1:3">
      <c r="A3" s="3" t="s">
        <v>825</v>
      </c>
    </row>
    <row r="4" spans="1:3">
      <c r="A4" s="4" t="s">
        <v>860</v>
      </c>
      <c r="B4" s="5" t="n">
        <v>4108</v>
      </c>
      <c r="C4" s="5" t="n">
        <v>3722</v>
      </c>
    </row>
    <row r="5" spans="1:3">
      <c r="A5" s="4" t="s">
        <v>861</v>
      </c>
      <c r="B5" s="6" t="n">
        <v>3449</v>
      </c>
      <c r="C5" s="6" t="n">
        <v>3672</v>
      </c>
    </row>
    <row r="6" spans="1:3">
      <c r="A6" s="4" t="s">
        <v>862</v>
      </c>
      <c r="B6" s="6" t="n">
        <v>13834</v>
      </c>
      <c r="C6" s="6" t="n">
        <v>12334</v>
      </c>
    </row>
    <row r="7" spans="1:3">
      <c r="A7" s="4" t="s">
        <v>861</v>
      </c>
      <c r="B7" s="6" t="n">
        <v>11954</v>
      </c>
      <c r="C7" s="6" t="n">
        <v>11370</v>
      </c>
    </row>
    <row r="8" spans="1:3">
      <c r="A8" s="4" t="s">
        <v>854</v>
      </c>
    </row>
    <row r="9" spans="1:3">
      <c r="A9" s="3" t="s">
        <v>825</v>
      </c>
    </row>
    <row r="10" spans="1:3">
      <c r="A10" s="4" t="s">
        <v>860</v>
      </c>
      <c r="B10" s="6" t="n">
        <v>13211</v>
      </c>
      <c r="C10" s="6" t="n">
        <v>13061</v>
      </c>
    </row>
    <row r="11" spans="1:3">
      <c r="A11" s="4" t="s">
        <v>861</v>
      </c>
      <c r="B11" s="6" t="n">
        <v>0</v>
      </c>
      <c r="C11" s="6" t="n">
        <v>0</v>
      </c>
    </row>
    <row r="12" spans="1:3">
      <c r="A12" s="4" t="s">
        <v>862</v>
      </c>
      <c r="B12" s="6" t="n">
        <v>13211</v>
      </c>
      <c r="C12" s="6" t="n">
        <v>13061</v>
      </c>
    </row>
    <row r="13" spans="1:3">
      <c r="A13" s="4" t="s">
        <v>861</v>
      </c>
      <c r="B13" s="5" t="n">
        <v>0</v>
      </c>
      <c r="C13"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71</v>
      </c>
      <c r="D2" s="2" t="s">
        <v>75</v>
      </c>
    </row>
    <row r="3" spans="1:4">
      <c r="A3" s="4" t="s">
        <v>829</v>
      </c>
    </row>
    <row r="4" spans="1:4">
      <c r="A4" s="3" t="s">
        <v>825</v>
      </c>
    </row>
    <row r="5" spans="1:4">
      <c r="A5" s="4" t="s">
        <v>837</v>
      </c>
      <c r="B5" s="5" t="n">
        <v>760</v>
      </c>
      <c r="C5" s="5" t="n">
        <v>598</v>
      </c>
      <c r="D5" s="5" t="n">
        <v>106</v>
      </c>
    </row>
    <row r="6" spans="1:4">
      <c r="A6" s="4" t="s">
        <v>838</v>
      </c>
      <c r="B6" s="6" t="n">
        <v>588</v>
      </c>
      <c r="C6" s="6" t="n">
        <v>455</v>
      </c>
      <c r="D6" s="6" t="n">
        <v>137</v>
      </c>
    </row>
    <row r="7" spans="1:4">
      <c r="A7" s="4" t="s">
        <v>864</v>
      </c>
      <c r="B7" s="6" t="n">
        <v>-733</v>
      </c>
      <c r="C7" s="6" t="n">
        <v>-593</v>
      </c>
      <c r="D7" s="6" t="n">
        <v>-198</v>
      </c>
    </row>
    <row r="8" spans="1:4">
      <c r="A8" s="4" t="s">
        <v>865</v>
      </c>
      <c r="B8" s="6" t="n">
        <v>2</v>
      </c>
      <c r="C8" s="6" t="n">
        <v>1</v>
      </c>
      <c r="D8" s="6" t="n">
        <v>2</v>
      </c>
    </row>
    <row r="9" spans="1:4">
      <c r="A9" s="4" t="s">
        <v>866</v>
      </c>
      <c r="B9" s="6" t="n">
        <v>162</v>
      </c>
      <c r="C9" s="6" t="n">
        <v>127</v>
      </c>
      <c r="D9" s="6" t="n">
        <v>68</v>
      </c>
    </row>
    <row r="10" spans="1:4">
      <c r="A10" s="4" t="s">
        <v>867</v>
      </c>
      <c r="B10" s="6" t="n">
        <v>2</v>
      </c>
      <c r="C10" s="6" t="n">
        <v>1</v>
      </c>
      <c r="D10" s="6" t="n">
        <v>-1</v>
      </c>
    </row>
    <row r="11" spans="1:4">
      <c r="A11" s="4" t="s">
        <v>868</v>
      </c>
      <c r="B11" s="6" t="n">
        <v>508</v>
      </c>
      <c r="C11" s="6" t="n">
        <v>479</v>
      </c>
      <c r="D11" s="6" t="n">
        <v>0</v>
      </c>
    </row>
    <row r="12" spans="1:4">
      <c r="A12" s="4" t="s">
        <v>168</v>
      </c>
      <c r="B12" s="6" t="n">
        <v>0</v>
      </c>
      <c r="C12" s="6" t="n">
        <v>0</v>
      </c>
      <c r="D12" s="6" t="n">
        <v>0</v>
      </c>
    </row>
    <row r="13" spans="1:4">
      <c r="A13" s="4" t="s">
        <v>869</v>
      </c>
      <c r="B13" s="6" t="n">
        <v>1289</v>
      </c>
      <c r="C13" s="6" t="n">
        <v>1068</v>
      </c>
      <c r="D13" s="6" t="n">
        <v>114</v>
      </c>
    </row>
    <row r="14" spans="1:4">
      <c r="A14" s="4" t="s">
        <v>854</v>
      </c>
    </row>
    <row r="15" spans="1:4">
      <c r="A15" s="3" t="s">
        <v>825</v>
      </c>
    </row>
    <row r="16" spans="1:4">
      <c r="A16" s="4" t="s">
        <v>837</v>
      </c>
      <c r="B16" s="6" t="n">
        <v>0</v>
      </c>
      <c r="C16" s="6" t="n">
        <v>0</v>
      </c>
      <c r="D16" s="6" t="n">
        <v>0</v>
      </c>
    </row>
    <row r="17" spans="1:4">
      <c r="A17" s="4" t="s">
        <v>838</v>
      </c>
      <c r="B17" s="6" t="n">
        <v>503</v>
      </c>
      <c r="C17" s="6" t="n">
        <v>448</v>
      </c>
      <c r="D17" s="6" t="n">
        <v>621</v>
      </c>
    </row>
    <row r="18" spans="1:4">
      <c r="A18" s="4" t="s">
        <v>864</v>
      </c>
      <c r="B18" s="6" t="n">
        <v>0</v>
      </c>
      <c r="C18" s="6" t="n">
        <v>0</v>
      </c>
      <c r="D18" s="6" t="n">
        <v>0</v>
      </c>
    </row>
    <row r="19" spans="1:4">
      <c r="A19" s="4" t="s">
        <v>865</v>
      </c>
      <c r="B19" s="6" t="n">
        <v>0</v>
      </c>
      <c r="C19" s="6" t="n">
        <v>0</v>
      </c>
      <c r="D19" s="6" t="n">
        <v>0</v>
      </c>
    </row>
    <row r="20" spans="1:4">
      <c r="A20" s="4" t="s">
        <v>866</v>
      </c>
      <c r="B20" s="6" t="n">
        <v>200</v>
      </c>
      <c r="C20" s="6" t="n">
        <v>202</v>
      </c>
      <c r="D20" s="6" t="n">
        <v>330</v>
      </c>
    </row>
    <row r="21" spans="1:4">
      <c r="A21" s="4" t="s">
        <v>867</v>
      </c>
      <c r="B21" s="6" t="n">
        <v>0</v>
      </c>
      <c r="C21" s="6" t="n">
        <v>0</v>
      </c>
      <c r="D21" s="6" t="n">
        <v>0</v>
      </c>
    </row>
    <row r="22" spans="1:4">
      <c r="A22" s="4" t="s">
        <v>868</v>
      </c>
      <c r="B22" s="6" t="n">
        <v>0</v>
      </c>
      <c r="C22" s="6" t="n">
        <v>0</v>
      </c>
      <c r="D22" s="6" t="n">
        <v>0</v>
      </c>
    </row>
    <row r="23" spans="1:4">
      <c r="A23" s="4" t="s">
        <v>168</v>
      </c>
      <c r="B23" s="6" t="n">
        <v>0</v>
      </c>
      <c r="C23" s="6" t="n">
        <v>0</v>
      </c>
      <c r="D23" s="6" t="n">
        <v>-1</v>
      </c>
    </row>
    <row r="24" spans="1:4">
      <c r="A24" s="4" t="s">
        <v>869</v>
      </c>
      <c r="B24" s="5" t="n">
        <v>703</v>
      </c>
      <c r="C24" s="5" t="n">
        <v>650</v>
      </c>
      <c r="D24" s="5" t="n">
        <v>9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71</v>
      </c>
      <c r="D2" s="2" t="s">
        <v>75</v>
      </c>
    </row>
    <row r="3" spans="1:4">
      <c r="A3" s="4" t="s">
        <v>829</v>
      </c>
    </row>
    <row r="4" spans="1:4">
      <c r="A4" s="3" t="s">
        <v>871</v>
      </c>
    </row>
    <row r="5" spans="1:4">
      <c r="A5" s="4" t="s">
        <v>872</v>
      </c>
      <c r="B5" s="4" t="s">
        <v>873</v>
      </c>
      <c r="C5" s="4" t="s">
        <v>874</v>
      </c>
    </row>
    <row r="6" spans="1:4">
      <c r="A6" s="3" t="s">
        <v>875</v>
      </c>
    </row>
    <row r="7" spans="1:4">
      <c r="A7" s="4" t="s">
        <v>872</v>
      </c>
      <c r="B7" s="4" t="s">
        <v>876</v>
      </c>
      <c r="C7" s="4" t="s">
        <v>877</v>
      </c>
      <c r="D7" s="4" t="s">
        <v>878</v>
      </c>
    </row>
    <row r="8" spans="1:4">
      <c r="A8" s="4" t="s">
        <v>864</v>
      </c>
      <c r="B8" s="4" t="s">
        <v>879</v>
      </c>
      <c r="C8" s="4" t="s">
        <v>880</v>
      </c>
      <c r="D8" s="4" t="s">
        <v>881</v>
      </c>
    </row>
    <row r="9" spans="1:4">
      <c r="A9" s="4" t="s">
        <v>854</v>
      </c>
    </row>
    <row r="10" spans="1:4">
      <c r="A10" s="3" t="s">
        <v>871</v>
      </c>
    </row>
    <row r="11" spans="1:4">
      <c r="A11" s="4" t="s">
        <v>872</v>
      </c>
      <c r="B11" s="4" t="s">
        <v>882</v>
      </c>
      <c r="C11" s="4" t="s">
        <v>883</v>
      </c>
    </row>
    <row r="12" spans="1:4">
      <c r="A12" s="3" t="s">
        <v>875</v>
      </c>
    </row>
    <row r="13" spans="1:4">
      <c r="A13" s="4" t="s">
        <v>872</v>
      </c>
      <c r="B13" s="4" t="s">
        <v>883</v>
      </c>
      <c r="C13" s="4" t="s">
        <v>884</v>
      </c>
      <c r="D13" s="4" t="s">
        <v>8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86</v>
      </c>
      <c r="B1" s="2" t="s">
        <v>2</v>
      </c>
      <c r="C1" s="2" t="s">
        <v>71</v>
      </c>
      <c r="D1" s="2" t="s">
        <v>75</v>
      </c>
    </row>
    <row r="2" spans="1:4">
      <c r="A2" s="3" t="s">
        <v>825</v>
      </c>
    </row>
    <row r="3" spans="1:4">
      <c r="A3" s="4" t="s">
        <v>887</v>
      </c>
      <c r="B3" s="5" t="n">
        <v>16487</v>
      </c>
      <c r="C3" s="5" t="n">
        <v>15130</v>
      </c>
      <c r="D3" s="5" t="n">
        <v>3993</v>
      </c>
    </row>
    <row r="4" spans="1:4">
      <c r="A4" s="4" t="s">
        <v>888</v>
      </c>
    </row>
    <row r="5" spans="1:4">
      <c r="A5" s="3" t="s">
        <v>825</v>
      </c>
    </row>
    <row r="6" spans="1:4">
      <c r="A6" s="4" t="s">
        <v>887</v>
      </c>
      <c r="B6" s="6" t="n">
        <v>8619</v>
      </c>
      <c r="C6" s="6" t="n">
        <v>8447</v>
      </c>
    </row>
    <row r="7" spans="1:4">
      <c r="A7" s="4" t="s">
        <v>889</v>
      </c>
    </row>
    <row r="8" spans="1:4">
      <c r="A8" s="3" t="s">
        <v>825</v>
      </c>
    </row>
    <row r="9" spans="1:4">
      <c r="A9" s="4" t="s">
        <v>887</v>
      </c>
      <c r="B9" s="6" t="n">
        <v>7868</v>
      </c>
      <c r="C9" s="6" t="n">
        <v>6683</v>
      </c>
    </row>
    <row r="10" spans="1:4">
      <c r="A10" s="4" t="s">
        <v>890</v>
      </c>
    </row>
    <row r="11" spans="1:4">
      <c r="A11" s="3" t="s">
        <v>825</v>
      </c>
    </row>
    <row r="12" spans="1:4">
      <c r="A12" s="4" t="s">
        <v>887</v>
      </c>
      <c r="B12" s="6" t="n">
        <v>0</v>
      </c>
      <c r="C12" s="6" t="n">
        <v>0</v>
      </c>
    </row>
    <row r="13" spans="1:4">
      <c r="A13" s="4" t="s">
        <v>891</v>
      </c>
    </row>
    <row r="14" spans="1:4">
      <c r="A14" s="3" t="s">
        <v>825</v>
      </c>
    </row>
    <row r="15" spans="1:4">
      <c r="A15" s="4" t="s">
        <v>887</v>
      </c>
      <c r="B15" s="6" t="n">
        <v>13038</v>
      </c>
      <c r="C15" s="6" t="n">
        <v>11458</v>
      </c>
    </row>
    <row r="16" spans="1:4">
      <c r="A16" s="4" t="s">
        <v>892</v>
      </c>
    </row>
    <row r="17" spans="1:4">
      <c r="A17" s="3" t="s">
        <v>825</v>
      </c>
    </row>
    <row r="18" spans="1:4">
      <c r="A18" s="4" t="s">
        <v>887</v>
      </c>
      <c r="B18" s="6" t="n">
        <v>5170</v>
      </c>
      <c r="C18" s="6" t="n">
        <v>4775</v>
      </c>
    </row>
    <row r="19" spans="1:4">
      <c r="A19" s="4" t="s">
        <v>893</v>
      </c>
    </row>
    <row r="20" spans="1:4">
      <c r="A20" s="3" t="s">
        <v>825</v>
      </c>
    </row>
    <row r="21" spans="1:4">
      <c r="A21" s="4" t="s">
        <v>887</v>
      </c>
      <c r="B21" s="6" t="n">
        <v>7868</v>
      </c>
      <c r="C21" s="6" t="n">
        <v>6683</v>
      </c>
    </row>
    <row r="22" spans="1:4">
      <c r="A22" s="4" t="s">
        <v>894</v>
      </c>
    </row>
    <row r="23" spans="1:4">
      <c r="A23" s="3" t="s">
        <v>825</v>
      </c>
    </row>
    <row r="24" spans="1:4">
      <c r="A24" s="4" t="s">
        <v>887</v>
      </c>
      <c r="B24" s="6" t="n">
        <v>0</v>
      </c>
      <c r="C24" s="6" t="n">
        <v>0</v>
      </c>
    </row>
    <row r="25" spans="1:4">
      <c r="A25" s="4" t="s">
        <v>121</v>
      </c>
    </row>
    <row r="26" spans="1:4">
      <c r="A26" s="3" t="s">
        <v>825</v>
      </c>
    </row>
    <row r="27" spans="1:4">
      <c r="A27" s="4" t="s">
        <v>887</v>
      </c>
      <c r="B27" s="6" t="n">
        <v>3449</v>
      </c>
      <c r="C27" s="6" t="n">
        <v>3672</v>
      </c>
    </row>
    <row r="28" spans="1:4">
      <c r="A28" s="4" t="s">
        <v>895</v>
      </c>
    </row>
    <row r="29" spans="1:4">
      <c r="A29" s="3" t="s">
        <v>825</v>
      </c>
    </row>
    <row r="30" spans="1:4">
      <c r="A30" s="4" t="s">
        <v>887</v>
      </c>
      <c r="B30" s="6" t="n">
        <v>3449</v>
      </c>
      <c r="C30" s="6" t="n">
        <v>3672</v>
      </c>
    </row>
    <row r="31" spans="1:4">
      <c r="A31" s="4" t="s">
        <v>896</v>
      </c>
    </row>
    <row r="32" spans="1:4">
      <c r="A32" s="3" t="s">
        <v>825</v>
      </c>
    </row>
    <row r="33" spans="1:4">
      <c r="A33" s="4" t="s">
        <v>887</v>
      </c>
      <c r="B33" s="6" t="n">
        <v>0</v>
      </c>
      <c r="C33" s="6" t="n">
        <v>0</v>
      </c>
    </row>
    <row r="34" spans="1:4">
      <c r="A34" s="4" t="s">
        <v>897</v>
      </c>
    </row>
    <row r="35" spans="1:4">
      <c r="A35" s="3" t="s">
        <v>825</v>
      </c>
    </row>
    <row r="36" spans="1:4">
      <c r="A36" s="4" t="s">
        <v>887</v>
      </c>
      <c r="B36" s="5" t="n">
        <v>0</v>
      </c>
      <c r="C3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9:19Z</dcterms:created>
  <dcterms:modified xmlns:dcterms="http://purl.org/dc/terms/" xmlns:xsi="http://www.w3.org/2001/XMLSchema-instance" xsi:type="dcterms:W3CDTF">2020-03-02T16:29:19Z</dcterms:modified>
</cp:coreProperties>
</file>